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 Statements of Share" sheetId="8" state="visible" r:id="rId8"/>
    <sheet xmlns:r="http://schemas.openxmlformats.org/officeDocument/2006/relationships" name="Consolidated Statements of Cash" sheetId="9" state="visible" r:id="rId9"/>
    <sheet xmlns:r="http://schemas.openxmlformats.org/officeDocument/2006/relationships" name="Organization and Business Activ" sheetId="10" state="visible" r:id="rId10"/>
    <sheet xmlns:r="http://schemas.openxmlformats.org/officeDocument/2006/relationships" name="Basis of Presentation and Summa" sheetId="11" state="visible" r:id="rId11"/>
    <sheet xmlns:r="http://schemas.openxmlformats.org/officeDocument/2006/relationships" name="Acquisitions and Divestitures" sheetId="12" state="visible" r:id="rId12"/>
    <sheet xmlns:r="http://schemas.openxmlformats.org/officeDocument/2006/relationships" name="Investments in Unconsolidated A"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ccounts Payable" sheetId="18" state="visible" r:id="rId18"/>
    <sheet xmlns:r="http://schemas.openxmlformats.org/officeDocument/2006/relationships" name="Debt"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Pension Plans and Other Postret" sheetId="24" state="visible" r:id="rId24"/>
    <sheet xmlns:r="http://schemas.openxmlformats.org/officeDocument/2006/relationships" name="Stock-Based Compensation" sheetId="25" state="visible" r:id="rId25"/>
    <sheet xmlns:r="http://schemas.openxmlformats.org/officeDocument/2006/relationships" name="Related Party and Dow Transacti" sheetId="26" state="visible" r:id="rId26"/>
    <sheet xmlns:r="http://schemas.openxmlformats.org/officeDocument/2006/relationships" name="Segments" sheetId="27" state="visible" r:id="rId27"/>
    <sheet xmlns:r="http://schemas.openxmlformats.org/officeDocument/2006/relationships" name="Restructuring" sheetId="28" state="visible" r:id="rId28"/>
    <sheet xmlns:r="http://schemas.openxmlformats.org/officeDocument/2006/relationships" name="Accumulated Other Comprehensive" sheetId="29" state="visible" r:id="rId29"/>
    <sheet xmlns:r="http://schemas.openxmlformats.org/officeDocument/2006/relationships" name="Earnings Per Share" sheetId="30" state="visible" r:id="rId30"/>
    <sheet xmlns:r="http://schemas.openxmlformats.org/officeDocument/2006/relationships" name="Selected Quarterly Financial Da" sheetId="31" state="visible" r:id="rId31"/>
    <sheet xmlns:r="http://schemas.openxmlformats.org/officeDocument/2006/relationships" name="Schedule II-Financial Statement"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Acquisitions and Divestitures (" sheetId="35" state="visible" r:id="rId35"/>
    <sheet xmlns:r="http://schemas.openxmlformats.org/officeDocument/2006/relationships" name="Investments in Unconsolidated36"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Accounts Payable (Tables)" sheetId="41" state="visible" r:id="rId41"/>
    <sheet xmlns:r="http://schemas.openxmlformats.org/officeDocument/2006/relationships" name="Debt (Tables)"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Pension Plans and Other Postr47" sheetId="47" state="visible" r:id="rId47"/>
    <sheet xmlns:r="http://schemas.openxmlformats.org/officeDocument/2006/relationships" name="Stock-Based Compensation (Table" sheetId="48" state="visible" r:id="rId48"/>
    <sheet xmlns:r="http://schemas.openxmlformats.org/officeDocument/2006/relationships" name="Related Party And Dow Transac49" sheetId="49" state="visible" r:id="rId49"/>
    <sheet xmlns:r="http://schemas.openxmlformats.org/officeDocument/2006/relationships" name="Segments (Tables)" sheetId="50" state="visible" r:id="rId50"/>
    <sheet xmlns:r="http://schemas.openxmlformats.org/officeDocument/2006/relationships" name="Restructuring (Tables)" sheetId="51" state="visible" r:id="rId51"/>
    <sheet xmlns:r="http://schemas.openxmlformats.org/officeDocument/2006/relationships" name="Accumulated Other Comprehensi52" sheetId="52" state="visible" r:id="rId52"/>
    <sheet xmlns:r="http://schemas.openxmlformats.org/officeDocument/2006/relationships" name="Earnings Per Share (Tables)" sheetId="53" state="visible" r:id="rId53"/>
    <sheet xmlns:r="http://schemas.openxmlformats.org/officeDocument/2006/relationships" name="Selected Quarterly Financial 54" sheetId="54" state="visible" r:id="rId54"/>
    <sheet xmlns:r="http://schemas.openxmlformats.org/officeDocument/2006/relationships" name="Organization and Business Act55" sheetId="55" state="visible" r:id="rId55"/>
    <sheet xmlns:r="http://schemas.openxmlformats.org/officeDocument/2006/relationships" name="Basis of Presentation and Polic" sheetId="56" state="visible" r:id="rId56"/>
    <sheet xmlns:r="http://schemas.openxmlformats.org/officeDocument/2006/relationships" name="Basis of Presentation and Pol57" sheetId="57" state="visible" r:id="rId57"/>
    <sheet xmlns:r="http://schemas.openxmlformats.org/officeDocument/2006/relationships" name="Basis of Presentation and Pol58" sheetId="58" state="visible" r:id="rId58"/>
    <sheet xmlns:r="http://schemas.openxmlformats.org/officeDocument/2006/relationships" name="Basis of Presentation and Pol59" sheetId="59" state="visible" r:id="rId59"/>
    <sheet xmlns:r="http://schemas.openxmlformats.org/officeDocument/2006/relationships" name="Basis of Presentation - Recent " sheetId="60" state="visible" r:id="rId60"/>
    <sheet xmlns:r="http://schemas.openxmlformats.org/officeDocument/2006/relationships" name="Acquisitions and Divestitures -" sheetId="61" state="visible" r:id="rId61"/>
    <sheet xmlns:r="http://schemas.openxmlformats.org/officeDocument/2006/relationships" name="Acquisitions and Divestitures62" sheetId="62" state="visible" r:id="rId62"/>
    <sheet xmlns:r="http://schemas.openxmlformats.org/officeDocument/2006/relationships" name="Investments in Unconsolidated63" sheetId="63" state="visible" r:id="rId63"/>
    <sheet xmlns:r="http://schemas.openxmlformats.org/officeDocument/2006/relationships" name="Investments in Unconsolidated64" sheetId="64" state="visible" r:id="rId64"/>
    <sheet xmlns:r="http://schemas.openxmlformats.org/officeDocument/2006/relationships" name="Accounts Receivable (Details)" sheetId="65" state="visible" r:id="rId65"/>
    <sheet xmlns:r="http://schemas.openxmlformats.org/officeDocument/2006/relationships" name="Inventories (Details)" sheetId="66" state="visible" r:id="rId66"/>
    <sheet xmlns:r="http://schemas.openxmlformats.org/officeDocument/2006/relationships" name="Property, Plant and Equipmen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Accounts Payable (Details)" sheetId="72" state="visible" r:id="rId72"/>
    <sheet xmlns:r="http://schemas.openxmlformats.org/officeDocument/2006/relationships" name="Debt - Schedule of Debt (Detail" sheetId="73" state="visible" r:id="rId73"/>
    <sheet xmlns:r="http://schemas.openxmlformats.org/officeDocument/2006/relationships" name="Debt - Senior Credit Facility (" sheetId="74" state="visible" r:id="rId74"/>
    <sheet xmlns:r="http://schemas.openxmlformats.org/officeDocument/2006/relationships" name="Debt - Senior Notes (Details)" sheetId="75" state="visible" r:id="rId75"/>
    <sheet xmlns:r="http://schemas.openxmlformats.org/officeDocument/2006/relationships" name="Debt - Accounts Receivable Secu" sheetId="76" state="visible" r:id="rId76"/>
    <sheet xmlns:r="http://schemas.openxmlformats.org/officeDocument/2006/relationships" name="Derivative Instruments (Details" sheetId="77" state="visible" r:id="rId77"/>
    <sheet xmlns:r="http://schemas.openxmlformats.org/officeDocument/2006/relationships" name="Derivative Instruments - Financ" sheetId="78" state="visible" r:id="rId78"/>
    <sheet xmlns:r="http://schemas.openxmlformats.org/officeDocument/2006/relationships" name="Fair Value Measurements - Asset" sheetId="79" state="visible" r:id="rId79"/>
    <sheet xmlns:r="http://schemas.openxmlformats.org/officeDocument/2006/relationships" name="Fair Value Measurements - Items" sheetId="80" state="visible" r:id="rId80"/>
    <sheet xmlns:r="http://schemas.openxmlformats.org/officeDocument/2006/relationships" name="Income Taxes - Income (Loss) Ea" sheetId="81" state="visible" r:id="rId81"/>
    <sheet xmlns:r="http://schemas.openxmlformats.org/officeDocument/2006/relationships" name="Income Taxes - Provision for (B" sheetId="82" state="visible" r:id="rId82"/>
    <sheet xmlns:r="http://schemas.openxmlformats.org/officeDocument/2006/relationships" name="Income Taxes - Effective Tax Ra" sheetId="83" state="visible" r:id="rId83"/>
    <sheet xmlns:r="http://schemas.openxmlformats.org/officeDocument/2006/relationships" name="Income Taxes - Deferred Tax Ass" sheetId="84" state="visible" r:id="rId84"/>
    <sheet xmlns:r="http://schemas.openxmlformats.org/officeDocument/2006/relationships" name="Income Taxes - Unrecognized Tax" sheetId="85" state="visible" r:id="rId85"/>
    <sheet xmlns:r="http://schemas.openxmlformats.org/officeDocument/2006/relationships" name="Commitments and Contingencies86" sheetId="86" state="visible" r:id="rId86"/>
    <sheet xmlns:r="http://schemas.openxmlformats.org/officeDocument/2006/relationships" name="Commitments and Contingencies -" sheetId="87" state="visible" r:id="rId87"/>
    <sheet xmlns:r="http://schemas.openxmlformats.org/officeDocument/2006/relationships" name="Pension Plans and Other Postr88" sheetId="88" state="visible" r:id="rId88"/>
    <sheet xmlns:r="http://schemas.openxmlformats.org/officeDocument/2006/relationships" name="Pension Plans and Other Postr89" sheetId="89" state="visible" r:id="rId89"/>
    <sheet xmlns:r="http://schemas.openxmlformats.org/officeDocument/2006/relationships" name="Pension Plans and Other Postr90" sheetId="90" state="visible" r:id="rId90"/>
    <sheet xmlns:r="http://schemas.openxmlformats.org/officeDocument/2006/relationships" name="Pension Plans and Other Postr91" sheetId="91" state="visible" r:id="rId91"/>
    <sheet xmlns:r="http://schemas.openxmlformats.org/officeDocument/2006/relationships" name="Pension Plans and Other Postr92" sheetId="92" state="visible" r:id="rId92"/>
    <sheet xmlns:r="http://schemas.openxmlformats.org/officeDocument/2006/relationships" name="Pension Plans and Other Postr93" sheetId="93" state="visible" r:id="rId93"/>
    <sheet xmlns:r="http://schemas.openxmlformats.org/officeDocument/2006/relationships" name="Pension Plans and Other Postr94" sheetId="94" state="visible" r:id="rId94"/>
    <sheet xmlns:r="http://schemas.openxmlformats.org/officeDocument/2006/relationships" name="Pension Plans and Other Postr95" sheetId="95" state="visible" r:id="rId95"/>
    <sheet xmlns:r="http://schemas.openxmlformats.org/officeDocument/2006/relationships" name="Pension Plans and Other Postr96" sheetId="96" state="visible" r:id="rId96"/>
    <sheet xmlns:r="http://schemas.openxmlformats.org/officeDocument/2006/relationships" name="Stock-Based Compensation - Summ" sheetId="97" state="visible" r:id="rId97"/>
    <sheet xmlns:r="http://schemas.openxmlformats.org/officeDocument/2006/relationships" name="Stock-Based Compensation - RSUs" sheetId="98" state="visible" r:id="rId98"/>
    <sheet xmlns:r="http://schemas.openxmlformats.org/officeDocument/2006/relationships" name="Stock-Based Compensation - Opti" sheetId="99" state="visible" r:id="rId99"/>
    <sheet xmlns:r="http://schemas.openxmlformats.org/officeDocument/2006/relationships" name="SBC - Restricted Stock Awards, " sheetId="100" state="visible" r:id="rId100"/>
    <sheet xmlns:r="http://schemas.openxmlformats.org/officeDocument/2006/relationships" name="Related Party Transactions (Det" sheetId="101" state="visible" r:id="rId101"/>
    <sheet xmlns:r="http://schemas.openxmlformats.org/officeDocument/2006/relationships" name="Segments - Reconciliation of Se" sheetId="102" state="visible" r:id="rId102"/>
    <sheet xmlns:r="http://schemas.openxmlformats.org/officeDocument/2006/relationships" name="Segments - Recon. of Net Income" sheetId="103" state="visible" r:id="rId103"/>
    <sheet xmlns:r="http://schemas.openxmlformats.org/officeDocument/2006/relationships" name="Segments - Sales and Long-lived" sheetId="104" state="visible" r:id="rId104"/>
    <sheet xmlns:r="http://schemas.openxmlformats.org/officeDocument/2006/relationships" name="Segments - Concentration of Ris" sheetId="105" state="visible" r:id="rId105"/>
    <sheet xmlns:r="http://schemas.openxmlformats.org/officeDocument/2006/relationships" name="Restructuring (Details)" sheetId="106" state="visible" r:id="rId106"/>
    <sheet xmlns:r="http://schemas.openxmlformats.org/officeDocument/2006/relationships" name="Accumulated Other Comprehens107" sheetId="107" state="visible" r:id="rId107"/>
    <sheet xmlns:r="http://schemas.openxmlformats.org/officeDocument/2006/relationships" name="Accumulated Other Comprehens108" sheetId="108" state="visible" r:id="rId108"/>
    <sheet xmlns:r="http://schemas.openxmlformats.org/officeDocument/2006/relationships" name="Earnings Per Share (Details)" sheetId="109" state="visible" r:id="rId109"/>
    <sheet xmlns:r="http://schemas.openxmlformats.org/officeDocument/2006/relationships" name="Selected Quarterly Financial110" sheetId="110" state="visible" r:id="rId110"/>
    <sheet xmlns:r="http://schemas.openxmlformats.org/officeDocument/2006/relationships" name="Selected Quarterly Financial111" sheetId="111" state="visible" r:id="rId111"/>
    <sheet xmlns:r="http://schemas.openxmlformats.org/officeDocument/2006/relationships" name="Schedule II - Financial Stateme" sheetId="112" state="visible" r:id="rId112"/>
  </sheets>
  <definedNames/>
  <calcPr calcId="124519" fullCalcOnLoad="1"/>
</workbook>
</file>

<file path=xl/sharedStrings.xml><?xml version="1.0" encoding="utf-8"?>
<sst xmlns="http://schemas.openxmlformats.org/spreadsheetml/2006/main" uniqueCount="1259">
  <si>
    <t>Document and Entity Information - USD ($)</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Trinseo S.A.</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Millions</t>
  </si>
  <si>
    <t>Dec. 31, 2016</t>
  </si>
  <si>
    <t>Current assets</t>
  </si>
  <si>
    <t>Cash and cash equivalents</t>
  </si>
  <si>
    <t>Accounts receivable, net of allowance</t>
  </si>
  <si>
    <t>Inventories</t>
  </si>
  <si>
    <t>Other current assets</t>
  </si>
  <si>
    <t>Total current assets</t>
  </si>
  <si>
    <t>Investments in unconsolidated affiliates</t>
  </si>
  <si>
    <t>Property, plant and equipment, net</t>
  </si>
  <si>
    <t>Other assets</t>
  </si>
  <si>
    <t>Goodwill</t>
  </si>
  <si>
    <t>Other intangible assets, net</t>
  </si>
  <si>
    <t>Deferred income tax assets</t>
  </si>
  <si>
    <t>Deferred charges and other assets</t>
  </si>
  <si>
    <t>Total other assets</t>
  </si>
  <si>
    <t>Total assets</t>
  </si>
  <si>
    <t>Current liabilities</t>
  </si>
  <si>
    <t>Short-term borrowings and current portion of long-term debt</t>
  </si>
  <si>
    <t>Accounts payable</t>
  </si>
  <si>
    <t>Income taxes payable</t>
  </si>
  <si>
    <t>Accrued expenses and other current liabilities</t>
  </si>
  <si>
    <t>Total current liabilities</t>
  </si>
  <si>
    <t>Noncurrent liabilities</t>
  </si>
  <si>
    <t>Long-term debt, net of unamortized deferred financing fees</t>
  </si>
  <si>
    <t>Deferred income tax liabilities</t>
  </si>
  <si>
    <t>Other noncurrent obligations</t>
  </si>
  <si>
    <t>Total noncurrent liabilities</t>
  </si>
  <si>
    <t>Commitments and contingencies (Note 14)</t>
  </si>
  <si>
    <t xml:space="preserve"> </t>
  </si>
  <si>
    <t>Shareholders' equity</t>
  </si>
  <si>
    <t>Ordinary shares, $0.01 nominal value, 50,000.0 shares authorized (December 31, 2017: 48.8 shares issued and 43.4 shares outstanding; December 31, 2016, 48.8 shares issued and 44.3 shares outstanding)</t>
  </si>
  <si>
    <t>Additional paid-in-capital</t>
  </si>
  <si>
    <t>Treasury shares, at cost (December 31, 2017: 5.4 shares; December 31, 2016: 4.5 shares)</t>
  </si>
  <si>
    <t>Retained earnings</t>
  </si>
  <si>
    <t>Accumulated other comprehensive loss</t>
  </si>
  <si>
    <t>Total shareholders' equity</t>
  </si>
  <si>
    <t>Total liabilities and shareholders' equity</t>
  </si>
  <si>
    <t>Consolidated Balance Sheets (Parenthetical) - $ / shares</t>
  </si>
  <si>
    <t>Consolidated Balance Sheets</t>
  </si>
  <si>
    <t>Ordinary shares, nominal value</t>
  </si>
  <si>
    <t>Ordinary shares, shares authorized</t>
  </si>
  <si>
    <t>Ordinary shares, shares issued</t>
  </si>
  <si>
    <t>Ordinary shares, shares outstanding</t>
  </si>
  <si>
    <t>Treasury stock, shares</t>
  </si>
  <si>
    <t>Consolidated Statements of Operations - USD ($) shares in Millions, $ in Millions</t>
  </si>
  <si>
    <t>Dec. 31, 2015</t>
  </si>
  <si>
    <t>Consolidated Statements of Operations</t>
  </si>
  <si>
    <t>Net sales</t>
  </si>
  <si>
    <t>Cost of sales</t>
  </si>
  <si>
    <t>Gross profit</t>
  </si>
  <si>
    <t>Selling, general and administrative expenses</t>
  </si>
  <si>
    <t>Equity in earnings of unconsolidated affiliates</t>
  </si>
  <si>
    <t>Operating income</t>
  </si>
  <si>
    <t>Interest expense, net</t>
  </si>
  <si>
    <t>Loss on extinguishment of long-term debt</t>
  </si>
  <si>
    <t>Other expense (income), net</t>
  </si>
  <si>
    <t>Income before income taxes</t>
  </si>
  <si>
    <t>Provision for income taxes</t>
  </si>
  <si>
    <t>Net income</t>
  </si>
  <si>
    <t>Weighted average shares- basic</t>
  </si>
  <si>
    <t>Net income per share- basic</t>
  </si>
  <si>
    <t>Weighted average shares- diluted</t>
  </si>
  <si>
    <t>Net income per share- diluted</t>
  </si>
  <si>
    <t>Dividends per share</t>
  </si>
  <si>
    <t>Consolidated Statements of Comprehensive Income (Loss) - USD ($) $ in Millions</t>
  </si>
  <si>
    <t>Consolidated Statements of Comprehensive Income (Loss)</t>
  </si>
  <si>
    <t>Other comprehensive income (loss), net of tax</t>
  </si>
  <si>
    <t>Cumulative translation adjustments</t>
  </si>
  <si>
    <t>Net gain (loss) on cash flow hedges</t>
  </si>
  <si>
    <t>Pension and other postretirement benefit plans:</t>
  </si>
  <si>
    <t>Prior service credit arising during period (net of tax of $0, $0, and $0.2)</t>
  </si>
  <si>
    <t>Net gain (loss) arising during period (net of tax of $10.8, $(7.3), and $2.8)</t>
  </si>
  <si>
    <t>Amounts reclassified from accumulated other comprehensive income (loss)</t>
  </si>
  <si>
    <t>Total other comprehensive income (loss), net of tax</t>
  </si>
  <si>
    <t>Comprehensive income</t>
  </si>
  <si>
    <t>Consolidated Statements of Comprehensive Income (Loss) (Parenthetical) - USD ($) $ in Millions</t>
  </si>
  <si>
    <t>Prior service credit arising during period, tax</t>
  </si>
  <si>
    <t>Net gain (loss) arising during period, tax (benefit) expense</t>
  </si>
  <si>
    <t>Consolidated Statements of Shareholders' Equity - USD ($) shares in Millions, $ in Millions</t>
  </si>
  <si>
    <t>Ordinary Shares</t>
  </si>
  <si>
    <t>Additional Paid-In CapitalAdjustments for New Accounting Principle, Early Adoption</t>
  </si>
  <si>
    <t>Additional Paid-In Capital</t>
  </si>
  <si>
    <t>Treasury Shares</t>
  </si>
  <si>
    <t>Accumulated Other Comprehensive Income (Loss)</t>
  </si>
  <si>
    <t>Retained Earnings (Accumulated Deficit).Adjustments for New Accounting Principle, Early Adoption</t>
  </si>
  <si>
    <t>Retained Earnings (Accumulated Deficit).</t>
  </si>
  <si>
    <t>Total</t>
  </si>
  <si>
    <t>Balance at beginning of period at Dec. 31, 2014</t>
  </si>
  <si>
    <t>Balance at beginning of period, shares at Dec. 31, 2014</t>
  </si>
  <si>
    <t>Increase (Decrease) in Stockholders' Equity [Roll Forward]</t>
  </si>
  <si>
    <t>Other comprehensive income</t>
  </si>
  <si>
    <t>Stock-based compensation</t>
  </si>
  <si>
    <t>Balance at end of period at Dec. 31, 2015</t>
  </si>
  <si>
    <t>Balance at end of period, shares at Dec. 31, 2015</t>
  </si>
  <si>
    <t>Purchase of treasury shares</t>
  </si>
  <si>
    <t>Purchase of treasury shares, shares</t>
  </si>
  <si>
    <t>Dividends on ordinary shares</t>
  </si>
  <si>
    <t>Balance at end of period at Dec. 31, 2016</t>
  </si>
  <si>
    <t>Balance at end of period, shares at Dec. 31, 2016</t>
  </si>
  <si>
    <t>Adoption of new accounting standard</t>
  </si>
  <si>
    <t>Stock-based compensation, shares from treasury stock</t>
  </si>
  <si>
    <t>Balance at end of period at Dec. 31, 2017</t>
  </si>
  <si>
    <t>Balance at end of period, shares at Dec. 31, 2017</t>
  </si>
  <si>
    <t>Consolidate Statements of Shareholders' Equity (Parenthetical)) - $ / shares</t>
  </si>
  <si>
    <t>Consolidated Statement of Stockholders' Equity</t>
  </si>
  <si>
    <t>Consolidated Statements of Cash Flows - USD ($) $ in Millions</t>
  </si>
  <si>
    <t>Cash flows from operating activities</t>
  </si>
  <si>
    <t>Adjustments to reconcile net income to net cash provided by operating activities</t>
  </si>
  <si>
    <t>Depreciation and amortization</t>
  </si>
  <si>
    <t>Amortization of deferred financing fees and debt discounts</t>
  </si>
  <si>
    <t>Deferred income tax</t>
  </si>
  <si>
    <t>Stock-based compensation expense</t>
  </si>
  <si>
    <t>Earnings of unconsolidated affiliates, net of dividends</t>
  </si>
  <si>
    <t>Unrealized net losses (gains) on foreign exchange forward contracts</t>
  </si>
  <si>
    <t>Loss (gain) on sale of businesses and other assets</t>
  </si>
  <si>
    <t>Impairment charges</t>
  </si>
  <si>
    <t>Pension curtailment and settlement gains</t>
  </si>
  <si>
    <t>Changes in assets and liabilities</t>
  </si>
  <si>
    <t>Accounts receivable</t>
  </si>
  <si>
    <t>Accounts payable and other current liabilities</t>
  </si>
  <si>
    <t>Other assets, net</t>
  </si>
  <si>
    <t>Other liabilities, net</t>
  </si>
  <si>
    <t>Cash provided by operating activities</t>
  </si>
  <si>
    <t>Cash flows from investing activities</t>
  </si>
  <si>
    <t>Capital expenditures</t>
  </si>
  <si>
    <t>Cash paid to acquire a business, net of cash acquired</t>
  </si>
  <si>
    <t>Proceeds from capital expenditures subsidy</t>
  </si>
  <si>
    <t>Proceeds from the sale of businesses and other assets</t>
  </si>
  <si>
    <t>Distributions from unconsolidated affiliates</t>
  </si>
  <si>
    <t>Other investing cash outflows</t>
  </si>
  <si>
    <t>Cash used in investing activities</t>
  </si>
  <si>
    <t>Cash flows from financing activities</t>
  </si>
  <si>
    <t>Deferred financing fees</t>
  </si>
  <si>
    <t>Short term borrowings, net</t>
  </si>
  <si>
    <t>Dividends paid</t>
  </si>
  <si>
    <t>Proceeds from exercise of option awards</t>
  </si>
  <si>
    <t>Withholding taxes paid on restricted share units</t>
  </si>
  <si>
    <t>Prepayment penalty on long-term debt</t>
  </si>
  <si>
    <t>Proceeds from Accounts Receivable Securitization Facility</t>
  </si>
  <si>
    <t>Repayments of Accounts Receivable Securitization Facility</t>
  </si>
  <si>
    <t>Cash used in financing activities</t>
  </si>
  <si>
    <t>Effect of exchange rates on cash</t>
  </si>
  <si>
    <t>Net change in cash and cash equivalents</t>
  </si>
  <si>
    <t>Cash and cash equivalents, beginning of period</t>
  </si>
  <si>
    <t>Cash and cash equivalents, end of period</t>
  </si>
  <si>
    <t>Supplemental disclosure of cash flow information</t>
  </si>
  <si>
    <t>Cash paid for income taxes, net of refunds</t>
  </si>
  <si>
    <t>Cash paid for interest, net of amounts capitalized</t>
  </si>
  <si>
    <t>Accrual for property, plant and equipment</t>
  </si>
  <si>
    <t>2021 Term Loan B</t>
  </si>
  <si>
    <t>Net proceeds from issuance of Term Loan B</t>
  </si>
  <si>
    <t>Repayments of Term Loan B</t>
  </si>
  <si>
    <t>2024 Term Loan B</t>
  </si>
  <si>
    <t>2025 Senior Notes</t>
  </si>
  <si>
    <t>Proceeds from issuance of Senior Notes</t>
  </si>
  <si>
    <t>2022 Senior Notes</t>
  </si>
  <si>
    <t>Repayments of Senior Notes</t>
  </si>
  <si>
    <t>2019 Senior Notes</t>
  </si>
  <si>
    <t>Organization and Business Activities</t>
  </si>
  <si>
    <t>Basis of Presentation.</t>
  </si>
  <si>
    <t>NOTE 1—ORGANIZATION AND BUSINESS ACTIVITIES
Organization
On June 3, 2010, Bain Capital Everest Manager Holding SCA, an affiliate of Bain Capital to which we refer to as the former Parent, was formed through investment funds advised or managed by Bain Capital. Dow Europe Holding B.V. (together with The Dow Chemical Company, “Dow”) retained an indirect ownership interest in the former Parent. Trinseo S.A. (“Trinseo”, and together with its subsidiaries, the “Company”) was also formed on June 3, 2010, incorporated under the existing laws of the Grand Duchy of Luxembourg. At that time, all ordinary shares of Trinseo were owned by the former Parent. On June 17, 2010, Trinseo acquired 100% of the former Styron business from Dow (the “Acquisition”), at which time, the Company commenced operations.
During the year ended December 31, 2016, the former Parent sold 37,269,567 ordinary shares pursuant to the Company’s shelf registration statement filed with the SEC. As such, the former Parent no longer holds an ownership interest in the Company.
Business Activities
The Company is a leading global materials company engaged in the manufacturing and marketing of synthetic rubber, latex binders, and plastics, including various specialty and technologically differentiated products. The Company develops synthetic rubber, latex binders, and plastics products that are incorporated into a wide range of products throughout the world, including tires and other products for automotive applications, carpet and artificial turf backing, coated paper and packaging board, food packaging, appliances, medical devices, consumer electronics and construction applications, among others.
The Company’s operations are located in Europe, North America, and Asia Pacific, supplemented by, Americas Styrenics, a styrenics joint venture with Chevron Phillips Chemical Company LP. Refer to Note 4 for further information regarding our investment in Americas Styrenics.
The Company has significant manufacturing and production operations around the world, which allow service to its global customer base. As of December 31, 2017, the Company’s production facilities included 30 manufacturing plants (which included a total of 75 production units) at 23 sites across 12 countries, including joint ventures and contract manufacturers. Additionally, as of December 31, 2017, the Company operated 11 research and development (R&amp;D) facilities globally, including mini plants, development centers and pilot coaters.
The Company’s chief executive officer, who is the chief operating decision maker, manages the Company’s operations under two divisions, Performance Materials and Basic Plastics &amp; Feedstocks. The Performance Materials division includes the following reportable segments: Latex Binders, Synthetic Rubber, and Performance Plastics. The Basic Plastics &amp; Feedstocks division includes the following reportable segments: Basic Plastics, Feedstocks, and Americas Styrenics.</t>
  </si>
  <si>
    <t>Basis of Presentation and Summary of Significant Accounting Policies</t>
  </si>
  <si>
    <t>NOTE 2—BASIS OF PRESENTATION AND SUMMARY OF SIGNIFICANT ACCOUNTING POLICIES
Basis of Presentation and Principles of Consolidation
The accompanying consolidated financial statements as of December 31, 2017 and 2016 and for each of the three years in the period ended December 31, 2017 are prepared in accordance with accounting principles generally accepted in the United States of America (“GAAP”). The consolidated financial statements of the Company contain the accounts of all entities that are controlled and variable interest entities (“VIEs”) for which the Company is the primary beneficiary. A VIE is defined as a legal entity that has equity investors that do not have sufficient equity at risk for the entity to support its activities without additional subordinated financial support or, as a group, the holders of the equity at risk lack (i) the power to direct the entity’s activities or (ii) the obligation to absorb the expected losses or the right to receive the expected residual returns of the entity. A VIE is required to be consolidated by a company if that company is the primary beneficiary. Refer to Note 10 for further discussion of the Company’s Accounts Receivable Securitization Facility, which qualifies as a VIE and is consolidated within the Company’s financial statements.
All intercompany balances and transactions are eliminated. Joint ventures over which the Company has the ability to exercise significant influence that are not consolidated are accounted for by the equity method.
Certain prior year amounts have been reclassified to conform to the current year presentation. Effective September 30, 2017, the Company adopted guidance that aims to eliminate diversity in practice for how certain cash receipts and payments are presented and classified in the consolidated statements of cash flows. Refer to the discussion below under “Recent Accounting Guidance” for the impact of this adoption to the Company’s consolidated statement of cash flows for the periods presented herein.
Revisions
In 2017, the Company corrected its accounting related to a contract manufacturing agreement with a customer that had been entered into in conjunction with the Acquisition, in order to properly adjust for an embedded direct financing lease as well as an unfavorable contract liability, which had not been previously identified. As this agreement has been in place since the Acquisition, this correction includes an adjustment to the original purchase price allocation, resulting in an increase to goodwill of $8.5 million. Additional impacts from this adjustment are described below.
The Company assessed the materiality of this correction to prior periods’ financial statements in accordance with SEC Staff Accounting Bulletin No. (SAB) 99, Materiality , and concluded that the corrections were not material to prior periods, either individually or in the aggregate, and therefore, amendments of previously filed reports are not required. Although the corrections were immaterial to prior periods, in accordance with SAB 108, Considering the Effects of Prior Year Misstatements when Quantifying Misstatements in Current Year Financial Statements, the Company has revised its previously reported consolidated financial statements and related notes thereto.
The following table details the effects of these revisions on impacted line items from the Company’s consolidated balance sheet as of December 31, 2016:
As of December 31, 2016
Balance Sheet Caption
As Reported
Adjustment
As Revised
Property, plant and equipment, net
$
513.8
$
(3.8)
$
510.0
Goodwill
29.5
8.5
38.0
Deferred income tax assets
40.2
3.6
43.8
Deferred charges and other assets
24.4
3.5
27.9
Total other assets
271.4
15.6
287.0
Total assets
2,409.5
11.8
2,421.3
Other noncurrent obligations
237.1
9.1
246.2
Total noncurrent liabilities
1,422.3
9.1
1,431.4
Retained earnings
258.5
2.7
261.2
Total shareholders’ equity
445.0
2.7
447.7
Total liabilities and shareholders’ equity
2,409.5
11.8
2,421.3
The impact of the correction on the Company’s consolidated statements of operations and consolidated statements of cash flows was not significant, and therefore those statements have not been revised herein.
As this error originated in periods prior to those presented, “Accumulated Deficit” as of December 31, 2014 has been reduced from $151.9 million to $149.2 million, and “Accumulated Deficit” as of December 31, 2015 has been reduced from $18.3 million to $15.6 million.
In addition, the Company revised certain previously reported amounts included within Notes 7, 8, 13, and 18 in the consolidated financial statements to correct for the impact of the above adjustments. The Company concluded that its compliance with debt covenants would not have been affected by the adjustments above for any period.
Use of Estimates in Financial Statement Preparation
The preparation of financial statements in conformity with GAAP requires management to make estimates and assumptions that affect the amounts reported in the consolidated financial statements and accompanying notes. Actual amounts could differ from these estimates.
Concentration of Credit Risk
Financial instruments that potentially subject the Company to concentrations of credit risk consist principally of cash equivalents and accounts receivable. The Company uses major financial institutions with high credit ratings to engage in transactions involving cash equivalents. The Company minimizes credit risk in its receivables by selling products to a diversified portfolio of customers in a variety of markets located throughout the world.
The Company performs ongoing evaluations of its customers’ credit and generally does not require collateral. The Company maintains an allowance for doubtful accounts for losses resulting from the inability of specific customers to meet their financial obligations, representing our best estimate of probable credit losses in existing trade accounts receivable. A specific reserve for doubtful receivables is recorded against the amount due from these customers. For all other customers, the Company recognizes reserves for doubtful receivables based on historical experience.
Financial Instruments
The carrying amounts of the Company’s financial instruments, including cash and cash equivalents, accounts receivable, accounts payable and accrued and other current liabilities, approximate fair value due to their generally short maturities.
The estimated fair value of the Company’s 2024 Term Loan B and 2025 Senior Notes (both of which are defined in Note 10) are determined using Level 2 inputs within the fair value hierarchy. Refer to Note 12 for the fair value of these debt instruments. When outstanding, the estimated fair values of borrowings under the Company’s 2022 Revolving Facility and Accounts Receivable Securitization Facility (both of which are defined in Note 10) are determined using Level 2 inputs within the fair value hierarchy. The carrying amounts of borrowings under the 2022 Revolving Facility and Accounts Receivable Securitization Facility approximate fair value as these borrowings bear interest based on prevailing variable market rates.
At times, the Company manages its exposure to changes in foreign currency exchange rates, where possible, by entering into foreign exchange forward contracts. Additionally, the Company manages its exposure to variability in interest payments associated with the Company’s variable rate debt by entering into interest rate swap agreements. When outstanding, all derivatives, whether designated in hedging relationships or not, are required to be recorded on the consolidated balance sheets at fair value. The fair value of the derivatives is determined from sources independent of the Company, including the financial institutions which are party to the derivative instruments. The fair value of derivatives also considers the credit default risk of the paying party.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other comprehensive income and will be recognized in the consolidated statements of operations when the hedged item affects earnings.
As of December 31, 2017 and 2016, the Company had certain foreign exchange forward contracts outstanding that were not designated for hedge accounting treatment. As such, the settlements and changes in fair value of underlying instruments are recognized in “Other expense (income), net” in the consolidated statements of operations. For the years ended December 31, 2017 and 2015, the Company recognized losses related to these forward contracts of $19.2 million and $16.5 million, respectively, while for the year ended December 31, 2016 the Company recognized gains related to these forward contracts of $3.7 million.
As of December 31, 2017 and 2016, the Company had foreign exchange forward contracts which are designated as cash flow hedges. Additionally, as of December 31, 2017, the Company had interest rate swap agreements designated as cash flow hedges. As such, the qualifying hedge contracts are marked-to-market at each reporting date and any unrealized gains or losses are included in accumulated other comprehensive income or loss, or AOCI, to the extent effective. Amounts are reclassified to “Cost of sales”, in the context of foreign exchange forward contracts, and “Interest expense, net”, in the context of interest rate swap agreements, in the consolidated statements of operations in the period during which the transaction affects earnings or it becomes probable that the forecasted transaction will not occur. No interest rate swap agreements were outstanding as of December 31, 2016.
Forward contracts and interest rate swap agreements are entered into with a limited number of counterparties, each of which allows for net settlement of all contracts through a single payment in a single currency in the event of a default on or termination of any one contract. The Company records these foreign exchange forward contracts and interest rate swap agreements on a net basis, by counterparty within the consolidated balance sheets.
As of December 31, 2017, the Company has certain fixed-for-fixed cross currency swaps outstanding, swapping U.S. dollar principal and interest payments on the Company’s 2025 Senior Notes for euro-denominated payments. These cross currency swaps have been designated as a hedge of the Company’s net investment in certain European subsidiaries. As such, to the extent that these cross currency swaps are deemed to be highly effective hedges, changes in their fair value are recorded within the cumulative translation adjustment account as a component of AOCI. The resulting gain or loss will be subsequently reclassified into earnings when the hedged net investment is either sold or substantially liquidated. No cross currency swaps were outstanding as of December 31, 2016.
The Company presents the cash receipts and payments from hedging activities in the same category as the cash flows from the items subject to hedging relationships. As the items subject to economic hedging relationships are the Company’s operating assets and liabilities, the related cash flows are classified within operating activities in the consolidated statements of cash flows.
Foreign Currency Translation
For the majority of the Company’s subsidiaries, the local currency has been identified as the functional currency. For remaining subsidiaries, the U.S. dollar has been identified as the functional currency due to the significant influence of the U.S. dollar on their operations. Gains and losses resulting from the translation of various functional currencies into U.S. dollars are not recorded within the consolidated statements of operations. Rather, they are recorded within the cumulative translation adjustment account as a separate component of shareholders’ equity (AOCI) in the consolidated balance sheets. The Company translates asset and liability balances at exchange rates in effect at the end of the period and income and expense transactions at the average exchange rates in effect during the period. Gains and losses resulting from foreign currency transactions are recorded within the consolidated statements of operations.
For the years ended December 31, 2017 and 2015, the Company recognized net foreign exchange transaction gains of $20.6 million and $6.1 million, respectively, while for the year ended December 31, 2016, the Company recognized net foreign exchange transaction losses of $5.5 million. These amounts exclude the impacts of foreign exchange forward contracts discussed above. Gains and losses on net foreign exchange transactions are recorded within “Other expense (income), net” in the consolidated statements of operations.
Environmental Matters
Accruals for environmental matters are recorded when it is considered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 available. Accruals for environmental liabilities are recorded within “Other noncurrent obligations” in the consolidated balance sheets at undiscounted amounts. As of December 31, 2017 and 2016, there were no accruals for environmental liabilities recorded.
Environmental costs are capitalized in recognition of legal asset retirement obligations resulting from the acquisition, construction or normal operation of a long-lived asset. Any costs related to environmental contamination treatment and clean-ups are charged to expense. Estimated future incremental operations, maintenance and management costs directly related to remediation are accrued when such costs are probable and reasonably estimable.
Cash and Cash Equivalents
Cash and cash equivalents generally include time deposits or highly liquid investments with original maturities of three months or less and no material liquidity fee or redemption gate restrictions.
Inventories
Inventories are stated at the lower of cost or net realizable value (“NRV”), with cost being determined on the first-in, first-out (“FIFO”) method. NRV is calculated as the estimated selling price less reasonably predictable costs of completion, disposal and transportation. The Company periodically reviews its inventory for excess or obsolete inventory, and will write-down the excess or obsolete inventory value to its net realizable value, if applicable.
Property, Plant and Equipment
Property, plant and equipment are carried at cost less accumulated depreciation and less impairment, if applicable, and are depreciated over their estimated useful lives using the straight-line method.
Expenditures for maintenance and repairs are recorded in the consolidated statement of operations as incurred. Expenditures that significantly increase asset value, extend useful asset lives or adapt property to a new or different use are capitalized. These expenditures include planned major maintenance activity or turnaround activities that increase our manufacturing plants’ output and improve production efficiency as compared to pre-turnaround operations. As of December 31, 2017 and 2016, $11.6 million and $9.2 million, respectively, of the Company’s net costs related to turnaround activities were capitalized within “Deferred charges and other assets” in the consolidated balance sheets, and are being amortized over the period until the next scheduled turnaround.
The Company periodically evaluates actual experience to determine whether events and circumstances have occurred that may warrant revision of the estimated useful lives of property, plant and equipment. Engineering and other costs directly related to the construction of property, plant and equipment are capitalized as construction in progress until construction is complete and such property, plant and equipment is ready and available to perform its specifically assigned function. Upon retirement or other disposal, the asset cost and related accumulated depreciation are removed from the accounts and the net amount, less any proceeds, is charged or credited to income. The Company also capitalizes interest as a component of the cost of capital assets constructed for its own use.
Impairment and Disposal of Long-Lived Assets
The Company evaluates long-lived assets for impairment whenever events or changes in circumstances indicate that the carrying amount of an asset or asset group may not be recoverable. When undiscounted future cash flows are not expected to be sufficient to recover an asset’s carrying amount, the asset is written down to its fair value based on a discounted cash flow analysis utilizing market participant assumptions. Refer to Note 12 for further information.
Long-lived assets to be disposed of by sale are classified as held-for-sale and are reported at the lower of carrying amount or fair value less cost to sell, and depreciation is ceased. Long-lived assets to be disposed of in a manner other than by sale are classified as held-and-used until they are disposed.
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The Company utilizes a market approach and an income approach (under the discounted cash flow method) to calculate the fair value of its reporting units. When supportable, the Company employs the qualitative assessment of goodwill impairment prescribed by ASC 350. The annual impairment assessment is completed using a measurement date of October 1 st . No goodwill impairment losses were recorded in the years ended December 31, 2017, 2016, and 2015.
Finite-lived intangible assets, such as developed technology, customer relationships, manufacturing capacity rights, and computer software for internal use are amortized on a straight-line basis over their estimated useful life and are reviewed for impairment or obsolescence if events or changes in circumstances indicate that their carrying amount may not be recoverable. If impaired, intangible assets are written down to fair value based on discounted cash flows. No intangible asset impairment losses were recorded in the years ended December 31, 2017, 2016, and 2015.
Acquired developed technology is recorded at fair value upon acquisition and is amortized using the straight-line method over the estimated useful life ranging from 9 years to 15 years. We determine amortization periods for developed technology based on our assessment of various factors impacting estimated useful lives and timing and extent of estimated cash flows of the acquired assets. This includes estimates of expected period of future economic benefit and competitive advantage related to existing processes and procedures at the date of acquisition. Significant changes to any of these factors may result in a reduction in the useful life of these assets.
Customer relationships are recorded at fair value upon acquisition and are amortized using the straight-line method over the estimated useful life of 19 years. We determine amortization periods for customer relationships based on our assessment of various factors impacting estimated useful lives and timing and extent of estimated cash flows of the acquired assets. This includes estimates of expected period of future economic benefit and customer retention rates. Significant changes to any of these factors may result in a reduction in the useful life of these assets.
Investments in Unconsolidated Affiliates
Investments in unconsolidated affiliates in which the Company has the ability to exercise significant influence (generally, 20% to 50%-owned companies) are accounted for using the equity method. Investments are evaluated for impairment whenever events or changes in circumstances indicate that the carrying amount of the investment may not be recoverable. An impairment loss is recorded whenever a decline in fair value of an investment in an unconsolidated affiliate below its carrying amount is determined to be other-than-temporary.
As discussed below, in conjunction with the adoption of new cash flow guidance that aims to eliminate diversity in practice for how certain cash receipts and payments are presented and classified in the consolidated statements of cash flows, the Company made an accounting policy election to use the cumulative earnings approach for presenting distributions received from equity method investees, which is consistent with its existing approach.
Deferred Financing Fees
Capitalized fees and costs incurred in connection with the Company’s recognized debt liabilities are presented in the consolidated balance sheets as a direct reduction from the carrying value of those debt liabilities, consistent with debt discounts. Deferred financing fees related to the Company’s revolving debt facilities are included within “Deferred charges and other assets” in the consolidated balance sheets.
For the 2024 Term Loan B and 2025 Senior Notes (and the 2021 Term Loan B and 2022 Senior Notes, prior to their repayment in September 2017), deferred financing fees are amortized over the term of the agreement using the effective interest method, while for the 2022 Revolving Facility and the Accounts Receivable Securitization Facility, deferred financing fees are amortized using the straight-line method over the term of the respective facility. Amortization of deferred financing fees is recorded in “Interest expense, net” within the consolidated statements of operations.
Sales
Sales are recognized when the revenue is realized or realizable and the earnings process is complete, which occurs when risk and title to the product transfers to the customer, typically at the time shipment is made. As such, title to the product generally passes when the product is delivered to the freight carrier. Standard terms of delivery are included in contracts of sale, order confirmation documents and invoices. Taxes on sales are excluded from net sales.
Sales are recorded net of estimates for returns and price allowances, including discounts for prompt payment and volume-based incentives.
Cost of Sales
The Company classifies the costs of manufacturing and distributing its products as cost of sales. Manufacturing costs include raw materials, utilities, packaging, employee salary and benefits and fixed manufacturing costs associated with production. Fixed manufacturing costs include such items as plant site operating costs and overhead, production planning, depreciation and amortization, repairs and maintenance, environmental, and engineering costs. Distribution costs include shipping and handling costs. Freight and any directly related costs of transporting finished products to customers are also included within cost of sales. As discussed above, inventory costs are recorded within cost of sales utilizing the FIFO method.
Selling, General and Administrative Expenses
Selling, general and administrative, or SG&amp;A, expenses are generally charged to expense as incurred. SG&amp;A expenses are the cost of services performed by the marketing and sales functions (including sales managers, field sellers, marketing research, marketing communications and promotion and advertising materials) and by administrative functions (including product management, R&amp;D, business management, customer invoicing, human resources, information technology, legal and finance services, such as accounting and tax). Salary and benefit costs, including stock-based compensation, for these sales personnel and administrative staff are included within SG&amp;A expenses. R&amp;D expenses include the cost of services performed by the R&amp;D function, including technical service and development, process research including pilot plant operations, and product development. The Company also includes restructuring charges within SG&amp;A expenses.
Total R&amp;D costs included in SG&amp;A expenses were $51.9 million, $51.0, million and $51.9 million for the years ended December 31, 2017, 2016, and 2015, respectively.
The Company expenses promotional and advertising costs as incurred to SG&amp;A expenses. Total promotional and advertising expenses were $1.5 million, $3.0 million, and $3.5 million for the years ended December 31, 2017, 2016, and 2015, respectively.
Restructuring charges included within SG&amp;A expenses were $8.0 million, $23.9 million and $8.2 million for the years ended December 31, 2017, 2016, and 2015, respectively. Refer to Note 19 for further information.
Pension and Postretirement Benefits Plans
The Company has several defined benefit plans, under which participants earn a retirement benefit based upon a formula set forth in the plan. The Company also provides certain health care and life insurance benefits to retired employees mainly in the United States. Prior to the divestiture of our latex binders and automotive businesses in Brazil (refer to Note 3) we also provided health care and life insurance benefits to retired employees in Brazil. The U.S.-based plan provides health care benefits, including hospital, physicians’ services, drug and major medical expense coverage, and life insurance benefits.
Accounting for defined benefit pension plans and other postretirement benefit plans, and any curtailments and settlements thereof, requires various assumptions, including, but not limited to, discount rates, expected rates of return on plan assets and future compensation growth rates. The Company evaluates these assumptions at least once each year, or as facts and circumstances dictate, and makes changes as conditions warrant.
In 2016, the Company changed the method used to estimate the future service and interest cost components of net periodic benefit cost for our defined benefit pension and other postretirement benefit plans. As a result, beginning in 2017, the Company employed a full yield curve approach in the estimation of these components of benefit cost by applying the specific spot rates along the yield curve used in the determination of the benefit obligation to the relevant projected cash flows.
A settlement is a transaction that is an irrevocable action that relieves the employer (or the plan) of primary responsibility for a pension or postretirement benefit obligation, and that eliminates significant risks related to the obligation and the assets used to effect the settlement. When a settlement occurs, the Company does not record settlement gains or losses during interim periods when the cost of all settlements in a year is less than or equal to the sum of the service cost and interest cost components of net periodic benefit cost for the plan in that year.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Valuation allowances are recorded to reduce deferred tax assets when it is more likely than not that a tax benefit will not be realized. Provision is made for income taxes on unremitted earnings of subsidiaries and affiliates, unless such earnings are deemed to be indefinitely invested.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current portion of uncertain income taxes positions is recorded in “Income taxes payable” while the long-term portion is recorded in “Other noncurrent obligations” in the consolidated balance sheets.
Stock-based Compensation
Refer to Note 16 for detailed discussion regarding the Company’s stock-based compensation award programs. In connection with the Company’s initial public offering (“IPO”), the Company’s board of directors approved the 2014 Omnibus Plan. Since that time, certain equity grants have been awarded, comprised of restricted share units (“RSUs”), option awards, and performance share units (“PSUs”). Stock-based compensation expense recognized in our consolidated financial statements is based on awards that are ultimately expected to vest. The Company’s policy election is to recognize forfeitures as incurred, rather than estimating forfeitures in advance.
Compensation costs for the RSUs are measured at the grant date based on the fair value of the award and are recognized ratably as expense over the applicable vesting term. The fair value of RSUs is equal to the fair market value of the Company’s ordinary shares based on the closing price on the date of grant. Dividend equivalents will accumulate on RSUs during the vesting period, and will be payable in cash and will not accrue interest. Award holders have no right to receive the dividend equivalents unless and until the associated RSUs vest.
Compensation costs for the option awards are measured at the grant date based on the fair value of the award and is recognized as expense over the appropriate service period utilizing graded vesting. The fair value for option awards is computed using the Black-Scholes pricing model, whose inputs and assumptions are determined as of the date of grant.
Compensation costs for the PSUs are measured at the grant date based on the fair value of the award, which is computed using a Monte Carlo valuation model, and is recognized ratably as expense over the applicable vesting term. Dividend equivalents will accumulate on PSUs during the vesting period, and will be payable in cash and will not accrue interest. Award holders have no right to receive the dividend equivalents unless and until the associated PSUs vest.
Treasury Shares
The Company may, from time to time, repurchase its ordinary shares at prevailing market rates. Share repurchases are recorded at cost within “Treasury shares” within shareholders’ equity in the consolidated balance sheets. It is the Company’s policy that, as RSUs, PSUs, and option awards vest or are exercised, ordinary shares will be issued from the existing pool of treasury shares on a first-in-first-out basis. Refer to Note 16 for details of vesting for RSUs and PSUs as well as the exercises of option awards.
Recent Accounting Guidance
In May 2014, the Financial Accounting Standards Board (“FASB”) and the International Accounting Standards Board (“IASB”) jointly issued guidance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the FASB has issued certain clarifying updates to this guidance, which the Company has considered as part of our adoption, which is effective as of January 1, 2018. The Company has completed its scoping assessment for the adoption of this guidance by conducting surveys with relevant stakeholders in the business, including commercial and finance leadership, reviewing a representative sample of revenue arrangements across all businesses, and identifying potential qua</t>
  </si>
  <si>
    <t>Acquisitions and Divestitures</t>
  </si>
  <si>
    <t>NOTE 3—ACQUISITIONS AND DIVESTITURES
The Acquisition
The Company accounted for the Acquisition (as discussed in Note 1) under the purchase method of accounting, whereby the purchase price paid, net of working capital adjustments, was allocated to the acquired assets and liabilities at fair value.
As part of the Acquisition, the Company has been indemnified for various tax matters, including income tax and value add taxes, as well as legal liabilities which have been incurred prior to the Acquisition. Conversely, certain tax matters which the Company has benefitted from are subject to reimbursement by Trinseo to Dow. These amounts have been estimated and provisional amounts have been recorded based on the information known during the measurement period; however, these amounts remain subject to change based on the completion of our annual statutory filings, tax authority review as well as a final resolution with Dow on amounts due to and due from the Company. Management believes the Company’s estimates and assumptions are reasonable under the circumstances, however, settlement negotiations or changes in estimates around pre-acquisition indemnifications could result in a material impact on the consolidated financial statements.
Acquisition of API Plastics
On July 10, 2017, the Company acquired 100% of the equity interest of API Applicazioni Plastiche Industriali S.p.A, or API Plastics, a privately held company. The gross purchase price for the acquisition was $90.6 million, inclusive of $8.4 million of cash acquired, yielding a net purchase price of $82.3 million, all of which was paid for in the year ended December 31, 2017. API Plastics, based in Mussolente, Italy, is a manufacturer of soft-touch polymers and bioplastics, such as thermoplastic elastomers (“TPEs”). TPEs can be molded over rigid plastics such as ABS and PC/ABS, which presents opportunities for complementary technology product offerings within our Performance Plastics segment. The acquisition was funded through existing cash on hand.
The Company allocated the purchase price of the acquisition to identifiable assets acquired and liabilities assumed based on their estimated fair values as of the acquisition date. The excess of the purchase price over the aggregate fair values was recorded as goodwill. The Company calculated the fair value of the assets acquired using the income and cost approaches (or a combination thereof). Fair values were determined based on Level 3 inputs including estimated future cash flows, discount rates, royalty rates, growth rates, sales projections, retention rates and terminal values, all of which require significant management judgment.
The purchase price allocation is based upon preliminary information and is subject to change if additional information about the facts and circumstances that existed at the acquisition date becomes available. Additional information is being gathered to finalize these preliminary measurements, particularly with respect to property, plant and equipment, intangible assets, inventory, deferred income taxes and income taxes payable. Further adjustments may be necessary as a result of the Company’s on-going assessment of additional information related to the fair value of assets acquired and liabilities assumed, including goodwill, during the measurement period.
The following table summarizes the preliminary fair value measurement of the assets acquired and liabilities assumed as of the date of acquisition:
July 10,
2017
Cash and cash equivalents
$
8.4
Accounts receivable
16.5
Inventories
10.3
Other current assets
0.8
Property, plant, and equipment
23.3
Other intangible assets (1)
Customer relationships
14.0
Developed technology
11.5
Other amortizable intangible assets
3.5
Total fair value of assets acquired
$
88.3
Accounts payable
$
12.2
Income taxes payable
0.2
Accrued expenses and other current liabilities
1.4
Deferred income tax liabilities
11.3
Other noncurrent obligations
1.3
Total fair value of liabilities assumed
$
26.4
Net identifiable assets acquired
$
61.9
Goodwill (2)
28.7
Net assets acquired
$
90.6
(1)
The expected lives of the acquired intangible assets are 19 years for customer relationships, 9 years for developed technology, and 3 years for other amortizable intangible assets.
(2)
Goodwill consists of expected operating synergies resulting from combining API Plastics with our existing businesses, and is allocated entirely to the Performance Plastics segment. None of the goodwill related to this acquisition will be deductible for income tax purposes.
During the year ended December 31, 2017, transaction and integration costs related to advisory and professional fees incurred in conjunction with the API Plastics acquisition were $3.4 million, and were included within “Selling, general and administrative expenses” in the consolidated statement of operations. Additionally, during the year ended December 31, 2017, the Company recorded a $1.3 million non-cash fair value inventory adjustment related to the API Plastics acquisition which was included within “Cost of sales” in the consolidated statement of operations when the acquired inventory was sold.
Pro forma results of operations information has not been presented, as the effect of the API Plastics acquisition is not material. The operating results of API Plastics are included within the Company's consolidated statement of operations since the acquisition date of July 10, 2017 and were not material to the Company's results for the year ended December 31, 2017.
Divestiture of Brazil Business
During the second quarter of 2016, the Company signed a definitive agreement to sell Trinseo do Brasil Comercio de Produtos Quimicos Ltda. (“Trinseo Brazil”), its primary operating entity in Brazil which includes both a latex binders and automotive business. Under the agreement of sale, which closed on October 1, 2016, Trinseo Brazil was sold to a single counterparty, for a selling price that is subject to certain contingent consideration payments, which could be paid by the buyer over a 5-year period subsequent to the closing date, based on the results of the Trinseo Brazil latex binders business during that time.
As a result of this agreement, during the year ended December 31, 2016, the Company recorded impairment charges for the estimated loss on sale of approximately $15.1 million within “Other expense (income), net” in the consolidated statement of operations. The $15.1 million charge primarily relates to the unrecoverable net book value of property, plant and equipment along with certain working capital balances, and also includes $0.4 million of goodwill written off with the sale (entirely attributable to the Latex Binders segment). This charge has been allocated as $9.4 million, $4.9 million, and $0.7 million to the Performance Plastics segment, Latex Binders segment, and Corporate, respectively. During the years ended December 31, 2017 and 2016, the Company has received $1.7 million and $1.8 million in proceeds from the sale of these businesses, respectively.
The results of operations associated with the latex binders and automotive businesses of Trinseo Brazil were not classified as discontinued operations as the decision to divest these businesses does not represent a strategic shift that has, or will have, a major effect on the Company’s financial position or results of operations.</t>
  </si>
  <si>
    <t>Investments in Unconsolidated Affiliates</t>
  </si>
  <si>
    <t>NOTE 4—INVESTMENTS IN UNCONSOLIDATED AFFILIATES
During the year ended December 31, 2017, the Company had two joint ventures: Americas Styrenics, a styrene and polystyrene joint venture with Chevron Phillips Chemical Company LP, and Sumika Styron Polycarbonate, a polycarbonate joint venture with Sumitomo Chemical Company Limited. The results of Americas Styrenics are included within its own reporting segment, and the results of Sumika Styron Polycarbonate were included within the Basic Plastics reporting segment until the Company sold its 50% share of the entity in January 2017. Refer to the discussion below for further information about the sale of the Company’s share in Sumika Styron Polycarbonate during the first quarter of 2017.
Equity in earnings from unconsolidated affiliates was $123.7 million, $144.7 million and $140.2 million for the years ended December 31, 2017, 2016, and 2015, respectively.
Both of the unconsolidated affiliates are privately held companies; therefore, quoted market prices for their stock are not available. The summarized financial information of the Company’s unconsolidated affiliates is shown below. This table includes summarized financial information for Sumika Styron Polycarbonate through the date of sale in January 2017.
December 31,
2017
2016
Current assets
$
364.0
$
457.9
Noncurrent assets
236.2
269.6
Total assets
$
600.2
$
727.5
Current liabilities
$
184.3
$
207.8
Noncurrent liabilities
17.9
31.4
Total liabilities
$
202.2
$
239.2
Year Ended
December 31,
2017
2016
2015
Sales
$
1,798.1
$
1,649.4
$
1,753.5
Gross profit
$
243.6
$
318.5
$
318.1
Net income
$
196.3
$
249.2
$
250.1
Sales to unconsolidated affiliates for the years ended December 31, 2017, 2016, and 2015 were $3.6 million, $4.2 million and $2.5 million, respectively. Purchases from unconsolidated affiliates were $78.8 million, $157.4 million and $178.4 million for the years ended December 31, 2017, 2016 and 2015, respectively.
As of December 31, 2017 and 2016, respectively, $0.1 million and $0.7 million due from unconsolidated affiliates was included in “Accounts receivable, net of allowance” and $4.7 million and $16.3 million due to unconsolidated affiliates was included in “Accounts payable” in the consolidated balance sheets.
Americas Styrenics
As of December 31, 2017 and 2016, respectively, the Company’s investment in Americas Styrenics was $152.5 million and $149.7 million, which was $46.4 million and $71.2 million less than the Company’s 50% share of Americas Styrenics’ underlying net assets. These amounts represent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a weighted average remaining useful life of the contributed assets of approximately 2.8 years as of December 31, 2017. The Company received dividends from Americas Styrenics of $120.0 million, $130.0 million, and $125.0 million for the years ended December 31, 2017, 2016, and 2015, respectively.
Sumika Styron Polycarbonate
On January 31, 2017, the Company completed the sale of its 50% share in Sumika Styron Polycarbonate to Sumitomo Chemical Company Limited for total sales proceeds of approximately $42.1 million. As a result, the Company recorded a gain on sale of $9.3 million during the year ended December 31, 2017, which was included within “Other expense (income), net” in the consolidated statement of operations and was allocated entirely to the Basic Plastics segment. In addition, the parties have entered into a long-term agreement to continue sourcing polycarbonate resin from Sumika Styron Polycarbonate to the Company’s Performance Plastics segment.
As of December 31, 2016, the Company’s investment in Sumika Styron Polycarbonate was $41.7 million. Due to the sale in January 2017, the Company no longer has an investment in Sumika Styron Polycarbonate as of December 31, 2017. The Company received dividends from Sumika Styron Polycarbonate of $9.8 million and $6.2 million for the years ended December 31, 2017 and 2016, respectively. The Company received no dividends from Sumika Styron Polycarbonate for the year ended December 31, 2015.</t>
  </si>
  <si>
    <t>Accounts Receivable</t>
  </si>
  <si>
    <t>Accounts Receivable [Abstract]</t>
  </si>
  <si>
    <t>NOTE 5—ACCOUNTS RECEIVABLE
Accounts receivable consisted of the following:
December 31,
2017
2016
Trade receivables
$
570.3
$
479.3
Non-income tax receivables
79.3
55.2
Other receivables
41.5
33.0
Less: allowance for doubtful accounts
(5.6)
(3.1)
Total
$
685.5
$
564.4
The allowance for doubtful accounts was approximately $5.6 million and $3.1 million as of December 31, 2017 and 2016, respectively. For the years ended December 31, 2017, 2016, and 2015, respectively, the Company recognized bad debt expense of $1.5 million, $1.0 million, and $0.3 million.</t>
  </si>
  <si>
    <t>NOTE 6—INVENTORIES
Inventories consisted of the following:
December 31,
2017
2016
Finished goods
$
250.9
$
187.5
Raw materials and semi-finished goods
226.7
168.8
Supplies
32.8
29.0
Total
$
510.4
$
385.3</t>
  </si>
  <si>
    <t>Property, Plant and Equipment</t>
  </si>
  <si>
    <t>Property, Plant and Equipment [Abstract]</t>
  </si>
  <si>
    <t>NOTE 7—PROPERTY, PLANT AND EQUIPMENT
Property, plant and equipment consisted of the following:
Estimated Useful
December 31,
Lives (Years)
2017
2016
Land
Not applicable
$
40.8
$
35.0
Land and waterway improvements
1
-
20
16.4
14.6
Buildings
2
-
40
87.9
57.1
Machinery and equipment (1)
1
-
20
874.5
659.6
Utility and supply lines
1
-
10
8.1
7.3
Leasehold interests
1
-
45
41.9
39.2
Other property
1
-
8
25.1
27.0
Construction in process
Not applicable
56.0
83.1
Property, plant and equipment
1,150.7
922.9
Less: accumulated depreciation
(523.7)
(412.9)
Property, plant and equipment, net
$
627.0
$
510.0
(1)
Approximately 95% of our machinery and equipment had a useful life of three to ten years as of December 31, 2017 and 2016.
Year Ended
December 31,
2017
2016
2015
Depreciation expense
$
77.9
$
71.3
$
74.9
Capitalized interest
$
5.0
$
3.4
$
3.9</t>
  </si>
  <si>
    <t>Goodwill and Intangible Assets</t>
  </si>
  <si>
    <t>Goodwill and Intangible Assets.</t>
  </si>
  <si>
    <t>NOTE 8—GOODWILL AND INTANGIBLE ASSETS
Goodwill
The following table shows changes in the carrying amount of goodwill, by segment, from December 31, 2015 to December 31, 2016 and from December 31, 2016 to December 31, 2017, respectively:
Performance Materials
Basic Plastics &amp; Feedstocks
Latex
Synthetic
Performance
Basic
Americas
Binders
Rubber
Plastics
Plastics
Feedstocks
Styrenics
Total
Balance at December 31, 2015
$
15.7
$
10.9
$
5.6
$
7.4
$
—
$
—
$
39.6
Acquisitions/Divestitures (Note 3)
(0.4)
—
—
—
—
—
(0.4)
Foreign currency impact
(0.5)
(0.3)
(0.2)
(0.2)
—
—
(1.2)
Balance at December 31, 2016
$
14.8
$
10.6
$
5.4
$
7.2
$
—
$
—
$
38.0
Acquisitions/Divestitures (Note 3)
—
—
28.7
—
—
—
28.7
Foreign currency impact
1.7
1.1
2.3
0.7
—
—
5.8
Balance at December 31, 2017
$
16.5
$
11.7
$
36.4
$
7.9
$
—
$
—
$
72.5
Goodwill impairment testing is performed annually as of October 1st. In 2017, the Company performed its annual impairment test for goodwill and determined that the estimated fair value of each reporting unit was in excess of the carrying value indicating that none of the Company’s goodwill was impaired. The Company concluded there were no goodwill impairments or triggering events for the years ended December 31, 2017, 2016, and 2015.
Other Intangible Assets
The following table provides information regarding the Company’s other intangible assets as of December 31, 2017 and 2016, respectively:
December 31, 2017
December 31, 2016
Estimated
Gross
Gross
Useful Life
Carrying
Accumulated
Carrying
Accumulated
(Years)
Amount
Amortization
Net
Amount
Amortization
Net
Developed technology (1)
9 - 15
$
201.6
$
(96.1)
$
105.5
$
166.2
$
(72.2)
$
94.0
Customer Relationships (1)
19
14.7
(0.4)
14.3
—
—
—
Manufacturing Capacity Rights
6
22.8
(13.9)
8.9
20.0
(8.9)
11.1
Software
5 - 10
89.5
(25.2)
64.3
82.3
(15.1)
67.2
Software in development
N/A
11.5
—
11.5
4.8
—
4.8
Other (1)
3
3.4
(0.4)
3.0
0.2
—
0.2
Total
$
343.5
$
(136.0)
$
207.5
$
273.5
$
(96.2)
$
177.3
(1)
Balances as of December 31, 2017 include assets acquired related to the acquisition of API Plastics. Refer to Note 3 for further information.
During 2016, the Company completed an upgrade of our legacy ERP environment to the latest version of SAP. The total amount of capitalized software related to this project was $57.4 million, which is being amortized over its estimated useful life of approximately 9 years.
Amortization expense related to finite-lived intangible assets totaled $27.0 million, $21.3 million, and $18.5 million, for the years ended December 31, 2017, 2016, and 2015, respectively.
The following table details the Company’s estimated amortization expense for the next five years, excluding any amortization expense related to software currently in development:
Estimated Amortization Expense for the Next Five Years
2018
2019
2020
2021
2022
$
29.7
$
29.5
$
25.9
$
23.1
$
22.2</t>
  </si>
  <si>
    <t>Accounts Payable</t>
  </si>
  <si>
    <t>Payables and Accruals [Abstract]</t>
  </si>
  <si>
    <t>NOTE 9—ACCOUNTS PAYABLE
Accounts payable consisted of the following:
December 31,
2017
2016
Trade payables
$
387.3
$
341.9
Other payables
49.5
36.1
Total
$
436.8
$
378.0</t>
  </si>
  <si>
    <t>Debt</t>
  </si>
  <si>
    <t>NOTE 10—DEBT
Refer to discussion below for details and definitions of the Company’s debt facilities, as well as details of the Company’s debt refinancing that occurred during the third quarter of 2017. The Company was in compliance with all debt related covenants as of December 31, 2017 and 2016.
December 31, 2017
Interest Rate as of December 31, 2017
Maturity
Carrying
Unamortized
Deferred
Financing
Fees (1)
Total Debt,
Senior Credit Facility
2022 Revolving Facility (2)
Various
September 2022
$
—
$
—
$
—
2024 Term Loan B
4.069%
September 2024
698.3
(18.3)
680.0
2025 Senior Notes
5.375%
September 2025
500.0
(9.4)
490.6
Accounts Receivable Securitization Facility (3)
Various
May 2019
—
—
—
Other indebtedness
Various
Various
1.4
—
1.4
Total debt
$
1,199.7
$
(27.7)
$
1,172.0
Less: current portion
(7.0)
Total long-term debt, net of unamortized deferred financing fees
$
1,165.0
December 31, 2016
Interest Rate as of December 31, 2016
Maturity
Carrying
Unamortized
Deferred
Financing
Fees (1)
Total Debt,
2020 Senior Credit Facility
2020 Revolving Facility
Various
May 2020
$
—
$
—
$
—
2021 Term Loan B
4.250%
November 2021
491.5
(9.2)
482.3
2022 Senior Notes
USD Notes
6.750%
May 2022
300.0
(5.7)
294.3
Euro Notes
6.375%
May 2022
394.3
(7.1)
387.2
Accounts Receivable Securitization Facility
Various
May 2019
—
—
—
Other indebtedness
Various
Various
1.6
—
1.6
Total debt
$
1,187.4
$
(22.0)
$
1,165.4
Less: current portion
(5.0)
Total long-term debt, net of unamortized deferred financing fees
$
1,160.4
(1)
This caption does not include deferred financing fees related to the Company’s revolving facilities, which are included within “Deferred charges and other assets” on the consolidated balance sheets and are amortized using the straight-line method over the term of the respective facility.
(2)
The Company had $360.2 million (net of $14.8 million outstanding letters of credit) of funds available for borrowing under this facility as of December 31, 2017. Additionally, the Company is required to pay a quarterly commitment fee in respect of any unused commitments under this facility equal to 0.375% per annum.
(3)
As a result of an amendment to the facility during the fourth quarter of 2017, the Accounts Receivable Securitization Facility has a borrowing capacity of $150.0 million as of December 31, 2017. Additionally, as of December 31, 2017, the Company had approximately $122.1 million of accounts receivable available to support this facility, based on the pool of eligible accounts receivable. In regards to outstanding borrowings, fixed interest charges are 1.95% plus variable commercial paper rates, while for available, but undrawn commitments, fixed interest charges are 1.0%, both of which were reduced as a result of the amendment in December 2017.
For the years ended December 31, 2017, 2016, and 2015, interest charges, amortization of deferred financing fees and debt discounts, and cash paid for interest by debt facility are included in the tables below. Interest charges and amortization of deferred financing fees and debt discounts are recorded within “Interest expense, net” in the consolidated statements of operations.
Year Ended December 31, 2017
Interest expense
Amortization of deferred financing fees and debt discounts
Cash paid for interest
Senior Credit Facility
2022 Revolving Facility
$
0.7
$
0.3
$
2024 Term Loan B
8.8
0.8
2025 Senior Notes
9.1
0.3
—
Accounts Receivable Securitization Facility
2.8
—
2.8
2020 Senior Credit Facility
2020 Revolving Facility
1.3
1.0
1.1
2021 Term Loan B
14.6
1.3
14.7
2022 Senior Notes
31.9
1.4
39.1
Year Ended December 31, 2016
Interest expense
Amortization of deferred financing fees and debt discounts
Cash paid for interest
2020 Senior Credit Facility
2020 Revolving Facility
$
1.8
$
1.5
$
1.6
2021 Term Loan B
21.4
1.9
21.4
2022 Senior Notes
46.6
1.9
47.2
Accounts Receivable Securitization Facility
2.8
0.5
2.8
Year Ended December 31, 2015
Interest expense
Amortization of deferred financing fees and debt discounts
Cash paid for interest
2020 Senior Credit Facility
2020 Revolving Facility
$
1.3
$
1.0
$
1.3
2021 Term Loan B
14.2
1.2
14.2
2022 Senior Notes
30.5
1.2
22.8
Accounts Receivable Securitization Facility
2.8
1.2
2.8
2018 Revolving Facility
0.6
1.0
0.6
2019 Senior Notes
38.3
2.1
81.7
Total accrued interest on outstanding debt as of December 31, 2017 and 2016 was $9.3 million and $7.6 million, respectively. Accrued interest is recorded in “Accrued expenses and other current liabilities” within the consolidated balance sheets.
2020 Senior Credit Facility
On May 5, 2015, Trinseo Materials Operating S.C.A. and Trinseo Materials Finance, Inc. (together, the “Issuers” or the “Borrowers”), both wholly-owned subsidiaries of the Company, entered into a senior secured credit agreement, which provided senior secured financing of up to $825.0 million (the “2020 Senior Credit Facility”). The 2020 Senior Credit Facility provided for senior secured financing consisting of a (i) $325.0 revolving credit facility, with a $25.0 million swingline subfacility and a $35.0 million letter of credit subfacility (the “2020 Revolving Facility”) maturing in May 2020 and (ii) $500.0 million senior secured term loan B facility maturing in November 2021 (the “2021 Term Loan B”). In conjunction with this agreement, the Company terminated its previous credit agreement (the “2018 Senior Secured Credit Facility”) and revolving facility (the “2018 Revolving Facility”).
In September 2017, upon completion of the refinancing transactions discussed below, the Company terminated the 2020 Senior Credit Facility. Prior to this termination, the Company had no outstanding borrowings under the 2020 Revolving Facility and had $490.0 million outstanding under the 2021 Term Loan B, excluding unamortized original issue discount. As a result of this termination, the Company recognized a $0.8 million loss on extinguishment of long-term debt, comprised entirely of the write-off of a portion of the existing unamortized deferred financing fees and unamortized original issue discount related to the 2021 Term Loan B. The remaining unamortized deferred financing fees and unamortized original issue discount for both the 2020 Revolving Facility and 2021 Term Loan B remain capitalized and will be amortized along with new deferred financing fees over the life of the new facilities, discussed in further detail below.
Senior Credit Facility
On September 6, 2017, the Issuers entered into a new senior secured credit agreement (the “Credit Agreement”), which provides senior secured financing of up to $1,075.0 million (the “Senior Credit Facility”). The Senior Credit Facility provides for senior secured financing consisting of a (i) $375.0 million revolving credit facility, with a $25.0 million swingline subfacility and a $35.0 million letter of credit subfacility maturing in September 2022 (the “2022 Revolving Facility”) and a (ii) $700.0 million senior secured term loan B facility maturing in September 2024 (the “2024 Term Loan B”). Amounts under the 2022 Revolving Facility are available in U.S. dollars and euros.
The 2024 Term Loan B bears an interest rate of LIBOR plus 2.50%, subject to a 0.00% LIBOR floor. Further, the 2024 Term Loan B requires scheduled quarterly payments in amounts equal to 0.25% of the original principal amount of the 2024 Term Loan B, with the balance to be paid at maturity. As of December 31, 2017, $7.0 million of the scheduled future payments related to this facility were classified as current debt on the Company’s consolidated balance sheet.
Loans under the 2022 Revolving Facility, at the Borrowers’ option, may be maintained as (a) LIBO rate loans, which bear interest at a rate per annum equal to the LIBO rate plus the applicable margin (as defined in the Credit Agreement), if applicable, or (b) base rate loans which shall bear interest at a rate per annum equal to the base rate plus the applicable margin (as defined in the Credit Agreement).
The Senior Credit Facility is collateralized by a security interest in substantially all of the assets of the Borrowers, and the guarantors thereunder, including Trinseo Materials S.à r.l., certain Luxembourg subsidiaries and certain foreign subsidiaries organized in the United States, The Netherlands, Hong Kong, Singapore, Ireland, Germany and Switzerland.
The Senior Credit Facility requires the Borrowers and their restricted subsidiaries to comply with customary affirmative, negative and financial covenants, including limitations on their abilities to incur liens; make certain loans and investments; incur additional debt (including guarantees or other contingent obligations); merge, consolidate liquidate or dissolve; transfer or sell assets; pay dividends and other distributions to shareholders or make certain other restricted payments; enter into transactions with affiliates; restrict any restricted subsidiary from paying dividends or making other distributions or agree to certain negative pledge clauses; materially alter the business we conduct; prepay certain other indebtedness; amend certain material documents; and change our fiscal year.
The 2022 Revolving Facility contains a financial covenant that requires compliance with a springing first lien net leverage ratio test. If the outstanding balance under the 2022 Revolving Facility exceeds 30% of the $375.0 million borrowing capacity (excluding undrawn letters of credit up to $10.0 million and cash collateralized letters of credit) at a quarter end, then the Borrowers’ first lien net leverage ratio may not exceed 2.00 to 1.00.
Fees incurred in connection with the issuance of the 2024 Term Loan B were $12.3 million. Due to a portion of the 2024 Term Loan B meeting the criteria for modification accounting, $1.2 million of these fees were expensed and included within “Other expense (income), net” in the consolidated statement of operations for the year ended December 31, 2017. The remaining $11.1 million of fees were capitalized and recorded within “Long-term debt, net of unamortized deferred financing fees” on the consolidated balance sheet, to be amortized along with the remaining $8.1 million of unamortized deferred financing fees from the 2021 Term Loan B. Capitalized fees related to the 2024 Term Loan B are being amortized over the 7.0 year term of the facility using the effective interest method.
Fees incurred in connection with the issuance of the 2022 Revolving Facility were $0.8 million and were capitalized and recorded within “Deferred charges and other assets” in the consolidated balance sheets. The new capitalized fees related to the 2022 Revolving Facility (along with $4.0 million of unamortized deferred financing fees from the 2020 Revolving Facility) are being amortized over the 5.0 year term of the facility using the straight-line method. Unamortized deferred financing fees related to the 2022 Revolving Facility were $4.5 million as of December 31, 2017.
2019 Senior Notes
In January 2013, the Company issued $1,325.0 million 8.750% senior notes due to mature on February 1, 2019 (the “2019 Senior Notes”). The proceeds from the issuance of the 2019 Senior Notes were used to repay all of the Company’s then outstanding term loans and related refinancing fees and expenses.
On May 13, 2015, using the net proceeds from the issuance of the 2021 Term Loan B discussed above, together with the net proceeds from the issuance of the 2022 Senior Notes (defined and discussed below) and available cash, the Company redeemed all outstanding borrowings under the 2019 Senior Notes, then totaling $1,192.5 million in principal, together with a call premium of $68.6 million (with a redemption price of 103% on the first $132.5 million and 106.097% on the remaining balance) and accrued and unpaid interest thereon of $29.6 million.
As a result, during the year ended December 31, 2015, the Company recorded a loss on extinguishment of long-term debt of $94.5 million, which includes the above $68.6 million call premium and a $25.9 million write-off of unamortized deferred financing fees related to the 2019 Senior Notes. Prior to the May 2015 redemption, fees and expenses incurred in connection with the issuance of 2019 Senior Notes were being amortized over the term of the 2019 Senior Notes using the effective interest rate method.
2022 Senior Notes
On May 5, 2015, the Issuers executed an indenture pursuant to which they issued $300.0 million aggregate principal amount of 6.750% senior notes due May 1, 2022 (the “USD Notes”) and €375.0 million aggregate principal amount of 6.375% senior notes due May 1, 2022 (the “Euro Notes”, and together with the USD Notes, the “2022 Senior Notes”).
On September 7, 2017, using the net proceeds from the issuance of the 2024 Term Loan B discussed above, together with the net proceeds from the issuance of the 2025 Senior Notes (defined and discussed below), and available cash, the Company redeemed all outstanding borrowings under the 2022 Senior Notes, totaling $746.0 million in USD-equivalent principal, together with a total combined call premium of $53.0 million (with a redemption price of approximately 106.572% on the USD Notes and a redemption price of approximately 107.459% on the Euro Notes), and accrued and unpaid interest thereon of $17.0 million, using applicable foreign exchange rates.
As a result of this redemption, during the year ended December 31, 2017, the Company recorded a loss on extinguishment of long-term debt of $64.5 million, which includes the above $53.0 million call premium and an $11.5 million write-off of unamortized deferred financing fees related to the 2022 Senior Notes. Prior to the September 2017 redemption, fees and expenses incurred in connection with the issuance of 2022 Senior Notes were being amortized over the term of the 2022 Senior Notes using the effective interest rate method.
2025 Senior Notes
On August 29, 2017, the Issuers executed an indenture (the “Indenture”) pursuant to which they issued $500.0 million aggregate principal amount of 5.375% senior notes due 2025 (the “2025 Senior Notes”) in a 144A private transaction exempt from the registration requirements of the Securities Act of 1933, as amended. Interest on the 2025 Senior Notes is payable semi-annually on May 3 and November 3 of each year, commencing on May 3, 2018. The 2025 Senior Notes mature on September 1, 2025.
At any time prior to September 1, 2020, the Issuers may redeem the 2025 Senior Notes in whole or in part, at their option, at a redemption price equal to 100% of the principal amount of such notes plus the relevant applicable premium as of, and accrued and unpaid interest to, but not including, the redemption date. At any time and from time to time after September 1, 2020, the Issuers may redeem the 2025 Senior Notes, in whole or in part, at a redemption price equal to the percentage of principal amount set forth below plus accrued and unpaid interest, if any, on the notes redeemed to, but not including, the redemption date:
12-month period commencing September 1 in Year
Percentage
2020
102.688
%
2021
101.792
%
2022
100.896
%
2023 and thereafter
100.000
%
At any time prior to September 1, 2020, the Issuers may redeem up to 40% of the aggregate principal amount of the 2025 Senior Notes at a redemption price equal to 105.375%, plus accrued and unpaid interest to, but not including, the redemption date, with the aggregate gross proceeds from certain equity offerings.
The 2025 Senior Notes are the Issuers’ senior unsecured obligations and rank equally in right of payment with all of the Issuers’ existing and future indebtedness that is not expressly subordinated in right of payment thereto. The 2025 Senior Notes will be senior in right of payment to any future indebtedness that is expressly subordinated in right of payment thereto and effectively junior to (a) the Issuers’ existing and future secured indebtedness, including the Company’s accounts receivable facility and the Issuers’ Senior Credit Facility (discussed above), to the extent of the value of the collateral securing such indebtedness and (b) all existing and future liabilities of the Issuers’ non-guarantor subsidiaries.
The Indenture contains customary covenants that, among other things, limit the Issuers’ and certain of their subsidiaries’ ability to incur additional indebtedness and guarantee indebtedness; pay dividends on, redeem or repurchase capital stock; make investments; prepay certain indebtedness; create liens; enter into transactions with the Issuers’ affiliates; designate the Issuers’ subsidiaries as Unrestricted Subsidiaries (as defined in the Indenture); and consolidate, merge, or transfer all or substantially all of the Issuers’ assets. The covenants are subject to a number of exceptions and qualifications. Certain of these covenants will be suspended during any period of time that (1) the 2025 Senior Notes have investment grade ratings (as defined in the Indenture) and (2) no default has occurred and is continuing under the Indenture. In the event that the 2025 Senior Notes are downgraded to below an investment grade rating, the Issuers and certain subsidiaries will again be subject to the suspended covenants with respect to future events.
Fees and expenses incurred in connection with the issuance of the 2025 Senior Notes were $9.7 million, which were capitalized and recorded within “Long-term debt, net of unamortized deferred financing fees” on the consolidated balance sheet, and are being amortized into “Interest expense, net” in the consolidated statements of operations over their 8.0 year term using the effective interest method.
Accounts Receivable Securitization Facility
In 2010, Styron Receivable Funding Ltd. (“SRF”), a VIE in which the Company is the primary beneficiary, executed an agreement for an accounts receivable securitization facility (“Accounts Receivable Securitization Facility”). As of December 31, 2017, the facility, as amended in December 2017, permitted borrowings by two of the Company’s subsidiaries, Trinseo Europe GmbH (“TE”) and Trinseo Export GmbH (“Trinseo Export”), up to a total of $150.0 million and has a maturity date of May 2019.
Under the facility, TE and Trinseo Export sell their accounts receivable to SRF. In turn, SRF may utilize these receivables as collateral to borrow from commercial paper conduits in exchange for cash. The Company has agreed to continue servicing the receivables for SRF. If utilized as collateral by SRF, the conduits have a first priority perfected security interest in such receivables and, as a result, the receivables will not be available to the creditors of the Company or its other subsidiaries.</t>
  </si>
  <si>
    <t>Derivative Instruments</t>
  </si>
  <si>
    <t>Derivative Instruments [Abstract]</t>
  </si>
  <si>
    <t>NOTE 11—DERIVATIVE INSTRUMENTS
The Company’s ongoing business operations expose it to various risks, including fluctuating foreign exchange rates and interest rate risk. To manage these risks, the Company periodically enters into derivative financial instruments, such as foreign exchange forward contracts and interest rate swap agreements. The Company does not hold or enter into financial instruments for trading or speculative purposes. All derivatives are recorded in the consolidated balance sheets at fair value. Refer to Note 12 for fair value disclosures related to these instruments.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our consolidated balance sheets against corresponding assets of the same currency such that any changes in liabilities due to fluctuations in exchange rates are offset by changes in their corresponding foreign currency assets. In order to further reduce its exposure, the Company also uses foreign exchange forward contracts to economically hedge the impact of the variability in exchange rates on our assets and liabilities denominated in certain foreign currencies. These derivative contracts are not designated for hedge accounting treatment.
As of December 31, 2017, the Company had open foreign exchange forward contracts with a notional U.S. dollar equivalent absolute value of $225.8 million. The following table displays the notional amounts of the most significant net foreign exchange hedge positions outstanding as of December 31, 2017:
December 31,
Buy / (Sell)
2017
Chinese Yuan
$
(75.4)
Euro
$
(62.1)
Indonesian Rupiah
$
(23.0)
Swiss Franc
$
14.8
Japanese Yen
$
(11.1)
Open foreign exchange forward contracts as of December 31, 2017 have maturities of less than three months.
Foreign Exchange Cash Flow Hedges
The Company also enters into forward contracts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s. The qualifying hedge contracts are marked-to-market at each reporting date and any unrealized gains or losses are included in AOCI to the extent effective, and reclassified to cost of sales in the period during which the transaction affects earnings or it becomes probable that the forecasted transaction will not occur.
Open foreign exchange cash flow hedges as of December 31, 2017 have maturities occurring over a period of 12 months, and have a net notional U.S. dollar equivalent of $216.0 million.
Interest Rate Swaps
As discussed in Note 10, on September 6, 2017, the Company issued the 2024 Term Loan B, which bears an interest rate of LIBOR plus 2.50%, subject to a 0.00% LIBOR floor. In order to reduce the variability in interest payments associated with the Company’s variable rate debt, during the third quarter of 2017, the Company entered into certain interest rate swap agreements to convert a portion of these variable rate borrowings into a fixed rate obligation. These interest rate swap agreement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As of December 31, 2017, the Company had open interest rate swap agreements with a net notional U.S. dollar equivalent of $200.0 million which had an effective date of September 29, 2017 and mature over a period of five years. Under the terms of the swap agreements, we are required to pay the counterparties a stream of fixed interest payments at a rate of 1.81%, and in turn, receive variable interest payments based on 1-month LIBOR (1.57% as of December 31, 2017) from the counterparties.
Net Investment Hedge
Through August 31, 2017, the Company had designated a portion ( €280.0 million) of the original principal amount of the Company’s previous €375.0 million Euro Notes as a hedge of the foreign currency exposure of the Issuers’ net investment in certain European subsidiaries. Effective September 1, 2017, the Company de-designated the Euro Notes as a net investment hedge of the Issuers’ net investment in certain European subsidiaries, as the Euro Notes were redeemed on September 7, 2017 (refer to Note 10 for further information). Through the date of de-designation, this hedge was deemed to be highly effective, and changes in the Euro Notes’ carrying value resulting from fluctuations in the euro exchange rate were recorded as cumulative foreign currency translation loss of $24.1 million within AOCI.
On August 29, 2017, the Issuers executed an indenture pursuant to which they issued the $500.0 million 5.375% 2025 Senior Notes (refer to Note 10 for further information). Subsequently, on September 1, 2017, the Company entered into certain fixed-for-fixed cross currency swaps (“CCS”), swapping U.S. dollar principal and interest payments on the newly issued 2025 Senior Notes for euro-denominated payments. Under the terms of the CCS, the Company has notionally exchanged $500.0 million at an interest rate of 5.375% for €420 million at a weighted-average interest rate of 3.45% for approximately five years.
Effective September 1, 2017, the Company designated the full notional amount of the CCS (€420 million) as a hedge of the Issuers’ net investment in certain European subsidiaries. As the CCS were deemed to be highly effective hedges, changes in the fair value of the CCS were recorded as cumulative foreign currency translation loss of $17.5 million within AOCI as of December 31, 2017.
Summary of Derivative Instruments
Information regarding changes in the fair value of the Company’s derivative instruments, net of tax, including those not designated for hedge accounting treatment, is as follows:
Gain (Loss) Recognized in
Gain (Loss) Recognized in
AOCI on Balance Sheet
Statement of Operations
Year Ended December 31,
Statement of Operations
2017
2016
2015
2017
2016
2015
Classification
Designated as Cash Flow Hedges
Foreign exchange cash flow hedges
$
(21.3)
$
6.7
$
5.6
$
(2.0)
$
2.8
$
0.5
Cost of sales
Interest rate swaps
2.9
—
—
(0.3)
—
—
Interest expense, net
Total
$
(18.4)
$
6.7
$
5.6
$
(2.3)
$
2.8
$
0.5
Net Investment Hedges
Euro Notes
$
38.6
$
14.1
$
0.4
$
—
$
—
$
—
Cross-currency swaps
(17.5)
—
—
—
—
—
Total
$
21.1
$
14.1
$
0.4
$
—
$
—
$
—
Not Designated as Cash Flow Hedges
Foreign exchange forward contracts
$
—
$
—
$
—
$
(19.2)
$
3.7
$
(16.5)
Other expense (income), net
Total
$
—
$
—
$
—
$
(19.2)
$
3.7
$
(16.5)
The Company recorded losses of $19.2 million and $16.5 million during the years ended December 31, 2017 and 2015, respectively, and gains of $3.7 million during the year ended December 31, 2016 from settlements and changes in the fair value of outstanding forward contracts (not designated as hedges) . The activity from these forward contracts offset net foreign exchange transaction gains of $20.6 million and $6.1 million during the years ended December 31, 2017 and 2015, respectively, and losses of $5.5 million during the year ended December 31, 2016 which resulted from the remeasurement of the Company’s foreign currency denominated assets and liabilities. The cash settlements of these foreign exchange forward contracts are included within operating activities in the consolidated statements of cash flows.
As of December 31, 2017, the Company had no ineffectiveness related to its derivatives designated as hedging instruments. Further, the Company expects to reclassify in the next twelve months an approximate $11.2 million net loss from AOCI into earnings related to the Company’s outstanding foreign exchange cash flow hedges and interest rate swaps as of December 31, 2017 based on current foreign exchange rates.
The following table summarizes the net unrealized gains and losses and balance sheet classification of outstanding derivatives recorded in the consolidated balance sheets:
December 31, 2017
December 31, 2016
Foreign
Foreign
Interest
Cross-
Foreign
Foreign
Forward
Cash Flow
Rate
Currency
Forward
Cash Flow
Balance Sheet Classification
Contracts
Hedges
Swaps
Swaps
Total
Contracts
Hedges
Total
Asset Derivatives:
Accounts receivable, net of allowance
$
0.1
$
—
$
—
$
10.8
$
10.9
$
1.7
$
11.0
$
12.7
Deferred charges and other assets
—
—
3.0
—
3.0
—
—
—
Total asset derivatives
$
0.1
$
—
$
3.0
$
10.8
$
13.9
$
1.7
$
11.0
$
12.7
Liability Derivatives:
Accounts payable
$
2.5
$
11.1
$
0.1
$
—
$
13.7
$
0.5
$
—
$
0.5
Other noncurrent obligations
—
—
—
28.3
28.3
—
—
—
Total liability derivatives
$
2.5
$
11.1
$
0.1
$
28.3
$
42.0
$
0.5
$
—
$
0.5
Forward contracts, interest rate swaps, and cross currency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we record these derivative instruments on a net basis by counterparty within the consolidated balance sheets. Information regarding the gross amounts of the Company’s derivative instruments and the amounts offset in the consolidated balance sheets is as follows:
Gross Amounts
Gross Amounts
Net Amounts
Recognized in the
Offset in the
Presented in the
Balance Sheet
Balance Sheet
Balance Sheet
Balance at December 31, 2017
Derivative assets
$
14.5
$
(0.6)
$
13.9
Derivative liabilities
42.6
(0.6)
42.0
Balance at December 31, 2016
Derivative assets
$
23.4
$
(10.7)
$
12.7
Derivative liabilities
11.2
(10.7)
0.5
Refer to Notes 12 and 20 for further information regarding the fair value of the Company’s derivative instruments and the related changes in AOCI.</t>
  </si>
  <si>
    <t>Fair Value Measurements</t>
  </si>
  <si>
    <t>NOTE 12—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 summarizes the basis used to measure certain assets and liabilities at fair value on a recurring basis in the consolidated balance sheets at December 31, 2017 and 2016:
December 31, 2017
Quoted Prices in Active Markets for Identical Items
Significant Other Observable Inputs
Significant Unobservable Inputs
Assets (Liabilities) at Fair Value
(Level 1)
(Level 2)
(Level 3)
Total
Foreign exchange forward contracts—Assets
$
—
$
0.1
$
—
$
0.1
Foreign exchange forward contracts—(Liabilities)
—
(2.5)
—
(2.5)
Foreign exchange cash flow hedges—(Liabilities)
—
(11.1)
—
(11.1)
Interest rate swaps—Assets
—
3.0
—
3.0
Interest rate swaps—(Liabilities)
—
(0.1)
—
(0.1)
Cross-currency swaps—Assets
—
10.8
—
10.8
Cross-currency swaps—(Liabilities)
—
(28.3)
—
(28.3)
Total fair value
$
—
$
(28.1)
$
—
$
(28.1)
December 31, 2016
Quoted Prices in Active Markets for Identical Items
Significant Other Observable Inputs
Significant Unobservable Inputs
Assets (Liabilities) at Fair Value
(Level 1)
(Level 2)
(Level 3)
Total
Foreign exchange forward contracts—Assets
$
—
$
1.7
$
—
$
1.7
Foreign exchange forward contracts—(Liabilities)
—
(0.5)
—
(0.5)
Foreign exchange cash flow hedges—Assets
—
11.0
—
11.0
Total fair value
$
—
$
12.2
$
—
$
12.2
The Company uses an income approach to value its derivative instruments, utilizing discounted cash flow techniques, considering the terms of the contract and observable market information available as of the reporting date, such as interest rate yield curves and currency spot and forward rates. Significant inputs to the valuation for these derivative instruments are obtained from broker quotations or from listed or over-the-counter market data, and are classified as Level 2 in the fair value hierarchy.
Nonrecurring Fair Value Measurements
The Company’s financial assets and liabilities measured at fair value on a nonrecurring basis as of December 31, 2016 were as follows:
December 31, 2016
Quoted Prices in Active Markets for Identical Items
Significant Other Observable Inputs
Significant Unobservable Inputs
Total Expense for the Year Ended December 31, 2016
Assets:
Livorno property, plant and equipment (Note 19)
$
—
$
—
$
11.0
$
13.7
Total
$
—
$
—
$
11.0
$
13.7
Refer to Note 19 for information regarding the Livorno plant restructuring announced during the third quarter of 2016. As a result, the Company determined that the long-lived assets at the Livorno latex binders facility, which included land and depreciable long-lived assets, should be assessed for impairment. This assessment indicated that the carrying value of the asset group was not recoverable when compared to the expected undiscounted cash flows from the operation and eventual disposition of these assets. Based upon our assessment, the Company concluded that the fair value of this asset group totaled $11.0 million as of December 31, 2016. As a result, the Company recorded an impairment loss on these assets of approximately $13.7 million for the year ended December 31, 2016. The amount was recorded within “Selling, general and administrative expenses” in the consolidated statement of operations and allocated entirely to the Latex Binders segment.
The fair value of the depreciable assets was determined under the income approach, utilizing a discounted cash flow model. The key assumption in this model was cash flow projections, which were determined to be nil, as the plant ceased manufacturing operations in October 2016. The fair value of the land was determined utilizing a combination of the market and income approaches, utilizing key inputs such as recent comparable market transactions, expected date of sale, and discount rate.
Fair Value of Debt Instruments
The following table presents the estimated fair value of the Company’s outstanding debt not carried at fair value as of December 31, 2017 and 2016, respectively:
As of
As of
December 31, 2017
December 31, 2016
2025 Senior Notes
$
518.8
$
—
2022 Senior Notes
USD Notes
—
315.0
Euro Notes
—
424.4
2024 Term Loan B
705.7
—
2021 Term Loan B
—
498.0
Total fair value
$
1,224.5
$
1,237.4
The fair value of the Company’s debt facilities above (each Level 2 securities) is determined using over-the-counter market quotes and benchmark yields received from independent vendors.
There were no other significant financial instruments outstanding as of December 31, 2017 and 2016.</t>
  </si>
  <si>
    <t>Income Taxes</t>
  </si>
  <si>
    <t>Provision for Income Taxes</t>
  </si>
  <si>
    <t>NOTE 13—INCOME TAXES
Income before income taxes earned within and outside the United States is shown below:
Year Ended
December 31,
2017
2016
2015
United States
$
138.0
$
137.2
$
105.2
Outside of the United States
273.1
268.1
98.6
Income before income taxes
$
411.1
$
405.3
$
203.8
The provision for income taxes is composed of:
Year Ended
Year Ended
Year Ended
December 31, 2017
December 31, 2016
December 31, 2015
Current
Deferred
Total
Current
Deferred
Total
Current
Deferred
Total
U.S. federal
$
33.5
$
6.9
$
40.4
$
24.8
$
15.6
$
40.4
$
28.3
$
0.2
$
28.5
U.S. state and other
4.8
—
4.8
4.0
1.4
5.4
4.5
—
4.5
Non-U.S.
29.7
7.9
37.6
42.1
(0.9)
41.2
37.5
(0.3)
37.2
Total
$
68.0
$
14.8
$
82.8
$
70.9
$
16.1
$
87.0
$
70.3
$
(0.1)
$
70.2
The effective tax rate on pre-tax income differs from the U.S. statutory rate due to the following:
Year Ended December 31,
2017
2016
2015
Taxes at U.S. statutory rate (1)
$
143.9
$
141.9
$
71.4
State and local income taxes
3.4
3.9
3.0
Non U.S. statutory rates, including credits
(98.6)
(77.8)
(29.9)
U.S. tax effect of foreign earnings and dividends
(1.6)
(1.7)
(1.9)
Unremitted earnings
6.6
3.8
4.0
Change in valuation allowances
34.0
6.2
24.3
Uncertain tax positions
(10.7)
(1.8)
1.2
Withholding taxes on interest and royalties
2.9
2.4
2.6
U.S. manufacturing deduction
(3.6)
(2.9)
(3.0)
Stock-based compensation
(1.1)
2.1
1.2
Non-deductible interest
2.9
2.5
3.1
Non-deductible other expenses
1.2
6.0
0.9
Impact on foreign currency exchange
0.4
2.1
(3.5)
Other—net (2)
3.1
0.3
(3.2)
Total provision for income taxes
$
82.8
$
87.0
$
70.2
Effective tax rate
20
%
21
%
34
%
(1)
The U.S. statutory rate has been used as management believes it is more meaningful to the Company.
(2)
Included in “Other-net” is $3.1 million of one-time income tax expense related to the revaluation of our U.S. federal deferred tax assets and liabilities at the new U.S. federal corporate income tax rate of 21% in accordance with the enactment of the “Tax Cuts and Jobs Act” signed into law on December 22, 2017. There were no other applicable provisions of this newly enacted tax law that have a significant impact to the Company’s financial statements.
Deferred income taxes reflect temporary differences between the valuation of assets and liabilities for financial and tax reporting:
December 31,
2017
2016
Deferred
Deferred
Deferred
Deferred
Tax
Tax
Tax
Tax
Assets
Liabilities
Assets
Liabilities
Tax loss and credit carry forwards
$
137.3
$
—
$
104.4
$
—
Unremitted earnings
—
17.2
—
10.6
Unconsolidated affiliates
—
0.1
4.4
—
Other accruals and reserves
2.2
—
5.2
—
Property, plant and equipment
—
34.4
—
44.3
Goodwill and other intangible assets
—
1.2
13.8
—
Deferred financing fees
12.9
—
13.2
—
Employee benefits
36.4
—
45.4
—
188.8
52.9
186.4
54.9
Valuation allowance
(149.6)
—
(112.6)
—
Total
$
39.2
$
52.9
$
73.8
$
54.9
As of December 31, 2017 and 2016, all undistributed earnings of foreign subsidiaries and affiliates are expected to be repatriated.
Operating loss carryforwards amounted to $535.6 million in 2017 and $404.6 million in 2016. As of December 31, 2017, $42.1 million of the operating loss carryforwards were subject to expiration in 2018 through 2022, and $493.5 million of the operating loss carryforwards expire in years beyond 2022 or have an indefinite carryforward period. The Company had valuation allowances which were related to the realization of recorded tax benefits on tax loss carryforwards, as well as other net deferred tax assets, primarily from subsidiaries in Luxembourg and China, of $149.6 million as of December 31, 2017 and $112.6 million as of December 31, 2016.
For the years presented, a reconciliation of the beginning and ending amount of the unrecognized tax benefits is as follows:
Balance as of December 31, 2014
$
20.4
Increases related to current year tax positions
1.3
Decreases related to prior year tax positions
(1.6)
Balance as of December 31, 2015
$
20.1
Increases related to current year tax positions
0.1
Increases related to prior year tax positions
4.0
Decreases related to prior year tax positions
(6.0)
Settlement of uncertain tax positions
(1.1)
Decreases due to expiration of statues of limitations
(1.0)
Balance as of December 31, 2016
$
16.1
Increases related to current year tax positions
—
Increases related to prior year tax positions
0.9
Decreases related to prior year tax positions
(8.0)
Settlement of uncertain tax positions
(0.7)
Decrease due to expiration of statutes of limitations
(1.3)
Balance as of December 31, 2017
$
7.0
In regard to unrecognized tax benefits, the Company recognized a benefit related to interest and penalties of $2.4 million during the year ended December 31, 2017, whereas the Company recognized expense related to interest and penalties of $0.9 million and $0.7 million during the years ended December 31, 2016 and 2015, respectively. Interest and penalties related to unrecognized tax benefits was included as a component of income tax expense in the consolidated statements of operations. As of December 31, 2017 and 2016, the Company had $0.9 million and $3.1 million, respectively, accrued for interest and penalties. To the extent that the unrecognized tax benefits are recognized in the future, $3.3 million will impact the Company’s effective tax rate.
As of December 31, 2017, the Company anticipates that it is reasonably possible that approximately $1.0 million to $2.0 million of unrecognized tax benefits, including the impact relating to accrued interest and penalties, could be realized within the next twelve months due to the expiration of the statute of limitations in certain jurisdictions.
During the year ended December 31, 2017, the Company recorded a previously unrecognized tax benefit in the amount of $8.5 million, including interest and penalties, upon completion of the 2010 through 2013 audit with the German taxing authority.
Tax years that remain subject to examination for the Company’s major tax jurisdictions are shown below.
Major Tax Jurisdictions
Earliest Open Year
United States: Federal income tax
Germany
Switzerland
Netherlands
Luxembourg
China
Hong Kong
Indonesia
Italy</t>
  </si>
  <si>
    <t>Commitments and Contingencies</t>
  </si>
  <si>
    <t>Commitments and Contingencies Disclosure</t>
  </si>
  <si>
    <t>NOTE 14—COMMITMENTS AND CONTINGENCIES
Leased Property
The Company routinely leases premises for use as sales and administrative offices, warehouses and tanks for product storage, railcars, motor vehicles, and other equipment under operating leases. Rental expense for these leases was $16.2 million, $16.0 million and $18.4 million during the years ended December 31, 2017, 2016, and 2015, respectively.
Future minimum rental payments under operating leases with remaining non-cancelable terms in excess of one year are as follows:
Annual
Year
Commitment
2018
$
13.5
2019
12.6
2020
9.4
2021
10.3
2022
3.6
Thereafter
16.2
Total
$
65.6
Environmental Matters
Accruals for environmental matters are recorded when it is probable that a liability has been incurred and the amount of the liability can be reasonably estimated, based on current law, existing technologies and other information. As of December 31, 2017 and 2016, the Company had no accrued obligations for environmental remediation and restoration costs. Pursuant to the terms of the Acquisition, the pre-closing environmental conditions were retained by Dow and the Company has been indemnified by Dow from and against all environmental liabilities incurred or relating to the predecessor periods. There are several properties which the Company now owns on which Dow has been conducting investigation, monitoring, or remediation to address historical contamination. Those properties include Allyn’s Point, Connecticut, Dalton, Georgia, and Livorno, Italy. There are other properties with historical contamination that are owned by Dow that the Company leases for its operations, including its facilities in Midland, Michigan, Schkopau, Germany, and Terneuzen, The Netherlands. No environmental claims have been asserted or threatened against the Company, and the Company is not a potentially responsible party at any Superfund Sites.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solidated financial statements.
There were no amounts recorded in the consolidated statements of operations relating to environmental remediation for the years ended December 31, 2017, 2016, and 2015.
Purchase Commitments
In the normal course of business, the Company has certain raw material purchase contracts where it is required to purchase certain minimum volumes at current market prices. These commitments range from 1 to 4 years. The following table presents the fixed and determinable portion (based on current pricing) of the obligation under the Company’s purchase commitments as of December 31, 2017:
Annual
Year
Commitment
2018
$
1,480.1
2019
1,007.5
2020
866.6
2021
4.8
2022
—
Thereafter
—
Total
$
3,359.0
In certain raw material purchase contracts, the Company has the right to purchase less than the required minimums and pay a liquidated damages fee, or, in case of a permanent plant shutdown, to terminate the contracts. In such cases, these obligations would be less than the obligations shown in the table above.
The Company has service agreements with Dow, some of which contain fixed annual fees. Refer to Note 17 for further information.
Litigation Matters
From time to time, the Company may be subject to various legal claims and proceedings incidental to the normal conduct of business, relating to such matters a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t>
  </si>
  <si>
    <t>Pension Plans and Other Postretirement Benefits</t>
  </si>
  <si>
    <t>NOTE 15—PENSION PLANS AND OTHER POSTRETIREMENT BENEFITS
Defined Benefit Pension Plans
Many of the Company’s employees are participants in various defined benefit pension plans which are administered and sponsored by the Company and are primarily in Germany, Switzerland, The Netherlands, Belgium, China and Japan.
Company employees who were not previously associated with the acquired pension and postretirement plans are generally not eligible for enrollment in these plans. Pension benefits are typically based on length of service and the employee’s final average compensation.
Other Postretirement Benefits
The Company provides certain health care and life insurance benefits to Dow-heritage employees in the United States when they retire. Prior to the 2016 divestiture of the Company’s latex binders and automotive businesses in Brazil (refer to Note 3 in the consolidated financial statements), the Company also provided health care and life insurance benefits to retired employees in Brazil.
In the U.S., the plan provides for health care benefits, including hospital, physicians’ services, drug and major medical expense coverage. In general, the plan applies to employees hired by Dow before January 1, 2008 and transferred to the Company in connection with the Acquisition, and who are at least 50 years old with 10 years of service. The plan allows for spouse coverage as well. If an employee was hired on or before January 1, 1993, the coverage extends past age 65. For employees hired after January 1, 1993 but before January 1, 2008, coverage ends at age 65. The Company reserves the right to modify the provisions of the plan at any time, including the right to terminate, and does not guarantee the continuation of the plan or its provisions.
Prior to the divestiture of operations in Brazil in 2016, the Company provided an insured medical benefit to all employees and eligible dependents under Brazil’s healthcare legislation, which grants the right to employees (and their beneficiaries) who have contributed towards the medical plan to extend medical coverage upon retirement or in case of involuntary dismissal. The extended medical plan must include the same level of coverage and other conditions offered to active employees, whereas former employees must assume 100% of the premium cost.
Assumptions
The weighted-average assumptions used to determine pension plan obligations and net periodic benefit costs are provided below:
Pension Plan Obligations
Net Periodic Benefit Costs
December 31,
December 31,
2017
2016
2015
2017
2016
2015
Discount rate for PBO
1.79
%
1.65
%
2.06
%
1.65
%
2.06
%
2.01
%
Discount rate for service cost
N/A
N/A
N/A
1.64
%
2.06
%
2.01
%
Discount rate for interest cost
N/A
N/A
N/A
1.42
%
2.06
%
2.01
%
Rate of increase in future compensation levels
2.81
%
2.61
%
2.68
%
2.61
%
2.68
%
2.71
%
Expected long-term rate of return on plan assets
N/A
N/A
N/A
1.44
%
1.79
%
1.73
%
The weighted-average assumptions used to determine other postretirement benefit (“OPEB”) obligations and net periodic benefit costs are provided below:
OPEB Obligations
Net Periodic Benefit Costs
December 31,
December 31,
2017
2016
2015
2017
2016
2015
Discount rate for APBO
3.68
%
4.16
%
6.51
%
4.16
%
6.51
%
6.40
%
Discount rate for service cost
N/A
N/A
N/A
4.18
%
6.51
%
6.40
%
Discount rate for interest cost
N/A
N/A
N/A
3.81
%
6.51
%
6.40
%
Initial health care cost trend rate
6.70
%
6.70
%
8.19
%
6.70
%
8.19
%
8.05
%
Ultimate health care cost trend rate
5.00
%
5.00
%
5.26
%
5.00
%
5.26
%
5.43
%
Year ultimate trend rate to be reached
2023
2022
2023
2022
2023
2021
We determine the discount rate used to measure plan liabilities as of the December 31 measurement date for the pension and postretirement benefit plans. The discount rate reflects the current rate at which the associated liabilities could be effectively settled at the end of the year. We set our rate to reflect the yield of a portfolio of high quality, fixed-income debt instruments that would produce cash flows sufficient in timing and amount to settle projected future benefits. In 2016, we changed the method used to estimate the future service and interest cost components of net periodic benefit cost for our defined benefit pension and other postretirement benefit plans. Historically, we estimated the future service and interest cost components using a single weighted ‐ average discount rate derived from the yield curve that was used to measure the benefit obligation at the beginning of the period. For 2017 and beyond, we have elected to use a full yield curve approach in the estimation of these components of benefit cost by applying the specific spot rates along the yield curve used in the determination of the benefit obligation to the relevant projected cash flows. We have made this change to improve the correlation between projected benefit cash flows and the corresponding yield curve spot rates and to provide a more precise measurement of service and interest costs. This change did not affect the measurement of our total benefit obligations, as the change in the service cost and interest cost was entirely offset in the actuarial loss reported.
The expected long-term rate of return on plan assets is determined by performing a detailed analysis of key economic and market factors impact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historical experience with the pension fund asset performance is also considered.
A one-percentage point change in the assumed health care cost trend rate would have had a nominal effect on both service and interest costs, but would result in an approximate $0.4 million impact to the projected benefit obligation.
The net periodic benefit costs for the pension and other postretirement benefit plans for the years ended December 31, 2017, 2016, and 2015 were as follows:
Defined Benefit Pension Plans
Other Postretirement Benefit Plans
December 31,
December 31,
2017
2016
2015
2017
2016
2015
Net periodic benefit cost
Service cost
$
20.5
$
16.5
$
16.6
$
0.2
$
0.2
$
0.3
Interest cost
4.9
5.5
5.2
0.3
0.4
0.5
Expected return on plan assets
(1.7)
(2.0)
(1.6)
—
—
—
Amortization of prior service cost (credit)
(2.0)
(1.9)
(1.6)
0.1
0.1
0.1
Amortization of net (gain) loss
5.6
4.4
5.5
(0.1)
(0.2)
—
Settlement and curtailment gain
(21.9)
(1)
—
—
—
—
—
Net periodic benefit cost
$
5.4
$
22.5
$
24.1
$
0.5
$
0.5
$
0.9
Amounts recognized in other comprehensive income (loss)
Net loss (gain)
$
(42.6)
$
24.8
$
(6.3)
$
(0.1)
$
1.9
$
(1.5)
Amortization of prior service (cost) credit
2.0
1.9
1.6
(0.1)
(0.1)
(0.1)
Amortization of net gain (loss)
(5.6)
(4.4)
(5.5)
0.1
0.2
—
Settlement and curtailment gain
21.9
(1)
—
—
—
—
—
Prior service credit
—
—
(3.4)
(3)
—
—
—
Acquisitions/divestitures
—
0.2
(2)
—
—
(1.1)
(2)
—
Total recognized in other comprehensive income (loss)
(24.3)
22.5
(13.6)
(0.1)
0.9
(1.6)
Net periodic benefit cost
5.4
22.5
24.1
0.5
0.5
0.9
Total recognized in net periodic benefit cost and other comprehensive income (loss)
$
(18.9)
$
45.0
$
10.5
$
0.4
$
1.4
$
(0.7)
(1)
Approximately $21.6 million of this amount relates to a curtailment gain on certain of the Company’s pension plans in Europe recorded during the year ended December 31, 2017, of which $18.5 million was recorded within “Cost of sales” and $3.1 million was recorded within “Selling, general and administrative expenses” in the consolidated statement of operations. This curtailment is triggered by a plan amendment under which participants will not receive incremental benefits under the existing plan for service provided subsequent to December 31, 2017. Previous participants in the curtailed pension plan will be eligible to participate in a new multi-employer plan starting on January 1, 2018.
(2)
These amounts relate to the Company’s divestiture of its Brazilian business during 2016. As of December 31, 2016, the Company had no residual AOCI balances recorded related to the Brazilian pension and postretirement medical plans.
(3)
This amount is primarily related to a reduction in annuity conversion rates announced by the insurance provider for the pension plans in Switzerland. The impact of the change resulted in an adjustment to prior service credit in other comprehensive income as of December 31, 2015, which will be amortized to net periodic benefit cost over the estimated remaining service period of the employees.
The changes in the pension benefit obligations and the fair value of plan assets and the funded status of all significant plans for the years ended December 31, 2017 and 2016 were as follows:
Defined Benefit
Other Postretirement
Pension Plans
Benefit Plans
December 31,
December 31,
2017
2016
2017
2016
Change in projected benefit obligations
Benefit obligation at beginning of period
$
303.3
$
265.5
$
6.7
$
7.6
Service cost
20.5
16.5
0.2
0.2
Interest cost
4.9
5.5
0.3
0.4
Plan participants’ contributions
2.5
2.3
—
—
Actuarial changes in assumptions and experience
(8.2)
27.6
(0.1)
1.9
Benefits paid from fund
(1.4)
0.1
—
—
Benefit payments by employer
(1.9)
(1.9)
—
—
Acquisitions/divestitures
—
(0.9)
—
(4.0)
Plan amendments
—
—
—
—
Curtailments
(32.6)
—
—
—
Settlements
(5.2)
—
—
—
Other
3.0
—
—
—
Currency impact
36.8
(11.4)
—
0.6
Benefit obligation at end of period
$
321.7
$
303.3
$
7.1
$
6.7
Change in plan assets
Fair value of plan assets at beginning of period
$
114.2
$
100.5
$
—
$
—
Actual return on plan assets
3.6
4.8
—
—
Settlements
(5.2)
—
—
—
Employer contributions
15.3
12.8
—
—
Plan participants’ contributions
2.5
2.3
—
—
Benefits paid
(3.3)
(1.8)
—
—
Other
—
—
—
—
Currency impact
13.0
(4.4)
—
—
Fair value of plan assets at end of period
140.1
114.2
—
—
Funded status at end of period
$
(181.6)
$
(189.1)
$
(7.1)
$
(6.7)
The net amounts recognized in the consolidated balance sheets as of December 31, 2017 and 2016 were as follows:
Defined Benefit
Other Postretirement
Pension Plans
Benefit Plans
December 31,
December 31,
2017
2016
2017
2016
Net amounts recognized in the balance sheets as of December 31
Current liabilities
$
(2.2)
$
(1.6)
$
(0.1)
$
(0.1)
Noncurrent liabilities
(179.4)
(187.5)
(7.0)
(6.6)
Net amounts recognized in the balance sheet
$
(181.6)
$
(189.1)
$
(7.1)
$
(6.7)
Accumulated benefit obligation at the end of the period
$
290.9
$
245.3
$
7.1
$
6.7
Pretax amounts recognized in AOCI as of December 31:
Net prior service cost (credit)
$
(5.4)
$
(21.3)
$
0.3
$
0.4
Net loss (gain)
65.8
106.0
(0.9)
(0.9)
Total at end of period
$
60.4
$
84.7
$
(0.6)
$
(0.5)
Approximately $3.8 million and $1.1 million of net loss and net prior service credit, respectively, for the defined benefit pension plans and less than $0.1 million and $0.1 million of net gain and net prior service cost, respectively, for other postretirement benefit plans will be amortized from AOCI to net periodic benefit cost in 2018.
The estimated future benefit payments, reflecting expected future service, as appropriate, are presented in the following table:
2023
through
2018
2019
2020
2021
2022
2027
Total
Defined benefit pension plans
$
5.4
$
5.1
$
6.1
$
5.5
$
6.2
$
48.1
$
76.4
Other postretirement benefit plans
0.1
0.1
0.1
0.2
0.3
2.4
3.2
Total
$
5.5
$
5.2
$
6.2
$
5.7
$
6.5
$
50.5
$
79.6
The Company estimates it will make cash contributions, including benefit payments for unfunded plans, of $6.3 million in 2018 to the defined benefit pension plans.
The following information relates to pension plans with projected and accumulated benefit obligations in excess of the fair value of plan assets as of December 31, 2017 and 2016:
Projected Benefit Obligation
December 31,
Exceeds the Fair Value of Plan Assets
2017
2016
Projected benefit obligations
$
237.3
$
303.3
Fair value of plan assets
$
55.8
$
114.2
Accumulated Benefit Obligation
December 31,
Exceeds the Fair Value of Plan Assets
2017
2016
Accumulated benefit obligations
$
206.4
$
184.2
Fair value of plan assets
$
50.0
$
45.4
Plan Assets
As of December 31, 2017 and 2016, respectively, plan assets totaled $140.1 million and $114.2 million, consisting of investments in insurance contracts. Investments in the pension plan insurance were valued utilizing unobservable inputs, which are contractually determined based on cash surrender values, returns, fees, and the present value of the future cash flows of the contracts.
Insurance contracts are classified as Level 3 investments. Changes in the fair value of these Level 3 investments during the years ended December 31, 2017 and 2016 are included in the “Change in plan assets” table above.
Concentration of Risk
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and through collateral support agreements.
Supplemental Employee Retirement Plan
The Company established a non-qualified supplemental employee retirement plan in 2010. The net benefit costs recognized for the years ended December 31, 2017, 2016, and 2015 were $1.1 million, $1.1 million, and $1.0 million, respectively. Benefit obligations under this plan were $15.3 million and $15.1 million as of December 31, 2017 and 2016, respectively. As of December 31, 2017 and 2016, the amounts of net loss included in AOCI were $0.9 million and $1.8 million, respectively, with $0.9 million and $1.0 million amortized from AOCI into net periodic benefit costs during the years ended December 31, 2017 and 2016, respectively. Approximately $0.5 million is expected to be amortized from AOCI into net periodic benefit cost in 2018.
Based on the Company’s current estimates, the estimated future benefit payments under this plan, reflecting expected future service, as appropriate, are presented in the following table:
2018
2019
2020
2021
2022
Thereafter
Total
Supplemental employee retirement plan
$
—
$
16.0
$
—
$
—
$
—
$
—
$
16.0
Defined Contribution Plans
The Company also offers defined contribution plans to eligible employees in the U.S. and in other countries, including Hong Kong, Korea, The Netherlands, Taiwan and the United Kingdom. The defined contribution plans are comprised of a non-discretionary elective matching contribution component as well as a discretionary non-elective contribution component. Employees participate in the non-discretionary component by contributing a portion of their eligible compensation to the plan, which is partially matched by the Company. Non-elective contributions are made at the discretion of the Company and are based on a combination of eligible employee compensation and performance award targets. For the years ended December 31, 2017, 2016, and 2015, respectively, the Company contributed $8.4 million, $8.6 million, and $7.8 million to the defined contribution plans.</t>
  </si>
  <si>
    <t>Stock-Based Compensation</t>
  </si>
  <si>
    <t>NOTE 16—STOCK-BASED COMPENSATION
Summary of Stock-based Compensation Expense
Stock-based compensation expense, which is recorded within “Selling, general and administrative expenses” in the consolidated statements of operations, was as follows for the years ended December 31, 2017, 2016, and 2015, respectively. Share amounts in the tables below are in whole numbers, unless otherwise indicated.
As of
December 31, 2017
Year Ended December 31,
Unrecognized
Weighted
2017
2016
2015
Compensation Cost
Average Years
2014 Omnibus Plan Awards
RSUs
$
8.6
$
5.3
$
2.1
$
9.3
1.6
Option Awards
4.1
5.6
3.0
1.2
1.3
PSUs
1.1
—
—
2.7
2.1
Restricted Stock Awards Issued by the former Parent
Time-based Restricted Stock Awards
—
1.7
2.6
—
—
Modified Time-based Restricted Stock Awards
—
4.5
2.4
—
—
Management Retention Awards
—
—
(1.1)
—
—
Total stock-based compensation expense
$
13.8
$
17.1
$
9.0
2014 Omnibus Plan
In connection with the IPO, the Company’s board of directors approved the 2014 Omnibus Plan, adopted on May 28, 2014, under which 4.5 million ordinary shares is the maximum number that may be delivered upon satisfaction of awards granted. Following the IPO, all equity-based awards granted by the Company will be granted under the 2014 Omnibus Plan, which provides for awards of stock options, share appreciation rights, restricted stock, unrestricted stock, stock units, performance awards, cash awards and other awards convertible into or otherwise based on ordinary shares of the Company. Since the IPO, the board of directors of the Company has approved equity award grants for certain directors, executives, and employees, including restricted share units (RSUs), options to purchase shares (options awards), and performance share units (PSUs).
Restricted Share Units (RSUs)
The RSUs granted to executives and employees vest in full on the third anniversary of the date of grant, generally subject to the employee remaining continuously employed by the Company through the vesting date. RSUs granted to directors of the Company vest in full on the first anniversary of the date of grant. Upon a termination of employment due to the employee’s death or retirement or a termination of employment by the Company without cause in connection with a restructuring or redundancy or due to the employee’s disability prior to the vesting date, the RSUs will vest in full or in part, depending on the type of termination. In the event employment is terminated for cause, all unvested RSUs will be forfeited. When RSUs vest, shares are issued from the existing pool of treasury shares.
Compensation cost for RSUs is measured at grant date based on the fair value of the award and is recognized ratably as expense over the applicable vesting term. The fair value of RSUs is equal to the fair market value of the Company’s ordinary shares based on the closing price on the date of grant. Prior to November 2016, dividend and dividend equivalents did not accumulate on unvested RSUs. In November 2016, the board of directors approved an amendment to all outstanding RSUs, entitling each award holder to an amount equal to any cash dividend paid by the Company upon one ordinary share for each RSU held by the award holder (“dividend equivalents”). The dividend equivalents earned on the RSUs only include dividends paid after this amendment and the award holders have no right to receive the dividend equivalents unless and until the associated RSUs vest. The dividend equivalents will be payable in cash and will not accrue interest . The impact of this amendment is immaterial to the consolidated financial statements.
The following table summarizes the award activity for RSUs during the year ended December 31, 2017:
Weighted-Average
Grant Date
Restricted Share Units
Shares
Fair Value per Share
Unvested, December 31, 2016
722,783
$
22.88
Granted
110,767
70.85
Vested
(50,331)
26.01
Forfeited
(39,379)
28.67
Unvested, December 31, 2017
743,840
$
29.50
The following table summarizes the weighted-average grant date fair value per share of RSUs granted during the years ended December 31, 2017, 2016, and 2015 as well as the total fair value of awards vested during those periods:
Restricted Share Units
Weighted-Average Grant Date
Total Fair Value
Fair Value per Share
of Awards Vested
of Grants during Period
during Period
Year Ended December 31, 2017
$
70.85
$
1.3
Year Ended December 31, 2016
$
28.39
$
0.5
Year Ended December 31, 2015
$
18.67
$
0.2
Option Awards
The option awards, which contain an exercise term of nine years from the date of grant, vest in three equal annual installments beginning on the first anniversary of the date of grant, generally subject to the employee remaining continuously employed on the applicable vesting date. Upon a termination of employment due to the employee’s death or retirement or a termination of employment by the Company without cause in connection with a restructuring or redundancy or due to the employee’s disability prior to a vesting date, the option awards will vest in full or will continue to vest on the original vesting schedule, depending on the type of termination. In the event employment is terminated for cause, all vested and unvested option awards will be forfeited. When option awards are exercised, shares are issued from the existing pool of treasury shares.
Compensation cost for option awards is measured at the grant date based on the fair value of the award and is recognized as expense over the appropriate service period utilizing graded vesting. The following table summarizes the activity for option awards during the years ended December 31, 2017, 2016 and 2015:
Weighted-Average
Weighted-Average
Aggregate
Exercise Price
Contractual
Intrinsic
Option Awards
Shares
per share
Term (years)
Value
Outstanding as of December 31, 2014
—
$
—
Granted
607,382
18.20
Exercised
—
—
Forfeited
(48,641)
18.14
Outstanding as of December 31, 2015
558,741
$
18.20
Granted
569,281
27.96
Exercised
(11,562)
18.46
Forfeited
(6,160)
22.90
Outstanding as of December 31, 2016
1,110,300
$
23.18
Granted
192,546
71.43
Exercised
(446,715)
20.75
Forfeited
(2,037)
46.21
Outstanding as of December 31, 2017
854,094
$
35.27
$
31.9
Exercisable as of December 31, 2017
101,396
$
25.13
$
4.8
Expected to vest as of December 31, 2017
752,698
$
36.64
$
27.1
The range of exercise prices for the above option awards outstanding at December 31, 2017 is from $18.14 to $71.45. During the years ended December 31, 2017 and 2016, the Company received cash of $9.3 million and $0.2 million, respectively, from the exercise of option awards and the total intrinsic value of option awards exercised was $21.4 million and $0.4 million, respectively (noting no option awards were exercised in 2015).
The fair value for option awards is computed using the Black-Scholes pricing model, whose inputs and assumptions are determined as of the date of grant. Determining the fair value of the option awards requires considerable judgment, including estimating the expected term of said awards and the expected volatility of the price of the Company’s ordinary shares.
Since the Company’s equity interests were privately held prior to the IPO in June 2014, there is limited publicly traded history of the Company’s ordinary shares. Until such time that the Company can determine expected volatility based solely on the publicly traded history of its ordinary shares, expected volatility used in the Black-Scholes model for option awards granted is based on a combination of the Company’s historical volatility and similar companies’ stock that are publicly traded. The expected term of option awards represents the period of time that option awards granted are expected to be outstanding. For all grants of option awards presented herein,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The following are the weighted-average assumptions used within the Black-Scholes pricing model for grants during the years ended December 31, 2017, 2016 and 2015:
Year Ended
December 31,
2017
2016
2015
Expected term (in years)
5.50
5.50
5.50
Expected volatility
35.00
%
40.00
%
45.00
%
Risk-free interest rate
2.19
%
1.42
%
1.65
%
Dividend yield
2.00
%
0.60
%
—
Utilizing the above assumptions, the weighted-average grant date fair value per option award granted in the years ended December 31, 2017, 2016 and 2015 was $20.61, $10.10 and $7.82, respectively.
Performance Share Units (PSUs)
The Company granted PSUs for the first time during the year ended December 31, 2017. The PSUs, which are granted to executives, cliff vest on the third anniversary of the date of grant, generally subject to the executive remaining continuously employed by the Company through the vesting date and achieving certain performance conditions. The number of the PSUs that vest upon completion of the service period can range from 0 to 200 percent of the original grant, subject to certain limitations, contingent upon the Company’s total shareholder return (“TSR”) during the performance period relative to a pre-defined set of industry peer companies. Upon a termination of employment due to the executive’s death or retirement, or termination in connection with a change in control or other factors prior to the vesting date, the PSUs will vest in full or in part, depending on the type of termination and the achievement of the performance conditions. Dividend equivalents will accumulate on PSUs during the vesting period, will be paid in cash upon vesting, and do not accrue interest. When PSUs vest, shares will be issued from the existing pool of treasury shares. During the year ended December 31, 2017, a total of 50,937 PSUs were granted at a weighted-average fair value of $75.74 per award. No PSUs vested or were forfeited during the period.
The fair value for PSU awards is computed using a Monte Carlo valuation model, whose inputs and assumptions are determined as of the date of grant. Determining the fair value of the PSU awards requires considerable judgment, including estimating the expected volatility of the price of the Company’s ordinary shares, the correlation between the Company’s stock price and that of its peer companies, and the expected rate of interest. The expected volatility for each grant is determined based on the historical volatility of the Company’s common stock. The expected term of PSU awards represents the length of the performance period. The risk-free interest rate is based on the U.S. Treasury yield curve in effect at the time of grant for a duration equivalent to the performance period. The stock price is the closing price of the Company’s common stock on the grant date.
The following are the weighted-average assumptions used within the Monte Carlo valuation model for grants during the year ended December 31, 2017:
Year Ended
December 31,
2017
Expected term (in years)
3.00
Expected volatility
39.00
%
Risk-free interest rate
1.56
%
Stock Price
$
71.45
Utilizing the above assumptions, the total grant date fair value for PSU awards granted in the year ended December 31, 2017 was $3.9 million.
Restricted Stock Awards issued by the former Parent
On June 17, 2010, the former Parent authorized the issuance of up to 750,000 of its shares in restricted stock awards to certain key members of management. Any related compensation associated with these awards has since been allocated to the Company from the former Parent. Since the adoption of the 2014 Omnibus Plan in May 2014, discussed further above, restricted stock awards are no longer issued by the former Parent on behalf of the Company.
During the year ended December 31, 2016, the former Parent completed the sale of its ordinary shares of the Company through secondary offerings, and as a result, no longer holds an ownership interest in the Company. Given that the former Parent sold its interest in the substantive assets of the Company, under the terms of the related securityholder agreements, vesting of all outstanding restricted stock awards was fully accelerated into the year ended December 31, 2016. There will be no additional grants or expense related to these awards in future periods.
Time-based Restricted Stock Awards
Prior to the full acceleration of vesting in 2016 noted above, the time-based restricted stock awards issued by the former Parent contained a service-based condition that required continued employment with the Company. Generally, these awards were to vest over three to five years of service, with a portion (20% to 40%) cliff vesting after the first one or two years, and the remaining portion vesting ratably over the subsequent service period. Compensation cost for the time-based restricted stock awards was measured at the grant date based on the fair value of the award and was recognized as expense over the appropriate service period utilizing graded vesting .
The following table summarizes the weighted-average grant date fair value per share of time-based restricted stock awards granted during the years ended December 31, 2016 and 2015, as well as the total fair value of awards vested during those periods:
Time-Based Restricted Stock
Weighted-Average Grant Date
Total Fair Value
Fair Value per Share
of Awards Vested
of Grants during Period
during Period
Year Ended December 31, 2016
N/A
(1)
$
4.7
Year Ended December 31, 2015
N/A
(1)
$
5.1
(1)
There were no grants of time-based restricted stock awards by the former Parent during the years ended December 31, 2016 and 2015 as a result of the adoption of the 2014 Omnibus Plan.
Modified Time-based Restricted Stock Awards
Prior to June 2014, the former Parent had issued performance-based restricted stock awards that contained provisions wherein vesting was subject to the full satisfaction of both time and performance vesting criterion. On June 10, 2014, prior to the completion of the Company’s IPO, the former Parent entered into agreements to modify the outstanding performance-based restricted stock awards to remove the performance-based vesting condition associated with such awards related to the achievement of certain investment returns (while maintaining the requirement for a change in control or IPO). This modification also changed the time-based vesting requirement associated with such awards to provide that any shares which would have satisfied the time-based vesting condition previously applicable on or prior to June 30, 2017 to instead vest on June 30, 2017, subject to the holder remaining continuously employed by the Company through such date. Any such awards that were subject to a time-based vesting condition beyond June 30, 2017 remained subject to those previous conditions. Henceforth, these awards have been described as modified time-based restricted stock awards.
With the completion of the Company’s IPO in June 2014, the remaining performance condition associated with these modified time-based restricted stock awards was achieved. As a result, the Company began recognizing compensation expense on these awards, which was measured at the modification date based on their fair value. P rior to the full acceleration of vesting in 2016 noted above, compensation expense on these awards wa s being recognized over the appropriate service period utilizing graded vesting.
The following table summarizes the weighted-average grant date fair value per share of modified time-based restricted stock awards granted during the years ended December 31, 2016 and 2015, as well as the total fair value of awards vested during those periods:
Modified Time-Based Restricted Stock
Weighted-Average Grant Date
Total Fair Value
Fair Value per Share
of Awards Vested
of Grants during Period
during Period
Year Ended December 31, 2016
N/A
(1)
$
8.5
Year Ended December 31, 2015
N/A
(1)
$
0.3
(1)
There were no grants of modified time-based restricted stock awards by the former Parent during the years ended December 31, 2016 and 2015 as a result of the adoption of the 2014 Omnibus Plan .
Adoption of Accounting Standards Update
Effective April 1, 2016, the Company adopted new accounting guidance issued by the FASB that simplifies several aspects of accounting for share-based payments. Among other things , as part of this adoption, the Company made an accounting policy election to recognize forfeitures as incurred, rather than estimating the forfeitures in advance. The impact of this change was applied utilizing a modified retrospective approach, with an adjustment of $0.9 million recorded during the year ended December 31, 2016 to decrease opening retained earnings and increase opening additional paid-in-capital. All other impacts of this adoption were not material to the Company’s financial position and results of operations.</t>
  </si>
  <si>
    <t>Related Party and Dow Transactions</t>
  </si>
  <si>
    <t>Related Party Transactions</t>
  </si>
  <si>
    <t>NOTE 17—RELATED PARTY AND DOW TRANSACTIONS
Related Party Transactions
During the year ended December 31, 2016, the former Parent sold 37,269,567 ordinary shares pursuant to the Company’s shelf registration statement filed with the SEC. As such, the former Parent no longer holds an ownership interest in the Company. In connection with these offerings, the Company incurred advisory, accounting, legal and printing expenses on behalf of the former Parent of $2.5 million during the year ended December 31, 2016. These expenses were included within “Selling, general and administrative expenses” in the consolidated statement of operations.
Dow Transactions
The Company has entered into certain agreements with Dow, including the Second Amended and Restated Master Outsourcing Services Agreement, which was modified on June 1, 2013 (or SAR MOSA), site and operating services agreements, and supply agreements.
The SAR MOSA provides for ongoing worldwide services from Dow in areas such as information technology, enterprise resource planning, finance, environmental health and safety, training, customer service, marketing and sales support, supply chain and certain sourcing and transactional procurement services. This agreement is effective through December 31, 2020, with automatic two year renewals, barring six months’ notice of non-renewal provided by either party. Subsequent to June 1, 2015, the Company has the ability to terminate all or a portion of the services under the SAR MOSA, subject to payment of termination charges, noting that certain ‘highly integrated’ services follow a separate process for evaluation and termination. Either party may terminate for cause, which includes a bankruptcy, liquidation or similar proceeding by the other party, for material breach which is not cured. Dow has the right to terminate the agreement in the event of failure by the Company to pay for the services or in the event of a change of control, as defined in the agreement. As of December 31, 2017, the Company’s estimated minimum contractual obligations under the SAR MOSA are approximately $16.9 million.
In addition, the Company entered into various site service agreements with Dow, as amended June 1, 2013 (the Second Amended and Restated Site Services Agreements, or SAR SSAs). Under the SAR SSAs, general site services are provided at specific facilities co-located with Dow including utilities, site administration, environmental health and safety, site maintenance and supply chain. Conversely, the Company entered into similar agreements with Dow, where at Company-owned sites, it provides such services to Dow. These agreements generally have 25-year terms from the date amended, with options to renew. These agreements may be terminated at any time by agreement of the parties, or, by either party, for cause, including a bankruptcy, liquidation or similar proceeding by the other party, or under certain circumstances for a material breach which is not cured. In addition, the Company may terminate for convenience any services that Dow has agreed to provide that are identified in any site services agreement as “terminable” with 12 months prior notice to Dow, dependent upon whether the service is highly integrated into Dow operations. Highly integrated services are agreed to be nonterminable. With respect to “nonterminable” services that Dow has agreed to provide to the Company, such as electricity and steam, the Company generally cannot terminate such services prior to the termination date unless the Company experiences a production unit shut down for which Dow is provided with 15-months prior notice, or upon payment of a shutdown fee. Upon expiration or termination, the Company would be obligated to pay a monthly fee to Dow, which obligation extends for a period of 45 (in the case of expiration) to 60 months (in the case of termination) following the respective event of each site services agreement. The agreements under which Dow receives services from the Company may be terminated under the same circumstances and conditions.
The following tables detail expenses incurred during the years ended December 31, 2017, 2016, and 2015 under the SAR MOSA and SAR SSAs by financial statement line item:
Year Ended December 31, 2017
Financial Statement Line Item
SAR MOSA
SAR SSAs
Total
Cost of sales
$
39.8
$
179.2
$
219.0
Selling, general, and administrative expenses
9.3
4.1
13.4
Total
$
49.1
$
183.3
$
232.4
Year Ended December 31, 2016
Financial Statement Line Item
SAR MOSA
SAR SSAs
Total
Cost of sales
$
41.7
$
169.9
$
211.6
Selling, general, and administrative expenses
5.6
4.9
10.5
Total
$
47.3
$
174.8
$
222.1
Year Ended December 31, 2015
Financial Statement Line Item
SAR MOSA
SAR SSAs
Total
Cost of sales
$
42.9
$
188.6
$
231.5
Selling, general, and administrative expenses
5.1
5.5
10.6
Total
$
48.0
$
194.1
$
242.1
The Company has transactions in the normal course of business with Dow and its affiliates. For the years ended December 31, 2017, 2016, and 2015, sales to Dow and its affiliated companies were approximately $235.2 million, $203.5 million, and $227.0 million, respectively. For the years ended December 31, 2017, 2016, and 2015, purchases from Dow and its affiliated companies were approximately $1,357.2 million, $1,090.4 million, and $1,244.2 million, respectively.</t>
  </si>
  <si>
    <t>Segments</t>
  </si>
  <si>
    <t>NOTE 18—SEGMENTS
The Company operates under two divisions: Performance Materials and Basic Plastics &amp; Feedstocks. The Performance Materials division includes the following reporting segments: Latex Binders, Synthetic Rubber, and Performance Plastics. The Basic Plastics &amp; Feedstocks division includes the following reporting segments: Basic Plastics, Feedstocks, and Americas Styrenics.
The Latex Binders segment produces SB latex and other latex polymers and binders, primarily for coated paper and packaging board, carpet and artificial turf backings, as well as a number of performance latex binders applications, such as adhesive, building and construction and the technical textile paper market. The Synthetic Rubber segment produces synthetic rubber products used predominantly in high-performance tires, impact modifiers and technical rubber products, such as conveyer belts, hoses, seals and gaskets. The Performance Plastics segment produces highly engineered compounds and blends and some specialized ABS grades for automotive end markets, as well as consumer electronics, medical, electrical and lighting, collectively consumer essential markets, or CEM. The Basic Plastics segment produces styrenic polymers, including polystyrene, basic ABS, and SAN products, as well as PC, all of which are used as inputs in a variety of end use markets. The Basic Plastics segment also included the results of our 50%-owned joint venture, Sumika Styron Polycarbonate, until the Company sold its share in the entity in January 2017 (refer to Note 4 for further information). The Feedstocks segment includes the Company’s production and procurement of styrene monomer outside of North America, which is used as a key raw material in many of the Company’s products, including polystyrene, SB latex, ABS resins, SSBR, etc. Lastly, the Americas Styrenics segment consists solely of the operations of our 50%-owned joint venture, Americas Styrenics, a producer of both styrene monomer and polystyrene in North America.
Asset, capital expenditure, and intersegment sales information is not reviewed or included with the Company’s reporting to the chief operating decision maker. Therefore, the Company has not disclosed this information for each reportable segment.
Performance Materials
Basic Plastics &amp; Feedstocks
Latex
Synthetic
Performance
Basic
Americas
Corporate
Year Ended
Binders
Rubber
Plastics
Plastics
Feedstocks
Styrenics
Unallocated
Total
December 31, 2017
Sales to external customers
$
1,097.1
$
582.8
$
808.3
$
1,552.2
$
407.7
$
—
$
—
$
4,448.1
Equity in earnings (losses) of unconsolidated affiliates
—
—
—
0.8
—
122.9
—
123.7
Adjusted EBITDA (1)
138.5
83.3
122.4
156.7
110.5
122.9
Investment in unconsolidated affiliates
—
—
—
—
—
152.5
—
152.5
Depreciation and amortization
23.6
35.7
13.2
16.6
12.6
—
8.9
110.6
December 31, 2016
Sales to external customers
$
925.3
$
450.7
$
693.4
$
1,352.7
$
294.5
$
—
$
—
$
3,716.6
Equity in earnings (losses) of unconsolidated affiliates
—
—
—
8.9
—
135.8
—
144.7
Adjusted EBITDA (1)
94.3
110.9
136.2
148.2
80.2
135.8
Investment in unconsolidated affiliates
—
—
—
41.7
—
149.7
—
191.4
Depreciation and amortization
23.8
34.7
6.1
15.7
10.6
—
5.5
96.4
December 31, 2015
Sales to external customers
$
966.2
$
474.6
$
742.8
$
1,478.1
$
310.2
$
—
$
—
$
3,971.9
Equity in earnings (losses) of unconsolidated affiliates
—
—
—
4.9
—
135.3
—
140.2
Adjusted EBITDA (1)
79.0
93.0
107.6
115.6
51.3
135.3
Investment in unconsolidated affiliates
—
—
—
39.0
—
143.9
—
182.9
Depreciation and amortization
32.4
30.4
5.6
15.3
10.0
—
3.1
96.8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acquisition related cos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named financial measures, that other companies may use to compare the performance of those companies to the Company’s segment performance.
The reconciliation of income (loss) before income taxes to Segment Adjusted EBITDA is as follows:
Year Ended December 31,
2017
2016
2015
Income before income taxes
$
411.1
$
405.3
$
203.8
Interest expense, net
70.1
75.0
93.2
Depreciation and amortization
110.6
96.4
96.8
Corporate Unallocated (2)
91.8
94.8
89.8
Adjusted EBITDA Addbacks (3)
50.7
34.2
98.2
Segment Adjusted EBITDA
$
734.3
$
705.7
$
581.8
(2) Corporate unallocated includes corporate overhead costs and certain other income and expenses.
(3) Adjusted EBITDA addbacks for the years ended December 31, 2017, 2016, and 2015 are as follows:
Year Ended December 31,
2017
2016
2015
Loss on extinguishment of long-term debt (Note 10)
$
65.3
$
—
$
95.2
Net loss (gain) on disposition of businesses and assets (Notes 3 and 4)
(9.7)
15.1
—
Restructuring and other charges (Note 19)
6.0
23.5
0.8
Acquisition transaction and integration costs (Note 3)
4.7
—
—
Asset impairment charges or write-offs (a)
4.3
—
—
Other items (b)
(19.9)
(4.4)
2.2
Total Adjusted EBITDA Addbacks
$
50.7
$
34.2
$
98.2
(a)
Asset impairment charges for the year ended December 31, 2017 primarily related to the impairment of certain long-lived assets within the Company’s Performance Plastics segment.
(b)
Other items for the year ended December 31, 2017 primarily relate to a curtailment gain recorded on certain of the Company’s pension plans in Europe (refer to Note 15 for further information), offset by fees incurred in conjunction with the Company’s debt refinancing which was completed during the third quarter of 2017 . For the year ended December 31, 2016, other items include other income of $6.9 million from the effective settlement of certain value-added tax positions, offset by $2.5 million of fees incurred in conjunction with the Company’s secondary offerings completed during the year. For the year ended December 31, 2015, other items represents costs related to the process of changing our corporate name from Styron to Trinseo.
Geographic Information
As of December 31, 2017, the Company operates 30 manufacturing plants (which include a total of 75 production units) at 23 sites in 12 countries, inclusive of joint ventures and contract manufacturers as well as 11 R&amp;D facilities globally, including mini plants, development centers and pilot coaters. Sales are attributed to geographic areas based on the location where sales originated; long-lived assets are attributed to geographic areas based on asset location. The Company is incorporated under the existing laws of the Grand Duchy of Luxembourg, as discussed in Note 1, which therefore represents its country of domicile. The Company has no existing long-lived assets or sales generated from this country.
As of and for the Year Ended
December 31,
2017
2016
2015
United States
Sales to external customers
$
602.7
$
538.4
$
551.8
Long-lived assets
43.2
49.2
51.2
Europe
Sales to external customers
$
2,688.9
$
2,229.5
$
2,373.2
Long-lived assets
449.3
338.7
355.0
Asia-Pacific
Sales to external customers
$
1,051.4
$
811.8
$
889.5
Long-lived assets
134.4
121.9
104.4
Rest of World
Sales to external customers
$
105.1
$
136.9
$
157.4
Long-lived assets
0.1
0.2
8.1
Total
Sales to external customers (1)
$
4,448.1
$
3,716.6
$
3,971.9
Long-lived assets (2)(3)
627.0
510.0
518.7
(1)
Sales to external customers in China represented approximately 7%, 8% and 7% of the total for the years ended December 31, 2017, 2016, and 2015, respectively. Sales to external customers in Germany represented approximately 10%, 11% and 11% of the total for the years ended December 31, 2017, 2016, and 2015, respectively. Sales to external customers in Hong Kong represented approximately 13%, 10% and 11% of the total for the years ended December 31, 2017, 2016, and 2015, respectively.
(2)
Long-lived assets in China represented approximately 13%, 14%, and 8% of the total as of December 31, 2017, 2016, and 2015, respectively. Long-lived assets in Germany represented approximately 45%, 42%, and 42% of the total as of December 31, 2017, 2016, and 2015, respectively. Long-lived assets in The Netherlands represented approximately 15%, 14%, and 14% of the total as of December 31, 2017, 2016, and 2015, respectively.
(3)
Long-lived assets consist of property, plant and equipment, net.
New Segmentation
Effective for the first quarter of 2018, the Company realigned its reporting segments to reflect the new model under which the business will be managed and results will be reviewed by the chief executive officer, who is the Company’s chief operating decision maker. Under this new segmentation, we will continue to report operating results for six segments, four of which will remain unchanged from the Company’s current segmentation: Latex Binders, Synthetic Rubber, Feedstocks, and Americas Styrenics. The results of our Polystyrene business, which is currently included within the results of the Basic Plastics segment, will now be reported as a standalone segment. Performance Plastics, which previously consisted of compounds, blends, and ABS products sold to the automotive market, will now also include the remaining portion of our ABS business, as well as the results of our SAN and polycarbonate businesses. This segmentation change will provide enhanced clarity to investors by concentrating the Company’s more specialized plastics into a single reporting segment, while also reducing complexity as polycarbonate and ABS are the primary inputs into the downstream production of our compounds and blends. The Company’s quarterly report on Form 10-Q for the quarter ended March 31, 2018 will be presented under this new segmentation.</t>
  </si>
  <si>
    <t>Restructuring</t>
  </si>
  <si>
    <t>NOTE 19—RESTRUCTURING
Refer to the narrative below for discussion of the Company’s restructuring activities included in the tables below. Restructuring charges are included within “Selling, general and administrative expenses” in the consolidated statement of operations. The following table provides detail of the Company’s restructuring charges for the years ended December 31, 2017, 2016, and 2015, respectively:
Cumulative
Year Ended December 31,
Life-to-date
2017
2016
2015
Charges
Segment
Terneuzen Compounding Restructuring
Asset impairment/accelerated depreciation
$
$
—
$
—
$
2.0
Employee termination benefits
—
—
0.5
Contract terminations
—
—
0.6
Decommissioning and other
—
0.8
Terneuzen Subtotal
$
$
$
—
$
3.9
Performance Plastics
Livorno Plant Restructuring
Asset impairment/accelerated depreciation
$
—
$
$
—
$
14.3
Employee termination benefits
—
5.4
Contract terminations
—
—
0.3
Decommissioning and other
—
3.0
Livorno Subtotal
$
$
19.9
$
—
$
23.0
Latex Binders
Allyn's Point Restructuring
Asset impairment/accelerated depreciation
$
—
$
$
$
7.3
Employee termination benefits
—
0.8
Contract terminations
—
—
—
—
Decommissioning and other
—
2.1
Allyn's Point Subtotal
$
$
$
$
10.2
Latex Binders
Other Restructurings
Various
Total Restructuring Charges
$
$
$
The following tables provides a rollforward of the liability balances associated with the Company’s restructuring activities as of December 31, 2017 and 2016. Employee termination benefit and contract termination charges are recorded within “Accrued expenses and other current liabilities” in the consolidated balance sheets. No individual restructuring activity had a material liability balance as of December 31, 2017 or 2016.
Balance at
Balance at
December 31, 2016
Expenses
Deductions (1)
December 31, 2017
Employee termination benefits
$
5.0
$
2.9
$
(6.5)
$
1.4
Contract terminations
0.3
0.6
(0.3)
0.6
Decommissioning and other
—
3.2
(3.2)
—
Total
$
5.3
$
6.7
$
(10.0)
$
2.0
Balance at
Balance at
December 31, 2015
Expenses
Deductions (1)
December 31, 2016
Employee termination benefits
$
0.4
$
5.7
$
(1.1)
$
5.0
Contract terminations
—
0.3
—
0.3
Decommissioning and other
—
2.3
(2.3)
—
Total
$
0.4
$
8.3
$
(3.4)
$
5.3
(1)
Includes primarily payments made against the existing accrual, as well as immaterial impacts of foreign currency remeasurement.
Terneuzen Compounding Restructuring
In March 2017, the Company announced plans to upgrade its production capability for compounded resins with the construction of a new state-of-the art compounding facility to replace its existing compounding facility in Terneuzen, The Netherlands. The new facility is expected to start up by the end of 2018, with substantive production at the existing facility expected to cease by December 2018, followed by decommissioning activities in 2019.
The Company expects to incur incremental accelerated depreciation charges of approximately $1.1 million through the end of 2018, as well as estimated decommissioning and other charges of approximately $1.1 million throughout 2019, the majority of which are expected to be paid in late 2018 and throughout 2019.
Livorno Plant Restructuring
In August 2016, the Company announced its plan to cease manufacturing activities at its latex binders manufacturing facility in Livorno, Italy. This is a result of declining demand for graphical paper and is expected to provide improved asset utilization, as well as cost reductions within the Company’s European latex binders business. Production at the facility ceased in October 2016, followed by decommissioning activities which began in the fourth quarter of 2016.
The Company does not expect to incur additional employee termination benefit charges related to this restructuring. The Company expects to incur additional decommissioning costs associated with this plant shutdown in 2018, the cost of which will be expensed as incurred.
Allyn’s Point Plant Shutdown
In September 2015, the Company approved the plan to close its Allyn’s Point latex binders manufacturing facility in Gales Ferry, Connecticut. This restructuring plan was a strategic business decision to improve the results of the overall Latex Binders segment due to continuing declines in the coated paper industry in North America. Production at the facility ceased at the end of 2015, followed by decommissioning activities which began in 2016.
The Company does not expect to incur additional employee termination benefit charges related to this restructuring. The Company expects to incur a limited amount of decommissioning costs associated with this plant shutdown in 2018, the cost of which will be expensed as incurred.</t>
  </si>
  <si>
    <t>Shareholders' Equity.</t>
  </si>
  <si>
    <t>NOTE 20—ACCUMULATED OTHER COMPREHENSIVE INCOME (LOSS)
The components of accumulated other comprehensive income (loss), net of income taxes, consisted of:
Cumulative
Pension &amp; Other
Translation
Postretirement Benefit
Cash Flow
Years Ended December 31, 2017, 2016, and 2015
Adjustments
Plans, Net
Hedges, Net
Total
Balance at December 31, 2014
$
(17.8)
$
(57.5)
$
—
$
(75.3)
Other comprehensive income (loss)
(91.4)
7.9
6.1
(77.4)
Amounts reclassified from AOCI to net income (1)
—
3.4
(0.5)
2.9
Balance at December 31, 2015
$
(109.2)
$
(46.2)
$
5.6
$
(149.8)
Other comprehensive income (loss)
(9.8)
(20.6)
9.5
(20.9)
Amounts reclassified from AOCI to net income (1)
—
3.3
(2.8)
0.5
Balance at December 31, 2016
$
(119.0)
$
(63.5)
$
12.3
$
(170.2)
Other comprehensive income (loss)
24.5
31.8
(20.7)
35.6
Amounts reclassified from AOCI to net income (1)
—
(13.3)
2.3
(11.0)
Balance at December 31, 2017
$
(94.5)
$
(45.0)
$
(6.1)
$
(145.6)
(1)
The following is a summary of amounts reclassified from AOCI to net income for the years ended December 31, 2017, 2016, and 2015:
Amount Reclassified from AOCI
AOCI Components
Year Ended December 31,
Statement of Operations
2017
2016
2015
Classification
Cash flow hedging items
Foreign exchange cash flow hedges
$
2.0
$
(2.8)
$
(0.5)
Cost of sales
Interest rate swaps
0.3
—
—
Interest expense, net
Total before tax
2.3
(2.8)
(0.5)
Tax effect
—
—
—
Provision for income taxes
Total, net of tax
$
2.3
$
(2.8)
$
(0.5)
Amortization of pension and other postretirement benefit plan items
Curtailment and settlement gain
$
(21.9)
$
—
$
—
(a)
Prior service credit
(1.9)
(1.8)
(1.5)
(b)
Net actuarial loss
6.4
5.2
6.4
(b)
Acquisitions/divestitures
—
1.0
—
(c)
Total before tax
(17.4)
4.4
4.9
Tax effect
4.1
(1.1)
(1.5)
Provision for income taxes
Total, net of tax
$
(13.3)
$
3.3
$
3.4
(a)
This amount primarily relates to the curtailment of certain of the Company’s pension plans in Europe. Refer to Note 15 for further information.
(b)
These AOCI components are included in the computation of net periodic benefit costs. Refer to Note 15 for further information.
(c)
This amount relates to the Company's divestiture of its Brazilian business during 2016. As of December 31, 2016, the Company had no residual AOCI balances recorded related to the Brazilian pension and postretirement medical plans.
...</t>
  </si>
  <si>
    <t>Earnings Per Share</t>
  </si>
  <si>
    <t>NOTE 21—EARNINGS PER SHARE
Basic earnings (loss) per ordinary share (“basic EPS”) is computed by dividing net income (loss) available to ordinary shareholders by the weighted average number of the Company’s ordinary shares outstanding for the applicable period. Diluted earnings (loss) per ordinary share (“diluted EPS”) is calculated using net income (loss) available to ordinary shareholders divided by diluted weighted-average ordinary shares outstanding during each period, which includes unvested RSUs, option awards, and PSUs. Diluted EPS considers the impact of potentially dilutive securities except in periods in which there is a loss because the inclusion of the potential ordinary shares would have an anti-dilutive effect.
The following table presents basic EPS and diluted EPS for the years ended December 31, 2017, 2016, and 2015, respectively.
Year Ended
December 31,
(in millions, except per share data)
2017
2016
2015
Earnings:
Net income
$
328.3
$
318.3
$
133.6
Shares:
Weighted-average ordinary shares outstanding
43.8
46.5
48.8
Dilutive effect of RSUs, option awards, and PSUs*
1.2
1.0
0.2
Diluted weighted-average ordinary shares outstanding
45.0
47.5
49.0
Income per share:
Income per share—basic
$
7.49
$
6.84
$
2.74
Income per share—diluted
$
7.30
$
6.70
$
2.73
* .</t>
  </si>
  <si>
    <t>Selected Quarterly Financial Data</t>
  </si>
  <si>
    <t>Quarterly Financial Information Disclosure [Abstract]</t>
  </si>
  <si>
    <t>NOTE 22—SELECTED QUARTERLY FINANCIAL DATA (Unaudited)
First
Second
Third
Fourth
(in millions, except per share data)
Quarter
Quarter
Quarter
Quarter
2017
Net sales
$
1,104.5
$
1,145.2
$
1,096.6
$
1,101.8
Gross profit
197.8
125.2
147.1
183.9
Equity in earnings of unconsolidated affiliates
19.3
29.9
43.8
30.7
Operating income
156.7
99.8
125.2
157.0
(3)
Income before income taxes
146.6
(1)
79.0
41.5
(2)
144.0
(3)
Net income
117.3
(1)
60.2
33.2
(2)
117.6
(3)(4)
Net income per share- basic
$
2.66
(1)
$
1.37
$
0.76
(2)
$
2.69
(3)(4)
Net income per share- diluted
$
2.59
(1)
$
1.34
$
0.74
(2)
$
2.63
(3)(4)
2016
Net sales
$
894.1
$
969.7
$
935.4
$
917.4
Gross profit
139.7
169.7
140.4
137.8
Equity in earnings of unconsolidated affiliates
35.0
38.6
36.7
34.4
Operating income
120.2
156.1
103.2
(6)
111.3
(6)
Income before income taxes
98.6
124.4
(5)
83.3
(5)(6)
99.0
(5)(6)(7)
Net income
76.7
95.8
(5)
67.3
(5)(6)
78.5
(5)(6)(7)
Net income per share- basic
$
1.58
$
2.04
(5)
$
1.47
(5)(6)
$
1.76
(5)(6)(7)
Net income per share- diluted
$
1.56
$
2.00
(5)
$
1.43
(5)(6)
$
1.72
(5)(6)(7)
(1)
Includes a gain on sale of $9.3 million related to the sale of Sumika Styron Polycarbonate during the first quarter of 2017. Refer to Note 4 for further information.
(2)
Includes a $65.3 million loss on extinguishment of debt related to the third quarter of 2017 debt refinancing. Refer to Note 10 for further information.
(3)
Includes a $21.6 million gain related to the curtailment of certain of the Company’s pension plans in Europe. Refer to Note 15 for further information.
(4)
Includes an $8.5 million benefit related to the recording of a previously unrecognized tax benefit, including interest and penalties, during the fourth quarter of 2017. Refer to Note 13 for further information.
(5)
Includes charges for the loss on sale of Trinseo Brazil of $12.9 million, $0.3 million, and $1.8 million during the second, third, and fourth quarters of 2016, respectively. Refer to Note 3 for further information.
(6)
Includes restructuring charges related to the Company’s decision to cease manufacturing activities at its latex binders manufacturing facility in Livorno, Italy of $16.0 million and $3.9 million during the third and fourth quarters of 2016, respectively. Refer to Note 19 for further information.
(7)
Includes other income of $6.9 million from the effective settlement of certain value-added tax positions during the fourth quarter of 2016
...</t>
  </si>
  <si>
    <t>Schedule II-Financial Statement Schedule Valuation and Qualifying Accounts</t>
  </si>
  <si>
    <t>Valuation and Qualifying Accounts [Abstract]</t>
  </si>
  <si>
    <t>TRINSEO S.A.
SCHEDULE II—FINANCIAL STATEMENT SCHEDULE
VALUATION AND QUALIFYING ACCOUNTS
(In Millions)
Balance at
Charged to
Deduction
Currency
Balance at
Beginning of
Cost and
from
Translation
End of
the Period
Expense
Reserves
Adjustments
the Period
Allowance for doubtful accounts:
Year ended December 31, 2017
$
3.1
$
1.5
$
(0.1)
(a)
$
1.1
$
5.6
Year ended December 31, 2016
2.4
1.0
(0.1)
(a)
(0.2)
3.1
Year ended December 31, 2015
6.3
0.3
(3.3)
(a)
(0.9)
2.4
Tax valuation allowances:
Year ended December 31, 2017
$
112.6
$
35.6
$
—
$
1.4
$
149.6
Year ended December 31, 2016
85.1
27.7
—
(0.2)
112.6
Year ended December 31, 2015
66.9
22.1
—
(3.9)
85.1
(a)
Amounts written off, net of recoveries.</t>
  </si>
  <si>
    <t>Basis of Presentation and Summary of Significant Accounting Policies (Policies)</t>
  </si>
  <si>
    <t>Basis of Presentation</t>
  </si>
  <si>
    <t>Basis of Presentation and Principles of Consolidation
The accompanying consolidated financial statements as of December 31, 2017 and 2016 and for each of the three years in the period ended December 31, 2017 are prepared in accordance with accounting principles generally accepted in the United States of America (“GAAP”). The consolidated financial statements of the Company contain the accounts of all entities that are controlled and variable interest entities (“VIEs”) for which the Company is the primary beneficiary. A VIE is defined as a legal entity that has equity investors that do not have sufficient equity at risk for the entity to support its activities without additional subordinated financial support or, as a group, the holders of the equity at risk lack (i) the power to direct the entity’s activities or (ii) the obligation to absorb the expected losses or the right to receive the expected residual returns of the entity. A VIE is required to be consolidated by a company if that company is the primary beneficiary. Refer to Note 10 for further discussion of the Company’s Accounts Receivable Securitization Facility, which qualifies as a VIE and is consolidated within the Company’s financial statements.
All intercompany balances and transactions are eliminated. Joint ventures over which the Company has the ability to exercise significant influence that are not consolidated are accounted for by the equity method.
Certain prior year amounts have been reclassified to conform to the current year presentation. Effective September 30, 2017, the Company adopted guidance that aims to eliminate diversity in practice for how certain cash receipts and payments are presented and classified in the consolidated statements of cash flows. Refer to the discussion below under “Recent Accounting Guidance” for the impact of this adoption to the Company’s consolidated statement of cash flows for the periods presented herein.</t>
  </si>
  <si>
    <t>Revisions</t>
  </si>
  <si>
    <t>Revisions
In 2017, the Company corrected its accounting related to a contract manufacturing agreement with a customer that had been entered into in conjunction with the Acquisition, in order to properly adjust for an embedded direct financing lease as well as an unfavorable contract liability, which had not been previously identified. As this agreement has been in place since the Acquisition, this correction includes an adjustment to the original purchase price allocation, resulting in an increase to goodwill of $8.5 million. Additional impacts from this adjustment are described below.
The Company assessed the materiality of this correction to prior periods’ financial statements in accordance with SEC Staff Accounting Bulletin No. (SAB) 99, Materiality , and concluded that the corrections were not material to prior periods, either individually or in the aggregate, and therefore, amendments of previously filed reports are not required. Although the corrections were immaterial to prior periods, in accordance with SAB 108, Considering the Effects of Prior Year Misstatements when Quantifying Misstatements in Current Year Financial Statements, the Company has revised its previously reported consolidated financial statements and related notes thereto.
The following table details the effects of these revisions on impacted line items from the Company’s consolidated balance sheet as of December 31, 2016:
As of December 31, 2016
Balance Sheet Caption
As Reported
Adjustment
As Revised
Property, plant and equipment, net
$
513.8
$
(3.8)
$
510.0
Goodwill
29.5
8.5
38.0
Deferred income tax assets
40.2
3.6
43.8
Deferred charges and other assets
24.4
3.5
27.9
Total other assets
271.4
15.6
287.0
Total assets
2,409.5
11.8
2,421.3
Other noncurrent obligations
237.1
9.1
246.2
Total noncurrent liabilities
1,422.3
9.1
1,431.4
Retained earnings
258.5
2.7
261.2
Total shareholders’ equity
445.0
2.7
447.7
Total liabilities and shareholders’ equity
2,409.5
11.8
2,421.3
The impact of the correction on the Company’s consolidated statements of operations and consolidated statements of cash flows was not significant, and therefore those statements have not been revised herein.
As this error originated in periods prior to those presented, “Accumulated Deficit” as of December 31, 2014 has been reduced from $151.9 million to $149.2 million, and “Accumulated Deficit” as of December 31, 2015 has been reduced from $18.3 million to $15.6 million.
In addition, the Company revised certain previously reported amounts included within Notes 7, 8, 13, and 18 in the consolidated financial statements to correct for the impact of the above adjustments. The Company concluded that its compliance with debt covenants would not have been affected by the adjustments above for any period.</t>
  </si>
  <si>
    <t>Use of Estimates in Financial Statement Preparation</t>
  </si>
  <si>
    <t>Use of Estimates in Financial Statement Preparation
The preparation of financial statements in conformity with GAAP requires management to make estimates and assumptions that affect the amounts reported in the consolidated financial statements and accompanying notes. Actual amounts could differ from these estimates.</t>
  </si>
  <si>
    <t>Concentration of Credit Risk</t>
  </si>
  <si>
    <t>Concentration of Credit Risk
Financial instruments that potentially subject the Company to concentrations of credit risk consist principally of cash equivalents and accounts receivable. The Company uses major financial institutions with high credit ratings to engage in transactions involving cash equivalents. The Company minimizes credit risk in its receivables by selling products to a diversified portfolio of customers in a variety of markets located throughout the world.
The Company performs ongoing evaluations of its customers’ credit and generally does not require collateral. The Company maintains an allowance for doubtful accounts for losses resulting from the inability of specific customers to meet their financial obligations, representing our best estimate of probable credit losses in existing trade accounts receivable. A specific reserve for doubtful receivables is recorded against the amount due from these customers. For all other customers, the Company recognizes reserves for doubtful receivables based on historical experience.</t>
  </si>
  <si>
    <t>Financial Instruments</t>
  </si>
  <si>
    <t>Financial Instruments
The carrying amounts of the Company’s financial instruments, including cash and cash equivalents, accounts receivable, accounts payable and accrued and other current liabilities, approximate fair value due to their generally short maturities.
The estimated fair value of the Company’s 2024 Term Loan B and 2025 Senior Notes (both of which are defined in Note 10) are determined using Level 2 inputs within the fair value hierarchy. Refer to Note 12 for the fair value of these debt instruments. When outstanding, the estimated fair values of borrowings under the Company’s 2022 Revolving Facility and Accounts Receivable Securitization Facility (both of which are defined in Note 10) are determined using Level 2 inputs within the fair value hierarchy. The carrying amounts of borrowings under the 2022 Revolving Facility and Accounts Receivable Securitization Facility approximate fair value as these borrowings bear interest based on prevailing variable market rates.
At times, the Company manages its exposure to changes in foreign currency exchange rates, where possible, by entering into foreign exchange forward contracts. Additionally, the Company manages its exposure to variability in interest payments associated with the Company’s variable rate debt by entering into interest rate swap agreements. When outstanding, all derivatives, whether designated in hedging relationships or not, are required to be recorded on the consolidated balance sheets at fair value. The fair value of the derivatives is determined from sources independent of the Company, including the financial institutions which are party to the derivative instruments. The fair value of derivatives also considers the credit default risk of the paying party.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other comprehensive income and will be recognized in the consolidated statements of operations when the hedged item affects earnings.
As of December 31, 2017 and 2016, the Company had certain foreign exchange forward contracts outstanding that were not designated for hedge accounting treatment. As such, the settlements and changes in fair value of underlying instruments are recognized in “Other expense (income), net” in the consolidated statements of operations. For the years ended December 31, 2017 and 2015, the Company recognized losses related to these forward contracts of $19.2 million and $16.5 million, respectively, while for the year ended December 31, 2016 the Company recognized gains related to these forward contracts of $3.7 million.
As of December 31, 2017 and 2016, the Company had foreign exchange forward contracts which are designated as cash flow hedges. Additionally, as of December 31, 2017, the Company had interest rate swap agreements designated as cash flow hedges. As such, the qualifying hedge contracts are marked-to-market at each reporting date and any unrealized gains or losses are included in accumulated other comprehensive income or loss, or AOCI, to the extent effective. Amounts are reclassified to “Cost of sales”, in the context of foreign exchange forward contracts, and “Interest expense, net”, in the context of interest rate swap agreements, in the consolidated statements of operations in the period during which the transaction affects earnings or it becomes probable that the forecasted transaction will not occur. No interest rate swap agreements were outstanding as of December 31, 2016.
Forward contracts and interest rate swap agreements are entered into with a limited number of counterparties, each of which allows for net settlement of all contracts through a single payment in a single currency in the event of a default on or termination of any one contract. The Company records these foreign exchange forward contracts and interest rate swap agreements on a net basis, by counterparty within the consolidated balance sheets.
As of December 31, 2017, the Company has certain fixed-for-fixed cross currency swaps outstanding, swapping U.S. dollar principal and interest payments on the Company’s 2025 Senior Notes for euro-denominated payments. These cross currency swaps have been designated as a hedge of the Company’s net investment in certain European subsidiaries. As such, to the extent that these cross currency swaps are deemed to be highly effective hedges, changes in their fair value are recorded within the cumulative translation adjustment account as a component of AOCI. The resulting gain or loss will be subsequently reclassified into earnings when the hedged net investment is either sold or substantially liquidated. No cross currency swaps were outstanding as of December 31, 2016.
The Company presents the cash receipts and payments from hedging activities in the same category as the cash flows from the items subject to hedging relationships. As the items subject to economic hedging relationships are the Company’s operating assets and liabilities, the related cash flows are classified within operating activities in the consolidated statements of cash flows.</t>
  </si>
  <si>
    <t>Foreign Currency Translation</t>
  </si>
  <si>
    <t>Foreign Currency Translation
For the majority of the Company’s subsidiaries, the local currency has been identified as the functional currency. For remaining subsidiaries, the U.S. dollar has been identified as the functional currency due to the significant influence of the U.S. dollar on their operations. Gains and losses resulting from the translation of various functional currencies into U.S. dollars are not recorded within the consolidated statements of operations. Rather, they are recorded within the cumulative translation adjustment account as a separate component of shareholders’ equity (AOCI) in the consolidated balance sheets. The Company translates asset and liability balances at exchange rates in effect at the end of the period and income and expense transactions at the average exchange rates in effect during the period. Gains and losses resulting from foreign currency transactions are recorded within the consolidated statements of operations.
For the years ended December 31, 2017 and 2015, the Company recognized net foreign exchange transaction gains of $20.6 million and $6.1 million, respectively, while for the year ended December 31, 2016, the Company recognized net foreign exchange transaction losses of $5.5 million. These amounts exclude the impacts of foreign exchange forward contracts discussed above. Gains and losses on net foreign exchange transactions are recorded within “Other expense (income), net” in the consolidated statements of operations.</t>
  </si>
  <si>
    <t>Environmental Matters</t>
  </si>
  <si>
    <t>Environmental Matters
Accruals for environmental matters are recorded when it is considered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 available. Accruals for environmental liabilities are recorded within “Other noncurrent obligations” in the consolidated balance sheets at undiscounted amounts. As of December 31, 2017 and 2016, there were no accruals for environmental liabilities recorded.
Environmental costs are capitalized in recognition of legal asset retirement obligations resulting from the acquisition, construction or normal operation of a long-lived asset. Any costs related to environmental contamination treatment and clean-ups are charged to expense. Estimated future incremental operations, maintenance and management costs directly related to remediation are accrued when such costs are probable and reasonably estimable.</t>
  </si>
  <si>
    <t>Cash and Cash Equivalents</t>
  </si>
  <si>
    <t>Cash and Cash Equivalents
Cash and cash equivalents generally include time deposits or highly liquid investments with original maturities of three months or less and no material liquidity fee or redemption gate restrictions.</t>
  </si>
  <si>
    <t>Inventories
Inventories are stated at the lower of cost or net realizable value (“NRV”), with cost being determined on the first-in, first-out (“FIFO”) method. NRV is calculated as the estimated selling price less reasonably predictable costs of completion, disposal and transportation. The Company periodically reviews its inventory for excess or obsolete inventory, and will write-down the excess or obsolete inventory value to its net realizable value, if applicable.</t>
  </si>
  <si>
    <t>Property, Plant and Equipment
Property, plant and equipment are carried at cost less accumulated depreciation and less impairment, if applicable, and are depreciated over their estimated useful lives using the straight-line method.
Expenditures for maintenance and repairs are recorded in the consolidated statement of operations as incurred. Expenditures that significantly increase asset value, extend useful asset lives or adapt property to a new or different use are capitalized. These expenditures include planned major maintenance activity or turnaround activities that increase our manufacturing plants’ output and improve production efficiency as compared to pre-turnaround operations. As of December 31, 2017 and 2016, $11.6 million and $9.2 million, respectively, of the Company’s net costs related to turnaround activities were capitalized within “Deferred charges and other assets” in the consolidated balance sheets, and are being amortized over the period until the next scheduled turnaround.
The Company periodically evaluates actual experience to determine whether events and circumstances have occurred that may warrant revision of the estimated useful lives of property, plant and equipment. Engineering and other costs directly related to the construction of property, plant and equipment are capitalized as construction in progress until construction is complete and such property, plant and equipment is ready and available to perform its specifically assigned function. Upon retirement or other disposal, the asset cost and related accumulated depreciation are removed from the accounts and the net amount, less any proceeds, is charged or credited to income. The Company also capitalizes interest as a component of the cost of capital assets constructed for its own use.</t>
  </si>
  <si>
    <t>Impairment and Disposal of Long-Lived Assets</t>
  </si>
  <si>
    <t>Impairment and Disposal of Long-Lived Assets
The Company evaluates long-lived assets for impairment whenever events or changes in circumstances indicate that the carrying amount of an asset or asset group may not be recoverable. When undiscounted future cash flows are not expected to be sufficient to recover an asset’s carrying amount, the asset is written down to its fair value based on a discounted cash flow analysis utilizing market participant assumptions. Refer to Note 12 for further information.
Long-lived assets to be disposed of by sale are classified as held-for-sale and are reported at the lower of carrying amount or fair value less cost to sell, and depreciation is ceased. Long-lived assets to be disposed of in a manner other than by sale are classified as held-and-used until they are disposed.</t>
  </si>
  <si>
    <t>Goodwill and Other Intangible Assets</t>
  </si>
  <si>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The Company utilizes a market approach and an income approach (under the discounted cash flow method) to calculate the fair value of its reporting units. When supportable, the Company employs the qualitative assessment of goodwill impairment prescribed by ASC 350. The annual impairment assessment is completed using a measurement date of October 1 st . No goodwill impairment losses were recorded in the years ended December 31, 2017, 2016, and 2015.
Finite-lived intangible assets, such as developed technology, customer relationships, manufacturing capacity rights, and computer software for internal use are amortized on a straight-line basis over their estimated useful life and are reviewed for impairment or obsolescence if events or changes in circumstances indicate that their carrying amount may not be recoverable. If impaired, intangible assets are written down to fair value based on discounted cash flows. No intangible asset impairment losses were recorded in the years ended December 31, 2017, 2016, and 2015.
Acquired developed technology is recorded at fair value upon acquisition and is amortized using the straight-line method over the estimated useful life ranging from 9 years to 15 years. We determine amortization periods for developed technology based on our assessment of various factors impacting estimated useful lives and timing and extent of estimated cash flows of the acquired assets. This includes estimates of expected period of future economic benefit and competitive advantage related to existing processes and procedures at the date of acquisition. Significant changes to any of these factors may result in a reduction in the useful life of these assets.
Customer relationships are recorded at fair value upon acquisition and are amortized using the straight-line method over the estimated useful life of 19 years. We determine amortization periods for customer relationships based on our assessment of various factors impacting estimated useful lives and timing and extent of estimated cash flows of the acquired assets. This includes estimates of expected period of future economic benefit and customer retention rates. Significant changes to any of these factors may result in a reduction in the useful life of these assets.</t>
  </si>
  <si>
    <t>Investments in Unconsolidated Affiliates
Investments in unconsolidated affiliates in which the Company has the ability to exercise significant influence (generally, 20% to 50%-owned companies) are accounted for using the equity method. Investments are evaluated for impairment whenever events or changes in circumstances indicate that the carrying amount of the investment may not be recoverable. An impairment loss is recorded whenever a decline in fair value of an investment in an unconsolidated affiliate below its carrying amount is determined to be other-than-temporary.
As discussed below, in conjunction with the adoption of new cash flow guidance that aims to eliminate diversity in practice for how certain cash receipts and payments are presented and classified in the consolidated statements of cash flows, the Company made an accounting policy election to use the cumulative earnings approach for presenting distributions received from equity method investees, which is consistent with its existing approach.</t>
  </si>
  <si>
    <t>Deferred Financing Fees</t>
  </si>
  <si>
    <t>Deferred Financing Fees
Capitalized fees and costs incurred in connection with the Company’s recognized debt liabilities are presented in the consolidated balance sheets as a direct reduction from the carrying value of those debt liabilities, consistent with debt discounts. Deferred financing fees related to the Company’s revolving debt facilities are included within “Deferred charges and other assets” in the consolidated balance sheets.
For the 2024 Term Loan B and 2025 Senior Notes (and the 2021 Term Loan B and 2022 Senior Notes, prior to their repayment in September 2017), deferred financing fees are amortized over the term of the agreement using the effective interest method, while for the 2022 Revolving Facility and the Accounts Receivable Securitization Facility, deferred financing fees are amortized using the straight-line method over the term of the respective facility. Amortization of deferred financing fees is recorded in “Interest expense, net” within the consolidated statements of operations.</t>
  </si>
  <si>
    <t>Sales</t>
  </si>
  <si>
    <t>Sales
Sales are recognized when the revenue is realized or realizable and the earnings process is complete, which occurs when risk and title to the product transfers to the customer, typically at the time shipment is made. As such, title to the product generally passes when the product is delivered to the freight carrier. Standard terms of delivery are included in contracts of sale, order confirmation documents and invoices. Taxes on sales are excluded from net sales.
Sales are recorded net of estimates for returns and price allowances, including discounts for prompt payment and volume-based incentives.</t>
  </si>
  <si>
    <t>Cost of Sales</t>
  </si>
  <si>
    <t>Cost of Sales
The Company classifies the costs of manufacturing and distributing its products as cost of sales. Manufacturing costs include raw materials, utilities, packaging, employee salary and benefits and fixed manufacturing costs associated with production. Fixed manufacturing costs include such items as plant site operating costs and overhead, production planning, depreciation and amortization, repairs and maintenance, environmental, and engineering costs. Distribution costs include shipping and handling costs. Freight and any directly related costs of transporting finished products to customers are also included within cost of sales. As discussed above, inventory costs are recorded within cost of sales utilizing the FIFO method.</t>
  </si>
  <si>
    <t>Selling, General and Administrative Expenses</t>
  </si>
  <si>
    <t>Selling, General and Administrative Expenses
Selling, general and administrative, or SG&amp;A, expenses are generally charged to expense as incurred. SG&amp;A expenses are the cost of services performed by the marketing and sales functions (including sales managers, field sellers, marketing research, marketing communications and promotion and advertising materials) and by administrative functions (including product management, R&amp;D, business management, customer invoicing, human resources, information technology, legal and finance services, such as accounting and tax). Salary and benefit costs, including stock-based compensation, for these sales personnel and administrative staff are included within SG&amp;A expenses. R&amp;D expenses include the cost of services performed by the R&amp;D function, including technical service and development, process research including pilot plant operations, and product development. The Company also includes restructuring charges within SG&amp;A expenses.
Total R&amp;D costs included in SG&amp;A expenses were $51.9 million, $51.0, million and $51.9 million for the years ended December 31, 2017, 2016, and 2015, respectively.
The Company expenses promotional and advertising costs as incurred to SG&amp;A expenses. Total promotional and advertising expenses were $1.5 million, $3.0 million, and $3.5 million for the years ended December 31, 2017, 2016, and 2015, respectively.
Restructuring charges included within SG&amp;A expenses were $8.0 million, $23.9 million and $8.2 million for the years ended December 31, 2017, 2016, and 2015, respectively. Refer to Note 19 for further information.</t>
  </si>
  <si>
    <t>Pension and Postretirement Benefits Plans</t>
  </si>
  <si>
    <t>Pension and Postretirement Benefits Plans
The Company has several defined benefit plans, under which participants earn a retirement benefit based upon a formula set forth in the plan. The Company also provides certain health care and life insurance benefits to retired employees mainly in the United States. Prior to the divestiture of our latex binders and automotive businesses in Brazil (refer to Note 3) we also provided health care and life insurance benefits to retired employees in Brazil. The U.S.-based plan provides health care benefits, including hospital, physicians’ services, drug and major medical expense coverage, and life insurance benefits.
Accounting for defined benefit pension plans and other postretirement benefit plans, and any curtailments and settlements thereof, requires various assumptions, including, but not limited to, discount rates, expected rates of return on plan assets and future compensation growth rates. The Company evaluates these assumptions at least once each year, or as facts and circumstances dictate, and makes changes as conditions warrant.
In 2016, the Company changed the method used to estimate the future service and interest cost components of net periodic benefit cost for our defined benefit pension and other postretirement benefit plans. As a result, beginning in 2017, the Company employed a full yield curve approach in the estimation of these components of benefit cost by applying the specific spot rates along the yield curve used in the determination of the benefit obligation to the relevant projected cash flows.
A settlement is a transaction that is an irrevocable action that relieves the employer (or the plan) of primary responsibility for a pension or postretirement benefit obligation, and that eliminates significant risks related to the obligation and the assets used to effect the settlement. When a settlement occurs, the Company does not record settlement gains or losses during interim periods when the cost of all settlements in a year is less than or equal to the sum of the service cost and interest cost components of net periodic benefit cost for the plan in that year.</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Valuation allowances are recorded to reduce deferred tax assets when it is more likely than not that a tax benefit will not be realized. Provision is made for income taxes on unremitted earnings of subsidiaries and affiliates, unless such earnings are deemed to be indefinitely invested.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current portion of uncertain income taxes positions is recorded in “Income taxes payable” while the long-term portion is recorded in “Other noncurrent obligations” in the consolidated balance sheets.</t>
  </si>
  <si>
    <t>Stock-based Compensation</t>
  </si>
  <si>
    <t>Stock-based Compensation
Refer to Note 16 for detailed discussion regarding the Company’s stock-based compensation award programs. In connection with the Company’s initial public offering (“IPO”), the Company’s board of directors approved the 2014 Omnibus Plan. Since that time, certain equity grants have been awarded, comprised of restricted share units (“RSUs”), option awards, and performance share units (“PSUs”). Stock-based compensation expense recognized in our consolidated financial statements is based on awards that are ultimately expected to vest. The Company’s policy election is to recognize forfeitures as incurred, rather than estimating forfeitures in advance.
Compensation costs for the RSUs are measured at the grant date based on the fair value of the award and are recognized ratably as expense over the applicable vesting term. The fair value of RSUs is equal to the fair market value of the Company’s ordinary shares based on the closing price on the date of grant. Dividend equivalents will accumulate on RSUs during the vesting period, and will be payable in cash and will not accrue interest. Award holders have no right to receive the dividend equivalents unless and until the associated RSUs vest.
Compensation costs for the option awards are measured at the grant date based on the fair value of the award and is recognized as expense over the appropriate service period utilizing graded vesting. The fair value for option awards is computed using the Black-Scholes pricing model, whose inputs and assumptions are determined as of the date of grant.
Compensation costs for the PSUs are measured at the grant date based on the fair value of the award, which is computed using a Monte Carlo valuation model, and is recognized ratably as expense over the applicable vesting term. Dividend equivalents will accumulate on PSUs during the vesting period, and will be payable in cash and will not accrue interest. Award holders have no right to receive the dividend equivalents unless and until the associated PSUs vest.</t>
  </si>
  <si>
    <t>Treasury Shares Policy Text Block</t>
  </si>
  <si>
    <t>Treasury Shares
The Company may, from time to time, repurchase its ordinary shares at prevailing market rates. Share repurchases are recorded at cost within “Treasury shares” within shareholders’ equity in the consolidated balance sheets. It is the Company’s policy that, as RSUs, PSUs, and option awards vest or are exercised, ordinary shares will be issued from the existing pool of treasury shares on a first-in-first-out basis. Refer to Note 16 for details of vesting for RSUs and PSUs as well as the exercises of option awards.</t>
  </si>
  <si>
    <t>Recent Accounting Guidance</t>
  </si>
  <si>
    <t>Recent Accounting Guidance
In May 2014, the Financial Accounting Standards Board (“FASB”) and the International Accounting Standards Board (“IASB”) jointly issued guidance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the FASB has issued certain clarifying updates to this guidance, which the Company has considered as part of our adoption, which is effective as of January 1, 2018. The Company has completed its scoping assessment for the adoption of this guidance by conducting surveys with relevant stakeholders in the business, including commercial and finance leadership, reviewing a representative sample of revenue arrangements across all businesses, and identifying potential qualitative revenue recognition changes related to the new standard update. In completing this phase, the Company identified its major revenue streams, which are concentrated within individual product sales within each of our reportable segments. As a result of this work, the Company concluded that it will adopt this new guidance applying the modified retrospective approach. In addition, the Company has established key accounting policies and evaluated impacts on business processes, information technology, and controls resulting from the adoption of this new standard. Additionally, the Company does not expect the impacts of adoption will have a material impact on its consolidated financial statements. The Company remains in the process of assessing new disclosure requirements under this standard, which will be included in the Company’s quarterly report on Form 10-Q for the quarter ended March 31, 2018.
In July 2015, the FASB issued guidance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e Company adopted this guidance effective January 1, 2017, and the adoption did not have a material impact on the Company’s financial position or results of operations.
In February 2016, the FASB issued guidance related to leases that outlines a comprehensive lease accounting model and supersedes the current lease guidance. The new guidance requires lessees to recognize on the consolidated balance sheets lease liabilities and corresponding right-of-use assets for all leases with terms of greater than 12 months. It also changes the definition of a lease and expands the disclosure requirements of lease arrangements. This new guidance is effective for public companies for annual and interim periods beginning after December 15, 2018, with early adoption permitted. The new guidance must be adopted using a modified retrospective transition, and provides for certain practical expedients. The Company is in the process of assessing the impact on its consolidated financial statements from the adoption of the new guidance. However, as we are the lessee under various real estate, railcar, and other equipment leases, which we currently account for as operating leases, we anticipate an increase in the recognition of right-of-use assets and lease liabilities as a result of this adoption .
In August 2016, the FASB issued guidance that aims to eliminate diversity in practice for how certain cash receipts and payments are presented and classified in the consolidated statements of cash flows. Additionally, the FASB has issued further guidance related to the presentation of restricted cash on the consolidated statement of cash flows. The Company adopted this guidance effective September 30, 2017 on a retrospective basis and the consolidated statements of cash flows for the periods presented herein reflect this adoption. The most significant impact of this adoption to the Company was the requirement to classify debt prepayment or extinguishment costs, which the Company had historically classified within cash flows from operating activities, as financing cash outflows. For the years ended December 31, 2017 and 2015, respectively, $53.0 million and $68.6 million of debt prepayment penalties are reflected as financing cash outflows. No debt prepayment penalties were incurred during the year ended December 31, 2016. Additionally, in conjunction with this adoption, the Company made an accounting policy election to use the cumulative earnings approach for presenting distributions received from equity method investees, which is consistent with its existing approach.
In January 2017, the FASB issued guidance that revises the definition of a business in order to assist in determining whether transactions should be accounted for as acquisitions (or disposals) of assets or businesses. Under the new guidance, fewer transactions are expected to be accounted for as business combinations. The Company adopted this guidance during the first quarter of 2017. We expect this adoption could affect conclusions reached for future transactions in several areas, including acquisitions and disposals.
In January 2017, the FASB issued guidance to simplify the accounting for goodwill impairment by removing Step 2 of the test, which requires a hypothetical purchase price allocation. As a result, a goodwill impairment will now be the amount by which a reporting unit’s carrying value exceeds its fair value, not to exceed the carrying amount of goodwill. The Company adopted this guidance during the first quarter of 2017, which did not have a material impact to the Company’s financial position or results of operations.
In March 2017, the FASB issued guidance that requires employers to present the service cost component of net periodic benefit cost in the same statement of operations line item as other employee compensation costs arising from services rendered during the period. The other components of net periodic benefit cost are to be presented outside of any subtotal of operating income. The Company adopted this guidance effective January 1, 2018 on a retrospective basis. As a result of this adoption, in future filings, the Company will reclassify approximately $13.7 million of net periodic benefit income for the year ended December 31, 2017 and $7.4 million of net periodic benefit cost for the year ended December 31, 2016 from “Cost of sales” and “Selling, general and administrative expenses”, collectively, to “Other expense (income), net” within the consolidated statements of operations.
In August 2017, the FASB issued significant amendments to existing hedge accounting guidance. Among other things, this guidance will make more financial and nonfinancial hedging strategies eligible for hedge accounting, amend presentation and disclosure requirements, and change how companies assess effectiveness. This guidance is required for public companies for annual and interim periods beginning after December 15, 2018, with early adoption permitted. The Company is currently assessing the timing and related impact of adopting this guidance on its financial position and results of operations.
In February 2018, the FASB issued guidance to address certain stranded income tax effects in AOCI resulting from the enactment of the U.S. “Tax Cuts and Jobs Act” signed into law on December 22, 2017. The amendment provides financial statement preparers with an option to reclassify stranded tax effects within AOCI, resulting from the reduction of the U.S. federal corporate income tax rate, to retained earnings. The amendment also includes disclosure requirements regarding the Company’s accounting policy for releasing income tax effects from AOCI. The amendment is effective for annual periods, and interim periods within those annual periods, beginning after December 15, 2018. Early adoption is permitted, and the provisions of the amendment should be applied either in the period of adoption or retrospectively to each period in which the effect of the change in the U.S. federal corporate income tax rate in the “Tax Cuts and Jobs Act” is recognized. While the Company is still evaluating the provisions of this amendment, should the Company choose to adopt this guidance, it is not expected to have a material impact on the Company’s consolidated financial statements.</t>
  </si>
  <si>
    <t>Basis of Presentation and Summary of Significant Accounting (Tables)</t>
  </si>
  <si>
    <t>Schedule of Effects of Revisions on Impacted Line Items</t>
  </si>
  <si>
    <t>As of December 31, 2016
Balance Sheet Caption
As Reported
Adjustment
As Revised
Property, plant and equipment, net
$
513.8
$
(3.8)
$
510.0
Goodwill
29.5
8.5
38.0
Deferred income tax assets
40.2
3.6
43.8
Deferred charges and other assets
24.4
3.5
27.9
Total other assets
271.4
15.6
287.0
Total assets
2,409.5
11.8
2,421.3
Other noncurrent obligations
237.1
9.1
246.2
Total noncurrent liabilities
1,422.3
9.1
1,431.4
Retained earnings
258.5
2.7
261.2
Total shareholders’ equity
445.0
2.7
447.7
Total liabilities and shareholders’ equity
2,409.5
11.8
2,421.3</t>
  </si>
  <si>
    <t>Acquisitions and Divestitures (Tables)</t>
  </si>
  <si>
    <t>API Applicazioni Plastiche Industriali S.p.A. [Member]</t>
  </si>
  <si>
    <t>Business Acquisition [Line Items]</t>
  </si>
  <si>
    <t>Schedule of Recognized Identified Assets Acquired and Liabilities Assumed [Table Text Block]</t>
  </si>
  <si>
    <t>July 10,
2017
Cash and cash equivalents
$
8.4
Accounts receivable
16.5
Inventories
10.3
Other current assets
0.8
Property, plant, and equipment
23.3
Other intangible assets (1)
Customer relationships
14.0
Developed technology
11.5
Other amortizable intangible assets
3.5
Total fair value of assets acquired
$
88.3
Accounts payable
$
12.2
Income taxes payable
0.2
Accrued expenses and other current liabilities
1.4
Deferred income tax liabilities
11.3
Other noncurrent obligations
1.3
Total fair value of liabilities assumed
$
26.4
Net identifiable assets acquired
$
61.9
Goodwill (2)
28.7
Net assets acquired
$
90.6
(1)
The expected lives of the acquired intangible assets are 19 years for customer relationships, 9 years for developed technology, and 3 years for other amortizable intangible assets.
(2)
Goodwill consists of expected operating synergies resulting from combining API Plastics with our existing businesses, and is allocated entirely to the Performance Plastics segment. None of the goodwill related to this acquisition will be deductible for income tax purposes.</t>
  </si>
  <si>
    <t>Investments in Unconsolidated Affiliates (Tables)</t>
  </si>
  <si>
    <t>Summarized Financial Information of Unconsolidated Affiliates</t>
  </si>
  <si>
    <t>December 31,
2017
2016
Current assets
$
364.0
$
457.9
Noncurrent assets
236.2
269.6
Total assets
$
600.2
$
727.5
Current liabilities
$
184.3
$
207.8
Noncurrent liabilities
17.9
31.4
Total liabilities
$
202.2
$
239.2
Year Ended
December 31,
2017
2016
2015
Sales
$
1,798.1
$
1,649.4
$
1,753.5
Gross profit
$
243.6
$
318.5
$
318.1
Net income
$
196.3
$
249.2
$
250.1</t>
  </si>
  <si>
    <t>Accounts Receivable (Tables)</t>
  </si>
  <si>
    <t>Schedule of Accounts Receivable</t>
  </si>
  <si>
    <t>December 31,
2017
2016
Trade receivables
$
570.3
$
479.3
Non-income tax receivables
79.3
55.2
Other receivables
41.5
33.0
Less: allowance for doubtful accounts
(5.6)
(3.1)
Total
$
685.5
$
564.4</t>
  </si>
  <si>
    <t>Inventories (Tables)</t>
  </si>
  <si>
    <t>Schedule of Inventories</t>
  </si>
  <si>
    <t>December 31,
2017
2016
Finished goods
$
250.9
$
187.5
Raw materials and semi-finished goods
226.7
168.8
Supplies
32.8
29.0
Total
$
510.4
$
385.3</t>
  </si>
  <si>
    <t>Property, Plant and Equipment (Tables)</t>
  </si>
  <si>
    <t>Schedule of Property, Plant and Equipment</t>
  </si>
  <si>
    <t>Estimated Useful
December 31,
Lives (Years)
2017
2016
Land
Not applicable
$
40.8
$
35.0
Land and waterway improvements
1
-
20
16.4
14.6
Buildings
2
-
40
87.9
57.1
Machinery and equipment (1)
1
-
20
874.5
659.6
Utility and supply lines
1
-
10
8.1
7.3
Leasehold interests
1
-
45
41.9
39.2
Other property
1
-
8
25.1
27.0
Construction in process
Not applicable
56.0
83.1
Property, plant and equipment
1,150.7
922.9
Less: accumulated depreciation
(523.7)
(412.9)
Property, plant and equipment, net
$
627.0
$
510.0
(1)
Approximately 95% of our machinery and equipment had a useful life of three to ten years as of December 31, 2017 and 2016.</t>
  </si>
  <si>
    <t>Schedule of Other Items Related to Property Plant and Equipment</t>
  </si>
  <si>
    <t>Year Ended
December 31,
2017
2016
2015
Depreciation expense
$
77.9
$
71.3
$
74.9
Capitalized interest
$
5.0
$
3.4
$
3.9</t>
  </si>
  <si>
    <t>Goodwill and Intangible Assets (Tables)</t>
  </si>
  <si>
    <t>Changes in Carrying Amount of Goodwill, by Segment</t>
  </si>
  <si>
    <t>Performance Materials
Basic Plastics &amp; Feedstocks
Latex
Synthetic
Performance
Basic
Americas
Binders
Rubber
Plastics
Plastics
Feedstocks
Styrenics
Total
Balance at December 31, 2015
$
15.7
$
10.9
$
5.6
$
7.4
$
—
$
—
$
39.6
Acquisitions/Divestitures (Note 3)
(0.4)
—
—
—
—
—
(0.4)
Foreign currency impact
(0.5)
(0.3)
(0.2)
(0.2)
—
—
(1.2)
Balance at December 31, 2016
$
14.8
$
10.6
$
5.4
$
7.2
$
—
$
—
$
38.0
Acquisitions/Divestitures (Note 3)
—
—
28.7
—
—
—
28.7
Foreign currency impact
1.7
1.1
2.3
0.7
—
—
5.8
Balance at December 31, 2017
$
16.5
$
11.7
$
36.4
$
7.9
$
—
$
—
$
72.5</t>
  </si>
  <si>
    <t>Schedule of Other Intangible Assets</t>
  </si>
  <si>
    <t>December 31, 2017
December 31, 2016
Estimated
Gross
Gross
Useful Life
Carrying
Accumulated
Carrying
Accumulated
(Years)
Amount
Amortization
Net
Amount
Amortization
Net
Developed technology (1)
9 - 15
$
201.6
$
(96.1)
$
105.5
$
166.2
$
(72.2)
$
94.0
Customer Relationships (1)
19
14.7
(0.4)
14.3
—
—
—
Manufacturing Capacity Rights
6
22.8
(13.9)
8.9
20.0
(8.9)
11.1
Software
5 - 10
89.5
(25.2)
64.3
82.3
(15.1)
67.2
Software in development
N/A
11.5
—
11.5
4.8
—
4.8
Other (1)
3
3.4
(0.4)
3.0
0.2
—
0.2
Total
$
343.5
$
(136.0)
$
207.5
$
273.5
$
(96.2)
$
177.3
(1)
Balances as of December 31, 2017 include assets acquired related to the acquisition of API Plastics. Refer to Note 3 for further information.</t>
  </si>
  <si>
    <t>Estimated Amortization Expense for Next Five Years</t>
  </si>
  <si>
    <t>Estimated Amortization Expense for the Next Five Years
2018
2019
2020
2021
2022
$
29.7
$
29.5
$
25.9
$
23.1
$
22.2</t>
  </si>
  <si>
    <t>Accounts Payable (Tables)</t>
  </si>
  <si>
    <t>Schedule of Accounts Payable</t>
  </si>
  <si>
    <t>December 31,
2017
2016
Trade payables
$
387.3
$
341.9
Other payables
49.5
36.1
Total
$
436.8
$
378.0</t>
  </si>
  <si>
    <t>Debt (Tables)</t>
  </si>
  <si>
    <t>Schedule of Debt</t>
  </si>
  <si>
    <t>December 31, 2017
Interest Rate as of December 31, 2017
Maturity
Carrying
Unamortized
Deferred
Financing
Fees (1)
Total Debt,
Senior Credit Facility
2022 Revolving Facility (2)
Various
September 2022
$
—
$
—
$
—
2024 Term Loan B
4.069%
September 2024
698.3
(18.3)
680.0
2025 Senior Notes
5.375%
September 2025
500.0
(9.4)
490.6
Accounts Receivable Securitization Facility (3)
Various
May 2019
—
—
—
Other indebtedness
Various
Various
1.4
—
1.4
Total debt
$
1,199.7
$
(27.7)
$
1,172.0
Less: current portion
(7.0)
Total long-term debt, net of unamortized deferred financing fees
$
1,165.0
December 31, 2016
Interest Rate as of December 31, 2016
Maturity
Carrying
Unamortized
Deferred
Financing
Fees (1)
Total Debt,
2020 Senior Credit Facility
2020 Revolving Facility
Various
May 2020
$
—
$
—
$
—
2021 Term Loan B
4.250%
November 2021
491.5
(9.2)
482.3
2022 Senior Notes
USD Notes
6.750%
May 2022
300.0
(5.7)
294.3
Euro Notes
6.375%
May 2022
394.3
(7.1)
387.2
Accounts Receivable Securitization Facility
Various
May 2019
—
—
—
Other indebtedness
Various
Various
1.6
—
1.6
Total debt
$
1,187.4
$
(22.0)
$
1,165.4
Less: current portion
(5.0)
Total long-term debt, net of unamortized deferred financing fees
$
1,160.4
(1)
This caption does not include deferred financing fees related to the Company’s revolving facilities, which are included within “Deferred charges and other assets” on the consolidated balance sheets and are amortized using the straight-line method over the term of the respective facility.
(2)
The Company had $360.2 million (net of $14.8 million outstanding letters of credit) of funds available for borrowing under this facility as of December 31, 2017. Additionally, the Company is required to pay a quarterly commitment fee in respect of any unused commitments under this facility equal to 0.375% per annum.
(3)
As a result of an amendment to the facility during the fourth quarter of 2017, the Accounts Receivable Securitization Facility has a borrowing capacity of $150.0 million as of December 31, 2017. Additionally, as of December 31, 2017, the Company had approximately $122.1 million of accounts receivable available to support this facility, based on the pool of eligible accounts receivable. In regards to outstanding borrowings, fixed interest charges are 1.95% plus variable commercial paper rates, while for available, but undrawn commitments, fixed interest charges are 1.0%, both of which were reduced as a result of the amendment in December 2017.</t>
  </si>
  <si>
    <t>Schedule of Interest and Amortization by Debt Facility</t>
  </si>
  <si>
    <t>Year Ended December 31, 2017
Interest expense
Amortization of deferred financing fees and debt discounts
Cash paid for interest
Senior Credit Facility
2022 Revolving Facility
$
0.7
$
0.3
$
2024 Term Loan B
8.8
0.8
2025 Senior Notes
9.1
0.3
—
Accounts Receivable Securitization Facility
2.8
—
2.8
2020 Senior Credit Facility
2020 Revolving Facility
1.3
1.0
1.1
2021 Term Loan B
14.6
1.3
14.7
2022 Senior Notes
31.9
1.4
39.1
Year Ended December 31, 2016
Interest expense
Amortization of deferred financing fees and debt discounts
Cash paid for interest
2020 Senior Credit Facility
2020 Revolving Facility
$
1.8
$
1.5
$
1.6
2021 Term Loan B
21.4
1.9
21.4
2022 Senior Notes
46.6
1.9
47.2
Accounts Receivable Securitization Facility
2.8
0.5
2.8
Year Ended December 31, 2015
Interest expense
Amortization of deferred financing fees and debt discounts
Cash paid for interest
2020 Senior Credit Facility
2020 Revolving Facility
$
1.3
$
1.0
$
1.3
2021 Term Loan B
14.2
1.2
14.2
2022 Senior Notes
30.5
1.2
22.8
Accounts Receivable Securitization Facility
2.8
1.2
2.8
2018 Revolving Facility
0.6
1.0
0.6
2019 Senior Notes
38.3
2.1
81.7</t>
  </si>
  <si>
    <t>Redemption Price as Percentage of Principal Amount to Applicable Date of Redemption</t>
  </si>
  <si>
    <t>12-month period commencing September 1 in Year
Percentage
2020
102.688
%
2021
101.792
%
2022
100.896
%
2023 and thereafter
100.000
%</t>
  </si>
  <si>
    <t>Derivative Instruments (Tables)</t>
  </si>
  <si>
    <t>Notional Amounts of Most Significant Net Foreign Exchange Hedge Positions Outstanding</t>
  </si>
  <si>
    <t>December 31,
Buy / (Sell)
2017
Chinese Yuan
$
(75.4)
Euro
$
(62.1)
Indonesian Rupiah
$
(23.0)
Swiss Franc
$
14.8
Japanese Yen
$
(11.1)</t>
  </si>
  <si>
    <t>Schedule of Changes in Fair Value of Company's Derivatives Instruments</t>
  </si>
  <si>
    <t>Gain (Loss) Recognized in
Gain (Loss) Recognized in
AOCI on Balance Sheet
Statement of Operations
Year Ended December 31,
Statement of Operations
2017
2016
2015
2017
2016
2015
Classification
Designated as Cash Flow Hedges
Foreign exchange cash flow hedges
$
(21.3)
$
6.7
$
5.6
$
(2.0)
$
2.8
$
0.5
Cost of sales
Interest rate swaps
2.9
—
—
(0.3)
—
—
Interest expense, net
Total
$
(18.4)
$
6.7
$
5.6
$
(2.3)
$
2.8
$
0.5
Net Investment Hedges
Euro Notes
$
38.6
$
14.1
$
0.4
$
—
$
—
$
—
Cross-currency swaps
(17.5)
—
—
—
—
—
Total
$
21.1
$
14.1
$
0.4
$
—
$
—
$
—
Not Designated as Cash Flow Hedges
Foreign exchange forward contracts
$
—
$
—
$
—
$
(19.2)
$
3.7
$
(16.5)
Other expense (income), net
Total
$
—
$
—
$
—
$
(19.2)
$
3.7
$
(16.5)</t>
  </si>
  <si>
    <t>Net Unrealized Gains and Losses Recorded in Consolidated Balance Sheets</t>
  </si>
  <si>
    <t>December 31, 2017
December 31, 2016
Foreign
Foreign
Interest
Cross-
Foreign
Foreign
Forward
Cash Flow
Rate
Currency
Forward
Cash Flow
Balance Sheet Classification
Contracts
Hedges
Swaps
Swaps
Total
Contracts
Hedges
Total
Asset Derivatives:
Accounts receivable, net of allowance
$
0.1
$
—
$
—
$
10.8
$
10.9
$
1.7
$
11.0
$
12.7
Deferred charges and other assets
—
—
3.0
—
3.0
—
—
—
Total asset derivatives
$
0.1
$
—
$
3.0
$
10.8
$
13.9
$
1.7
$
11.0
$
12.7
Liability Derivatives:
Accounts payable
$
2.5
$
11.1
$
0.1
$
—
$
13.7
$
0.5
$
—
$
0.5
Other noncurrent obligations
—
—
—
28.3
28.3
—
—
—
Total liability derivatives
$
2.5
$
11.1
$
0.1
$
28.3
$
42.0
$
0.5
$
—
$
0.5</t>
  </si>
  <si>
    <t>Gross Amounts of Derivative Instruments and Amounts Offset</t>
  </si>
  <si>
    <t>Gross Amounts
Gross Amounts
Net Amounts
Recognized in the
Offset in the
Presented in the
Balance Sheet
Balance Sheet
Balance Sheet
Balance at December 31, 2017
Derivative assets
$
14.5
$
(0.6)
$
13.9
Derivative liabilities
42.6
(0.6)
42.0
Balance at December 31, 2016
Derivative assets
$
23.4
$
(10.7)
$
12.7
Derivative liabilities
11.2
(10.7)
0.5</t>
  </si>
  <si>
    <t>Fair Value Measurements (Tables)</t>
  </si>
  <si>
    <t>Schedule of Assets and Liabilities at Fair Value on Recurring Basis</t>
  </si>
  <si>
    <t>December 31, 2017
Quoted Prices in Active Markets for Identical Items
Significant Other Observable Inputs
Significant Unobservable Inputs
Assets (Liabilities) at Fair Value
(Level 1)
(Level 2)
(Level 3)
Total
Foreign exchange forward contracts—Assets
$
—
$
0.1
$
—
$
0.1
Foreign exchange forward contracts—(Liabilities)
—
(2.5)
—
(2.5)
Foreign exchange cash flow hedges—(Liabilities)
—
(11.1)
—
(11.1)
Interest rate swaps—Assets
—
3.0
—
3.0
Interest rate swaps—(Liabilities)
—
(0.1)
—
(0.1)
Cross-currency swaps—Assets
—
10.8
—
10.8
Cross-currency swaps—(Liabilities)
—
(28.3)
—
(28.3)
Total fair value
$
—
$
(28.1)
$
—
$
(28.1)
December 31, 2016
Quoted Prices in Active Markets for Identical Items
Significant Other Observable Inputs
Significant Unobservable Inputs
Assets (Liabilities) at Fair Value
(Level 1)
(Level 2)
(Level 3)
Total
Foreign exchange forward contracts—Assets
$
—
$
1.7
$
—
$
1.7
Foreign exchange forward contracts—(Liabilities)
—
(0.5)
—
(0.5)
Foreign exchange cash flow hedges—Assets
—
11.0
—
11.0
Total fair value
$
—
$
12.2
$
—
$
12.2</t>
  </si>
  <si>
    <t>Schedule of Assets and Liabilities at Fair Value on Nonrecurring Basis</t>
  </si>
  <si>
    <t>December 31, 2016
Quoted Prices in Active Markets for Identical Items
Significant Other Observable Inputs
Significant Unobservable Inputs
Total Expense for the Year Ended December 31, 2016
Assets:
Livorno property, plant and equipment (Note 19)
$
—
$
—
$
11.0
$
13.7
Total
$
—
$
—
$
11.0
$
13.7</t>
  </si>
  <si>
    <t>Estimated Fair Value of Outstanding Debt Not Carried at Fair Value</t>
  </si>
  <si>
    <t>As of
As of
December 31, 2017
December 31, 2016
2025 Senior Notes
$
518.8
$
—
2022 Senior Notes
USD Notes
—
315.0
Euro Notes
—
424.4
2024 Term Loan B
705.7
—
2021 Term Loan B
—
498.0
Total fair value
$
1,224.5
$
1,237.4</t>
  </si>
  <si>
    <t>Income Taxes (Tables)</t>
  </si>
  <si>
    <t>Income (Loss) before Income Taxes Earned within and outside the United States</t>
  </si>
  <si>
    <t>Year Ended
December 31,
2017
2016
2015
United States
$
138.0
$
137.2
$
105.2
Outside of the United States
273.1
268.1
98.6
Income before income taxes
$
411.1
$
405.3
$
203.8</t>
  </si>
  <si>
    <t>Provision for (Benefit from) Income Taxes</t>
  </si>
  <si>
    <t>Year Ended
Year Ended
Year Ended
December 31, 2017
December 31, 2016
December 31, 2015
Current
Deferred
Total
Current
Deferred
Total
Current
Deferred
Total
U.S. federal
$
33.5
$
6.9
$
40.4
$
24.8
$
15.6
$
40.4
$
28.3
$
0.2
$
28.5
U.S. state and other
4.8
—
4.8
4.0
1.4
5.4
4.5
—
4.5
Non-U.S.
29.7
7.9
37.6
42.1
(0.9)
41.2
37.5
(0.3)
37.2
Total
$
68.0
$
14.8
$
82.8
$
70.9
$
16.1
$
87.0
$
70.3
$
(0.1)
$
70.2</t>
  </si>
  <si>
    <t>Schedule of Effective Tax Rate</t>
  </si>
  <si>
    <t>Year Ended December 31,
2017
2016
2015
Taxes at U.S. statutory rate (1)
$
143.9
$
141.9
$
71.4
State and local income taxes
3.4
3.9
3.0
Non U.S. statutory rates, including credits
(98.6)
(77.8)
(29.9)
U.S. tax effect of foreign earnings and dividends
(1.6)
(1.7)
(1.9)
Unremitted earnings
6.6
3.8
4.0
Change in valuation allowances
34.0
6.2
24.3
Uncertain tax positions
(10.7)
(1.8)
1.2
Withholding taxes on interest and royalties
2.9
2.4
2.6
U.S. manufacturing deduction
(3.6)
(2.9)
(3.0)
Stock-based compensation
(1.1)
2.1
1.2
Non-deductible interest
2.9
2.5
3.1
Non-deductible other expenses
1.2
6.0
0.9
Impact on foreign currency exchange
0.4
2.1
(3.5)
Other—net (2)
3.1
0.3
(3.2)
Total provision for income taxes
$
82.8
$
87.0
$
70.2
Effective tax rate
20
%
21
%
34
%
(1)
The U.S. statutory rate has been used as management believes it is more meaningful to the Company.
(2)
Included in “Other-net” is $3.1 million of one-time income tax expense related to the revaluation of our U.S. federal deferred tax assets and liabilities at the new U.S. federal corporate income tax rate of 21% in accordance with the enactment of the “Tax Cuts and Jobs Act” signed into law on December 22, 2017. There were no other applicable provisions of this newly enacted tax law that have a significant impact to the Company’s financial statements.</t>
  </si>
  <si>
    <t>Schedule of Temporary Differences Comprising Deferred Income Taxes</t>
  </si>
  <si>
    <t>December 31,
2017
2016
Deferred
Deferred
Deferred
Deferred
Tax
Tax
Tax
Tax
Assets
Liabilities
Assets
Liabilities
Tax loss and credit carry forwards
$
137.3
$
—
$
104.4
$
—
Unremitted earnings
—
17.2
—
10.6
Unconsolidated affiliates
—
0.1
4.4
—
Other accruals and reserves
2.2
—
5.2
—
Property, plant and equipment
—
34.4
—
44.3
Goodwill and other intangible assets
—
1.2
13.8
—
Deferred financing fees
12.9
—
13.2
—
Employee benefits
36.4
—
45.4
—
188.8
52.9
186.4
54.9
Valuation allowance
(149.6)
—
(112.6)
—
Total
$
39.2
$
52.9
$
73.8
$
54.9</t>
  </si>
  <si>
    <t>Schedule of Reconciliation of Unrecognized Tax Benefits</t>
  </si>
  <si>
    <t>Balance as of December 31, 2014
$
20.4
Increases related to current year tax positions
1.3
Decreases related to prior year tax positions
(1.6)
Balance as of December 31, 2015
$
20.1
Increases related to current year tax positions
0.1
Increases related to prior year tax positions
4.0
Decreases related to prior year tax positions
(6.0)
Settlement of uncertain tax positions
(1.1)
Decreases due to expiration of statues of limitations
(1.0)
Balance as of December 31, 2016
$
16.1
Increases related to current year tax positions
—
Increases related to prior year tax positions
0.9
Decreases related to prior year tax positions
(8.0)
Settlement of uncertain tax positions
(0.7)
Decrease due to expiration of statutes of limitations
(1.3)
Balance as of December 31, 2017
$
7.0</t>
  </si>
  <si>
    <t>Summary of Income Tax Examinations [Table Text Block]</t>
  </si>
  <si>
    <t>Major Tax Jurisdictions
Earliest Open Year
United States: Federal income tax
Germany
Switzerland
Netherlands
Luxembourg
China
Hong Kong
Indonesia
Italy</t>
  </si>
  <si>
    <t>Commitments and Contingencies (Tables)</t>
  </si>
  <si>
    <t>Schedule of Future Minimum Rental Payments under Operating Leases with Remaining Non-Cancelable Terms</t>
  </si>
  <si>
    <t>Annual
Year
Commitment
2018
$
13.5
2019
12.6
2020
9.4
2021
10.3
2022
3.6
Thereafter
16.2
Total
$
65.6</t>
  </si>
  <si>
    <t>Schedule of Fixed and Determinable Portion of Obligation under Purchase Commitments (in millions)</t>
  </si>
  <si>
    <t>Annual
Year
Commitment
2018
$
1,480.1
2019
1,007.5
2020
866.6
2021
4.8
2022
—
Thereafter
—
Total
$
3,359.0</t>
  </si>
  <si>
    <t>Pension Plans and Other Postretirement Benefits (Tables)</t>
  </si>
  <si>
    <t>Defined Benefit Plans and Other Postretirement Benefit Plans Table Text Block [Line Items]</t>
  </si>
  <si>
    <t>Schedule of Net Periodic Benefit Costs</t>
  </si>
  <si>
    <t>Defined Benefit Pension Plans
Other Postretirement Benefit Plans
December 31,
December 31,
2017
2016
2015
2017
2016
2015
Net periodic benefit cost
Service cost
$
20.5
$
16.5
$
16.6
$
0.2
$
0.2
$
0.3
Interest cost
4.9
5.5
5.2
0.3
0.4
0.5
Expected return on plan assets
(1.7)
(2.0)
(1.6)
—
—
—
Amortization of prior service cost (credit)
(2.0)
(1.9)
(1.6)
0.1
0.1
0.1
Amortization of net (gain) loss
5.6
4.4
5.5
(0.1)
(0.2)
—
Settlement and curtailment gain
(21.9)
(1)
—
—
—
—
—
Net periodic benefit cost
$
5.4
$
22.5
$
24.1
$
0.5
$
0.5
$
0.9
Amounts recognized in other comprehensive income (loss)
Net loss (gain)
$
(42.6)
$
24.8
$
(6.3)
$
(0.1)
$
1.9
$
(1.5)
Amortization of prior service (cost) credit
2.0
1.9
1.6
(0.1)
(0.1)
(0.1)
Amortization of net gain (loss)
(5.6)
(4.4)
(5.5)
0.1
0.2
—
Settlement and curtailment gain
21.9
(1)
—
—
—
—
—
Prior service credit
—
—
(3.4)
(3)
—
—
—
Acquisitions/divestitures
—
0.2
(2)
—
—
(1.1)
(2)
—
Total recognized in other comprehensive income (loss)
(24.3)
22.5
(13.6)
(0.1)
0.9
(1.6)
Net periodic benefit cost
5.4
22.5
24.1
0.5
0.5
0.9
Total recognized in net periodic benefit cost and other comprehensive income (loss)
$
(18.9)
$
45.0
$
10.5
$
0.4
$
1.4
$
(0.7)
(1)
Approximately $21.6 million of this amount relates to a curtailment gain on certain of the Company’s pension plans in Europe recorded during the year ended December 31, 2017, of which $18.5 million was recorded within “Cost of sales” and $3.1 million was recorded within “Selling, general and administrative expenses” in the consolidated statement of operations. This curtailment is triggered by a plan amendment under which participants will not receive incremental benefits under the existing plan for service provided subsequent to December 31, 2017. Previous participants in the curtailed pension plan will be eligible to participate in a new multi-employer plan starting on January 1, 2018.
(2)
These amounts relate to the Company’s divestiture of its Brazilian business during 2016. As of December 31, 2016, the Company had no residual AOCI balances recorded related to the Brazilian pension and postretirement medical plans.
(3)
This amount is primarily related to a reduction in annuity conversion rates announced by the insurance provider for the pension plans in Switzerland. The impact of the change resulted in an adjustment to prior service credit in other comprehensive income as of December 31, 2015, which will be amortized to net periodic benefit cost over the estimated remaining service period of the employees.</t>
  </si>
  <si>
    <t>Schedule of Changes in Pension Benefit Obligations and Fair Value of Plan Assets and Funded Status of All Significant Plans</t>
  </si>
  <si>
    <t>Defined Benefit
Other Postretirement
Pension Plans
Benefit Plans
December 31,
December 31,
2017
2016
2017
2016
Change in projected benefit obligations
Benefit obligation at beginning of period
$
303.3
$
265.5
$
6.7
$
7.6
Service cost
20.5
16.5
0.2
0.2
Interest cost
4.9
5.5
0.3
0.4
Plan participants’ contributions
2.5
2.3
—
—
Actuarial changes in assumptions and experience
(8.2)
27.6
(0.1)
1.9
Benefits paid from fund
(1.4)
0.1
—
—
Benefit payments by employer
(1.9)
(1.9)
—
—
Acquisitions/divestitures
—
(0.9)
—
(4.0)
Plan amendments
—
—
—
—
Curtailments
(32.6)
—
—
—
Settlements
(5.2)
—
—
—
Other
3.0
—
—
—
Currency impact
36.8
(11.4)
—
0.6
Benefit obligation at end of period
$
321.7
$
303.3
$
7.1
$
6.7
Change in plan assets
Fair value of plan assets at beginning of period
$
114.2
$
100.5
$
—
$
—
Actual return on plan assets
3.6
4.8
—
—
Settlements
(5.2)
—
—
—
Employer contributions
15.3
12.8
—
—
Plan participants’ contributions
2.5
2.3
—
—
Benefits paid
(3.3)
(1.8)
—
—
Other
—
—
—
—
Currency impact
13.0
(4.4)
—
—
Fair value of plan assets at end of period
140.1
114.2
—
—
Funded status at end of period
$
(181.6)
$
(189.1)
$
(7.1)
$
(6.7)</t>
  </si>
  <si>
    <t>Schedule of Net Amounts Recognized in Balance Sheet</t>
  </si>
  <si>
    <t>Defined Benefit
Other Postretirement
Pension Plans
Benefit Plans
December 31,
December 31,
2017
2016
2017
2016
Net amounts recognized in the balance sheets as of December 31
Current liabilities
$
(2.2)
$
(1.6)
$
(0.1)
$
(0.1)
Noncurrent liabilities
(179.4)
(187.5)
(7.0)
(6.6)
Net amounts recognized in the balance sheet
$
(181.6)
$
(189.1)
$
(7.1)
$
(6.7)
Accumulated benefit obligation at the end of the period
$
290.9
$
245.3
$
7.1
$
6.7
Pretax amounts recognized in AOCI as of December 31:
Net prior service cost (credit)
$
(5.4)
$
(21.3)
$
0.3
$
0.4
Net loss (gain)
65.8
106.0
(0.9)
(0.9)
Total at end of period
$
60.4
$
84.7
$
(0.6)
$
(0.5)</t>
  </si>
  <si>
    <t>Schedule of Estimated Future Benefit Payments, Reflecting Expected Future Service</t>
  </si>
  <si>
    <t>2023
through
2018
2019
2020
2021
2022
2027
Total
Defined benefit pension plans
$
5.4
$
5.1
$
6.1
$
5.5
$
6.2
$
48.1
$
76.4
Other postretirement benefit plans
0.1
0.1
0.1
0.2
0.3
2.4
3.2
Total
$
5.5
$
5.2
$
6.2
$
5.7
$
6.5
$
50.5
$
79.6</t>
  </si>
  <si>
    <t>Schedule of Pension Plans with Projected and Accumulated Benefit Obligations in Excess of Fair Value of Plan Assets</t>
  </si>
  <si>
    <t>Projected Benefit Obligation
December 31,
Exceeds the Fair Value of Plan Assets
2017
2016
Projected benefit obligations
$
237.3
$
303.3
Fair value of plan assets
$
55.8
$
114.2
Accumulated Benefit Obligation
December 31,
Exceeds the Fair Value of Plan Assets
2017
2016
Accumulated benefit obligations
$
206.4
$
184.2
Fair value of plan assets
$
50.0
$
45.4</t>
  </si>
  <si>
    <t>Defined Benefit Pension Plans</t>
  </si>
  <si>
    <t>Schedule of Weighted-average Assumptions on Pension Plan Obligations, Other Postretirement Benefit ("OPEB") and Net Periodic Benefit Costs</t>
  </si>
  <si>
    <t>Pension Plan Obligations
Net Periodic Benefit Costs
December 31,
December 31,
2017
2016
2015
2017
2016
2015
Discount rate for PBO
1.79
%
1.65
%
2.06
%
1.65
%
2.06
%
2.01
%
Discount rate for service cost
N/A
N/A
N/A
1.64
%
2.06
%
2.01
%
Discount rate for interest cost
N/A
N/A
N/A
1.42
%
2.06
%
2.01
%
Rate of increase in future compensation levels
2.81
%
2.61
%
2.68
%
2.61
%
2.68
%
2.71
%
Expected long-term rate of return on plan assets
N/A
N/A
N/A
1.44
%
1.79
%
1.73
%</t>
  </si>
  <si>
    <t>Other Postretirement Plans</t>
  </si>
  <si>
    <t>OPEB Obligations
Net Periodic Benefit Costs
December 31,
December 31,
2017
2016
2015
2017
2016
2015
Discount rate for APBO
3.68
%
4.16
%
6.51
%
4.16
%
6.51
%
6.40
%
Discount rate for service cost
N/A
N/A
N/A
4.18
%
6.51
%
6.40
%
Discount rate for interest cost
N/A
N/A
N/A
3.81
%
6.51
%
6.40
%
Initial health care cost trend rate
6.70
%
6.70
%
8.19
%
6.70
%
8.19
%
8.05
%
Ultimate health care cost trend rate
5.00
%
5.00
%
5.26
%
5.00
%
5.26
%
5.43
%
Year ultimate trend rate to be reached
2023
2022
2023
2022
2023
2021</t>
  </si>
  <si>
    <t>Supplemental Employee Retirement Plan [Member]</t>
  </si>
  <si>
    <t>2018
2019
2020
2021
2022
Thereafter
Total
Supplemental employee retirement plan
$
—
$
16.0
$
—
$
—
$
—
$
—
$
16.0</t>
  </si>
  <si>
    <t>Stock-Based Compensation (Tables)</t>
  </si>
  <si>
    <t>Share-based Compensation Arrangement by Share-based Payment Award [Line Items]</t>
  </si>
  <si>
    <t>Summary of Stock-Based Compensation Expense and Unrecognized Compensation Cost</t>
  </si>
  <si>
    <t>As of
December 31, 2017
Year Ended December 31,
Unrecognized
Weighted
2017
2016
2015
Compensation Cost
Average Years
2014 Omnibus Plan Awards
RSUs
$
8.6
$
5.3
$
2.1
$
9.3
1.6
Option Awards
4.1
5.6
3.0
1.2
1.3
PSUs
1.1
—
—
2.7
2.1
Restricted Stock Awards Issued by the former Parent
Time-based Restricted Stock Awards
—
1.7
2.6
—
—
Modified Time-based Restricted Stock Awards
—
4.5
2.4
—
—
Management Retention Awards
—
—
(1.1)
—
—
Total stock-based compensation expense
$
13.8
$
17.1
$
9.0</t>
  </si>
  <si>
    <t>Schedule of Option Awards Activity</t>
  </si>
  <si>
    <t>Weighted-Average
Weighted-Average
Aggregate
Exercise Price
Contractual
Intrinsic
Option Awards
Shares
per share
Term (years)
Value
Outstanding as of December 31, 2014
—
$
—
Granted
607,382
18.20
Exercised
—
—
Forfeited
(48,641)
18.14
Outstanding as of December 31, 2015
558,741
$
18.20
Granted
569,281
27.96
Exercised
(11,562)
18.46
Forfeited
(6,160)
22.90
Outstanding as of December 31, 2016
1,110,300
$
23.18
Granted
192,546
71.43
Exercised
(446,715)
20.75
Forfeited
(2,037)
46.21
Outstanding as of December 31, 2017
854,094
$
35.27
$
31.9
Exercisable as of December 31, 2017
101,396
$
25.13
$
4.8
Expected to vest as of December 31, 2017
752,698
$
36.64
$
27.1</t>
  </si>
  <si>
    <t>Time-based Restricted Stock Awards [Member]</t>
  </si>
  <si>
    <t>Summary of Awards Granted and Weighted Average Grant-Date Fair Value</t>
  </si>
  <si>
    <t xml:space="preserve">Time-Based Restricted Stock
Weighted-Average Grant Date
Total Fair Value
Fair Value per Share
of Awards Vested
of Grants during Period
during Period
Year Ended December 31, 2016
N/A
(1)
$
4.7
Year Ended December 31, 2015
N/A
(1)
$
5.1
(1)
There were no grants of time-based restricted stock awards by the former Parent during the years ended December 31, 2016 and 2015 as a result of the adoption of the 2014 Omnibus Plan. </t>
  </si>
  <si>
    <t>Modified Time-based Restricted Stock Awards [Member]</t>
  </si>
  <si>
    <t xml:space="preserve">Modified Time-Based Restricted Stock
Weighted-Average Grant Date
Total Fair Value
Fair Value per Share
of Awards Vested
of Grants during Period
during Period
Year Ended December 31, 2016
N/A
(1)
$
8.5
Year Ended December 31, 2015
N/A
(1)
$
0.3
(1)
There were no grants of modified time-based restricted stock awards by the former Parent during the years ended December 31, 2016 and 2015 as a result of the adoption of the 2014 Omnibus Plan . </t>
  </si>
  <si>
    <t>Restricted Stock Units</t>
  </si>
  <si>
    <t>Summary of Restricted Stock and RSU Award Activity</t>
  </si>
  <si>
    <t>Weighted-Average
Grant Date
Restricted Share Units
Shares
Fair Value per Share
Unvested, December 31, 2016
722,783
$
22.88
Granted
110,767
70.85
Vested
(50,331)
26.01
Forfeited
(39,379)
28.67
Unvested, December 31, 2017
743,840
$
29.50</t>
  </si>
  <si>
    <t>Summary of Weighted-average Grant Date Fair Value per Share</t>
  </si>
  <si>
    <t>Restricted Share Units
Weighted-Average Grant Date
Total Fair Value
Fair Value per Share
of Awards Vested
of Grants during Period
during Period
Year Ended December 31, 2017
$
70.85
$
1.3
Year Ended December 31, 2016
$
28.39
$
0.5
Year Ended December 31, 2015
$
18.67
$
0.2</t>
  </si>
  <si>
    <t>Option Awards</t>
  </si>
  <si>
    <t>Summary of Weighted-average Assumptions</t>
  </si>
  <si>
    <t>Year Ended
December 31,
2017
2016
2015
Expected term (in years)
5.50
5.50
5.50
Expected volatility
35.00
%
40.00
%
45.00
%
Risk-free interest rate
2.19
%
1.42
%
1.65
%
Dividend yield
2.00
%
0.60
%
—</t>
  </si>
  <si>
    <t>Performance Share Units</t>
  </si>
  <si>
    <t>Year Ended
December 31,
2017
Expected term (in years)
3.00
Expected volatility
39.00
%
Risk-free interest rate
1.56
%
Stock Price
$
71.45</t>
  </si>
  <si>
    <t>Related Party And Dow Transactions (Tables)</t>
  </si>
  <si>
    <t>Schedule of Related Party Expenses</t>
  </si>
  <si>
    <t>Year Ended December 31, 2017
Financial Statement Line Item
SAR MOSA
SAR SSAs
Total
Cost of sales
$
39.8
$
179.2
$
219.0
Selling, general, and administrative expenses
9.3
4.1
13.4
Total
$
49.1
$
183.3
$
232.4
Year Ended December 31, 2016
Financial Statement Line Item
SAR MOSA
SAR SSAs
Total
Cost of sales
$
41.7
$
169.9
$
211.6
Selling, general, and administrative expenses
5.6
4.9
10.5
Total
$
47.3
$
174.8
$
222.1
Year Ended December 31, 2015
Financial Statement Line Item
SAR MOSA
SAR SSAs
Total
Cost of sales
$
42.9
$
188.6
$
231.5
Selling, general, and administrative expenses
5.1
5.5
10.6
Total
$
48.0
$
194.1
$
242.1</t>
  </si>
  <si>
    <t>Segments (Tables)</t>
  </si>
  <si>
    <t>Schedule of Segment Reporting Information, by Segment [Table Text Block]</t>
  </si>
  <si>
    <t>Performance Materials
Basic Plastics &amp; Feedstocks
Latex
Synthetic
Performance
Basic
Americas
Corporate
Year Ended
Binders
Rubber
Plastics
Plastics
Feedstocks
Styrenics
Unallocated
Total
December 31, 2017
Sales to external customers
$
1,097.1
$
582.8
$
808.3
$
1,552.2
$
407.7
$
—
$
—
$
4,448.1
Equity in earnings (losses) of unconsolidated affiliates
—
—
—
0.8
—
122.9
—
123.7
Adjusted EBITDA (1)
138.5
83.3
122.4
156.7
110.5
122.9
Investment in unconsolidated affiliates
—
—
—
—
—
152.5
—
152.5
Depreciation and amortization
23.6
35.7
13.2
16.6
12.6
—
8.9
110.6
December 31, 2016
Sales to external customers
$
925.3
$
450.7
$
693.4
$
1,352.7
$
294.5
$
—
$
—
$
3,716.6
Equity in earnings (losses) of unconsolidated affiliates
—
—
—
8.9
—
135.8
—
144.7
Adjusted EBITDA (1)
94.3
110.9
136.2
148.2
80.2
135.8
Investment in unconsolidated affiliates
—
—
—
41.7
—
149.7
—
191.4
Depreciation and amortization
23.8
34.7
6.1
15.7
10.6
—
5.5
96.4
December 31, 2015
Sales to external customers
$
966.2
$
474.6
$
742.8
$
1,478.1
$
310.2
$
—
$
—
$
3,971.9
Equity in earnings (losses) of unconsolidated affiliates
—
—
—
4.9
—
135.3
—
140.2
Adjusted EBITDA (1)
79.0
93.0
107.6
115.6
51.3
135.3
Investment in unconsolidated affiliates
—
—
—
39.0
—
143.9
—
182.9
Depreciation and amortization
32.4
30.4
5.6
15.3
10.0
—
3.1
96.8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acquisition related cos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named financial measures, that other companies may use to compare the performance of those companies to the Company’s segment performance.</t>
  </si>
  <si>
    <t>Reconciliation of IBT to Adjusted EBITDA</t>
  </si>
  <si>
    <t>Year Ended December 31,
2017
2016
2015
Income before income taxes
$
411.1
$
405.3
$
203.8
Interest expense, net
70.1
75.0
93.2
Depreciation and amortization
110.6
96.4
96.8
Corporate Unallocated (2)
91.8
94.8
89.8
Adjusted EBITDA Addbacks (3)
50.7
34.2
98.2
Segment Adjusted EBITDA
$
734.3
$
705.7
$
581.8
(2) Corporate unallocated includes corporate overhead costs and certain other income and expenses.
(3) Adjusted EBITDA addbacks for the years ended December 31, 2017, 2016, and 2015 are as follows:
Year Ended December 31,
2017
2016
2015
Loss on extinguishment of long-term debt (Note 10)
$
65.3
$
—
$
95.2
Net loss (gain) on disposition of businesses and assets (Notes 3 and 4)
(9.7)
15.1
—
Restructuring and other charges (Note 19)
6.0
23.5
0.8
Acquisition transaction and integration costs (Note 3)
4.7
—
—
Asset impairment charges or write-offs (a)
4.3
—
—
Other items (b)
(19.9)
(4.4)
2.2
Total Adjusted EBITDA Addbacks
$
50.7
$
34.2
$
98.2
(a)
Asset impairment charges for the year ended December 31, 2017 primarily related to the impairment of certain long-lived assets within the Company’s Performance Plastics segment.
(b)
Other items for the year ended December 31, 2017 primarily relate to a curtailment gain recorded on certain of the Company’s pension plans in Europe (refer to Note 15 for further information), offset by fees incurred in conjunction with the Company’s debt refinancing which was completed during the third quarter of 2017 . For the year ended December 31, 2016, other items include other income of $6.9 million from the effective settlement of certain value-added tax positions, offset by $2.5 million of fees incurred in conjunction with the Company’s secondary offerings completed during the year. For the year ended December 31, 2015, other items represents costs related to the process of changing our corporate name from Styron to Trinseo.</t>
  </si>
  <si>
    <t>Schedule of Sales Attributed to Geographical Areas Based on Location of Sales and Long-lived Assets Attributed to Geographical Areas Based on Asset Location</t>
  </si>
  <si>
    <t>As of and for the Year Ended
December 31,
2017
2016
2015
United States
Sales to external customers
$
602.7
$
538.4
$
551.8
Long-lived assets
43.2
49.2
51.2
Europe
Sales to external customers
$
2,688.9
$
2,229.5
$
2,373.2
Long-lived assets
449.3
338.7
355.0
Asia-Pacific
Sales to external customers
$
1,051.4
$
811.8
$
889.5
Long-lived assets
134.4
121.9
104.4
Rest of World
Sales to external customers
$
105.1
$
136.9
$
157.4
Long-lived assets
0.1
0.2
8.1
Total
Sales to external customers (1)
$
4,448.1
$
3,716.6
$
3,971.9
Long-lived assets (2)(3)
627.0
510.0
518.7
(1)
Sales to external customers in China represented approximately 7%, 8% and 7% of the total for the years ended December 31, 2017, 2016, and 2015, respectively. Sales to external customers in Germany represented approximately 10%, 11% and 11% of the total for the years ended December 31, 2017, 2016, and 2015, respectively. Sales to external customers in Hong Kong represented approximately 13%, 10% and 11% of the total for the years ended December 31, 2017, 2016, and 2015, respectively.
(2)
Long-lived assets in China represented approximately 13%, 14%, and 8% of the total as of December 31, 2017, 2016, and 2015, respectively. Long-lived assets in Germany represented approximately 45%, 42%, and 42% of the total as of December 31, 2017, 2016, and 2015, respectively. Long-lived assets in The Netherlands represented approximately 15%, 14%, and 14% of the total as of December 31, 2017, 2016, and 2015, respectively.
(3)
Long-lived assets consist of property, plant and equipment, net.</t>
  </si>
  <si>
    <t>Restructuring (Tables)</t>
  </si>
  <si>
    <t>Detail of Restructuring Charges</t>
  </si>
  <si>
    <t>Cumulative
Year Ended December 31,
Life-to-date
2017
2016
2015
Charges
Segment
Terneuzen Compounding Restructuring
Asset impairment/accelerated depreciation
$
$
—
$
—
$
2.0
Employee termination benefits
—
—
0.5
Contract terminations
—
—
0.6
Decommissioning and other
—
0.8
Terneuzen Subtotal
$
$
$
—
$
3.9
Performance Plastics
Livorno Plant Restructuring
Asset impairment/accelerated depreciation
$
—
$
$
—
$
14.3
Employee termination benefits
—
5.4
Contract terminations
—
—
0.3
Decommissioning and other
—
3.0
Livorno Subtotal
$
$
19.9
$
—
$
23.0
Latex Binders
Allyn's Point Restructuring
Asset impairment/accelerated depreciation
$
—
$
$
$
7.3
Employee termination benefits
—
0.8
Contract terminations
—
—
—
—
Decommissioning and other
—
2.1
Allyn's Point Subtotal
$
$
$
$
10.2
Latex Binders
Other Restructurings
Various
Total Restructuring Charges
$
$
$</t>
  </si>
  <si>
    <t>Rollforward of Liability Balances</t>
  </si>
  <si>
    <t>Balance at
Balance at
December 31, 2016
Expenses
Deductions (1)
December 31, 2017
Employee termination benefits
$
5.0
$
2.9
$
(6.5)
$
1.4
Contract terminations
0.3
0.6
(0.3)
0.6
Decommissioning and other
—
3.2
(3.2)
—
Total
$
5.3
$
6.7
$
(10.0)
$
2.0
Balance at
Balance at
December 31, 2015
Expenses
Deductions (1)
December 31, 2016
Employee termination benefits
$
0.4
$
5.7
$
(1.1)
$
5.0
Contract terminations
—
0.3
—
0.3
Decommissioning and other
—
2.3
(2.3)
—
Total
$
0.4
$
8.3
$
(3.4)
$
5.3
(1)
Includes primarily payments made against the existing accrual, as well as immaterial impacts of foreign currency remeasurement.</t>
  </si>
  <si>
    <t>Accumulated Other Comprehensive Income (Loss) (Tables)</t>
  </si>
  <si>
    <t>Components of AOCI, Net of Income Taxes</t>
  </si>
  <si>
    <t>Cumulative
Pension &amp; Other
Translation
Postretirement Benefit
Cash Flow
Years Ended December 31, 2017, 2016, and 2015
Adjustments
Plans, Net
Hedges, Net
Total
Balance at December 31, 2014
$
(17.8)
$
(57.5)
$
—
$
(75.3)
Other comprehensive income (loss)
(91.4)
7.9
6.1
(77.4)
Amounts reclassified from AOCI to net income (1)
—
3.4
(0.5)
2.9
Balance at December 31, 2015
$
(109.2)
$
(46.2)
$
5.6
$
(149.8)
Other comprehensive income (loss)
(9.8)
(20.6)
9.5
(20.9)
Amounts reclassified from AOCI to net income (1)
—
3.3
(2.8)
0.5
Balance at December 31, 2016
$
(119.0)
$
(63.5)
$
12.3
$
(170.2)
Other comprehensive income (loss)
24.5
31.8
(20.7)
35.6
Amounts reclassified from AOCI to net income (1)
—
(13.3)
2.3
(11.0)
Balance at December 31, 2017
$
(94.5)
$
(45.0)
$
(6.1)
$
(145.6)</t>
  </si>
  <si>
    <t>Reclassification out of Accumulated Other Comprehensive Income [Table Text Block]</t>
  </si>
  <si>
    <t>(1)
The following is a summary of amounts reclassified from AOCI to net income for the years ended December 31, 2017, 2016, and 2015:
Amount Reclassified from AOCI
AOCI Components
Year Ended December 31,
Statement of Operations
2017
2016
2015
Classification
Cash flow hedging items
Foreign exchange cash flow hedges
$
2.0
$
(2.8)
$
(0.5)
Cost of sales
Interest rate swaps
0.3
—
—
Interest expense, net
Total before tax
2.3
(2.8)
(0.5)
Tax effect
—
—
—
Provision for income taxes
Total, net of tax
$
2.3
$
(2.8)
$
(0.5)
Amortization of pension and other postretirement benefit plan items
Curtailment and settlement gain
$
(21.9)
$
—
$
—
(a)
Prior service credit
(1.9)
(1.8)
(1.5)
(b)
Net actuarial loss
6.4
5.2
6.4
(b)
Acquisitions/divestitures
—
1.0
—
(c)
Total before tax
(17.4)
4.4
4.9
Tax effect
4.1
(1.1)
(1.5)
Provision for income taxes
Total, net of tax
$
(13.3)
$
3.3
$
3.4
(a)
This amount primarily relates to the curtailment of certain of the Company’s pension plans in Europe. Refer to Note 15 for further information.
(b)
These AOCI components are included in the computation of net periodic benefit costs. Refer to Note 15 for further information.
(c)
This amount relates to the Company's divestiture of its Brazilian business during 2016. As of December 31, 2016, the Company had no residual AOCI balances recorded related to the Brazilian pension and postretirement medical plans.</t>
  </si>
  <si>
    <t>Earnings Per Share (Tables)</t>
  </si>
  <si>
    <t>Schedule of Earnings per Share Basic and Diluted</t>
  </si>
  <si>
    <t>Year Ended
December 31,
(in millions, except per share data)
2017
2016
2015
Earnings:
Net income
$
328.3
$
318.3
$
133.6
Shares:
Weighted-average ordinary shares outstanding
43.8
46.5
48.8
Dilutive effect of RSUs, option awards, and PSUs*
1.2
1.0
0.2
Diluted weighted-average ordinary shares outstanding
45.0
47.5
49.0
Income per share:
Income per share—basic
$
7.49
$
6.84
$
2.74
Income per share—diluted
$
7.30
$
6.70
$
2.73
*</t>
  </si>
  <si>
    <t>Selected Quarterly Financial Data (Tables)</t>
  </si>
  <si>
    <t>Schedule of Selected Quarterly Financial Data</t>
  </si>
  <si>
    <t>First
Second
Third
Fourth
(in millions, except per share data)
Quarter
Quarter
Quarter
Quarter
2017
Net sales
$
1,104.5
$
1,145.2
$
1,096.6
$
1,101.8
Gross profit
197.8
125.2
147.1
183.9
Equity in earnings of unconsolidated affiliates
19.3
29.9
43.8
30.7
Operating income
156.7
99.8
125.2
157.0
(3)
Income before income taxes
146.6
(1)
79.0
41.5
(2)
144.0
(3)
Net income
117.3
(1)
60.2
33.2
(2)
117.6
(3)(4)
Net income per share- basic
$
2.66
(1)
$
1.37
$
0.76
(2)
$
2.69
(3)(4)
Net income per share- diluted
$
2.59
(1)
$
1.34
$
0.74
(2)
$
2.63
(3)(4)
2016
Net sales
$
894.1
$
969.7
$
935.4
$
917.4
Gross profit
139.7
169.7
140.4
137.8
Equity in earnings of unconsolidated affiliates
35.0
38.6
36.7
34.4
Operating income
120.2
156.1
103.2
(6)
111.3
(6)
Income before income taxes
98.6
124.4
(5)
83.3
(5)(6)
99.0
(5)(6)(7)
Net income
76.7
95.8
(5)
67.3
(5)(6)
78.5
(5)(6)(7)
Net income per share- basic
$
1.58
$
2.04
(5)
$
1.47
(5)(6)
$
1.76
(5)(6)(7)
Net income per share- diluted
$
1.56
$
2.00
(5)
$
1.43
(5)(6)
$
1.72
(5)(6)(7)
(1)
Includes a gain on sale of $9.3 million related to the sale of Sumika Styron Polycarbonate during the first quarter of 2017. Refer to Note 4 for further information.
(2)
Includes a $65.3 million loss on extinguishment of debt related to the third quarter of 2017 debt refinancing. Refer to Note 10 for further information.
(3)
Includes a $21.6 million gain related to the curtailment of certain of the Company’s pension plans in Europe. Refer to Note 15 for further information.
(4)
Includes an $8.5 million benefit related to the recording of a previously unrecognized tax benefit, including interest and penalties, during the fourth quarter of 2017. Refer to Note 13 for further information.
(5)
Includes charges for the loss on sale of Trinseo Brazil of $12.9 million, $0.3 million, and $1.8 million during the second, third, and fourth quarters of 2016, respectively. Refer to Note 3 for further information.
(6)
Includes restructuring charges related to the Company’s decision to cease manufacturing activities at its latex binders manufacturing facility in Livorno, Italy of $16.0 million and $3.9 million during the third and fourth quarters of 2016, respectively. Refer to Note 19 for further information.
(7)
Includes other income of $6.9 million from the effective settlement of certain value-added tax positions during the fourth quarter of 2016</t>
  </si>
  <si>
    <t>Organization and Business Activities (Details)</t>
  </si>
  <si>
    <t>Dec. 31, 2017divisioncountrysitefacilityPlantitem</t>
  </si>
  <si>
    <t>Dec. 31, 2016shares</t>
  </si>
  <si>
    <t>Jun. 17, 2010</t>
  </si>
  <si>
    <t>Shares sold by former parent | shares</t>
  </si>
  <si>
    <t>Number of manufacturing plants | Plant</t>
  </si>
  <si>
    <t>Number of production units | item</t>
  </si>
  <si>
    <t>Number of sites | site</t>
  </si>
  <si>
    <t>Number of countries | country</t>
  </si>
  <si>
    <t>Number of research and development facilities | facility</t>
  </si>
  <si>
    <t>Number of divisions | division</t>
  </si>
  <si>
    <t>Styron Holdcos [Member]</t>
  </si>
  <si>
    <t>Business acquisition, ownership percentage</t>
  </si>
  <si>
    <t>100.00%</t>
  </si>
  <si>
    <t>Basis of Presentation and Policies - Revisions (Details) - USD ($) $ in Millions</t>
  </si>
  <si>
    <t>Dec. 31, 2014</t>
  </si>
  <si>
    <t>Error Corrections and Prior Period Adjustments Restatement [Line Items]</t>
  </si>
  <si>
    <t>Assets</t>
  </si>
  <si>
    <t>Other noncurrent liabilities</t>
  </si>
  <si>
    <t>Shareholder's equity</t>
  </si>
  <si>
    <t>Total liabilities and shareholder's equity</t>
  </si>
  <si>
    <t>Scenario, Previously Reported [Member]</t>
  </si>
  <si>
    <t>Accounting For Embedded Direct Financing Lease And Related Liability [Member] | Restatement Adjustment [Member]</t>
  </si>
  <si>
    <t>Basis of Presentation and Policies - Financial Instruments and Foreign Currency (Details) - USD ($) $ in Millions</t>
  </si>
  <si>
    <t>Basis Of Presentation And Summary Of Significant Accounting Policies [Line Items]</t>
  </si>
  <si>
    <t>Foreign exchange transaction gains (losses)</t>
  </si>
  <si>
    <t>Designated as Hedging Instrument</t>
  </si>
  <si>
    <t>Gain (loss) from settlements</t>
  </si>
  <si>
    <t>Not Designated as Hedging Instruments - Economic</t>
  </si>
  <si>
    <t>Other Expense (Income), Net | Not Designated as Hedging Instruments - Economic | Foreign Exchange Forward Contracts</t>
  </si>
  <si>
    <t>Basis of Presentation and Policies - Environment, Property, Intangibles, Investment (Details) - USD ($) $ in Thousands</t>
  </si>
  <si>
    <t>Accrual environmental liabilities</t>
  </si>
  <si>
    <t>Impairment losses on goodwill</t>
  </si>
  <si>
    <t>Impairment loss on intangible asset</t>
  </si>
  <si>
    <t>Customer Relationships [Member]</t>
  </si>
  <si>
    <t>Estimated useful life</t>
  </si>
  <si>
    <t>19 years</t>
  </si>
  <si>
    <t>Minimum</t>
  </si>
  <si>
    <t>Investment in unconsolidated affiliates</t>
  </si>
  <si>
    <t>20.00%</t>
  </si>
  <si>
    <t>Minimum | Developed Technology [Member]</t>
  </si>
  <si>
    <t>9 years</t>
  </si>
  <si>
    <t>Maximum</t>
  </si>
  <si>
    <t>50.00%</t>
  </si>
  <si>
    <t>Maximum | Developed Technology [Member]</t>
  </si>
  <si>
    <t>15 years</t>
  </si>
  <si>
    <t>Other Noncurrent Obligations</t>
  </si>
  <si>
    <t>Deferred Charges and Other Assets</t>
  </si>
  <si>
    <t>Net capitalized turnaround costs</t>
  </si>
  <si>
    <t>Basis of Presentation and Policies - SG&amp;A, Taxes (Details) - USD ($) $ in Millions</t>
  </si>
  <si>
    <t>Restructuring charges</t>
  </si>
  <si>
    <t>Research and development costs</t>
  </si>
  <si>
    <t>Promotional and advertising expenses</t>
  </si>
  <si>
    <t>Basis of Presentation - Recent Accounting Guidance (Details) - USD ($) $ in Millions</t>
  </si>
  <si>
    <t>New Accounting Pronouncements or Change in Accounting Principle [Line Items]</t>
  </si>
  <si>
    <t>Debt prepayment penalties reflected as financing cash outflows</t>
  </si>
  <si>
    <t>Accounting Standards Update 2016-15 [Member] | Restatement Adjustment [Member]</t>
  </si>
  <si>
    <t>Accounting Standards Update 2017-07 [Member] | Proforma Adjustment [Member]</t>
  </si>
  <si>
    <t>Cost of sales and Selling, general and administrative expenses</t>
  </si>
  <si>
    <t>Acquisitions and Divestitures - Acquisition (Details) - USD ($) $ in Millions</t>
  </si>
  <si>
    <t>Jul. 10, 2017</t>
  </si>
  <si>
    <t>Payments to Acquire Businesses, Net of Cash Acquired, Total</t>
  </si>
  <si>
    <t>Business Combination, Recognized Identifiable Assets Acquired, Goodwill, and Liabilities Assumed, Net [Abstract]</t>
  </si>
  <si>
    <t>Developed Technology [Member] | Minimum</t>
  </si>
  <si>
    <t>Developed Technology [Member] | Maximum</t>
  </si>
  <si>
    <t>Other [Member]</t>
  </si>
  <si>
    <t>3 years</t>
  </si>
  <si>
    <t>Equity interest acquired</t>
  </si>
  <si>
    <t>Gross purchase price</t>
  </si>
  <si>
    <t>Cash acquired</t>
  </si>
  <si>
    <t>Property, plant, and equipment</t>
  </si>
  <si>
    <t>Total fair value of assets acquired</t>
  </si>
  <si>
    <t>Total fair value of liabilities assumed</t>
  </si>
  <si>
    <t>Net identifiable assets acquired</t>
  </si>
  <si>
    <t>Net assets acquired</t>
  </si>
  <si>
    <t>Expected deduction for goodwill</t>
  </si>
  <si>
    <t>Transaction costs</t>
  </si>
  <si>
    <t>Inventory adjustment</t>
  </si>
  <si>
    <t>API Applicazioni Plastiche Industriali S.p.A. [Member] | Customer Relationships [Member]</t>
  </si>
  <si>
    <t>Other intangible assets</t>
  </si>
  <si>
    <t>API Applicazioni Plastiche Industriali S.p.A. [Member] | Developed Technology [Member]</t>
  </si>
  <si>
    <t>API Applicazioni Plastiche Industriali S.p.A. [Member] | Other [Member]</t>
  </si>
  <si>
    <t>Acquisitions and Divestitures - Divestitures (Details) - USD ($) $ in Millions</t>
  </si>
  <si>
    <t>3 Months Ended</t>
  </si>
  <si>
    <t>Sep. 30, 2016</t>
  </si>
  <si>
    <t>Jun. 30, 2016</t>
  </si>
  <si>
    <t>Disclosures by disposal group</t>
  </si>
  <si>
    <t>Goodwill written off</t>
  </si>
  <si>
    <t>Brazil Latex and Automotive Businesses [Member] | Disposal Group, Disposed of by Sale, Not Discontinued Operations [Member]</t>
  </si>
  <si>
    <t>Period subsequent to closing contingent consideration payments may be made by buyer</t>
  </si>
  <si>
    <t>5 years</t>
  </si>
  <si>
    <t>Impairment charge related to loss on sale of business</t>
  </si>
  <si>
    <t>Sales proceeds</t>
  </si>
  <si>
    <t>Latex Binders Segment</t>
  </si>
  <si>
    <t>Latex Binders Segment | Brazil Latex and Automotive Businesses [Member] | Disposal Group, Disposed of by Sale, Not Discontinued Operations [Member]</t>
  </si>
  <si>
    <t>Performance Plastics Segment [Member] | Brazil Latex and Automotive Businesses [Member] | Disposal Group, Disposed of by Sale, Not Discontinued Operations [Member]</t>
  </si>
  <si>
    <t>Corporate Unallocated [Member] | Brazil Latex and Automotive Businesses [Member] | Disposal Group, Disposed of by Sale, Not Discontinued Operations [Member]</t>
  </si>
  <si>
    <t>Investments in Unconsolidated Affiliates (Details) $ in Millions</t>
  </si>
  <si>
    <t>Jan. 31, 2017USD ($)</t>
  </si>
  <si>
    <t>Dec. 31, 2017USD ($)item</t>
  </si>
  <si>
    <t>Sep. 30, 2017USD ($)</t>
  </si>
  <si>
    <t>Jun. 30, 2017USD ($)</t>
  </si>
  <si>
    <t>Mar. 31, 2017USD ($)</t>
  </si>
  <si>
    <t>Dec. 31, 2016USD ($)</t>
  </si>
  <si>
    <t>Sep. 30, 2016USD ($)</t>
  </si>
  <si>
    <t>Jun. 30, 2016USD ($)</t>
  </si>
  <si>
    <t>Mar. 31, 2016USD ($)</t>
  </si>
  <si>
    <t>Dec. 31, 2015USD ($)</t>
  </si>
  <si>
    <t>Number of joint ventures | item</t>
  </si>
  <si>
    <t>Equity in earnings (losses) of unconsolidated affiliates</t>
  </si>
  <si>
    <t>Gain on sale</t>
  </si>
  <si>
    <t>Americas Styrenics</t>
  </si>
  <si>
    <t>Investment in unconsolidated affiliates-difference between carrying amount and underlying equity</t>
  </si>
  <si>
    <t>Percentage of ownership underlying net assets</t>
  </si>
  <si>
    <t>Amortized weighted average remaining useful life</t>
  </si>
  <si>
    <t>P2Y9M18D</t>
  </si>
  <si>
    <t>Dividends received from operating activities</t>
  </si>
  <si>
    <t>Sumika Styron Polycarbonate</t>
  </si>
  <si>
    <t>Dividends received from operating and investing activities</t>
  </si>
  <si>
    <t>Investments in Unconsolidated Affiliates - Summarized Financial Information (Details) - USD ($) $ in Millions</t>
  </si>
  <si>
    <t>Summarized Financial Information, Assets</t>
  </si>
  <si>
    <t>Noncurrent assets</t>
  </si>
  <si>
    <t>Summarized Financial Information, Liabilities</t>
  </si>
  <si>
    <t>Total liabilities</t>
  </si>
  <si>
    <t>Summarized Financial Information, Net Income</t>
  </si>
  <si>
    <t>Sales to unconsolidated affiliates</t>
  </si>
  <si>
    <t>Purchases from unconsolidated affiliates</t>
  </si>
  <si>
    <t>Accounts receivable due from unconsolidated affiliates</t>
  </si>
  <si>
    <t>Accounts payable due to unconsolidated affiliate</t>
  </si>
  <si>
    <t>Accounts Receivable (Details) - USD ($) $ in Millions</t>
  </si>
  <si>
    <t>Trade receivables</t>
  </si>
  <si>
    <t>Non-income tax receivables</t>
  </si>
  <si>
    <t>Other receivables</t>
  </si>
  <si>
    <t>Less: allowance for doubtful accounts</t>
  </si>
  <si>
    <t>Recognized bad debt expense</t>
  </si>
  <si>
    <t>Inventories (Details) - USD ($) $ in Millions</t>
  </si>
  <si>
    <t>Finished goods</t>
  </si>
  <si>
    <t>Raw materials and semi-finished goods</t>
  </si>
  <si>
    <t>Supplies</t>
  </si>
  <si>
    <t>Property, Plant and Equipment (Details) - USD ($) $ in Millions</t>
  </si>
  <si>
    <t>Property, Plant and Equipment [Line Items]</t>
  </si>
  <si>
    <t>Property, plant and equipment, gross</t>
  </si>
  <si>
    <t>Less: accumulated depreciation</t>
  </si>
  <si>
    <t>Depreciation expense</t>
  </si>
  <si>
    <t>Capitalized interest</t>
  </si>
  <si>
    <t>Land [Member]</t>
  </si>
  <si>
    <t>Land and Waterway Improvements [Member]</t>
  </si>
  <si>
    <t>Land and Waterway Improvements [Member] | Minimum</t>
  </si>
  <si>
    <t>Property, plant and equipment, Estimated Useful Lives (Years)</t>
  </si>
  <si>
    <t>1 year</t>
  </si>
  <si>
    <t>Land and Waterway Improvements [Member] | Maximum</t>
  </si>
  <si>
    <t>20 years</t>
  </si>
  <si>
    <t>Buildings [Member]</t>
  </si>
  <si>
    <t>Buildings [Member] | Minimum</t>
  </si>
  <si>
    <t>2 years</t>
  </si>
  <si>
    <t>Buildings [Member] | Maximum</t>
  </si>
  <si>
    <t>40 years</t>
  </si>
  <si>
    <t>Machinery and Equipment [Member]</t>
  </si>
  <si>
    <t>Property, plant and equipment approximate percentage</t>
  </si>
  <si>
    <t>95.00%</t>
  </si>
  <si>
    <t>Machinery and Equipment [Member] | Minimum</t>
  </si>
  <si>
    <t>Property Plant And Equipment, Specific Portion, Useful Life</t>
  </si>
  <si>
    <t>Machinery and Equipment [Member] | Maximum</t>
  </si>
  <si>
    <t>10 years</t>
  </si>
  <si>
    <t>Utility and Supply Lines [Member]</t>
  </si>
  <si>
    <t>Utility and Supply Lines [Member] | Minimum</t>
  </si>
  <si>
    <t>Utility and Supply Lines [Member] | Maximum</t>
  </si>
  <si>
    <t>Leasehold Interests [Member]</t>
  </si>
  <si>
    <t>Leasehold Interests [Member] | Minimum</t>
  </si>
  <si>
    <t>Leasehold Interests [Member] | Maximum</t>
  </si>
  <si>
    <t>45 years</t>
  </si>
  <si>
    <t>Other Property [Member]</t>
  </si>
  <si>
    <t>Other Property [Member] | Minimum</t>
  </si>
  <si>
    <t>Other Property [Member] | Maximum</t>
  </si>
  <si>
    <t>8 years</t>
  </si>
  <si>
    <t>Construction in Process [Member]</t>
  </si>
  <si>
    <t>Goodwill and Intangible Assets (Details) - USD ($) $ in Millions</t>
  </si>
  <si>
    <t>Goodwill [Roll Forward]</t>
  </si>
  <si>
    <t>Beginning Balance</t>
  </si>
  <si>
    <t>Acquisition</t>
  </si>
  <si>
    <t>Divestiture (Note 3)</t>
  </si>
  <si>
    <t>Foreign currency impact</t>
  </si>
  <si>
    <t>Ending Balance</t>
  </si>
  <si>
    <t>Impairment of goodwill</t>
  </si>
  <si>
    <t>Synthetic Rubber Segment</t>
  </si>
  <si>
    <t>Performance Plastics Segment [Member]</t>
  </si>
  <si>
    <t>Basic Plastics Segment [Member]</t>
  </si>
  <si>
    <t>Goodwill and Intangible Assets - Other Intangible Assets Table (Details) - USD ($) $ in Millions</t>
  </si>
  <si>
    <t>Other Intangible Assets</t>
  </si>
  <si>
    <t>Gross Carrying Amount</t>
  </si>
  <si>
    <t>Accumulated Amortization</t>
  </si>
  <si>
    <t>Net</t>
  </si>
  <si>
    <t>Developed Technology [Member]</t>
  </si>
  <si>
    <t>Estimated Useful Life (Years)</t>
  </si>
  <si>
    <t>Manufacturing Capacity Rights [Member]</t>
  </si>
  <si>
    <t>6 years</t>
  </si>
  <si>
    <t>Software [Member]</t>
  </si>
  <si>
    <t>Software [Member] | Maximum</t>
  </si>
  <si>
    <t>Software [Member] | Minimum</t>
  </si>
  <si>
    <t>Software in Development [Member]</t>
  </si>
  <si>
    <t>Goodwill and Intangible Assets - Other Intangibles (Details) - Software [Member] - USD ($) $ in Millions</t>
  </si>
  <si>
    <t>Capitalized software additions</t>
  </si>
  <si>
    <t>Goodwill and Intangible Assets - Amortization Expense (Details) - USD ($) $ in Millions</t>
  </si>
  <si>
    <t>Amortization expense related to finite-lived intangible assets</t>
  </si>
  <si>
    <t>Estimated Amortization Expense, 2018</t>
  </si>
  <si>
    <t>Estimated Amortization Expense, 2019</t>
  </si>
  <si>
    <t>Estimated Amortization Expense, 2020</t>
  </si>
  <si>
    <t>Estimated Amortization Expense, 2021</t>
  </si>
  <si>
    <t>Estimated Amortization Expense, 2022</t>
  </si>
  <si>
    <t>Accounts Payable (Details) - USD ($) $ in Millions</t>
  </si>
  <si>
    <t>Trade payables</t>
  </si>
  <si>
    <t>Other payables</t>
  </si>
  <si>
    <t>Debt - Schedule of Debt (Details) € in Millions, $ in Millions</t>
  </si>
  <si>
    <t>Sep. 06, 2017USD ($)</t>
  </si>
  <si>
    <t>Dec. 31, 2017USD ($)</t>
  </si>
  <si>
    <t>Aug. 31, 2017EUR (€)</t>
  </si>
  <si>
    <t>Aug. 29, 2017USD ($)</t>
  </si>
  <si>
    <t>May 05, 2015USD ($)</t>
  </si>
  <si>
    <t>Jan. 31, 2013</t>
  </si>
  <si>
    <t>Debt Instruments</t>
  </si>
  <si>
    <t>Carrying amount</t>
  </si>
  <si>
    <t>Unamortized deferred financing fees</t>
  </si>
  <si>
    <t>Total Debt, Less Unamortized Deferred Financing Fees, Current and Noncurrent</t>
  </si>
  <si>
    <t>Less: current portion</t>
  </si>
  <si>
    <t>Total long-term debt, net of unamortized deferred financing fees</t>
  </si>
  <si>
    <t>Interest and Debt Expense [Abstract]</t>
  </si>
  <si>
    <t>Accrued interest on outstanding debt</t>
  </si>
  <si>
    <t>Senior Credit Facility [Member]</t>
  </si>
  <si>
    <t>Maximum borrowing capacity</t>
  </si>
  <si>
    <t>2022 Revolving Facility</t>
  </si>
  <si>
    <t>Funds available for borrowings</t>
  </si>
  <si>
    <t>Letters of credit, amount outstanding</t>
  </si>
  <si>
    <t>Commitment fee (as a percent)</t>
  </si>
  <si>
    <t>0.375%</t>
  </si>
  <si>
    <t>Interest expense</t>
  </si>
  <si>
    <t>Cash paid for interest</t>
  </si>
  <si>
    <t>Interest rate</t>
  </si>
  <si>
    <t>4.069%</t>
  </si>
  <si>
    <t>2024 Term Loan B | LIBOR [Member]</t>
  </si>
  <si>
    <t>Debt instrument, margin rate</t>
  </si>
  <si>
    <t>2.50%</t>
  </si>
  <si>
    <t>Variable rate floor (as a percent)</t>
  </si>
  <si>
    <t>0.00%</t>
  </si>
  <si>
    <t>5.375%</t>
  </si>
  <si>
    <t>Accounts Receivable Securitization Facility [Member]</t>
  </si>
  <si>
    <t>1.00%</t>
  </si>
  <si>
    <t>Accounts receivable available to support facility</t>
  </si>
  <si>
    <t>Accounts Receivable Securitization Facility [Member] | Base Rate [Member]</t>
  </si>
  <si>
    <t>1.95%</t>
  </si>
  <si>
    <t>Other Indebtedness [Member]</t>
  </si>
  <si>
    <t>2020 Senior Credit Facility</t>
  </si>
  <si>
    <t>2020 Revolving Facility</t>
  </si>
  <si>
    <t>4.25%</t>
  </si>
  <si>
    <t>USD Notes</t>
  </si>
  <si>
    <t>6.75%</t>
  </si>
  <si>
    <t>Euro Notes</t>
  </si>
  <si>
    <t>6.375%</t>
  </si>
  <si>
    <t>8.75%</t>
  </si>
  <si>
    <t>2018 Revolving Facility [Member]</t>
  </si>
  <si>
    <t>Debt - Senior Credit Facility (Details) $ in Millions</t>
  </si>
  <si>
    <t>Loss on extinguishment of debt</t>
  </si>
  <si>
    <t>Current portion</t>
  </si>
  <si>
    <t>Swingline subfacility capacity</t>
  </si>
  <si>
    <t>Letter of credit capacity</t>
  </si>
  <si>
    <t>Line of credit</t>
  </si>
  <si>
    <t>Amount outstanding</t>
  </si>
  <si>
    <t>Percentage of Revolving Facility borrowing capacity covenant trigger</t>
  </si>
  <si>
    <t>30.00%</t>
  </si>
  <si>
    <t>Undrawn letters of credit</t>
  </si>
  <si>
    <t>Capitalization of issuance costs</t>
  </si>
  <si>
    <t>Amortization period</t>
  </si>
  <si>
    <t>2022 Revolving Facility | Maximum</t>
  </si>
  <si>
    <t>Net leverage ratio</t>
  </si>
  <si>
    <t>Debt instrument issued</t>
  </si>
  <si>
    <t>Principal payable per quarter, as a percent</t>
  </si>
  <si>
    <t>0.25%</t>
  </si>
  <si>
    <t>Debt issuance fees incurred</t>
  </si>
  <si>
    <t>Debt issuance fees expensed</t>
  </si>
  <si>
    <t>7 years</t>
  </si>
  <si>
    <t>LIBOR [Member] | 2024 Term Loan B</t>
  </si>
  <si>
    <t>Debt - Senior Notes (Details)</t>
  </si>
  <si>
    <t>Sep. 07, 2017USD ($)</t>
  </si>
  <si>
    <t>May 13, 2015USD ($)</t>
  </si>
  <si>
    <t>May 05, 2015EUR (€)</t>
  </si>
  <si>
    <t>Jan. 31, 2013USD ($)</t>
  </si>
  <si>
    <t>Call premium</t>
  </si>
  <si>
    <t>Debt instrument, stated interest rate</t>
  </si>
  <si>
    <t>Redemption of Senior Notes</t>
  </si>
  <si>
    <t>Debt instrument, redemption price percentage</t>
  </si>
  <si>
    <t>103.00%</t>
  </si>
  <si>
    <t>Redemption price threshold</t>
  </si>
  <si>
    <t>Debt instrument, redemption price percentage above threshold</t>
  </si>
  <si>
    <t>106.097%</t>
  </si>
  <si>
    <t>Accrued and unpaid interest</t>
  </si>
  <si>
    <t>Write-off of unamortized deferred financing fees</t>
  </si>
  <si>
    <t>Debt instrument issued | €</t>
  </si>
  <si>
    <t>107.459%</t>
  </si>
  <si>
    <t>106.572%</t>
  </si>
  <si>
    <t>2025 Senior Notes | Period prior to September 1, 2020</t>
  </si>
  <si>
    <t>Aggregate principal amount that may be redeemed, as a percent</t>
  </si>
  <si>
    <t>40.00%</t>
  </si>
  <si>
    <t>Redemption price, as percentage of principal</t>
  </si>
  <si>
    <t>105.375%</t>
  </si>
  <si>
    <t>2025 Senior Notes | 12-month period commencing September 1, 2020</t>
  </si>
  <si>
    <t>102.688%</t>
  </si>
  <si>
    <t>2025 Senior Notes | 12-month period commencing September 1, 2021</t>
  </si>
  <si>
    <t>101.792%</t>
  </si>
  <si>
    <t>2025 Senior Notes | 12-month period commencing September 1, 2022</t>
  </si>
  <si>
    <t>100.896%</t>
  </si>
  <si>
    <t>2025 Senior Notes | 12-Month period commencing September 1, 2023 and thereafter</t>
  </si>
  <si>
    <t>Debt - Accounts Receivable Securitization Facility and Other (Details) - Accounts Receivable Securitization Facility [Member] $ in Millions</t>
  </si>
  <si>
    <t>Number of subsidiaries participating | item</t>
  </si>
  <si>
    <t>Maximum borrowing capacity | $</t>
  </si>
  <si>
    <t>Derivative Instruments (Details) € in Millions, $ in Millions</t>
  </si>
  <si>
    <t>Sep. 06, 2017</t>
  </si>
  <si>
    <t>Sep. 01, 2017EUR (€)</t>
  </si>
  <si>
    <t>Aug. 31, 2017USD ($)</t>
  </si>
  <si>
    <t>Sep. 01, 2017USD ($)</t>
  </si>
  <si>
    <t>May 05, 2015</t>
  </si>
  <si>
    <t>Total debt</t>
  </si>
  <si>
    <t>Cumulative translation adjustment, net of tax</t>
  </si>
  <si>
    <t>Information regarding changes in fair value of derivatives</t>
  </si>
  <si>
    <t>Cash Flow Hedges</t>
  </si>
  <si>
    <t>Derivative contracts, notional amount</t>
  </si>
  <si>
    <t>Derivative term</t>
  </si>
  <si>
    <t>12 months</t>
  </si>
  <si>
    <t>Ineffectiveness related to derivatives designated as hedges</t>
  </si>
  <si>
    <t>Reclassification expected during next 12 months</t>
  </si>
  <si>
    <t>Net Investment Hedges</t>
  </si>
  <si>
    <t>Current foreign currency translation gain</t>
  </si>
  <si>
    <t>Gain (Loss) Recognized in AOCI on Balance Sheet</t>
  </si>
  <si>
    <t>Gain (Loss) Recognized in Statement of Operations</t>
  </si>
  <si>
    <t>Foreign Exchange Forward Contracts</t>
  </si>
  <si>
    <t>3 months</t>
  </si>
  <si>
    <t>Foreign Exchange Forward Contracts | Not Designated as Hedging Instruments - Economic</t>
  </si>
  <si>
    <t>Foreign Exchange Forward Contracts | Designated as Hedging Instrument</t>
  </si>
  <si>
    <t>Cross Currency Swap | Net Investment Hedges</t>
  </si>
  <si>
    <t>Derivative contracts, notional amount | €</t>
  </si>
  <si>
    <t>Cross currency swap weighted average interest rate (as a percent)</t>
  </si>
  <si>
    <t>3.45%</t>
  </si>
  <si>
    <t>Amount hedged</t>
  </si>
  <si>
    <t>Debt Instrument Hedge | Net Investment Hedges</t>
  </si>
  <si>
    <t>Interest Rate Swap</t>
  </si>
  <si>
    <t>Fixed interest rate per agreement (as a percent)</t>
  </si>
  <si>
    <t>1.81%</t>
  </si>
  <si>
    <t>LIBOR rate at end of period (as a percent)</t>
  </si>
  <si>
    <t>1.57%</t>
  </si>
  <si>
    <t>Cost of Sales | Foreign Exchange Forward Contracts | Designated as Hedging Instrument</t>
  </si>
  <si>
    <t>Interest Expense, Net | Interest Rate Swap | Designated as Hedging Instrument</t>
  </si>
  <si>
    <t>Other Expense (Income), Net | Foreign Exchange Forward Contracts | Not Designated as Hedging Instruments - Economic</t>
  </si>
  <si>
    <t>Euro Notes | Net Investment Hedges</t>
  </si>
  <si>
    <t>Total debt | €</t>
  </si>
  <si>
    <t>Chinese Yuan [Member] | Foreign Exchange Forward Contracts | Sell | Not Designated as Hedging Instruments - Economic</t>
  </si>
  <si>
    <t>Euro [Member] | Foreign Exchange Forward Contracts | Sell | Not Designated as Hedging Instruments - Economic</t>
  </si>
  <si>
    <t>Indonesian Rupiah [Member] | Foreign Exchange Forward Contracts | Sell | Not Designated as Hedging Instruments - Economic</t>
  </si>
  <si>
    <t>Swiss Franc [Member] | Foreign Exchange Forward Contracts | Buy | Not Designated as Hedging Instruments - Economic</t>
  </si>
  <si>
    <t>Japanese Yen [Member] | Foreign Exchange Forward Contracts | Sell | Not Designated as Hedging Instruments - Economic</t>
  </si>
  <si>
    <t>Derivative Instruments - Financial Assets and Liabilities (Details) - USD ($) $ in Millions</t>
  </si>
  <si>
    <t>Derivatives, Financial Assets and Liabilities</t>
  </si>
  <si>
    <t>Gross Amounts of Recognized Assets</t>
  </si>
  <si>
    <t>Gross Amounts of Offset in the Consolidated Balance Sheet</t>
  </si>
  <si>
    <t>Net Amounts of Assets Presented in the Consolidated Balance Sheet</t>
  </si>
  <si>
    <t>Gross Amounts of Recognized Liabilities</t>
  </si>
  <si>
    <t>Net Amounts of Liabilities Presented in the Consolidated Balance Sheet</t>
  </si>
  <si>
    <t>Foreign Exchange Forward Contracts | Not Designated as Hedging Instruments - Economic | Accounts Receivable</t>
  </si>
  <si>
    <t>Foreign Exchange Forward Contracts | Not Designated as Hedging Instruments - Economic | Accounts Payable</t>
  </si>
  <si>
    <t>Foreign Exchange Forward Contracts | Designated as Hedging Instrument | Accounts Receivable</t>
  </si>
  <si>
    <t>Foreign Exchange Forward Contracts | Designated as Hedging Instrument | Accounts Payable</t>
  </si>
  <si>
    <t>Interest Rate Swap | Deferred Charges and Other Assets</t>
  </si>
  <si>
    <t>Interest Rate Swap | Accounts Payable</t>
  </si>
  <si>
    <t>Cross Currency Swap</t>
  </si>
  <si>
    <t>Cross Currency Swap | Accounts Receivable</t>
  </si>
  <si>
    <t>Cross Currency Swap | Other Noncurrent Obligations</t>
  </si>
  <si>
    <t>Fair Value Measurements - Assets and Liabilities at Fair Value, Recurring (Details) - USD ($) $ in Thousands</t>
  </si>
  <si>
    <t>Assets at fair value</t>
  </si>
  <si>
    <t>Liabilities at fair value</t>
  </si>
  <si>
    <t>Assets at fair value, nonrecurring</t>
  </si>
  <si>
    <t>Property Plant And Equipment At Fair Value [Member]</t>
  </si>
  <si>
    <t>Impairment loss on assets</t>
  </si>
  <si>
    <t>Fair Value, Inputs, Level 3 [Member]</t>
  </si>
  <si>
    <t>Fair Value, Inputs, Level 3 [Member] | Property Plant And Equipment At Fair Value [Member]</t>
  </si>
  <si>
    <t>Designated as Hedging Instrument | Foreign Exchange Forward Contracts</t>
  </si>
  <si>
    <t>Not Designated as Hedging Instruments - Economic | Foreign Exchange Forward Contracts</t>
  </si>
  <si>
    <t>Recurring</t>
  </si>
  <si>
    <t>Total fair value</t>
  </si>
  <si>
    <t>Recurring | Interest Rate Swap</t>
  </si>
  <si>
    <t>Recurring | Cross Currency Swap</t>
  </si>
  <si>
    <t>Recurring | Significant Other Observable Inputs (Level 2)</t>
  </si>
  <si>
    <t>Recurring | Significant Other Observable Inputs (Level 2) | Interest Rate Swap</t>
  </si>
  <si>
    <t>Recurring | Significant Other Observable Inputs (Level 2) | Cross Currency Swap</t>
  </si>
  <si>
    <t>Recurring | Designated as Hedging Instrument | Foreign Exchange Forward Contracts</t>
  </si>
  <si>
    <t>Recurring | Designated as Hedging Instrument | Significant Other Observable Inputs (Level 2) | Foreign Exchange Forward Contracts</t>
  </si>
  <si>
    <t>Recurring | Not Designated as Hedging Instruments - Economic | Foreign Exchange Forward Contracts</t>
  </si>
  <si>
    <t>Recurring | Not Designated as Hedging Instruments - Economic | Significant Other Observable Inputs (Level 2) | Foreign Exchange Forward Contracts</t>
  </si>
  <si>
    <t>Fair Value Measurements - Items not at Fair Value (Details) - Significant Other Observable Inputs (Level 2) - USD ($) $ in Millions</t>
  </si>
  <si>
    <t>Fair Value of Debt Instruments</t>
  </si>
  <si>
    <t>Total fair value of long term debt</t>
  </si>
  <si>
    <t>Income Taxes - Income (Loss) Earned by location (Detail) - USD ($) $ in Millions</t>
  </si>
  <si>
    <t>Sep. 30, 2017</t>
  </si>
  <si>
    <t>Mar. 31, 2017</t>
  </si>
  <si>
    <t>Mar. 31, 2016</t>
  </si>
  <si>
    <t>United States</t>
  </si>
  <si>
    <t>Outside of the United States</t>
  </si>
  <si>
    <t>Income Taxes - Provision for (Benefit from) Income Taxes (Detail) - USD ($) $ in Millions</t>
  </si>
  <si>
    <t>Income Tax [Line Items]</t>
  </si>
  <si>
    <t>Current</t>
  </si>
  <si>
    <t>Deferred</t>
  </si>
  <si>
    <t>Total Provision for (benefit from) income taxes</t>
  </si>
  <si>
    <t>U.S. Federal [Member]</t>
  </si>
  <si>
    <t>U.S. State and Other [Member]</t>
  </si>
  <si>
    <t>Non - U.S. [Member]</t>
  </si>
  <si>
    <t>Income Taxes - Effective Tax Rate (Detail) - USD ($) $ in Millions</t>
  </si>
  <si>
    <t>Dec. 31, 2018</t>
  </si>
  <si>
    <t>Income Taxes [Line Items]</t>
  </si>
  <si>
    <t>Taxes at U.S. statutory rate</t>
  </si>
  <si>
    <t>State and local income taxes</t>
  </si>
  <si>
    <t>Non U.S. statutory rates, including credits</t>
  </si>
  <si>
    <t>U.S. tax effect of foreign earnings and dividends</t>
  </si>
  <si>
    <t>Unremitted earnings</t>
  </si>
  <si>
    <t>Change in valuation allowances</t>
  </si>
  <si>
    <t>Uncertain tax positions</t>
  </si>
  <si>
    <t>Withholding taxes on interest and royalties</t>
  </si>
  <si>
    <t>U.S. manufacturing deduction</t>
  </si>
  <si>
    <t>Non-deductible interest</t>
  </si>
  <si>
    <t>Non-deductible other expenses</t>
  </si>
  <si>
    <t>Impact on foreign currency exchange</t>
  </si>
  <si>
    <t>Other-net</t>
  </si>
  <si>
    <t>Effective tax rate</t>
  </si>
  <si>
    <t>21.00%</t>
  </si>
  <si>
    <t>34.00%</t>
  </si>
  <si>
    <t>Tax expense related to Tax Cuts and Jobs Act</t>
  </si>
  <si>
    <t>Forecast</t>
  </si>
  <si>
    <t>U.S. federal corporate income tax rate</t>
  </si>
  <si>
    <t>Income Taxes - Deferred Tax Assets and Liabilities, Operating loss cfwds (Detail) - USD ($) $ in Millions</t>
  </si>
  <si>
    <t>Deferred Tax Assets, Net of Valuation Allowance [Abstract]</t>
  </si>
  <si>
    <t>Tax loss and credit carry forwards</t>
  </si>
  <si>
    <t>Unconsolidated affiliates</t>
  </si>
  <si>
    <t>Other accruals and reserves</t>
  </si>
  <si>
    <t>Goodwill and other intangible assets</t>
  </si>
  <si>
    <t>Employee benefits</t>
  </si>
  <si>
    <t>Deferred tax assets, gross</t>
  </si>
  <si>
    <t>Valuation allowance</t>
  </si>
  <si>
    <t>Deferred tax assets, net</t>
  </si>
  <si>
    <t>Deferred Tax Liabilities, Gross [Abstract]</t>
  </si>
  <si>
    <t>Property, plant and equipment</t>
  </si>
  <si>
    <t>Deferred tax liabilities, gross</t>
  </si>
  <si>
    <t>Deferred tax liabilities, net</t>
  </si>
  <si>
    <t>Operating loss carryforwards</t>
  </si>
  <si>
    <t>2018 thru 2022</t>
  </si>
  <si>
    <t>Income Taxes - Unrecognized Tax Benefits, etc. (Detail) - USD ($) $ in Millions</t>
  </si>
  <si>
    <t>Reconciliation of Unrecognized Tax Benefits, Excluding Amounts Pertaining to Examined Tax Returns [Roll Forward]</t>
  </si>
  <si>
    <t>Increases related to current year tax positions</t>
  </si>
  <si>
    <t>Increases related to prior year tax positions</t>
  </si>
  <si>
    <t>Decreases related to prior year tax positions</t>
  </si>
  <si>
    <t>Settlement of uncertain tax positions</t>
  </si>
  <si>
    <t>Decreases due to expiration of statutes of limitations</t>
  </si>
  <si>
    <t>Recognized interest and penalties</t>
  </si>
  <si>
    <t>Accrued interest and penalties</t>
  </si>
  <si>
    <t>Impact of effective tax rate recognized</t>
  </si>
  <si>
    <t>Tax benefit recorded, including interest and penalties</t>
  </si>
  <si>
    <t>Current unrecognized tax benefits that may be realized within the next 12 months</t>
  </si>
  <si>
    <t>Commitments and Contingencies (Details) item in Millions, $ in Millions</t>
  </si>
  <si>
    <t>Rental expense for leases</t>
  </si>
  <si>
    <t>Operating Leases, Future Minimum Payments Due, Fiscal Year Maturity [Abstract]</t>
  </si>
  <si>
    <t>Thereafter</t>
  </si>
  <si>
    <t>Accrued obligations for environmental remediation and restoration costs</t>
  </si>
  <si>
    <t>Environmental claims asserted | item</t>
  </si>
  <si>
    <t>Environmental remediation costs</t>
  </si>
  <si>
    <t>Commitments and Contingencies - Purchase Commitments (Details) $ in Millions</t>
  </si>
  <si>
    <t>Purchase Obligation, Fiscal Year Maturity [Abstract]</t>
  </si>
  <si>
    <t>Loss Contingencies [Line Items]</t>
  </si>
  <si>
    <t>Purchase commitment period</t>
  </si>
  <si>
    <t>4 years</t>
  </si>
  <si>
    <t>Pension Plans and Other Postretirement Benefits (Detail) - Other Postretirement Plans</t>
  </si>
  <si>
    <t>Dec. 31, 2017age</t>
  </si>
  <si>
    <t>Defined Benefit Plan Disclosure [Line Items]</t>
  </si>
  <si>
    <t>Years of service</t>
  </si>
  <si>
    <t>Postretirement Medical Plan portion of premium paid by insured</t>
  </si>
  <si>
    <t>Insurance coverage age limit</t>
  </si>
  <si>
    <t>Pension Plans and Other Postretirement Benefits - Assumptions (Detail) - USD ($) $ in Millions</t>
  </si>
  <si>
    <t>Defined Benefit Plan, Effect of One Percentage Point Increase on Accumulated Postretirement Benefit Obligation</t>
  </si>
  <si>
    <t>Discount rate for benefit obligation</t>
  </si>
  <si>
    <t>1.79%</t>
  </si>
  <si>
    <t>1.65%</t>
  </si>
  <si>
    <t>2.06%</t>
  </si>
  <si>
    <t>Pension Plan Obligations, Rate of increase in future compensation levels</t>
  </si>
  <si>
    <t>2.81%</t>
  </si>
  <si>
    <t>2.61%</t>
  </si>
  <si>
    <t>2.68%</t>
  </si>
  <si>
    <t>Net Periodic Benefit Costs, Discount rate</t>
  </si>
  <si>
    <t>2.01%</t>
  </si>
  <si>
    <t>Discount rate for service cost</t>
  </si>
  <si>
    <t>1.64%</t>
  </si>
  <si>
    <t>Discount rate for interest cost</t>
  </si>
  <si>
    <t>1.42%</t>
  </si>
  <si>
    <t>Net Periodic Benefit Costs, Rate of increase in future compensation levels</t>
  </si>
  <si>
    <t>2.71%</t>
  </si>
  <si>
    <t>Net Periodic Benefit Costs, Expected long-term rate of return on plan assets</t>
  </si>
  <si>
    <t>1.44%</t>
  </si>
  <si>
    <t>1.73%</t>
  </si>
  <si>
    <t>3.68%</t>
  </si>
  <si>
    <t>4.16%</t>
  </si>
  <si>
    <t>6.51%</t>
  </si>
  <si>
    <t>Other Postretirement Benefit Obligations, Initial health care cost trend rate</t>
  </si>
  <si>
    <t>6.70%</t>
  </si>
  <si>
    <t>8.19%</t>
  </si>
  <si>
    <t>Other Postretirement Benefit Obligations, Ultimate health care cost trend rate</t>
  </si>
  <si>
    <t>5.00%</t>
  </si>
  <si>
    <t>5.26%</t>
  </si>
  <si>
    <t>Other Postretirement Benefit Obligations, Year ultimate trend rate to be reached</t>
  </si>
  <si>
    <t>6.40%</t>
  </si>
  <si>
    <t>4.18%</t>
  </si>
  <si>
    <t>3.81%</t>
  </si>
  <si>
    <t>Net Periodic Benefit Costs, Initial health care cost trend rate</t>
  </si>
  <si>
    <t>8.05%</t>
  </si>
  <si>
    <t>Net Periodic Benefit Costs, Ultimate health care cost trend rate</t>
  </si>
  <si>
    <t>5.43%</t>
  </si>
  <si>
    <t>Net Periodic Benefit Costs, Year ultimate trend rate to be reached</t>
  </si>
  <si>
    <t>Pension Plans and Other Postretirement Benefits - Net Periodic Benefit Costs (Details) - USD ($) $ in Millions</t>
  </si>
  <si>
    <t>Net periodic benefit cost</t>
  </si>
  <si>
    <t>Settlement and curtailment gain</t>
  </si>
  <si>
    <t>Defined benefit curtailment gain</t>
  </si>
  <si>
    <t>Service cost</t>
  </si>
  <si>
    <t>Interest cost</t>
  </si>
  <si>
    <t>Expected return on plan assets</t>
  </si>
  <si>
    <t>Amortization of prior service cost (credit)</t>
  </si>
  <si>
    <t>Amortization of net (gain) loss</t>
  </si>
  <si>
    <t>Amounts recognized in other comprehensive income (loss)</t>
  </si>
  <si>
    <t>Net loss (gain)</t>
  </si>
  <si>
    <t>Amortization of prior service (cost) credit</t>
  </si>
  <si>
    <t>Amortization of net gain (loss)</t>
  </si>
  <si>
    <t>Prior service credit</t>
  </si>
  <si>
    <t>Acquisitions/divestitures</t>
  </si>
  <si>
    <t>Total recognized in other comprehensive income (loss)</t>
  </si>
  <si>
    <t>Total recognized in net periodic benefit cost and other comprehensive income (loss)</t>
  </si>
  <si>
    <t>Pension Plans and Other Postretirement Benefits - Changes in Benefit Obligations, Fair Value, Funded Status (Detail) - USD ($) $ in Millions</t>
  </si>
  <si>
    <t>Defined Benefit Plan, Change in Benefit Obligation [Roll Forward]</t>
  </si>
  <si>
    <t>Benefit obligation at beginning of period</t>
  </si>
  <si>
    <t>Plan participants' contributions</t>
  </si>
  <si>
    <t>Actuarial changes in assumptions and experience</t>
  </si>
  <si>
    <t>Benefits paid from fund</t>
  </si>
  <si>
    <t>Benefit payments by employer</t>
  </si>
  <si>
    <t>Acquisitions/divestiture</t>
  </si>
  <si>
    <t>Curtailments</t>
  </si>
  <si>
    <t>Settlements</t>
  </si>
  <si>
    <t>Other</t>
  </si>
  <si>
    <t>Currency impact</t>
  </si>
  <si>
    <t>Benefit obligation at end of period</t>
  </si>
  <si>
    <t>Defined Benefit Plan, Change in Fair Value of Plan Assets [Roll Forward]</t>
  </si>
  <si>
    <t>Fair value of plan assets at beginning of period</t>
  </si>
  <si>
    <t>Actual return on plan assets</t>
  </si>
  <si>
    <t>Employer contributions</t>
  </si>
  <si>
    <t>Benefits paid</t>
  </si>
  <si>
    <t>Fair value of plan assets at end of period</t>
  </si>
  <si>
    <t>Funded status at end of period</t>
  </si>
  <si>
    <t>Pension Plans and Other Postretirement Benefits - Net Amounts Recognized (Details) - USD ($) $ in Millions</t>
  </si>
  <si>
    <t>Net amounts recognized in the balance sheets at December 31</t>
  </si>
  <si>
    <t>Net amounts recognized in the balance sheet</t>
  </si>
  <si>
    <t>Accumulated benefit obligation at the end of the period</t>
  </si>
  <si>
    <t>Net prior service cost (credit)</t>
  </si>
  <si>
    <t>Net gain (loss)</t>
  </si>
  <si>
    <t>Total at end of period</t>
  </si>
  <si>
    <t>Net gain (loss) to be amortized</t>
  </si>
  <si>
    <t>Net prior service cost (credit) to be amortized</t>
  </si>
  <si>
    <t>Other Postretirement Plans | Maximum</t>
  </si>
  <si>
    <t>Pension Plans and Other Postretirement Benefits - Future Benefits, Contribution (Detail) $ in Millions</t>
  </si>
  <si>
    <t>2023 through 2027</t>
  </si>
  <si>
    <t>Estimated contributions to defined benefit pension plans</t>
  </si>
  <si>
    <t>Pension Plans and Other Postretirement Benefits - Benefit Obligations in Excess of Fair Value (Detail) - USD ($) $ in Millions</t>
  </si>
  <si>
    <t>Projected Benefit Obligation Exceeds the Fair Value of Plan Assets</t>
  </si>
  <si>
    <t>Projected benefit obligations</t>
  </si>
  <si>
    <t>Fair value of plan assets</t>
  </si>
  <si>
    <t>Accumulated Benefit Obligation Exceeds the Fair Value of Plan Assets</t>
  </si>
  <si>
    <t>Accumulated benefit obligations</t>
  </si>
  <si>
    <t>Pension Plans and Other Postretirement Benefits - Supplemental (Details) - USD ($) $ in Millions</t>
  </si>
  <si>
    <t>Supplemental Employee Retirement Plan</t>
  </si>
  <si>
    <t>Estimated future benefit payments</t>
  </si>
  <si>
    <t>Benefit obligations</t>
  </si>
  <si>
    <t>Amounts of net loss included in AOCI</t>
  </si>
  <si>
    <t>Net loss to be amortized</t>
  </si>
  <si>
    <t>Net benefit costs recognized</t>
  </si>
  <si>
    <t>Amortization from AOCI into net periodic benefit costs</t>
  </si>
  <si>
    <t>Pension Plans and Other Postretirement Benefits - Defined Contribution Plans (Details) - USD ($) $ in Millions</t>
  </si>
  <si>
    <t>Contribution made to defined contribution plans</t>
  </si>
  <si>
    <t>Stock-Based Compensation - Summary of Expense (Detail) - USD ($) $ in Millions</t>
  </si>
  <si>
    <t>Share-based Compensation Arrangement by Share-based Payment Award, Compensation Cost [Line Items]</t>
  </si>
  <si>
    <t>Unrecognized compensation cost</t>
  </si>
  <si>
    <t>Weighted-average period of recognition</t>
  </si>
  <si>
    <t>1 year 7 months 6 days</t>
  </si>
  <si>
    <t>Unrecognized compensation cost, options</t>
  </si>
  <si>
    <t>1 year 3 months 18 days</t>
  </si>
  <si>
    <t>2 years 1 month 6 days</t>
  </si>
  <si>
    <t>Management Retention Awards [Member]</t>
  </si>
  <si>
    <t>Stock-Based Compensation - RSUs (Details) - USD ($) $ / shares in Units, $ in Millions</t>
  </si>
  <si>
    <t>1 Months Ended</t>
  </si>
  <si>
    <t>Nov. 30, 2016</t>
  </si>
  <si>
    <t>2014 Omnibus Incentive Plan [Member]</t>
  </si>
  <si>
    <t>Number of shares authorized</t>
  </si>
  <si>
    <t>Other-than-Options, FV Activity</t>
  </si>
  <si>
    <t>Granted, Weighted-Average Grant Date Fair Value per Share</t>
  </si>
  <si>
    <t>Total Fair Value of Awards Vested during Period</t>
  </si>
  <si>
    <t>Restricted Stock Units | 2014 Omnibus Incentive Plan [Member]</t>
  </si>
  <si>
    <t>Number of shares worth of dividends attributable to each RSU</t>
  </si>
  <si>
    <t>Other-than-Options, Shares Activity</t>
  </si>
  <si>
    <t>Unvested Shares, Beginning Balance</t>
  </si>
  <si>
    <t>Granted, Shares</t>
  </si>
  <si>
    <t>Vested, Shares</t>
  </si>
  <si>
    <t>Forfeited, Shares</t>
  </si>
  <si>
    <t>Unvested Shares, Ending Balance</t>
  </si>
  <si>
    <t>Unvested Weighted-Average Grant Date Fair Value per Share, Beginning Balance</t>
  </si>
  <si>
    <t>Vested, Weighted-Average Grant Date Fair Value per Share</t>
  </si>
  <si>
    <t>Forfeited, Weighted-Average Grant Date Fair Value per Share</t>
  </si>
  <si>
    <t>Unvested Weighted-Average Grant Date Fair Value per Share, Ending Balance</t>
  </si>
  <si>
    <t>Stock-Based Compensation - Options and PSUs (Details) $ / shares in Units, $ in Millions</t>
  </si>
  <si>
    <t>Dec. 31, 2017USD ($)item$ / sharesshares</t>
  </si>
  <si>
    <t>Dec. 31, 2016USD ($)$ / sharesshares</t>
  </si>
  <si>
    <t>Dec. 31, 2015USD ($)$ / sharesshares</t>
  </si>
  <si>
    <t>Number of vesting installments | item</t>
  </si>
  <si>
    <t>Options Outstanding Roll Forward</t>
  </si>
  <si>
    <t>Options, Outstanding, Number, Beginning Balance | shares</t>
  </si>
  <si>
    <t>Granted, Options | shares</t>
  </si>
  <si>
    <t>Exercised, Options | shares</t>
  </si>
  <si>
    <t>Forfeited, Options | shares</t>
  </si>
  <si>
    <t>Options, Outstanding, Number, Ending Balance | shares</t>
  </si>
  <si>
    <t>Options, Weighted Average Exercise Price Rollforward</t>
  </si>
  <si>
    <t>Options, Weighted Average Exercise Price, Beginning Balance</t>
  </si>
  <si>
    <t>Options granted, Weighted average exercise price</t>
  </si>
  <si>
    <t>Options exercised, Weighted average exercise price</t>
  </si>
  <si>
    <t>Options forfeited, Weighted average exercise price</t>
  </si>
  <si>
    <t>Options, Weighted Average Exercise Price, Ending Balance</t>
  </si>
  <si>
    <t>Options, Additional Disclosures</t>
  </si>
  <si>
    <t>Options exercisable | shares</t>
  </si>
  <si>
    <t>Options expected to vest | shares</t>
  </si>
  <si>
    <t>Options exercisable, Weighted average exercise price</t>
  </si>
  <si>
    <t>Options expected to vest, Weighted average exercise price</t>
  </si>
  <si>
    <t>Options outstanding, Weighted average contractual term</t>
  </si>
  <si>
    <t>7 years 1 month 6 days</t>
  </si>
  <si>
    <t>Options exercisable, Weighted average contractual term</t>
  </si>
  <si>
    <t>6 years 9 months 18 days</t>
  </si>
  <si>
    <t>Options expected to vest, Weighted average contractual term</t>
  </si>
  <si>
    <t>7 years 2 months 12 days</t>
  </si>
  <si>
    <t>Options outstanding, intrinsic value | $</t>
  </si>
  <si>
    <t>Options exercisable, intrinsic value | $</t>
  </si>
  <si>
    <t>Options expected to vest, intrinsic value | $</t>
  </si>
  <si>
    <t>Proceeds from exercise of option awards | $</t>
  </si>
  <si>
    <t>Options exercised, intrinsic value | $</t>
  </si>
  <si>
    <t>Fair Value Assumptions</t>
  </si>
  <si>
    <t>Options granted, Weighted average grant date fair value</t>
  </si>
  <si>
    <t>Exercise term (in years)</t>
  </si>
  <si>
    <t>Unrecognized compensation cost, options | $</t>
  </si>
  <si>
    <t>Expected term (in years)</t>
  </si>
  <si>
    <t>5 years 6 months</t>
  </si>
  <si>
    <t>Expected volatility</t>
  </si>
  <si>
    <t>35.00%</t>
  </si>
  <si>
    <t>45.00%</t>
  </si>
  <si>
    <t>Risk-free interest rate</t>
  </si>
  <si>
    <t>2.19%</t>
  </si>
  <si>
    <t>Dividend yield</t>
  </si>
  <si>
    <t>2.00%</t>
  </si>
  <si>
    <t>0.60%</t>
  </si>
  <si>
    <t>39.00%</t>
  </si>
  <si>
    <t>1.56%</t>
  </si>
  <si>
    <t>Share Price</t>
  </si>
  <si>
    <t>Stock awards, vesting period</t>
  </si>
  <si>
    <t>Granted, Shares | shares</t>
  </si>
  <si>
    <t>Vested, Shares | shares</t>
  </si>
  <si>
    <t>Forfeited, Shares | shares</t>
  </si>
  <si>
    <t>Performance Share Units | Minimum</t>
  </si>
  <si>
    <t>Vesting percentage</t>
  </si>
  <si>
    <t>Performance Share Units | Maximum</t>
  </si>
  <si>
    <t>200.00%</t>
  </si>
  <si>
    <t>SBC - Restricted Stock Awards, etc. (Details) - USD ($) $ in Millions</t>
  </si>
  <si>
    <t>Time-based Restricted Stock Awards [Member] | Maximum</t>
  </si>
  <si>
    <t>Time-based Restricted Stock Awards [Member] | Minimum</t>
  </si>
  <si>
    <t>Cliff Vesting Restricted Stock [Member] | Maximum</t>
  </si>
  <si>
    <t>Cliff Vesting Restricted Stock [Member] | Minimum</t>
  </si>
  <si>
    <t>Adoption of Accounting Standards Update</t>
  </si>
  <si>
    <t>Incentive Plan Under Former Parent [Member] | Restricted Stock [Member]</t>
  </si>
  <si>
    <t>Incentive Plan Under Former Parent [Member] | Time-based Restricted Stock Awards [Member]</t>
  </si>
  <si>
    <t>Adjustments for New Accounting Principle, Early Adoption | Additional Paid-In Capital</t>
  </si>
  <si>
    <t>Adjustments for New Accounting Principle, Early Adoption | Retained Earnings (Accumulated Deficit).</t>
  </si>
  <si>
    <t>Related Party Transactions (Details) - USD ($) $ in Millions</t>
  </si>
  <si>
    <t>Expenses from transactions</t>
  </si>
  <si>
    <t>Related party sales</t>
  </si>
  <si>
    <t>Related party purchases</t>
  </si>
  <si>
    <t>Shares sold by former parent</t>
  </si>
  <si>
    <t>Second Amended and Restated Master Outsourcing Services Agreement ("SAR MOSA") [Member]</t>
  </si>
  <si>
    <t>Related party agreement renewal period (in years)</t>
  </si>
  <si>
    <t>Notice period for nonrenewal (in months)</t>
  </si>
  <si>
    <t>6 months</t>
  </si>
  <si>
    <t>Contractual obligation</t>
  </si>
  <si>
    <t>Second Amended and Restated Site Services Agreements ("SAR SSAs") [Member]</t>
  </si>
  <si>
    <t>Related party agreement term (in years)</t>
  </si>
  <si>
    <t>25 years</t>
  </si>
  <si>
    <t>Notice period for nonrenewal, nonterminable (in months)</t>
  </si>
  <si>
    <t>15 months</t>
  </si>
  <si>
    <t>Cost of Sales | Second Amended and Restated Master Outsourcing Services Agreement ("SAR MOSA") [Member]</t>
  </si>
  <si>
    <t>Cost of Sales | Second Amended and Restated Site Services Agreements ("SAR SSAs") [Member]</t>
  </si>
  <si>
    <t>Selling, General and Administrative Expenses | Second Amended and Restated Master Outsourcing Services Agreement ("SAR MOSA") [Member]</t>
  </si>
  <si>
    <t>Selling, General and Administrative Expenses | Second Amended and Restated Site Services Agreements ("SAR SSAs") [Member]</t>
  </si>
  <si>
    <t>Dow [Member]</t>
  </si>
  <si>
    <t>Bain Capital [Member] | Other Agreements [Member]</t>
  </si>
  <si>
    <t>Bain Capital [Member] | Selling, General and Administrative Expenses | Other Agreements [Member]</t>
  </si>
  <si>
    <t>Minimum | Second Amended and Restated Site Services Agreements ("SAR SSAs") [Member]</t>
  </si>
  <si>
    <t>Contractual commitments period (in months)</t>
  </si>
  <si>
    <t>45 months</t>
  </si>
  <si>
    <t>Maximum | Second Amended and Restated Site Services Agreements ("SAR SSAs") [Member]</t>
  </si>
  <si>
    <t>60 months</t>
  </si>
  <si>
    <t>Segments - Reconciliation of Segment Reporting to Consolidated (Details) $ in Millions</t>
  </si>
  <si>
    <t>Dec. 31, 2017USD ($)division</t>
  </si>
  <si>
    <t>Jan. 31, 2017</t>
  </si>
  <si>
    <t>Segment Reporting Information [Line Items]</t>
  </si>
  <si>
    <t>Sales to external customers</t>
  </si>
  <si>
    <t>Adjusted EBITDA</t>
  </si>
  <si>
    <t>Corporate Unallocated [Member]</t>
  </si>
  <si>
    <t>Latex Binders Segment | Operating Segments [Member]</t>
  </si>
  <si>
    <t>Synthetic Rubber Segment | Operating Segments [Member]</t>
  </si>
  <si>
    <t>Performance Plastics Segment [Member] | Operating Segments [Member]</t>
  </si>
  <si>
    <t>Basic Plastics Segment [Member] | Sumika Styron Polycarbonate</t>
  </si>
  <si>
    <t>Feedstocks [Member]</t>
  </si>
  <si>
    <t>Americas Styrenics [Member] | Americas Styrenics</t>
  </si>
  <si>
    <t>Americas Styrenics [Member] | Operating Segments [Member]</t>
  </si>
  <si>
    <t>Segments - Recon. of Net Income to Segment Adjusted EBITDA (Details) - USD ($) $ in Millions</t>
  </si>
  <si>
    <t>Corporate Unallocated</t>
  </si>
  <si>
    <t>Adjusted EBITDA addbacks</t>
  </si>
  <si>
    <t>Net loss (gain) on disposition of businesses and assets</t>
  </si>
  <si>
    <t>Restructuring and other charges</t>
  </si>
  <si>
    <t>Acquisition transactions and integration costs</t>
  </si>
  <si>
    <t>Asset impairment charges or write-offs</t>
  </si>
  <si>
    <t>Other items</t>
  </si>
  <si>
    <t>Income from settlement of value added tax liabilities</t>
  </si>
  <si>
    <t>Fees for secondary offering</t>
  </si>
  <si>
    <t>Segments - Sales and Long-lived Assets Attributed to Geographical Areas (Detail) $ in Millions</t>
  </si>
  <si>
    <t>Dec. 31, 2017USD ($)countryfacility</t>
  </si>
  <si>
    <t>Dec. 31, 2017USD ($)countrysitefacilityPlantitem</t>
  </si>
  <si>
    <t>Revenues from External Customers and Long-Lived Assets [Line Items]</t>
  </si>
  <si>
    <t>Long-lived assets</t>
  </si>
  <si>
    <t>United States [Member]</t>
  </si>
  <si>
    <t>Europe [Member]</t>
  </si>
  <si>
    <t>Asia-Pacific [Member]</t>
  </si>
  <si>
    <t>Rest of World [Member]</t>
  </si>
  <si>
    <t>Segments - Concentration of Risk (Details) - Geographic Concentration Risk [Member]</t>
  </si>
  <si>
    <t>China [Member] | Sales Revenue, Net [Member]</t>
  </si>
  <si>
    <t>Concentration Risk, Percentage</t>
  </si>
  <si>
    <t>7.00%</t>
  </si>
  <si>
    <t>8.00%</t>
  </si>
  <si>
    <t>China [Member] | Long-lived Assets [Member]</t>
  </si>
  <si>
    <t>13.00%</t>
  </si>
  <si>
    <t>14.00%</t>
  </si>
  <si>
    <t>Germany [Member] | Sales Revenue, Net [Member]</t>
  </si>
  <si>
    <t>10.00%</t>
  </si>
  <si>
    <t>11.00%</t>
  </si>
  <si>
    <t>Germany [Member] | Long-lived Assets [Member]</t>
  </si>
  <si>
    <t>42.00%</t>
  </si>
  <si>
    <t>Hong Kong [Member] | Sales Revenue, Net [Member]</t>
  </si>
  <si>
    <t>Netherlands [Member] | Long-lived Assets [Member]</t>
  </si>
  <si>
    <t>15.00%</t>
  </si>
  <si>
    <t>Restructuring (Details) - USD ($) $ in Millions</t>
  </si>
  <si>
    <t>Restructuring Cost and Reserve [Line Items]</t>
  </si>
  <si>
    <t>Restructuring Charges</t>
  </si>
  <si>
    <t>Restructuring Reserve [Roll Forward]</t>
  </si>
  <si>
    <t>Accrued charges/Balance at beginning of period</t>
  </si>
  <si>
    <t>Expenses</t>
  </si>
  <si>
    <t>Deductions</t>
  </si>
  <si>
    <t>Accrued charges/Balance at end of period</t>
  </si>
  <si>
    <t>Other Restructurings</t>
  </si>
  <si>
    <t>Accelerated Depreciation On Related Assets [Member] | Terneuzen Plant Modernization</t>
  </si>
  <si>
    <t>Expected restructuring charges</t>
  </si>
  <si>
    <t>Employee Termination Benefit Charges</t>
  </si>
  <si>
    <t>Contract Termination</t>
  </si>
  <si>
    <t>Decommissioning and Other Charges</t>
  </si>
  <si>
    <t>Decommissioning and Other Charges | Terneuzen Plant Modernization</t>
  </si>
  <si>
    <t>Latex Binders Segment | Livorno Plant Restructuring</t>
  </si>
  <si>
    <t>Cumulative life-to-date charges</t>
  </si>
  <si>
    <t>Latex Binders Segment | Allyn's Point Plant Shutdown [Member]</t>
  </si>
  <si>
    <t>Latex Binders Segment | Asset Impairment And Accelerated Depreciation [Member] | Livorno Plant Restructuring</t>
  </si>
  <si>
    <t>Latex Binders Segment | Asset Impairment And Accelerated Depreciation [Member] | Allyn's Point Plant Shutdown [Member]</t>
  </si>
  <si>
    <t>Latex Binders Segment | Employee Termination Benefit Charges | Livorno Plant Restructuring</t>
  </si>
  <si>
    <t>Latex Binders Segment | Employee Termination Benefit Charges | Allyn's Point Plant Shutdown [Member]</t>
  </si>
  <si>
    <t>Latex Binders Segment | Contract Termination | Livorno Plant Restructuring</t>
  </si>
  <si>
    <t>Latex Binders Segment | Decommissioning and Other Charges | Livorno Plant Restructuring</t>
  </si>
  <si>
    <t>Latex Binders Segment | Decommissioning and Other Charges | Allyn's Point Plant Shutdown [Member]</t>
  </si>
  <si>
    <t>Performance Plastics Segment [Member] | Terneuzen Plant Modernization</t>
  </si>
  <si>
    <t>Performance Plastics Segment [Member] | Asset Impairment And Accelerated Depreciation [Member] | Terneuzen Plant Modernization</t>
  </si>
  <si>
    <t>Performance Plastics Segment [Member] | Employee Termination Benefit Charges | Terneuzen Plant Modernization</t>
  </si>
  <si>
    <t>Performance Plastics Segment [Member] | Contract Termination | Terneuzen Plant Modernization</t>
  </si>
  <si>
    <t>Performance Plastics Segment [Member] | Decommissioning and Other Charges | Terneuzen Plant Modernization</t>
  </si>
  <si>
    <t>Accumulated Other Comprehensive Income (Loss) - Components (Details) - USD ($) $ in Millions</t>
  </si>
  <si>
    <t>Accumulated Other Comprehensive Income (Loss), Net of Tax [Roll Forward]</t>
  </si>
  <si>
    <t>Balance at beginning of period</t>
  </si>
  <si>
    <t>Balance at end of period</t>
  </si>
  <si>
    <t>Cumulative Translation Adjustment</t>
  </si>
  <si>
    <t>Other comprehensive income (loss)</t>
  </si>
  <si>
    <t>Pension and Other Postretirement Benefit Plans, Net</t>
  </si>
  <si>
    <t>Amounts reclassified from AOCI to net income</t>
  </si>
  <si>
    <t>Accumulated Gain Loss from Cash Flow Hedges</t>
  </si>
  <si>
    <t>Accumulated Other Comprehensive Income (Loss) - Reclassification (Details) - USD ($) $ in Millions</t>
  </si>
  <si>
    <t>Reclassification Adjustment out of Accumulated Other Comprehensive Income [Line Items]</t>
  </si>
  <si>
    <t>Interest Income (Expense), Nonoperating, Net</t>
  </si>
  <si>
    <t>Other Nonoperating Income (Expense)</t>
  </si>
  <si>
    <t>Tax effect</t>
  </si>
  <si>
    <t>Pension and Other Postretirement Benefit Plans, Net | Reclassification out of Accumulated Other Comprehensive Income [Member]</t>
  </si>
  <si>
    <t>Net actuarial loss</t>
  </si>
  <si>
    <t>Accumulated Defined Benefit Plans Adjustment, Net Prior Service Attributable to Parent [Member] | Reclassification out of Accumulated Other Comprehensive Income [Member]</t>
  </si>
  <si>
    <t>Accumulated Defined Benefit Plans Adjustment, Net Gain (Loss) Attributable to Parent [Member] | Reclassification out of Accumulated Other Comprehensive Income [Member]</t>
  </si>
  <si>
    <t>Accumulated Gain Loss from Cash Flow Hedges | Reclassification out of Accumulated Other Comprehensive Income [Member]</t>
  </si>
  <si>
    <t>Earnings Per Share (Details) - USD ($) $ / shares in Units, $ in Millions</t>
  </si>
  <si>
    <t>Earnings:</t>
  </si>
  <si>
    <t>Net income (loss)</t>
  </si>
  <si>
    <t>Shares:</t>
  </si>
  <si>
    <t>Weighted average ordinary shares outstanding</t>
  </si>
  <si>
    <t>Dilutive effect of RSUs and option awards</t>
  </si>
  <si>
    <t>Diluted weighted average ordinary shares outstanding</t>
  </si>
  <si>
    <t>Income (loss) per share:</t>
  </si>
  <si>
    <t>Income per share- basic</t>
  </si>
  <si>
    <t>Income per share- diluted</t>
  </si>
  <si>
    <t>Anti-dilutive shares excluded</t>
  </si>
  <si>
    <t>Selected Quarterly Financial Data - Schedule of Selected Quarterly Financial Data (Details) - USD ($) $ / shares in Units, $ in Millions</t>
  </si>
  <si>
    <t>Selected Quarterly Financial Information [Abstract]</t>
  </si>
  <si>
    <t>Operating Income</t>
  </si>
  <si>
    <t>Selected Quarterly Financial Data - Additional Information (Details) - USD ($) $ in Millions</t>
  </si>
  <si>
    <t>Livorno Plant Restructuring | Latex Binders Segment</t>
  </si>
  <si>
    <t>Disposal Group, Disposed of by Sale, Not Discontinued Operations [Member] | Brazil Latex and Automotive Businesses [Member]</t>
  </si>
  <si>
    <t>Loss related to impairment</t>
  </si>
  <si>
    <t>Disposal Group, Disposed of by Sale, Not Discontinued Operations [Member] | Brazil Latex and Automotive Businesses [Member] | Latex Binders Segment</t>
  </si>
  <si>
    <t>Schedule II - Financial Statement Schedule Valuation and Qualifying Accounts (Details) - USD ($) $ in Millions</t>
  </si>
  <si>
    <t>Allowance for Doubtful Accounts [Member]</t>
  </si>
  <si>
    <t>Movement in Valuation Allowances and Reserves [Roll Forward]</t>
  </si>
  <si>
    <t>Balance at Beginning of the Period</t>
  </si>
  <si>
    <t>Additions, Charged to Cost and Expense</t>
  </si>
  <si>
    <t>Deduction from Reserves</t>
  </si>
  <si>
    <t>Currency Translation Adjustments</t>
  </si>
  <si>
    <t>Balance at End of the Period</t>
  </si>
  <si>
    <t>Amounts written off, net of recoveries</t>
  </si>
  <si>
    <t>Valuation Allowance of Deferred Tax Asset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Beyond &quot;#,##0_);_(&quot;Beyon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1906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43280500</v>
      </c>
    </row>
    <row r="17" spans="1:4">
      <c r="A17" s="4" t="s">
        <v>28</v>
      </c>
      <c r="D17" s="6" t="n">
        <v>3000992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30</v>
      </c>
      <c r="C2" s="2" t="s">
        <v>75</v>
      </c>
      <c r="D2" s="2" t="s">
        <v>427</v>
      </c>
    </row>
    <row r="3" spans="1:4">
      <c r="A3" s="4" t="s">
        <v>383</v>
      </c>
    </row>
    <row r="4" spans="1:4">
      <c r="A4" s="3" t="s">
        <v>1027</v>
      </c>
    </row>
    <row r="5" spans="1:4">
      <c r="A5" s="4" t="s">
        <v>1029</v>
      </c>
      <c r="B5" s="5" t="n">
        <v>0</v>
      </c>
    </row>
    <row r="6" spans="1:4">
      <c r="A6" s="4" t="s">
        <v>1024</v>
      </c>
      <c r="B6" s="7" t="n">
        <v>4.7</v>
      </c>
      <c r="C6" s="7" t="n">
        <v>5.1</v>
      </c>
    </row>
    <row r="7" spans="1:4">
      <c r="A7" s="4" t="s">
        <v>1096</v>
      </c>
    </row>
    <row r="8" spans="1:4">
      <c r="A8" s="3" t="s">
        <v>279</v>
      </c>
    </row>
    <row r="9" spans="1:4">
      <c r="A9" s="4" t="s">
        <v>1087</v>
      </c>
      <c r="B9" s="4" t="s">
        <v>514</v>
      </c>
    </row>
    <row r="10" spans="1:4">
      <c r="A10" s="4" t="s">
        <v>1097</v>
      </c>
    </row>
    <row r="11" spans="1:4">
      <c r="A11" s="3" t="s">
        <v>279</v>
      </c>
    </row>
    <row r="12" spans="1:4">
      <c r="A12" s="4" t="s">
        <v>1087</v>
      </c>
      <c r="B12" s="4" t="s">
        <v>490</v>
      </c>
    </row>
    <row r="13" spans="1:4">
      <c r="A13" s="4" t="s">
        <v>1098</v>
      </c>
    </row>
    <row r="14" spans="1:4">
      <c r="A14" s="3" t="s">
        <v>279</v>
      </c>
    </row>
    <row r="15" spans="1:4">
      <c r="A15" s="4" t="s">
        <v>1087</v>
      </c>
      <c r="B15" s="4" t="s">
        <v>578</v>
      </c>
    </row>
    <row r="16" spans="1:4">
      <c r="A16" s="4" t="s">
        <v>1092</v>
      </c>
      <c r="B16" s="4" t="s">
        <v>724</v>
      </c>
    </row>
    <row r="17" spans="1:4">
      <c r="A17" s="4" t="s">
        <v>1099</v>
      </c>
    </row>
    <row r="18" spans="1:4">
      <c r="A18" s="3" t="s">
        <v>279</v>
      </c>
    </row>
    <row r="19" spans="1:4">
      <c r="A19" s="4" t="s">
        <v>1087</v>
      </c>
      <c r="B19" s="4" t="s">
        <v>573</v>
      </c>
    </row>
    <row r="20" spans="1:4">
      <c r="A20" s="4" t="s">
        <v>1092</v>
      </c>
      <c r="B20" s="4" t="s">
        <v>463</v>
      </c>
    </row>
    <row r="21" spans="1:4">
      <c r="A21" s="4" t="s">
        <v>386</v>
      </c>
    </row>
    <row r="22" spans="1:4">
      <c r="A22" s="3" t="s">
        <v>1027</v>
      </c>
    </row>
    <row r="23" spans="1:4">
      <c r="A23" s="4" t="s">
        <v>1024</v>
      </c>
      <c r="B23" s="7" t="n">
        <v>8.5</v>
      </c>
      <c r="C23" s="7" t="n">
        <v>0.3</v>
      </c>
    </row>
    <row r="24" spans="1:4">
      <c r="A24" s="4" t="s">
        <v>111</v>
      </c>
    </row>
    <row r="25" spans="1:4">
      <c r="A25" s="3" t="s">
        <v>1100</v>
      </c>
    </row>
    <row r="26" spans="1:4">
      <c r="A26" s="4" t="s">
        <v>129</v>
      </c>
      <c r="B26" s="8" t="n">
        <v>0.9</v>
      </c>
    </row>
    <row r="27" spans="1:4">
      <c r="A27" s="4" t="s">
        <v>115</v>
      </c>
    </row>
    <row r="28" spans="1:4">
      <c r="A28" s="3" t="s">
        <v>1100</v>
      </c>
    </row>
    <row r="29" spans="1:4">
      <c r="A29" s="4" t="s">
        <v>129</v>
      </c>
      <c r="B29" s="7" t="n">
        <v>-0.9</v>
      </c>
    </row>
    <row r="30" spans="1:4">
      <c r="A30" s="4" t="s">
        <v>1101</v>
      </c>
    </row>
    <row r="31" spans="1:4">
      <c r="A31" s="3" t="s">
        <v>279</v>
      </c>
    </row>
    <row r="32" spans="1:4">
      <c r="A32" s="4" t="s">
        <v>1021</v>
      </c>
      <c r="D32" s="5" t="n">
        <v>750000</v>
      </c>
    </row>
    <row r="33" spans="1:4">
      <c r="A33" s="4" t="s">
        <v>1102</v>
      </c>
    </row>
    <row r="34" spans="1:4">
      <c r="A34" s="3" t="s">
        <v>1027</v>
      </c>
    </row>
    <row r="35" spans="1:4">
      <c r="A35" s="4" t="s">
        <v>1029</v>
      </c>
      <c r="B35" s="5" t="n">
        <v>0</v>
      </c>
      <c r="C35" s="5" t="n">
        <v>0</v>
      </c>
    </row>
    <row r="36" spans="1:4">
      <c r="A36" s="4" t="s">
        <v>1103</v>
      </c>
    </row>
    <row r="37" spans="1:4">
      <c r="A37" s="3" t="s">
        <v>1100</v>
      </c>
    </row>
    <row r="38" spans="1:4">
      <c r="A38" s="4" t="s">
        <v>129</v>
      </c>
      <c r="B38" s="7" t="n">
        <v>0.9</v>
      </c>
    </row>
    <row r="39" spans="1:4">
      <c r="A39" s="4" t="s">
        <v>1104</v>
      </c>
    </row>
    <row r="40" spans="1:4">
      <c r="A40" s="3" t="s">
        <v>1100</v>
      </c>
    </row>
    <row r="41" spans="1:4">
      <c r="A41" s="4" t="s">
        <v>129</v>
      </c>
      <c r="B41" s="7" t="n">
        <v>-0.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75</v>
      </c>
    </row>
    <row r="3" spans="1:4">
      <c r="A3" s="3" t="s">
        <v>228</v>
      </c>
    </row>
    <row r="4" spans="1:4">
      <c r="A4" s="4" t="s">
        <v>1106</v>
      </c>
      <c r="B4" s="7" t="n">
        <v>232.4</v>
      </c>
      <c r="C4" s="7" t="n">
        <v>222.1</v>
      </c>
      <c r="D4" s="7" t="n">
        <v>242.1</v>
      </c>
    </row>
    <row r="5" spans="1:4">
      <c r="A5" s="4" t="s">
        <v>1107</v>
      </c>
      <c r="B5" s="8" t="n">
        <v>3.6</v>
      </c>
      <c r="C5" s="8" t="n">
        <v>4.2</v>
      </c>
      <c r="D5" s="8" t="n">
        <v>2.5</v>
      </c>
    </row>
    <row r="6" spans="1:4">
      <c r="A6" s="4" t="s">
        <v>1108</v>
      </c>
      <c r="B6" s="7" t="n">
        <v>78.8</v>
      </c>
      <c r="C6" s="7" t="n">
        <v>157.4</v>
      </c>
      <c r="D6" s="8" t="n">
        <v>178.4</v>
      </c>
    </row>
    <row r="7" spans="1:4">
      <c r="A7" s="4" t="s">
        <v>1109</v>
      </c>
      <c r="C7" s="5" t="n">
        <v>37269567</v>
      </c>
    </row>
    <row r="8" spans="1:4">
      <c r="A8" s="4" t="s">
        <v>1110</v>
      </c>
    </row>
    <row r="9" spans="1:4">
      <c r="A9" s="3" t="s">
        <v>228</v>
      </c>
    </row>
    <row r="10" spans="1:4">
      <c r="A10" s="4" t="s">
        <v>1111</v>
      </c>
      <c r="B10" s="4" t="s">
        <v>578</v>
      </c>
    </row>
    <row r="11" spans="1:4">
      <c r="A11" s="4" t="s">
        <v>1112</v>
      </c>
      <c r="B11" s="4" t="s">
        <v>1113</v>
      </c>
    </row>
    <row r="12" spans="1:4">
      <c r="A12" s="4" t="s">
        <v>1114</v>
      </c>
      <c r="B12" s="7" t="n">
        <v>16.9</v>
      </c>
    </row>
    <row r="13" spans="1:4">
      <c r="A13" s="4" t="s">
        <v>1106</v>
      </c>
      <c r="B13" s="7" t="n">
        <v>49.1</v>
      </c>
      <c r="C13" s="7" t="n">
        <v>47.3</v>
      </c>
      <c r="D13" s="5" t="n">
        <v>48</v>
      </c>
    </row>
    <row r="14" spans="1:4">
      <c r="A14" s="4" t="s">
        <v>1115</v>
      </c>
    </row>
    <row r="15" spans="1:4">
      <c r="A15" s="3" t="s">
        <v>228</v>
      </c>
    </row>
    <row r="16" spans="1:4">
      <c r="A16" s="4" t="s">
        <v>1112</v>
      </c>
      <c r="B16" s="4" t="s">
        <v>749</v>
      </c>
    </row>
    <row r="17" spans="1:4">
      <c r="A17" s="4" t="s">
        <v>1116</v>
      </c>
      <c r="B17" s="4" t="s">
        <v>1117</v>
      </c>
    </row>
    <row r="18" spans="1:4">
      <c r="A18" s="4" t="s">
        <v>1118</v>
      </c>
      <c r="B18" s="4" t="s">
        <v>1119</v>
      </c>
    </row>
    <row r="19" spans="1:4">
      <c r="A19" s="4" t="s">
        <v>1106</v>
      </c>
      <c r="B19" s="7" t="n">
        <v>183.3</v>
      </c>
      <c r="C19" s="8" t="n">
        <v>174.8</v>
      </c>
      <c r="D19" s="8" t="n">
        <v>194.1</v>
      </c>
    </row>
    <row r="20" spans="1:4">
      <c r="A20" s="4" t="s">
        <v>272</v>
      </c>
    </row>
    <row r="21" spans="1:4">
      <c r="A21" s="3" t="s">
        <v>228</v>
      </c>
    </row>
    <row r="22" spans="1:4">
      <c r="A22" s="4" t="s">
        <v>1106</v>
      </c>
      <c r="B22" s="5" t="n">
        <v>219</v>
      </c>
      <c r="C22" s="8" t="n">
        <v>211.6</v>
      </c>
      <c r="D22" s="8" t="n">
        <v>231.5</v>
      </c>
    </row>
    <row r="23" spans="1:4">
      <c r="A23" s="4" t="s">
        <v>1120</v>
      </c>
    </row>
    <row r="24" spans="1:4">
      <c r="A24" s="3" t="s">
        <v>228</v>
      </c>
    </row>
    <row r="25" spans="1:4">
      <c r="A25" s="4" t="s">
        <v>1106</v>
      </c>
      <c r="B25" s="8" t="n">
        <v>39.8</v>
      </c>
      <c r="C25" s="8" t="n">
        <v>41.7</v>
      </c>
      <c r="D25" s="8" t="n">
        <v>42.9</v>
      </c>
    </row>
    <row r="26" spans="1:4">
      <c r="A26" s="4" t="s">
        <v>1121</v>
      </c>
    </row>
    <row r="27" spans="1:4">
      <c r="A27" s="3" t="s">
        <v>228</v>
      </c>
    </row>
    <row r="28" spans="1:4">
      <c r="A28" s="4" t="s">
        <v>1106</v>
      </c>
      <c r="B28" s="8" t="n">
        <v>179.2</v>
      </c>
      <c r="C28" s="8" t="n">
        <v>169.9</v>
      </c>
      <c r="D28" s="8" t="n">
        <v>188.6</v>
      </c>
    </row>
    <row r="29" spans="1:4">
      <c r="A29" s="4" t="s">
        <v>274</v>
      </c>
    </row>
    <row r="30" spans="1:4">
      <c r="A30" s="3" t="s">
        <v>228</v>
      </c>
    </row>
    <row r="31" spans="1:4">
      <c r="A31" s="4" t="s">
        <v>1106</v>
      </c>
      <c r="B31" s="8" t="n">
        <v>13.4</v>
      </c>
      <c r="C31" s="8" t="n">
        <v>10.5</v>
      </c>
      <c r="D31" s="8" t="n">
        <v>10.6</v>
      </c>
    </row>
    <row r="32" spans="1:4">
      <c r="A32" s="4" t="s">
        <v>1122</v>
      </c>
    </row>
    <row r="33" spans="1:4">
      <c r="A33" s="3" t="s">
        <v>228</v>
      </c>
    </row>
    <row r="34" spans="1:4">
      <c r="A34" s="4" t="s">
        <v>1106</v>
      </c>
      <c r="B34" s="8" t="n">
        <v>9.300000000000001</v>
      </c>
      <c r="C34" s="8" t="n">
        <v>5.6</v>
      </c>
      <c r="D34" s="8" t="n">
        <v>5.1</v>
      </c>
    </row>
    <row r="35" spans="1:4">
      <c r="A35" s="4" t="s">
        <v>1123</v>
      </c>
    </row>
    <row r="36" spans="1:4">
      <c r="A36" s="3" t="s">
        <v>228</v>
      </c>
    </row>
    <row r="37" spans="1:4">
      <c r="A37" s="4" t="s">
        <v>1106</v>
      </c>
      <c r="B37" s="8" t="n">
        <v>4.1</v>
      </c>
      <c r="C37" s="8" t="n">
        <v>4.9</v>
      </c>
      <c r="D37" s="8" t="n">
        <v>5.5</v>
      </c>
    </row>
    <row r="38" spans="1:4">
      <c r="A38" s="4" t="s">
        <v>1124</v>
      </c>
    </row>
    <row r="39" spans="1:4">
      <c r="A39" s="3" t="s">
        <v>228</v>
      </c>
    </row>
    <row r="40" spans="1:4">
      <c r="A40" s="4" t="s">
        <v>1107</v>
      </c>
      <c r="B40" s="8" t="n">
        <v>235.2</v>
      </c>
      <c r="C40" s="8" t="n">
        <v>203.5</v>
      </c>
      <c r="D40" s="5" t="n">
        <v>227</v>
      </c>
    </row>
    <row r="41" spans="1:4">
      <c r="A41" s="4" t="s">
        <v>1108</v>
      </c>
      <c r="B41" s="7" t="n">
        <v>1357.2</v>
      </c>
      <c r="C41" s="8" t="n">
        <v>1090.4</v>
      </c>
      <c r="D41" s="7" t="n">
        <v>1244.2</v>
      </c>
    </row>
    <row r="42" spans="1:4">
      <c r="A42" s="4" t="s">
        <v>1125</v>
      </c>
    </row>
    <row r="43" spans="1:4">
      <c r="A43" s="3" t="s">
        <v>228</v>
      </c>
    </row>
    <row r="44" spans="1:4">
      <c r="A44" s="4" t="s">
        <v>1106</v>
      </c>
      <c r="C44" s="8" t="n">
        <v>2.5</v>
      </c>
    </row>
    <row r="45" spans="1:4">
      <c r="A45" s="4" t="s">
        <v>1126</v>
      </c>
    </row>
    <row r="46" spans="1:4">
      <c r="A46" s="3" t="s">
        <v>228</v>
      </c>
    </row>
    <row r="47" spans="1:4">
      <c r="A47" s="4" t="s">
        <v>1106</v>
      </c>
      <c r="C47" s="7" t="n">
        <v>2.5</v>
      </c>
    </row>
    <row r="48" spans="1:4">
      <c r="A48" s="4" t="s">
        <v>1127</v>
      </c>
    </row>
    <row r="49" spans="1:4">
      <c r="A49" s="3" t="s">
        <v>228</v>
      </c>
    </row>
    <row r="50" spans="1:4">
      <c r="A50" s="4" t="s">
        <v>1128</v>
      </c>
      <c r="B50" s="4" t="s">
        <v>1129</v>
      </c>
    </row>
    <row r="51" spans="1:4">
      <c r="A51" s="4" t="s">
        <v>1130</v>
      </c>
    </row>
    <row r="52" spans="1:4">
      <c r="A52" s="3" t="s">
        <v>228</v>
      </c>
    </row>
    <row r="53" spans="1:4">
      <c r="A53" s="4" t="s">
        <v>1128</v>
      </c>
      <c r="B53" s="4" t="s">
        <v>113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14"/>
  </cols>
  <sheetData>
    <row r="1" spans="1:13">
      <c r="A1" s="1" t="s">
        <v>1132</v>
      </c>
      <c r="B1" s="2" t="s">
        <v>507</v>
      </c>
      <c r="J1" s="2" t="s">
        <v>1</v>
      </c>
    </row>
    <row r="2" spans="1:13">
      <c r="B2" s="2" t="s">
        <v>638</v>
      </c>
      <c r="C2" s="2" t="s">
        <v>524</v>
      </c>
      <c r="D2" s="2" t="s">
        <v>525</v>
      </c>
      <c r="E2" s="2" t="s">
        <v>526</v>
      </c>
      <c r="F2" s="2" t="s">
        <v>527</v>
      </c>
      <c r="G2" s="2" t="s">
        <v>528</v>
      </c>
      <c r="H2" s="2" t="s">
        <v>529</v>
      </c>
      <c r="I2" s="2" t="s">
        <v>530</v>
      </c>
      <c r="J2" s="2" t="s">
        <v>1133</v>
      </c>
      <c r="K2" s="2" t="s">
        <v>527</v>
      </c>
      <c r="L2" s="2" t="s">
        <v>531</v>
      </c>
      <c r="M2" s="2" t="s">
        <v>1134</v>
      </c>
    </row>
    <row r="3" spans="1:13">
      <c r="A3" s="3" t="s">
        <v>1135</v>
      </c>
    </row>
    <row r="4" spans="1:13">
      <c r="A4" s="4" t="s">
        <v>434</v>
      </c>
      <c r="J4" s="5" t="n">
        <v>2</v>
      </c>
    </row>
    <row r="5" spans="1:13">
      <c r="A5" s="4" t="s">
        <v>1136</v>
      </c>
      <c r="B5" s="7" t="n">
        <v>1101.8</v>
      </c>
      <c r="C5" s="7" t="n">
        <v>1096.6</v>
      </c>
      <c r="D5" s="7" t="n">
        <v>1145.2</v>
      </c>
      <c r="E5" s="7" t="n">
        <v>1104.5</v>
      </c>
      <c r="F5" s="7" t="n">
        <v>917.4</v>
      </c>
      <c r="G5" s="7" t="n">
        <v>935.4</v>
      </c>
      <c r="H5" s="7" t="n">
        <v>969.7</v>
      </c>
      <c r="I5" s="7" t="n">
        <v>894.1</v>
      </c>
      <c r="J5" s="7" t="n">
        <v>4448.1</v>
      </c>
      <c r="K5" s="7" t="n">
        <v>3716.6</v>
      </c>
      <c r="L5" s="7" t="n">
        <v>3971.9</v>
      </c>
    </row>
    <row r="6" spans="1:13">
      <c r="A6" s="4" t="s">
        <v>533</v>
      </c>
      <c r="B6" s="8" t="n">
        <v>30.7</v>
      </c>
      <c r="C6" s="7" t="n">
        <v>43.8</v>
      </c>
      <c r="D6" s="7" t="n">
        <v>29.9</v>
      </c>
      <c r="E6" s="7" t="n">
        <v>19.3</v>
      </c>
      <c r="F6" s="8" t="n">
        <v>34.4</v>
      </c>
      <c r="G6" s="7" t="n">
        <v>36.7</v>
      </c>
      <c r="H6" s="7" t="n">
        <v>38.6</v>
      </c>
      <c r="I6" s="6" t="n">
        <v>35</v>
      </c>
      <c r="J6" s="8" t="n">
        <v>123.7</v>
      </c>
      <c r="K6" s="8" t="n">
        <v>144.7</v>
      </c>
      <c r="L6" s="8" t="n">
        <v>140.2</v>
      </c>
    </row>
    <row r="7" spans="1:13">
      <c r="A7" s="4" t="s">
        <v>1137</v>
      </c>
      <c r="J7" s="8" t="n">
        <v>734.3</v>
      </c>
      <c r="K7" s="8" t="n">
        <v>705.7</v>
      </c>
      <c r="L7" s="8" t="n">
        <v>581.8</v>
      </c>
    </row>
    <row r="8" spans="1:13">
      <c r="A8" s="4" t="s">
        <v>462</v>
      </c>
      <c r="B8" s="7" t="n">
        <v>152.5</v>
      </c>
      <c r="F8" s="8" t="n">
        <v>191.4</v>
      </c>
      <c r="J8" s="8" t="n">
        <v>152.5</v>
      </c>
      <c r="K8" s="8" t="n">
        <v>191.4</v>
      </c>
      <c r="L8" s="8" t="n">
        <v>182.9</v>
      </c>
    </row>
    <row r="9" spans="1:13">
      <c r="A9" s="4" t="s">
        <v>138</v>
      </c>
      <c r="J9" s="7" t="n">
        <v>110.6</v>
      </c>
      <c r="K9" s="8" t="n">
        <v>96.40000000000001</v>
      </c>
      <c r="L9" s="8" t="n">
        <v>96.8</v>
      </c>
    </row>
    <row r="10" spans="1:13">
      <c r="A10" s="4" t="s">
        <v>535</v>
      </c>
    </row>
    <row r="11" spans="1:13">
      <c r="A11" s="3" t="s">
        <v>1135</v>
      </c>
    </row>
    <row r="12" spans="1:13">
      <c r="A12" s="4" t="s">
        <v>537</v>
      </c>
      <c r="B12" s="4" t="s">
        <v>467</v>
      </c>
      <c r="J12" s="4" t="s">
        <v>467</v>
      </c>
    </row>
    <row r="13" spans="1:13">
      <c r="A13" s="4" t="s">
        <v>462</v>
      </c>
      <c r="B13" s="7" t="n">
        <v>152.5</v>
      </c>
      <c r="F13" s="8" t="n">
        <v>149.7</v>
      </c>
      <c r="J13" s="7" t="n">
        <v>152.5</v>
      </c>
      <c r="K13" s="8" t="n">
        <v>149.7</v>
      </c>
    </row>
    <row r="14" spans="1:13">
      <c r="A14" s="4" t="s">
        <v>541</v>
      </c>
    </row>
    <row r="15" spans="1:13">
      <c r="A15" s="3" t="s">
        <v>1135</v>
      </c>
    </row>
    <row r="16" spans="1:13">
      <c r="A16" s="4" t="s">
        <v>537</v>
      </c>
      <c r="M16" s="4" t="s">
        <v>467</v>
      </c>
    </row>
    <row r="17" spans="1:13">
      <c r="A17" s="4" t="s">
        <v>462</v>
      </c>
      <c r="F17" s="8" t="n">
        <v>41.7</v>
      </c>
      <c r="K17" s="8" t="n">
        <v>41.7</v>
      </c>
    </row>
    <row r="18" spans="1:13">
      <c r="A18" s="4" t="s">
        <v>1138</v>
      </c>
    </row>
    <row r="19" spans="1:13">
      <c r="A19" s="3" t="s">
        <v>1135</v>
      </c>
    </row>
    <row r="20" spans="1:13">
      <c r="A20" s="4" t="s">
        <v>138</v>
      </c>
      <c r="J20" s="8" t="n">
        <v>8.9</v>
      </c>
      <c r="K20" s="8" t="n">
        <v>5.5</v>
      </c>
      <c r="L20" s="8" t="n">
        <v>3.1</v>
      </c>
    </row>
    <row r="21" spans="1:13">
      <c r="A21" s="4" t="s">
        <v>1139</v>
      </c>
    </row>
    <row r="22" spans="1:13">
      <c r="A22" s="3" t="s">
        <v>1135</v>
      </c>
    </row>
    <row r="23" spans="1:13">
      <c r="A23" s="4" t="s">
        <v>1136</v>
      </c>
      <c r="J23" s="8" t="n">
        <v>1097.1</v>
      </c>
      <c r="K23" s="8" t="n">
        <v>925.3</v>
      </c>
      <c r="L23" s="8" t="n">
        <v>966.2</v>
      </c>
    </row>
    <row r="24" spans="1:13">
      <c r="A24" s="4" t="s">
        <v>1137</v>
      </c>
      <c r="J24" s="8" t="n">
        <v>138.5</v>
      </c>
      <c r="K24" s="8" t="n">
        <v>94.3</v>
      </c>
      <c r="L24" s="5" t="n">
        <v>79</v>
      </c>
    </row>
    <row r="25" spans="1:13">
      <c r="A25" s="4" t="s">
        <v>138</v>
      </c>
      <c r="J25" s="8" t="n">
        <v>23.6</v>
      </c>
      <c r="K25" s="8" t="n">
        <v>23.8</v>
      </c>
      <c r="L25" s="8" t="n">
        <v>32.4</v>
      </c>
    </row>
    <row r="26" spans="1:13">
      <c r="A26" s="4" t="s">
        <v>1140</v>
      </c>
    </row>
    <row r="27" spans="1:13">
      <c r="A27" s="3" t="s">
        <v>1135</v>
      </c>
    </row>
    <row r="28" spans="1:13">
      <c r="A28" s="4" t="s">
        <v>1136</v>
      </c>
      <c r="J28" s="8" t="n">
        <v>582.8</v>
      </c>
      <c r="K28" s="8" t="n">
        <v>450.7</v>
      </c>
      <c r="L28" s="8" t="n">
        <v>474.6</v>
      </c>
    </row>
    <row r="29" spans="1:13">
      <c r="A29" s="4" t="s">
        <v>1137</v>
      </c>
      <c r="J29" s="8" t="n">
        <v>83.3</v>
      </c>
      <c r="K29" s="8" t="n">
        <v>110.9</v>
      </c>
      <c r="L29" s="5" t="n">
        <v>93</v>
      </c>
    </row>
    <row r="30" spans="1:13">
      <c r="A30" s="4" t="s">
        <v>138</v>
      </c>
      <c r="J30" s="8" t="n">
        <v>35.7</v>
      </c>
      <c r="K30" s="8" t="n">
        <v>34.7</v>
      </c>
      <c r="L30" s="8" t="n">
        <v>30.4</v>
      </c>
    </row>
    <row r="31" spans="1:13">
      <c r="A31" s="4" t="s">
        <v>1141</v>
      </c>
    </row>
    <row r="32" spans="1:13">
      <c r="A32" s="3" t="s">
        <v>1135</v>
      </c>
    </row>
    <row r="33" spans="1:13">
      <c r="A33" s="4" t="s">
        <v>1136</v>
      </c>
      <c r="J33" s="8" t="n">
        <v>808.3</v>
      </c>
      <c r="K33" s="8" t="n">
        <v>693.4</v>
      </c>
      <c r="L33" s="8" t="n">
        <v>742.8</v>
      </c>
    </row>
    <row r="34" spans="1:13">
      <c r="A34" s="4" t="s">
        <v>1137</v>
      </c>
      <c r="J34" s="8" t="n">
        <v>122.4</v>
      </c>
      <c r="K34" s="8" t="n">
        <v>136.2</v>
      </c>
      <c r="L34" s="8" t="n">
        <v>107.6</v>
      </c>
    </row>
    <row r="35" spans="1:13">
      <c r="A35" s="4" t="s">
        <v>138</v>
      </c>
      <c r="J35" s="8" t="n">
        <v>13.2</v>
      </c>
      <c r="K35" s="8" t="n">
        <v>6.1</v>
      </c>
      <c r="L35" s="8" t="n">
        <v>5.6</v>
      </c>
    </row>
    <row r="36" spans="1:13">
      <c r="A36" s="4" t="s">
        <v>610</v>
      </c>
    </row>
    <row r="37" spans="1:13">
      <c r="A37" s="3" t="s">
        <v>1135</v>
      </c>
    </row>
    <row r="38" spans="1:13">
      <c r="A38" s="4" t="s">
        <v>1136</v>
      </c>
      <c r="J38" s="8" t="n">
        <v>1552.2</v>
      </c>
      <c r="K38" s="8" t="n">
        <v>1352.7</v>
      </c>
      <c r="L38" s="8" t="n">
        <v>1478.1</v>
      </c>
    </row>
    <row r="39" spans="1:13">
      <c r="A39" s="4" t="s">
        <v>533</v>
      </c>
      <c r="J39" s="8" t="n">
        <v>0.8</v>
      </c>
      <c r="K39" s="8" t="n">
        <v>8.9</v>
      </c>
      <c r="L39" s="8" t="n">
        <v>4.9</v>
      </c>
    </row>
    <row r="40" spans="1:13">
      <c r="A40" s="4" t="s">
        <v>1137</v>
      </c>
      <c r="J40" s="8" t="n">
        <v>156.7</v>
      </c>
      <c r="K40" s="8" t="n">
        <v>148.2</v>
      </c>
      <c r="L40" s="8" t="n">
        <v>115.6</v>
      </c>
    </row>
    <row r="41" spans="1:13">
      <c r="A41" s="4" t="s">
        <v>462</v>
      </c>
      <c r="F41" s="8" t="n">
        <v>41.7</v>
      </c>
      <c r="K41" s="8" t="n">
        <v>41.7</v>
      </c>
      <c r="L41" s="5" t="n">
        <v>39</v>
      </c>
    </row>
    <row r="42" spans="1:13">
      <c r="A42" s="4" t="s">
        <v>138</v>
      </c>
      <c r="J42" s="7" t="n">
        <v>16.6</v>
      </c>
      <c r="K42" s="8" t="n">
        <v>15.7</v>
      </c>
      <c r="L42" s="8" t="n">
        <v>15.3</v>
      </c>
    </row>
    <row r="43" spans="1:13">
      <c r="A43" s="4" t="s">
        <v>1142</v>
      </c>
    </row>
    <row r="44" spans="1:13">
      <c r="A44" s="3" t="s">
        <v>1135</v>
      </c>
    </row>
    <row r="45" spans="1:13">
      <c r="A45" s="4" t="s">
        <v>537</v>
      </c>
      <c r="B45" s="4" t="s">
        <v>467</v>
      </c>
      <c r="J45" s="4" t="s">
        <v>467</v>
      </c>
    </row>
    <row r="46" spans="1:13">
      <c r="A46" s="4" t="s">
        <v>1143</v>
      </c>
    </row>
    <row r="47" spans="1:13">
      <c r="A47" s="3" t="s">
        <v>1135</v>
      </c>
    </row>
    <row r="48" spans="1:13">
      <c r="A48" s="4" t="s">
        <v>1136</v>
      </c>
      <c r="J48" s="7" t="n">
        <v>407.7</v>
      </c>
      <c r="K48" s="8" t="n">
        <v>294.5</v>
      </c>
      <c r="L48" s="8" t="n">
        <v>310.2</v>
      </c>
    </row>
    <row r="49" spans="1:13">
      <c r="A49" s="4" t="s">
        <v>1137</v>
      </c>
      <c r="J49" s="8" t="n">
        <v>110.5</v>
      </c>
      <c r="K49" s="8" t="n">
        <v>80.2</v>
      </c>
      <c r="L49" s="8" t="n">
        <v>51.3</v>
      </c>
    </row>
    <row r="50" spans="1:13">
      <c r="A50" s="4" t="s">
        <v>138</v>
      </c>
      <c r="J50" s="7" t="n">
        <v>12.6</v>
      </c>
      <c r="K50" s="8" t="n">
        <v>10.6</v>
      </c>
      <c r="L50" s="5" t="n">
        <v>10</v>
      </c>
    </row>
    <row r="51" spans="1:13">
      <c r="A51" s="4" t="s">
        <v>1144</v>
      </c>
    </row>
    <row r="52" spans="1:13">
      <c r="A52" s="3" t="s">
        <v>1135</v>
      </c>
    </row>
    <row r="53" spans="1:13">
      <c r="A53" s="4" t="s">
        <v>537</v>
      </c>
      <c r="B53" s="4" t="s">
        <v>467</v>
      </c>
      <c r="J53" s="4" t="s">
        <v>467</v>
      </c>
    </row>
    <row r="54" spans="1:13">
      <c r="A54" s="4" t="s">
        <v>1145</v>
      </c>
    </row>
    <row r="55" spans="1:13">
      <c r="A55" s="3" t="s">
        <v>1135</v>
      </c>
    </row>
    <row r="56" spans="1:13">
      <c r="A56" s="4" t="s">
        <v>533</v>
      </c>
      <c r="J56" s="7" t="n">
        <v>122.9</v>
      </c>
      <c r="K56" s="8" t="n">
        <v>135.8</v>
      </c>
      <c r="L56" s="8" t="n">
        <v>135.3</v>
      </c>
    </row>
    <row r="57" spans="1:13">
      <c r="A57" s="4" t="s">
        <v>1137</v>
      </c>
      <c r="J57" s="8" t="n">
        <v>122.9</v>
      </c>
      <c r="K57" s="8" t="n">
        <v>135.8</v>
      </c>
      <c r="L57" s="8" t="n">
        <v>135.3</v>
      </c>
    </row>
    <row r="58" spans="1:13">
      <c r="A58" s="4" t="s">
        <v>462</v>
      </c>
      <c r="B58" s="7" t="n">
        <v>152.5</v>
      </c>
      <c r="F58" s="7" t="n">
        <v>149.7</v>
      </c>
      <c r="J58" s="7" t="n">
        <v>152.5</v>
      </c>
      <c r="K58" s="7" t="n">
        <v>149.7</v>
      </c>
      <c r="L58" s="7" t="n">
        <v>143.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507</v>
      </c>
      <c r="J1" s="2" t="s">
        <v>1</v>
      </c>
    </row>
    <row r="2" spans="1:12">
      <c r="B2" s="2" t="s">
        <v>2</v>
      </c>
      <c r="C2" s="2" t="s">
        <v>822</v>
      </c>
      <c r="D2" s="2" t="s">
        <v>4</v>
      </c>
      <c r="E2" s="2" t="s">
        <v>823</v>
      </c>
      <c r="F2" s="2" t="s">
        <v>30</v>
      </c>
      <c r="G2" s="2" t="s">
        <v>508</v>
      </c>
      <c r="H2" s="2" t="s">
        <v>509</v>
      </c>
      <c r="I2" s="2" t="s">
        <v>824</v>
      </c>
      <c r="J2" s="2" t="s">
        <v>2</v>
      </c>
      <c r="K2" s="2" t="s">
        <v>30</v>
      </c>
      <c r="L2" s="2" t="s">
        <v>75</v>
      </c>
    </row>
    <row r="3" spans="1:12">
      <c r="A3" s="3" t="s">
        <v>1135</v>
      </c>
    </row>
    <row r="4" spans="1:12">
      <c r="A4" s="4" t="s">
        <v>86</v>
      </c>
      <c r="B4" s="6" t="n">
        <v>144</v>
      </c>
      <c r="C4" s="7" t="n">
        <v>41.5</v>
      </c>
      <c r="D4" s="6" t="n">
        <v>79</v>
      </c>
      <c r="E4" s="7" t="n">
        <v>146.6</v>
      </c>
      <c r="F4" s="6" t="n">
        <v>99</v>
      </c>
      <c r="G4" s="7" t="n">
        <v>83.3</v>
      </c>
      <c r="H4" s="7" t="n">
        <v>124.4</v>
      </c>
      <c r="I4" s="7" t="n">
        <v>98.59999999999999</v>
      </c>
      <c r="J4" s="7" t="n">
        <v>411.1</v>
      </c>
      <c r="K4" s="7" t="n">
        <v>405.3</v>
      </c>
      <c r="L4" s="7" t="n">
        <v>203.8</v>
      </c>
    </row>
    <row r="5" spans="1:12">
      <c r="A5" s="4" t="s">
        <v>83</v>
      </c>
      <c r="J5" s="8" t="n">
        <v>-70.09999999999999</v>
      </c>
      <c r="K5" s="5" t="n">
        <v>-75</v>
      </c>
      <c r="L5" s="8" t="n">
        <v>-93.2</v>
      </c>
    </row>
    <row r="6" spans="1:12">
      <c r="A6" s="4" t="s">
        <v>138</v>
      </c>
      <c r="J6" s="8" t="n">
        <v>110.6</v>
      </c>
      <c r="K6" s="8" t="n">
        <v>96.40000000000001</v>
      </c>
      <c r="L6" s="8" t="n">
        <v>96.8</v>
      </c>
    </row>
    <row r="7" spans="1:12">
      <c r="A7" s="4" t="s">
        <v>1147</v>
      </c>
      <c r="J7" s="8" t="n">
        <v>91.8</v>
      </c>
      <c r="K7" s="8" t="n">
        <v>94.8</v>
      </c>
      <c r="L7" s="8" t="n">
        <v>89.8</v>
      </c>
    </row>
    <row r="8" spans="1:12">
      <c r="A8" s="4" t="s">
        <v>1148</v>
      </c>
      <c r="J8" s="8" t="n">
        <v>50.7</v>
      </c>
      <c r="K8" s="8" t="n">
        <v>34.2</v>
      </c>
      <c r="L8" s="8" t="n">
        <v>98.2</v>
      </c>
    </row>
    <row r="9" spans="1:12">
      <c r="A9" s="4" t="s">
        <v>1137</v>
      </c>
      <c r="J9" s="8" t="n">
        <v>734.3</v>
      </c>
      <c r="K9" s="8" t="n">
        <v>705.7</v>
      </c>
      <c r="L9" s="8" t="n">
        <v>581.8</v>
      </c>
    </row>
    <row r="10" spans="1:12">
      <c r="A10" s="4" t="s">
        <v>84</v>
      </c>
      <c r="C10" s="7" t="n">
        <v>65.3</v>
      </c>
      <c r="J10" s="8" t="n">
        <v>65.3</v>
      </c>
      <c r="L10" s="8" t="n">
        <v>95.2</v>
      </c>
    </row>
    <row r="11" spans="1:12">
      <c r="A11" s="4" t="s">
        <v>1149</v>
      </c>
      <c r="J11" s="8" t="n">
        <v>-9.699999999999999</v>
      </c>
      <c r="K11" s="8" t="n">
        <v>15.1</v>
      </c>
    </row>
    <row r="12" spans="1:12">
      <c r="A12" s="4" t="s">
        <v>1150</v>
      </c>
      <c r="J12" s="5" t="n">
        <v>6</v>
      </c>
      <c r="K12" s="8" t="n">
        <v>23.5</v>
      </c>
      <c r="L12" s="8" t="n">
        <v>0.8</v>
      </c>
    </row>
    <row r="13" spans="1:12">
      <c r="A13" s="4" t="s">
        <v>1151</v>
      </c>
      <c r="J13" s="8" t="n">
        <v>4.7</v>
      </c>
    </row>
    <row r="14" spans="1:12">
      <c r="A14" s="4" t="s">
        <v>1152</v>
      </c>
      <c r="J14" s="8" t="n">
        <v>4.3</v>
      </c>
    </row>
    <row r="15" spans="1:12">
      <c r="A15" s="4" t="s">
        <v>1153</v>
      </c>
      <c r="J15" s="8" t="n">
        <v>-19.9</v>
      </c>
      <c r="K15" s="8" t="n">
        <v>-4.4</v>
      </c>
      <c r="L15" s="8" t="n">
        <v>2.2</v>
      </c>
    </row>
    <row r="16" spans="1:12">
      <c r="A16" s="4" t="s">
        <v>1154</v>
      </c>
      <c r="F16" s="7" t="n">
        <v>6.9</v>
      </c>
      <c r="K16" s="8" t="n">
        <v>6.9</v>
      </c>
    </row>
    <row r="17" spans="1:12">
      <c r="A17" s="4" t="s">
        <v>1155</v>
      </c>
      <c r="J17" s="8" t="n">
        <v>232.4</v>
      </c>
      <c r="K17" s="8" t="n">
        <v>222.1</v>
      </c>
      <c r="L17" s="8" t="n">
        <v>242.1</v>
      </c>
    </row>
    <row r="18" spans="1:12">
      <c r="A18" s="4" t="s">
        <v>1125</v>
      </c>
    </row>
    <row r="19" spans="1:12">
      <c r="A19" s="3" t="s">
        <v>1135</v>
      </c>
    </row>
    <row r="20" spans="1:12">
      <c r="A20" s="4" t="s">
        <v>1155</v>
      </c>
      <c r="K20" s="8" t="n">
        <v>2.5</v>
      </c>
    </row>
    <row r="21" spans="1:12">
      <c r="A21" s="4" t="s">
        <v>1138</v>
      </c>
    </row>
    <row r="22" spans="1:12">
      <c r="A22" s="3" t="s">
        <v>1135</v>
      </c>
    </row>
    <row r="23" spans="1:12">
      <c r="A23" s="4" t="s">
        <v>83</v>
      </c>
      <c r="J23" s="8" t="n">
        <v>-70.09999999999999</v>
      </c>
      <c r="K23" s="5" t="n">
        <v>-75</v>
      </c>
      <c r="L23" s="8" t="n">
        <v>-93.2</v>
      </c>
    </row>
    <row r="24" spans="1:12">
      <c r="A24" s="4" t="s">
        <v>138</v>
      </c>
      <c r="J24" s="7" t="n">
        <v>8.9</v>
      </c>
      <c r="K24" s="7" t="n">
        <v>5.5</v>
      </c>
      <c r="L24" s="7" t="n">
        <v>3.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9"/>
    <col customWidth="1" max="11" min="11" width="21"/>
    <col customWidth="1" max="12" min="12" width="21"/>
  </cols>
  <sheetData>
    <row r="1" spans="1:12">
      <c r="A1" s="1" t="s">
        <v>1156</v>
      </c>
      <c r="B1" s="2" t="s">
        <v>507</v>
      </c>
      <c r="J1" s="2" t="s">
        <v>1</v>
      </c>
    </row>
    <row r="2" spans="1:12">
      <c r="B2" s="2" t="s">
        <v>1157</v>
      </c>
      <c r="C2" s="2" t="s">
        <v>524</v>
      </c>
      <c r="D2" s="2" t="s">
        <v>525</v>
      </c>
      <c r="E2" s="2" t="s">
        <v>526</v>
      </c>
      <c r="F2" s="2" t="s">
        <v>527</v>
      </c>
      <c r="G2" s="2" t="s">
        <v>528</v>
      </c>
      <c r="H2" s="2" t="s">
        <v>529</v>
      </c>
      <c r="I2" s="2" t="s">
        <v>530</v>
      </c>
      <c r="J2" s="2" t="s">
        <v>1158</v>
      </c>
      <c r="K2" s="2" t="s">
        <v>527</v>
      </c>
      <c r="L2" s="2" t="s">
        <v>531</v>
      </c>
    </row>
    <row r="3" spans="1:12">
      <c r="A3" s="3" t="s">
        <v>1159</v>
      </c>
    </row>
    <row r="4" spans="1:12">
      <c r="A4" s="4" t="s">
        <v>429</v>
      </c>
      <c r="J4" s="5" t="n">
        <v>30</v>
      </c>
    </row>
    <row r="5" spans="1:12">
      <c r="A5" s="4" t="s">
        <v>430</v>
      </c>
      <c r="J5" s="5" t="n">
        <v>75</v>
      </c>
    </row>
    <row r="6" spans="1:12">
      <c r="A6" s="4" t="s">
        <v>431</v>
      </c>
      <c r="J6" s="5" t="n">
        <v>23</v>
      </c>
    </row>
    <row r="7" spans="1:12">
      <c r="A7" s="4" t="s">
        <v>432</v>
      </c>
      <c r="B7" s="5" t="n">
        <v>12</v>
      </c>
      <c r="J7" s="5" t="n">
        <v>12</v>
      </c>
    </row>
    <row r="8" spans="1:12">
      <c r="A8" s="4" t="s">
        <v>433</v>
      </c>
      <c r="B8" s="5" t="n">
        <v>11</v>
      </c>
      <c r="J8" s="5" t="n">
        <v>11</v>
      </c>
    </row>
    <row r="9" spans="1:12">
      <c r="A9" s="4" t="s">
        <v>1136</v>
      </c>
      <c r="B9" s="7" t="n">
        <v>1101.8</v>
      </c>
      <c r="C9" s="7" t="n">
        <v>1096.6</v>
      </c>
      <c r="D9" s="7" t="n">
        <v>1145.2</v>
      </c>
      <c r="E9" s="7" t="n">
        <v>1104.5</v>
      </c>
      <c r="F9" s="7" t="n">
        <v>917.4</v>
      </c>
      <c r="G9" s="7" t="n">
        <v>935.4</v>
      </c>
      <c r="H9" s="7" t="n">
        <v>969.7</v>
      </c>
      <c r="I9" s="7" t="n">
        <v>894.1</v>
      </c>
      <c r="J9" s="7" t="n">
        <v>4448.1</v>
      </c>
      <c r="K9" s="7" t="n">
        <v>3716.6</v>
      </c>
      <c r="L9" s="7" t="n">
        <v>3971.9</v>
      </c>
    </row>
    <row r="10" spans="1:12">
      <c r="A10" s="4" t="s">
        <v>1160</v>
      </c>
      <c r="B10" s="5" t="n">
        <v>627</v>
      </c>
      <c r="F10" s="5" t="n">
        <v>510</v>
      </c>
      <c r="J10" s="5" t="n">
        <v>627</v>
      </c>
      <c r="K10" s="5" t="n">
        <v>510</v>
      </c>
      <c r="L10" s="8" t="n">
        <v>518.7</v>
      </c>
    </row>
    <row r="11" spans="1:12">
      <c r="A11" s="4" t="s">
        <v>1161</v>
      </c>
    </row>
    <row r="12" spans="1:12">
      <c r="A12" s="3" t="s">
        <v>1159</v>
      </c>
    </row>
    <row r="13" spans="1:12">
      <c r="A13" s="4" t="s">
        <v>1136</v>
      </c>
      <c r="J13" s="8" t="n">
        <v>602.7</v>
      </c>
      <c r="K13" s="8" t="n">
        <v>538.4</v>
      </c>
      <c r="L13" s="8" t="n">
        <v>551.8</v>
      </c>
    </row>
    <row r="14" spans="1:12">
      <c r="A14" s="4" t="s">
        <v>1160</v>
      </c>
      <c r="B14" s="8" t="n">
        <v>43.2</v>
      </c>
      <c r="F14" s="8" t="n">
        <v>49.2</v>
      </c>
      <c r="J14" s="8" t="n">
        <v>43.2</v>
      </c>
      <c r="K14" s="8" t="n">
        <v>49.2</v>
      </c>
      <c r="L14" s="8" t="n">
        <v>51.2</v>
      </c>
    </row>
    <row r="15" spans="1:12">
      <c r="A15" s="4" t="s">
        <v>1162</v>
      </c>
    </row>
    <row r="16" spans="1:12">
      <c r="A16" s="3" t="s">
        <v>1159</v>
      </c>
    </row>
    <row r="17" spans="1:12">
      <c r="A17" s="4" t="s">
        <v>1136</v>
      </c>
      <c r="J17" s="8" t="n">
        <v>2688.9</v>
      </c>
      <c r="K17" s="8" t="n">
        <v>2229.5</v>
      </c>
      <c r="L17" s="8" t="n">
        <v>2373.2</v>
      </c>
    </row>
    <row r="18" spans="1:12">
      <c r="A18" s="4" t="s">
        <v>1160</v>
      </c>
      <c r="B18" s="8" t="n">
        <v>449.3</v>
      </c>
      <c r="F18" s="8" t="n">
        <v>338.7</v>
      </c>
      <c r="J18" s="8" t="n">
        <v>449.3</v>
      </c>
      <c r="K18" s="8" t="n">
        <v>338.7</v>
      </c>
      <c r="L18" s="5" t="n">
        <v>355</v>
      </c>
    </row>
    <row r="19" spans="1:12">
      <c r="A19" s="4" t="s">
        <v>1163</v>
      </c>
    </row>
    <row r="20" spans="1:12">
      <c r="A20" s="3" t="s">
        <v>1159</v>
      </c>
    </row>
    <row r="21" spans="1:12">
      <c r="A21" s="4" t="s">
        <v>1136</v>
      </c>
      <c r="J21" s="8" t="n">
        <v>1051.4</v>
      </c>
      <c r="K21" s="8" t="n">
        <v>811.8</v>
      </c>
      <c r="L21" s="8" t="n">
        <v>889.5</v>
      </c>
    </row>
    <row r="22" spans="1:12">
      <c r="A22" s="4" t="s">
        <v>1160</v>
      </c>
      <c r="B22" s="8" t="n">
        <v>134.4</v>
      </c>
      <c r="F22" s="8" t="n">
        <v>121.9</v>
      </c>
      <c r="J22" s="8" t="n">
        <v>134.4</v>
      </c>
      <c r="K22" s="8" t="n">
        <v>121.9</v>
      </c>
      <c r="L22" s="8" t="n">
        <v>104.4</v>
      </c>
    </row>
    <row r="23" spans="1:12">
      <c r="A23" s="4" t="s">
        <v>1164</v>
      </c>
    </row>
    <row r="24" spans="1:12">
      <c r="A24" s="3" t="s">
        <v>1159</v>
      </c>
    </row>
    <row r="25" spans="1:12">
      <c r="A25" s="4" t="s">
        <v>1136</v>
      </c>
      <c r="J25" s="8" t="n">
        <v>105.1</v>
      </c>
      <c r="K25" s="8" t="n">
        <v>136.9</v>
      </c>
      <c r="L25" s="8" t="n">
        <v>157.4</v>
      </c>
    </row>
    <row r="26" spans="1:12">
      <c r="A26" s="4" t="s">
        <v>1160</v>
      </c>
      <c r="B26" s="7" t="n">
        <v>0.1</v>
      </c>
      <c r="F26" s="7" t="n">
        <v>0.2</v>
      </c>
      <c r="J26" s="7" t="n">
        <v>0.1</v>
      </c>
      <c r="K26" s="7" t="n">
        <v>0.2</v>
      </c>
      <c r="L26" s="7" t="n">
        <v>8.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0</v>
      </c>
      <c r="D2" s="2" t="s">
        <v>75</v>
      </c>
    </row>
    <row r="3" spans="1:4">
      <c r="A3" s="4" t="s">
        <v>1166</v>
      </c>
    </row>
    <row r="4" spans="1:4">
      <c r="A4" s="3" t="s">
        <v>1159</v>
      </c>
    </row>
    <row r="5" spans="1:4">
      <c r="A5" s="4" t="s">
        <v>1167</v>
      </c>
      <c r="B5" s="4" t="s">
        <v>1168</v>
      </c>
      <c r="C5" s="4" t="s">
        <v>1169</v>
      </c>
      <c r="D5" s="4" t="s">
        <v>1168</v>
      </c>
    </row>
    <row r="6" spans="1:4">
      <c r="A6" s="4" t="s">
        <v>1170</v>
      </c>
    </row>
    <row r="7" spans="1:4">
      <c r="A7" s="3" t="s">
        <v>1159</v>
      </c>
    </row>
    <row r="8" spans="1:4">
      <c r="A8" s="4" t="s">
        <v>1167</v>
      </c>
      <c r="B8" s="4" t="s">
        <v>1171</v>
      </c>
      <c r="C8" s="4" t="s">
        <v>1172</v>
      </c>
      <c r="D8" s="4" t="s">
        <v>1169</v>
      </c>
    </row>
    <row r="9" spans="1:4">
      <c r="A9" s="4" t="s">
        <v>1173</v>
      </c>
    </row>
    <row r="10" spans="1:4">
      <c r="A10" s="3" t="s">
        <v>1159</v>
      </c>
    </row>
    <row r="11" spans="1:4">
      <c r="A11" s="4" t="s">
        <v>1167</v>
      </c>
      <c r="B11" s="4" t="s">
        <v>1174</v>
      </c>
      <c r="C11" s="4" t="s">
        <v>1175</v>
      </c>
      <c r="D11" s="4" t="s">
        <v>1175</v>
      </c>
    </row>
    <row r="12" spans="1:4">
      <c r="A12" s="4" t="s">
        <v>1176</v>
      </c>
    </row>
    <row r="13" spans="1:4">
      <c r="A13" s="3" t="s">
        <v>1159</v>
      </c>
    </row>
    <row r="14" spans="1:4">
      <c r="A14" s="4" t="s">
        <v>1167</v>
      </c>
      <c r="B14" s="4" t="s">
        <v>1078</v>
      </c>
      <c r="C14" s="4" t="s">
        <v>1177</v>
      </c>
      <c r="D14" s="4" t="s">
        <v>1177</v>
      </c>
    </row>
    <row r="15" spans="1:4">
      <c r="A15" s="4" t="s">
        <v>1178</v>
      </c>
    </row>
    <row r="16" spans="1:4">
      <c r="A16" s="3" t="s">
        <v>1159</v>
      </c>
    </row>
    <row r="17" spans="1:4">
      <c r="A17" s="4" t="s">
        <v>1167</v>
      </c>
      <c r="B17" s="4" t="s">
        <v>1171</v>
      </c>
      <c r="C17" s="4" t="s">
        <v>1174</v>
      </c>
      <c r="D17" s="4" t="s">
        <v>1175</v>
      </c>
    </row>
    <row r="18" spans="1:4">
      <c r="A18" s="4" t="s">
        <v>1179</v>
      </c>
    </row>
    <row r="19" spans="1:4">
      <c r="A19" s="3" t="s">
        <v>1159</v>
      </c>
    </row>
    <row r="20" spans="1:4">
      <c r="A20" s="4" t="s">
        <v>1167</v>
      </c>
      <c r="B20" s="4" t="s">
        <v>1180</v>
      </c>
      <c r="C20" s="4" t="s">
        <v>1172</v>
      </c>
      <c r="D20" s="4" t="s">
        <v>117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81</v>
      </c>
      <c r="B1" s="2" t="s">
        <v>507</v>
      </c>
      <c r="D1" s="2" t="s">
        <v>1</v>
      </c>
    </row>
    <row r="2" spans="1:6">
      <c r="B2" s="2" t="s">
        <v>30</v>
      </c>
      <c r="C2" s="2" t="s">
        <v>508</v>
      </c>
      <c r="D2" s="2" t="s">
        <v>2</v>
      </c>
      <c r="E2" s="2" t="s">
        <v>30</v>
      </c>
      <c r="F2" s="2" t="s">
        <v>75</v>
      </c>
    </row>
    <row r="3" spans="1:6">
      <c r="A3" s="3" t="s">
        <v>1182</v>
      </c>
    </row>
    <row r="4" spans="1:6">
      <c r="A4" s="4" t="s">
        <v>1183</v>
      </c>
      <c r="D4" s="6" t="n">
        <v>8</v>
      </c>
      <c r="E4" s="7" t="n">
        <v>23.9</v>
      </c>
      <c r="F4" s="7" t="n">
        <v>8.199999999999999</v>
      </c>
    </row>
    <row r="5" spans="1:6">
      <c r="A5" s="3" t="s">
        <v>1184</v>
      </c>
    </row>
    <row r="6" spans="1:6">
      <c r="A6" s="4" t="s">
        <v>1185</v>
      </c>
      <c r="D6" s="8" t="n">
        <v>5.3</v>
      </c>
      <c r="E6" s="8" t="n">
        <v>0.4</v>
      </c>
    </row>
    <row r="7" spans="1:6">
      <c r="A7" s="4" t="s">
        <v>1186</v>
      </c>
      <c r="D7" s="8" t="n">
        <v>6.7</v>
      </c>
      <c r="E7" s="8" t="n">
        <v>8.300000000000001</v>
      </c>
    </row>
    <row r="8" spans="1:6">
      <c r="A8" s="4" t="s">
        <v>1187</v>
      </c>
      <c r="D8" s="5" t="n">
        <v>-10</v>
      </c>
      <c r="E8" s="8" t="n">
        <v>-3.4</v>
      </c>
    </row>
    <row r="9" spans="1:6">
      <c r="A9" s="4" t="s">
        <v>1188</v>
      </c>
      <c r="B9" s="7" t="n">
        <v>5.3</v>
      </c>
      <c r="D9" s="5" t="n">
        <v>2</v>
      </c>
      <c r="E9" s="8" t="n">
        <v>5.3</v>
      </c>
      <c r="F9" s="8" t="n">
        <v>0.4</v>
      </c>
    </row>
    <row r="10" spans="1:6">
      <c r="A10" s="4" t="s">
        <v>1189</v>
      </c>
    </row>
    <row r="11" spans="1:6">
      <c r="A11" s="3" t="s">
        <v>1182</v>
      </c>
    </row>
    <row r="12" spans="1:6">
      <c r="A12" s="4" t="s">
        <v>1183</v>
      </c>
      <c r="D12" s="8" t="n">
        <v>1.2</v>
      </c>
      <c r="E12" s="8" t="n">
        <v>0.7</v>
      </c>
      <c r="F12" s="8" t="n">
        <v>1.1</v>
      </c>
    </row>
    <row r="13" spans="1:6">
      <c r="A13" s="4" t="s">
        <v>1190</v>
      </c>
    </row>
    <row r="14" spans="1:6">
      <c r="A14" s="3" t="s">
        <v>1184</v>
      </c>
    </row>
    <row r="15" spans="1:6">
      <c r="A15" s="4" t="s">
        <v>1191</v>
      </c>
      <c r="D15" s="8" t="n">
        <v>1.1</v>
      </c>
    </row>
    <row r="16" spans="1:6">
      <c r="A16" s="4" t="s">
        <v>1192</v>
      </c>
    </row>
    <row r="17" spans="1:6">
      <c r="A17" s="3" t="s">
        <v>1184</v>
      </c>
    </row>
    <row r="18" spans="1:6">
      <c r="A18" s="4" t="s">
        <v>1185</v>
      </c>
      <c r="D18" s="5" t="n">
        <v>5</v>
      </c>
      <c r="E18" s="8" t="n">
        <v>0.4</v>
      </c>
    </row>
    <row r="19" spans="1:6">
      <c r="A19" s="4" t="s">
        <v>1186</v>
      </c>
      <c r="D19" s="8" t="n">
        <v>2.9</v>
      </c>
      <c r="E19" s="8" t="n">
        <v>5.7</v>
      </c>
    </row>
    <row r="20" spans="1:6">
      <c r="A20" s="4" t="s">
        <v>1187</v>
      </c>
      <c r="D20" s="8" t="n">
        <v>-6.5</v>
      </c>
      <c r="E20" s="8" t="n">
        <v>-1.1</v>
      </c>
    </row>
    <row r="21" spans="1:6">
      <c r="A21" s="4" t="s">
        <v>1188</v>
      </c>
      <c r="B21" s="5" t="n">
        <v>5</v>
      </c>
      <c r="D21" s="8" t="n">
        <v>1.4</v>
      </c>
      <c r="E21" s="5" t="n">
        <v>5</v>
      </c>
      <c r="F21" s="8" t="n">
        <v>0.4</v>
      </c>
    </row>
    <row r="22" spans="1:6">
      <c r="A22" s="4" t="s">
        <v>1193</v>
      </c>
    </row>
    <row r="23" spans="1:6">
      <c r="A23" s="3" t="s">
        <v>1184</v>
      </c>
    </row>
    <row r="24" spans="1:6">
      <c r="A24" s="4" t="s">
        <v>1185</v>
      </c>
      <c r="D24" s="8" t="n">
        <v>0.3</v>
      </c>
    </row>
    <row r="25" spans="1:6">
      <c r="A25" s="4" t="s">
        <v>1186</v>
      </c>
      <c r="D25" s="8" t="n">
        <v>0.6</v>
      </c>
      <c r="E25" s="8" t="n">
        <v>0.3</v>
      </c>
    </row>
    <row r="26" spans="1:6">
      <c r="A26" s="4" t="s">
        <v>1187</v>
      </c>
      <c r="D26" s="8" t="n">
        <v>-0.3</v>
      </c>
    </row>
    <row r="27" spans="1:6">
      <c r="A27" s="4" t="s">
        <v>1188</v>
      </c>
      <c r="B27" s="8" t="n">
        <v>0.3</v>
      </c>
      <c r="D27" s="8" t="n">
        <v>0.6</v>
      </c>
      <c r="E27" s="8" t="n">
        <v>0.3</v>
      </c>
    </row>
    <row r="28" spans="1:6">
      <c r="A28" s="4" t="s">
        <v>1194</v>
      </c>
    </row>
    <row r="29" spans="1:6">
      <c r="A29" s="3" t="s">
        <v>1184</v>
      </c>
    </row>
    <row r="30" spans="1:6">
      <c r="A30" s="4" t="s">
        <v>1186</v>
      </c>
      <c r="D30" s="8" t="n">
        <v>3.2</v>
      </c>
      <c r="E30" s="8" t="n">
        <v>2.3</v>
      </c>
    </row>
    <row r="31" spans="1:6">
      <c r="A31" s="4" t="s">
        <v>1187</v>
      </c>
      <c r="D31" s="8" t="n">
        <v>-3.2</v>
      </c>
      <c r="E31" s="8" t="n">
        <v>-2.3</v>
      </c>
    </row>
    <row r="32" spans="1:6">
      <c r="A32" s="4" t="s">
        <v>1195</v>
      </c>
    </row>
    <row r="33" spans="1:6">
      <c r="A33" s="3" t="s">
        <v>1184</v>
      </c>
    </row>
    <row r="34" spans="1:6">
      <c r="A34" s="4" t="s">
        <v>1191</v>
      </c>
      <c r="D34" s="8" t="n">
        <v>1.1</v>
      </c>
    </row>
    <row r="35" spans="1:6">
      <c r="A35" s="4" t="s">
        <v>1196</v>
      </c>
    </row>
    <row r="36" spans="1:6">
      <c r="A36" s="3" t="s">
        <v>1182</v>
      </c>
    </row>
    <row r="37" spans="1:6">
      <c r="A37" s="4" t="s">
        <v>1183</v>
      </c>
      <c r="D37" s="8" t="n">
        <v>3.1</v>
      </c>
      <c r="E37" s="8" t="n">
        <v>19.9</v>
      </c>
    </row>
    <row r="38" spans="1:6">
      <c r="A38" s="4" t="s">
        <v>1197</v>
      </c>
      <c r="D38" s="5" t="n">
        <v>23</v>
      </c>
    </row>
    <row r="39" spans="1:6">
      <c r="A39" s="3" t="s">
        <v>1184</v>
      </c>
    </row>
    <row r="40" spans="1:6">
      <c r="A40" s="4" t="s">
        <v>1186</v>
      </c>
      <c r="B40" s="7" t="n">
        <v>3.9</v>
      </c>
      <c r="C40" s="6" t="n">
        <v>16</v>
      </c>
    </row>
    <row r="41" spans="1:6">
      <c r="A41" s="4" t="s">
        <v>1198</v>
      </c>
    </row>
    <row r="42" spans="1:6">
      <c r="A42" s="3" t="s">
        <v>1182</v>
      </c>
    </row>
    <row r="43" spans="1:6">
      <c r="A43" s="4" t="s">
        <v>1183</v>
      </c>
      <c r="D43" s="8" t="n">
        <v>0.4</v>
      </c>
      <c r="E43" s="8" t="n">
        <v>2.7</v>
      </c>
      <c r="F43" s="8" t="n">
        <v>7.1</v>
      </c>
    </row>
    <row r="44" spans="1:6">
      <c r="A44" s="4" t="s">
        <v>1197</v>
      </c>
      <c r="D44" s="8" t="n">
        <v>10.2</v>
      </c>
    </row>
    <row r="45" spans="1:6">
      <c r="A45" s="4" t="s">
        <v>1199</v>
      </c>
    </row>
    <row r="46" spans="1:6">
      <c r="A46" s="3" t="s">
        <v>1182</v>
      </c>
    </row>
    <row r="47" spans="1:6">
      <c r="A47" s="4" t="s">
        <v>1183</v>
      </c>
      <c r="E47" s="8" t="n">
        <v>14.3</v>
      </c>
    </row>
    <row r="48" spans="1:6">
      <c r="A48" s="4" t="s">
        <v>1197</v>
      </c>
      <c r="D48" s="8" t="n">
        <v>14.3</v>
      </c>
    </row>
    <row r="49" spans="1:6">
      <c r="A49" s="4" t="s">
        <v>1200</v>
      </c>
    </row>
    <row r="50" spans="1:6">
      <c r="A50" s="3" t="s">
        <v>1182</v>
      </c>
    </row>
    <row r="51" spans="1:6">
      <c r="A51" s="4" t="s">
        <v>1183</v>
      </c>
      <c r="E51" s="8" t="n">
        <v>0.6</v>
      </c>
      <c r="F51" s="8" t="n">
        <v>6.7</v>
      </c>
    </row>
    <row r="52" spans="1:6">
      <c r="A52" s="4" t="s">
        <v>1197</v>
      </c>
      <c r="D52" s="8" t="n">
        <v>7.3</v>
      </c>
    </row>
    <row r="53" spans="1:6">
      <c r="A53" s="4" t="s">
        <v>1201</v>
      </c>
    </row>
    <row r="54" spans="1:6">
      <c r="A54" s="3" t="s">
        <v>1182</v>
      </c>
    </row>
    <row r="55" spans="1:6">
      <c r="A55" s="4" t="s">
        <v>1183</v>
      </c>
      <c r="D55" s="8" t="n">
        <v>0.8</v>
      </c>
      <c r="E55" s="8" t="n">
        <v>4.6</v>
      </c>
    </row>
    <row r="56" spans="1:6">
      <c r="A56" s="4" t="s">
        <v>1197</v>
      </c>
      <c r="D56" s="8" t="n">
        <v>5.4</v>
      </c>
    </row>
    <row r="57" spans="1:6">
      <c r="A57" s="4" t="s">
        <v>1202</v>
      </c>
    </row>
    <row r="58" spans="1:6">
      <c r="A58" s="3" t="s">
        <v>1182</v>
      </c>
    </row>
    <row r="59" spans="1:6">
      <c r="A59" s="4" t="s">
        <v>1183</v>
      </c>
      <c r="E59" s="8" t="n">
        <v>0.4</v>
      </c>
      <c r="F59" s="7" t="n">
        <v>0.4</v>
      </c>
    </row>
    <row r="60" spans="1:6">
      <c r="A60" s="4" t="s">
        <v>1197</v>
      </c>
      <c r="D60" s="8" t="n">
        <v>0.8</v>
      </c>
    </row>
    <row r="61" spans="1:6">
      <c r="A61" s="4" t="s">
        <v>1203</v>
      </c>
    </row>
    <row r="62" spans="1:6">
      <c r="A62" s="3" t="s">
        <v>1182</v>
      </c>
    </row>
    <row r="63" spans="1:6">
      <c r="A63" s="4" t="s">
        <v>1183</v>
      </c>
      <c r="E63" s="8" t="n">
        <v>0.3</v>
      </c>
    </row>
    <row r="64" spans="1:6">
      <c r="A64" s="4" t="s">
        <v>1197</v>
      </c>
      <c r="D64" s="8" t="n">
        <v>0.3</v>
      </c>
    </row>
    <row r="65" spans="1:6">
      <c r="A65" s="4" t="s">
        <v>1204</v>
      </c>
    </row>
    <row r="66" spans="1:6">
      <c r="A66" s="3" t="s">
        <v>1182</v>
      </c>
    </row>
    <row r="67" spans="1:6">
      <c r="A67" s="4" t="s">
        <v>1183</v>
      </c>
      <c r="D67" s="8" t="n">
        <v>2.3</v>
      </c>
      <c r="E67" s="8" t="n">
        <v>0.7</v>
      </c>
    </row>
    <row r="68" spans="1:6">
      <c r="A68" s="4" t="s">
        <v>1197</v>
      </c>
      <c r="D68" s="5" t="n">
        <v>3</v>
      </c>
    </row>
    <row r="69" spans="1:6">
      <c r="A69" s="4" t="s">
        <v>1205</v>
      </c>
    </row>
    <row r="70" spans="1:6">
      <c r="A70" s="3" t="s">
        <v>1182</v>
      </c>
    </row>
    <row r="71" spans="1:6">
      <c r="A71" s="4" t="s">
        <v>1183</v>
      </c>
      <c r="D71" s="8" t="n">
        <v>0.4</v>
      </c>
      <c r="E71" s="8" t="n">
        <v>1.7</v>
      </c>
    </row>
    <row r="72" spans="1:6">
      <c r="A72" s="4" t="s">
        <v>1197</v>
      </c>
      <c r="D72" s="8" t="n">
        <v>2.1</v>
      </c>
    </row>
    <row r="73" spans="1:6">
      <c r="A73" s="4" t="s">
        <v>1206</v>
      </c>
    </row>
    <row r="74" spans="1:6">
      <c r="A74" s="3" t="s">
        <v>1182</v>
      </c>
    </row>
    <row r="75" spans="1:6">
      <c r="A75" s="4" t="s">
        <v>1183</v>
      </c>
      <c r="D75" s="8" t="n">
        <v>3.3</v>
      </c>
      <c r="E75" s="8" t="n">
        <v>0.6</v>
      </c>
    </row>
    <row r="76" spans="1:6">
      <c r="A76" s="4" t="s">
        <v>1197</v>
      </c>
      <c r="D76" s="8" t="n">
        <v>3.9</v>
      </c>
    </row>
    <row r="77" spans="1:6">
      <c r="A77" s="4" t="s">
        <v>1207</v>
      </c>
    </row>
    <row r="78" spans="1:6">
      <c r="A78" s="3" t="s">
        <v>1182</v>
      </c>
    </row>
    <row r="79" spans="1:6">
      <c r="A79" s="4" t="s">
        <v>1183</v>
      </c>
      <c r="D79" s="5" t="n">
        <v>2</v>
      </c>
    </row>
    <row r="80" spans="1:6">
      <c r="A80" s="4" t="s">
        <v>1197</v>
      </c>
      <c r="D80" s="5" t="n">
        <v>2</v>
      </c>
    </row>
    <row r="81" spans="1:6">
      <c r="A81" s="4" t="s">
        <v>1208</v>
      </c>
    </row>
    <row r="82" spans="1:6">
      <c r="A82" s="3" t="s">
        <v>1182</v>
      </c>
    </row>
    <row r="83" spans="1:6">
      <c r="A83" s="4" t="s">
        <v>1183</v>
      </c>
      <c r="D83" s="8" t="n">
        <v>0.5</v>
      </c>
    </row>
    <row r="84" spans="1:6">
      <c r="A84" s="4" t="s">
        <v>1197</v>
      </c>
      <c r="D84" s="8" t="n">
        <v>0.5</v>
      </c>
    </row>
    <row r="85" spans="1:6">
      <c r="A85" s="4" t="s">
        <v>1209</v>
      </c>
    </row>
    <row r="86" spans="1:6">
      <c r="A86" s="3" t="s">
        <v>1182</v>
      </c>
    </row>
    <row r="87" spans="1:6">
      <c r="A87" s="4" t="s">
        <v>1183</v>
      </c>
      <c r="D87" s="8" t="n">
        <v>0.6</v>
      </c>
    </row>
    <row r="88" spans="1:6">
      <c r="A88" s="4" t="s">
        <v>1197</v>
      </c>
      <c r="D88" s="8" t="n">
        <v>0.6</v>
      </c>
    </row>
    <row r="89" spans="1:6">
      <c r="A89" s="4" t="s">
        <v>1210</v>
      </c>
    </row>
    <row r="90" spans="1:6">
      <c r="A90" s="3" t="s">
        <v>1182</v>
      </c>
    </row>
    <row r="91" spans="1:6">
      <c r="A91" s="4" t="s">
        <v>1183</v>
      </c>
      <c r="D91" s="8" t="n">
        <v>0.2</v>
      </c>
      <c r="E91" s="7" t="n">
        <v>0.6</v>
      </c>
    </row>
    <row r="92" spans="1:6">
      <c r="A92" s="4" t="s">
        <v>1197</v>
      </c>
      <c r="D92" s="7" t="n">
        <v>0.8</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0</v>
      </c>
      <c r="D2" s="2" t="s">
        <v>75</v>
      </c>
    </row>
    <row r="3" spans="1:4">
      <c r="A3" s="3" t="s">
        <v>1212</v>
      </c>
    </row>
    <row r="4" spans="1:4">
      <c r="A4" s="4" t="s">
        <v>1213</v>
      </c>
      <c r="B4" s="7" t="n">
        <v>447.7</v>
      </c>
      <c r="C4" s="7" t="n">
        <v>391.7</v>
      </c>
      <c r="D4" s="7" t="n">
        <v>323.6</v>
      </c>
    </row>
    <row r="5" spans="1:4">
      <c r="A5" s="4" t="s">
        <v>1214</v>
      </c>
      <c r="B5" s="8" t="n">
        <v>674.8</v>
      </c>
      <c r="C5" s="8" t="n">
        <v>447.7</v>
      </c>
      <c r="D5" s="8" t="n">
        <v>391.7</v>
      </c>
    </row>
    <row r="6" spans="1:4">
      <c r="A6" s="4" t="s">
        <v>1215</v>
      </c>
    </row>
    <row r="7" spans="1:4">
      <c r="A7" s="3" t="s">
        <v>1212</v>
      </c>
    </row>
    <row r="8" spans="1:4">
      <c r="A8" s="4" t="s">
        <v>1213</v>
      </c>
      <c r="B8" s="5" t="n">
        <v>-119</v>
      </c>
      <c r="C8" s="8" t="n">
        <v>-109.2</v>
      </c>
      <c r="D8" s="8" t="n">
        <v>-17.8</v>
      </c>
    </row>
    <row r="9" spans="1:4">
      <c r="A9" s="4" t="s">
        <v>1216</v>
      </c>
      <c r="B9" s="8" t="n">
        <v>24.5</v>
      </c>
      <c r="C9" s="8" t="n">
        <v>-9.800000000000001</v>
      </c>
      <c r="D9" s="8" t="n">
        <v>-91.40000000000001</v>
      </c>
    </row>
    <row r="10" spans="1:4">
      <c r="A10" s="4" t="s">
        <v>1214</v>
      </c>
      <c r="B10" s="8" t="n">
        <v>-94.5</v>
      </c>
      <c r="C10" s="5" t="n">
        <v>-119</v>
      </c>
      <c r="D10" s="8" t="n">
        <v>-109.2</v>
      </c>
    </row>
    <row r="11" spans="1:4">
      <c r="A11" s="4" t="s">
        <v>1217</v>
      </c>
    </row>
    <row r="12" spans="1:4">
      <c r="A12" s="3" t="s">
        <v>1212</v>
      </c>
    </row>
    <row r="13" spans="1:4">
      <c r="A13" s="4" t="s">
        <v>1213</v>
      </c>
      <c r="B13" s="8" t="n">
        <v>-63.5</v>
      </c>
      <c r="C13" s="8" t="n">
        <v>-46.2</v>
      </c>
      <c r="D13" s="8" t="n">
        <v>-57.5</v>
      </c>
    </row>
    <row r="14" spans="1:4">
      <c r="A14" s="4" t="s">
        <v>1216</v>
      </c>
      <c r="B14" s="8" t="n">
        <v>31.8</v>
      </c>
      <c r="C14" s="8" t="n">
        <v>-20.6</v>
      </c>
      <c r="D14" s="8" t="n">
        <v>7.9</v>
      </c>
    </row>
    <row r="15" spans="1:4">
      <c r="A15" s="4" t="s">
        <v>1218</v>
      </c>
      <c r="B15" s="8" t="n">
        <v>-13.3</v>
      </c>
      <c r="C15" s="8" t="n">
        <v>3.3</v>
      </c>
      <c r="D15" s="8" t="n">
        <v>-3.4</v>
      </c>
    </row>
    <row r="16" spans="1:4">
      <c r="A16" s="4" t="s">
        <v>1214</v>
      </c>
      <c r="B16" s="5" t="n">
        <v>-45</v>
      </c>
      <c r="C16" s="8" t="n">
        <v>-63.5</v>
      </c>
      <c r="D16" s="8" t="n">
        <v>-46.2</v>
      </c>
    </row>
    <row r="17" spans="1:4">
      <c r="A17" s="4" t="s">
        <v>1219</v>
      </c>
    </row>
    <row r="18" spans="1:4">
      <c r="A18" s="3" t="s">
        <v>1212</v>
      </c>
    </row>
    <row r="19" spans="1:4">
      <c r="A19" s="4" t="s">
        <v>1213</v>
      </c>
      <c r="B19" s="8" t="n">
        <v>12.3</v>
      </c>
      <c r="C19" s="8" t="n">
        <v>5.6</v>
      </c>
    </row>
    <row r="20" spans="1:4">
      <c r="A20" s="4" t="s">
        <v>1216</v>
      </c>
      <c r="B20" s="8" t="n">
        <v>-20.7</v>
      </c>
      <c r="C20" s="8" t="n">
        <v>9.5</v>
      </c>
      <c r="D20" s="8" t="n">
        <v>6.1</v>
      </c>
    </row>
    <row r="21" spans="1:4">
      <c r="A21" s="4" t="s">
        <v>1218</v>
      </c>
      <c r="B21" s="8" t="n">
        <v>2.3</v>
      </c>
      <c r="C21" s="8" t="n">
        <v>-2.8</v>
      </c>
      <c r="D21" s="8" t="n">
        <v>0.5</v>
      </c>
    </row>
    <row r="22" spans="1:4">
      <c r="A22" s="4" t="s">
        <v>1214</v>
      </c>
      <c r="B22" s="8" t="n">
        <v>-6.1</v>
      </c>
      <c r="C22" s="8" t="n">
        <v>12.3</v>
      </c>
      <c r="D22" s="8" t="n">
        <v>5.6</v>
      </c>
    </row>
    <row r="23" spans="1:4">
      <c r="A23" s="4" t="s">
        <v>113</v>
      </c>
    </row>
    <row r="24" spans="1:4">
      <c r="A24" s="3" t="s">
        <v>1212</v>
      </c>
    </row>
    <row r="25" spans="1:4">
      <c r="A25" s="4" t="s">
        <v>1213</v>
      </c>
      <c r="B25" s="8" t="n">
        <v>-170.2</v>
      </c>
      <c r="C25" s="8" t="n">
        <v>-149.8</v>
      </c>
      <c r="D25" s="8" t="n">
        <v>-75.3</v>
      </c>
    </row>
    <row r="26" spans="1:4">
      <c r="A26" s="4" t="s">
        <v>1216</v>
      </c>
      <c r="B26" s="8" t="n">
        <v>35.6</v>
      </c>
      <c r="C26" s="8" t="n">
        <v>-20.9</v>
      </c>
      <c r="D26" s="8" t="n">
        <v>-77.40000000000001</v>
      </c>
    </row>
    <row r="27" spans="1:4">
      <c r="A27" s="4" t="s">
        <v>1218</v>
      </c>
      <c r="B27" s="5" t="n">
        <v>-11</v>
      </c>
      <c r="C27" s="8" t="n">
        <v>0.5</v>
      </c>
      <c r="D27" s="8" t="n">
        <v>-2.9</v>
      </c>
    </row>
    <row r="28" spans="1:4">
      <c r="A28" s="4" t="s">
        <v>1214</v>
      </c>
      <c r="B28" s="7" t="n">
        <v>-145.6</v>
      </c>
      <c r="C28" s="7" t="n">
        <v>-170.2</v>
      </c>
      <c r="D28" s="7" t="n">
        <v>-149.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507</v>
      </c>
      <c r="J1" s="2" t="s">
        <v>1</v>
      </c>
    </row>
    <row r="2" spans="1:12">
      <c r="B2" s="2" t="s">
        <v>2</v>
      </c>
      <c r="C2" s="2" t="s">
        <v>822</v>
      </c>
      <c r="D2" s="2" t="s">
        <v>4</v>
      </c>
      <c r="E2" s="2" t="s">
        <v>823</v>
      </c>
      <c r="F2" s="2" t="s">
        <v>30</v>
      </c>
      <c r="G2" s="2" t="s">
        <v>508</v>
      </c>
      <c r="H2" s="2" t="s">
        <v>509</v>
      </c>
      <c r="I2" s="2" t="s">
        <v>824</v>
      </c>
      <c r="J2" s="2" t="s">
        <v>2</v>
      </c>
      <c r="K2" s="2" t="s">
        <v>30</v>
      </c>
      <c r="L2" s="2" t="s">
        <v>75</v>
      </c>
    </row>
    <row r="3" spans="1:12">
      <c r="A3" s="3" t="s">
        <v>1221</v>
      </c>
    </row>
    <row r="4" spans="1:12">
      <c r="A4" s="4" t="s">
        <v>1222</v>
      </c>
      <c r="J4" s="7" t="n">
        <v>-70.09999999999999</v>
      </c>
      <c r="K4" s="6" t="n">
        <v>-75</v>
      </c>
      <c r="L4" s="7" t="n">
        <v>-93.2</v>
      </c>
    </row>
    <row r="5" spans="1:12">
      <c r="A5" s="4" t="s">
        <v>1223</v>
      </c>
      <c r="J5" s="8" t="n">
        <v>7.8</v>
      </c>
      <c r="K5" s="8" t="n">
        <v>-10.5</v>
      </c>
      <c r="L5" s="8" t="n">
        <v>-9.1</v>
      </c>
    </row>
    <row r="6" spans="1:12">
      <c r="A6" s="4" t="s">
        <v>944</v>
      </c>
      <c r="J6" s="8" t="n">
        <v>-21.6</v>
      </c>
    </row>
    <row r="7" spans="1:12">
      <c r="A7" s="4" t="s">
        <v>86</v>
      </c>
      <c r="B7" s="6" t="n">
        <v>144</v>
      </c>
      <c r="C7" s="7" t="n">
        <v>41.5</v>
      </c>
      <c r="D7" s="6" t="n">
        <v>79</v>
      </c>
      <c r="E7" s="7" t="n">
        <v>146.6</v>
      </c>
      <c r="F7" s="6" t="n">
        <v>99</v>
      </c>
      <c r="G7" s="7" t="n">
        <v>83.3</v>
      </c>
      <c r="H7" s="7" t="n">
        <v>124.4</v>
      </c>
      <c r="I7" s="7" t="n">
        <v>98.59999999999999</v>
      </c>
      <c r="J7" s="8" t="n">
        <v>411.1</v>
      </c>
      <c r="K7" s="8" t="n">
        <v>405.3</v>
      </c>
      <c r="L7" s="8" t="n">
        <v>203.8</v>
      </c>
    </row>
    <row r="8" spans="1:12">
      <c r="A8" s="4" t="s">
        <v>1224</v>
      </c>
      <c r="J8" s="8" t="n">
        <v>-82.8</v>
      </c>
      <c r="K8" s="5" t="n">
        <v>-87</v>
      </c>
      <c r="L8" s="8" t="n">
        <v>-70.2</v>
      </c>
    </row>
    <row r="9" spans="1:12">
      <c r="A9" s="4" t="s">
        <v>88</v>
      </c>
      <c r="B9" s="7" t="n">
        <v>117.6</v>
      </c>
      <c r="C9" s="7" t="n">
        <v>33.2</v>
      </c>
      <c r="D9" s="7" t="n">
        <v>60.2</v>
      </c>
      <c r="E9" s="7" t="n">
        <v>117.3</v>
      </c>
      <c r="F9" s="7" t="n">
        <v>78.5</v>
      </c>
      <c r="G9" s="7" t="n">
        <v>67.3</v>
      </c>
      <c r="H9" s="7" t="n">
        <v>95.8</v>
      </c>
      <c r="I9" s="7" t="n">
        <v>76.7</v>
      </c>
      <c r="J9" s="8" t="n">
        <v>328.3</v>
      </c>
      <c r="K9" s="8" t="n">
        <v>318.3</v>
      </c>
      <c r="L9" s="8" t="n">
        <v>133.6</v>
      </c>
    </row>
    <row r="10" spans="1:12">
      <c r="A10" s="4" t="s">
        <v>1225</v>
      </c>
    </row>
    <row r="11" spans="1:12">
      <c r="A11" s="3" t="s">
        <v>1221</v>
      </c>
    </row>
    <row r="12" spans="1:12">
      <c r="A12" s="4" t="s">
        <v>1226</v>
      </c>
      <c r="J12" s="8" t="n">
        <v>6.4</v>
      </c>
      <c r="K12" s="8" t="n">
        <v>5.2</v>
      </c>
      <c r="L12" s="8" t="n">
        <v>6.4</v>
      </c>
    </row>
    <row r="13" spans="1:12">
      <c r="A13" s="4" t="s">
        <v>956</v>
      </c>
      <c r="K13" s="5" t="n">
        <v>1</v>
      </c>
    </row>
    <row r="14" spans="1:12">
      <c r="A14" s="4" t="s">
        <v>86</v>
      </c>
      <c r="J14" s="8" t="n">
        <v>-17.4</v>
      </c>
      <c r="K14" s="8" t="n">
        <v>4.4</v>
      </c>
      <c r="L14" s="8" t="n">
        <v>4.9</v>
      </c>
    </row>
    <row r="15" spans="1:12">
      <c r="A15" s="4" t="s">
        <v>1224</v>
      </c>
      <c r="J15" s="8" t="n">
        <v>4.1</v>
      </c>
      <c r="K15" s="8" t="n">
        <v>-1.1</v>
      </c>
      <c r="L15" s="8" t="n">
        <v>-1.5</v>
      </c>
    </row>
    <row r="16" spans="1:12">
      <c r="A16" s="4" t="s">
        <v>88</v>
      </c>
      <c r="J16" s="8" t="n">
        <v>-13.3</v>
      </c>
      <c r="K16" s="8" t="n">
        <v>3.3</v>
      </c>
      <c r="L16" s="8" t="n">
        <v>3.4</v>
      </c>
    </row>
    <row r="17" spans="1:12">
      <c r="A17" s="4" t="s">
        <v>1227</v>
      </c>
    </row>
    <row r="18" spans="1:12">
      <c r="A18" s="3" t="s">
        <v>1221</v>
      </c>
    </row>
    <row r="19" spans="1:12">
      <c r="A19" s="4" t="s">
        <v>944</v>
      </c>
      <c r="J19" s="8" t="n">
        <v>-21.9</v>
      </c>
    </row>
    <row r="20" spans="1:12">
      <c r="A20" s="4" t="s">
        <v>1228</v>
      </c>
    </row>
    <row r="21" spans="1:12">
      <c r="A21" s="3" t="s">
        <v>1221</v>
      </c>
    </row>
    <row r="22" spans="1:12">
      <c r="A22" s="4" t="s">
        <v>955</v>
      </c>
      <c r="J22" s="8" t="n">
        <v>-1.9</v>
      </c>
      <c r="K22" s="8" t="n">
        <v>-1.8</v>
      </c>
      <c r="L22" s="8" t="n">
        <v>-1.5</v>
      </c>
    </row>
    <row r="23" spans="1:12">
      <c r="A23" s="4" t="s">
        <v>1229</v>
      </c>
    </row>
    <row r="24" spans="1:12">
      <c r="A24" s="3" t="s">
        <v>1221</v>
      </c>
    </row>
    <row r="25" spans="1:12">
      <c r="A25" s="4" t="s">
        <v>272</v>
      </c>
      <c r="J25" s="5" t="n">
        <v>2</v>
      </c>
      <c r="K25" s="8" t="n">
        <v>-2.8</v>
      </c>
      <c r="L25" s="8" t="n">
        <v>-0.5</v>
      </c>
    </row>
    <row r="26" spans="1:12">
      <c r="A26" s="4" t="s">
        <v>1222</v>
      </c>
      <c r="J26" s="8" t="n">
        <v>0.3</v>
      </c>
    </row>
    <row r="27" spans="1:12">
      <c r="A27" s="4" t="s">
        <v>86</v>
      </c>
      <c r="J27" s="8" t="n">
        <v>2.3</v>
      </c>
      <c r="K27" s="8" t="n">
        <v>-2.8</v>
      </c>
      <c r="L27" s="8" t="n">
        <v>-0.5</v>
      </c>
    </row>
    <row r="28" spans="1:12">
      <c r="A28" s="4" t="s">
        <v>88</v>
      </c>
      <c r="J28" s="7" t="n">
        <v>2.3</v>
      </c>
      <c r="K28" s="7" t="n">
        <v>-2.8</v>
      </c>
      <c r="L28" s="7" t="n">
        <v>-0.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507</v>
      </c>
      <c r="J1" s="2" t="s">
        <v>1</v>
      </c>
    </row>
    <row r="2" spans="1:12">
      <c r="B2" s="2" t="s">
        <v>2</v>
      </c>
      <c r="C2" s="2" t="s">
        <v>822</v>
      </c>
      <c r="D2" s="2" t="s">
        <v>4</v>
      </c>
      <c r="E2" s="2" t="s">
        <v>823</v>
      </c>
      <c r="F2" s="2" t="s">
        <v>30</v>
      </c>
      <c r="G2" s="2" t="s">
        <v>508</v>
      </c>
      <c r="H2" s="2" t="s">
        <v>509</v>
      </c>
      <c r="I2" s="2" t="s">
        <v>824</v>
      </c>
      <c r="J2" s="2" t="s">
        <v>2</v>
      </c>
      <c r="K2" s="2" t="s">
        <v>30</v>
      </c>
      <c r="L2" s="2" t="s">
        <v>75</v>
      </c>
    </row>
    <row r="3" spans="1:12">
      <c r="A3" s="3" t="s">
        <v>1231</v>
      </c>
    </row>
    <row r="4" spans="1:12">
      <c r="A4" s="4" t="s">
        <v>1232</v>
      </c>
      <c r="B4" s="7" t="n">
        <v>117.6</v>
      </c>
      <c r="C4" s="7" t="n">
        <v>33.2</v>
      </c>
      <c r="D4" s="7" t="n">
        <v>60.2</v>
      </c>
      <c r="E4" s="7" t="n">
        <v>117.3</v>
      </c>
      <c r="F4" s="7" t="n">
        <v>78.5</v>
      </c>
      <c r="G4" s="7" t="n">
        <v>67.3</v>
      </c>
      <c r="H4" s="7" t="n">
        <v>95.8</v>
      </c>
      <c r="I4" s="7" t="n">
        <v>76.7</v>
      </c>
      <c r="J4" s="7" t="n">
        <v>328.3</v>
      </c>
      <c r="K4" s="7" t="n">
        <v>318.3</v>
      </c>
      <c r="L4" s="7" t="n">
        <v>133.6</v>
      </c>
    </row>
    <row r="5" spans="1:12">
      <c r="A5" s="3" t="s">
        <v>1233</v>
      </c>
    </row>
    <row r="6" spans="1:12">
      <c r="A6" s="4" t="s">
        <v>1234</v>
      </c>
      <c r="J6" s="5" t="n">
        <v>43800000</v>
      </c>
      <c r="K6" s="5" t="n">
        <v>46500000</v>
      </c>
      <c r="L6" s="5" t="n">
        <v>48800000</v>
      </c>
    </row>
    <row r="7" spans="1:12">
      <c r="A7" s="4" t="s">
        <v>1235</v>
      </c>
      <c r="J7" s="5" t="n">
        <v>1200000</v>
      </c>
      <c r="K7" s="5" t="n">
        <v>1000000</v>
      </c>
      <c r="L7" s="5" t="n">
        <v>200000</v>
      </c>
    </row>
    <row r="8" spans="1:12">
      <c r="A8" s="4" t="s">
        <v>1236</v>
      </c>
      <c r="J8" s="5" t="n">
        <v>45000000</v>
      </c>
      <c r="K8" s="5" t="n">
        <v>47500000</v>
      </c>
      <c r="L8" s="5" t="n">
        <v>49000000</v>
      </c>
    </row>
    <row r="9" spans="1:12">
      <c r="A9" s="3" t="s">
        <v>1237</v>
      </c>
    </row>
    <row r="10" spans="1:12">
      <c r="A10" s="4" t="s">
        <v>1238</v>
      </c>
      <c r="B10" s="9" t="n">
        <v>2.69</v>
      </c>
      <c r="C10" s="9" t="n">
        <v>0.76</v>
      </c>
      <c r="D10" s="9" t="n">
        <v>1.37</v>
      </c>
      <c r="E10" s="9" t="n">
        <v>2.66</v>
      </c>
      <c r="F10" s="9" t="n">
        <v>1.76</v>
      </c>
      <c r="G10" s="9" t="n">
        <v>1.47</v>
      </c>
      <c r="H10" s="9" t="n">
        <v>2.04</v>
      </c>
      <c r="I10" s="9" t="n">
        <v>1.58</v>
      </c>
      <c r="J10" s="9" t="n">
        <v>7.49</v>
      </c>
      <c r="K10" s="9" t="n">
        <v>6.84</v>
      </c>
      <c r="L10" s="9" t="n">
        <v>2.74</v>
      </c>
    </row>
    <row r="11" spans="1:12">
      <c r="A11" s="4" t="s">
        <v>1239</v>
      </c>
      <c r="B11" s="9" t="n">
        <v>2.63</v>
      </c>
      <c r="C11" s="9" t="n">
        <v>0.74</v>
      </c>
      <c r="D11" s="9" t="n">
        <v>1.34</v>
      </c>
      <c r="E11" s="9" t="n">
        <v>2.59</v>
      </c>
      <c r="F11" s="9" t="n">
        <v>1.72</v>
      </c>
      <c r="G11" s="9" t="n">
        <v>1.43</v>
      </c>
      <c r="H11" s="6" t="n">
        <v>2</v>
      </c>
      <c r="I11" s="9" t="n">
        <v>1.56</v>
      </c>
      <c r="J11" s="9" t="n">
        <v>7.3</v>
      </c>
      <c r="K11" s="9" t="n">
        <v>6.7</v>
      </c>
      <c r="L11" s="9" t="n">
        <v>2.73</v>
      </c>
    </row>
    <row r="12" spans="1:12">
      <c r="A12" s="4" t="s">
        <v>1240</v>
      </c>
      <c r="J12" s="5" t="n">
        <v>200000</v>
      </c>
      <c r="K12" s="5" t="n">
        <v>0</v>
      </c>
      <c r="L12" s="5"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1</v>
      </c>
      <c r="B1" s="2" t="s">
        <v>507</v>
      </c>
      <c r="J1" s="2" t="s">
        <v>1</v>
      </c>
    </row>
    <row r="2" spans="1:12">
      <c r="B2" s="2" t="s">
        <v>2</v>
      </c>
      <c r="C2" s="2" t="s">
        <v>822</v>
      </c>
      <c r="D2" s="2" t="s">
        <v>4</v>
      </c>
      <c r="E2" s="2" t="s">
        <v>823</v>
      </c>
      <c r="F2" s="2" t="s">
        <v>30</v>
      </c>
      <c r="G2" s="2" t="s">
        <v>508</v>
      </c>
      <c r="H2" s="2" t="s">
        <v>509</v>
      </c>
      <c r="I2" s="2" t="s">
        <v>824</v>
      </c>
      <c r="J2" s="2" t="s">
        <v>2</v>
      </c>
      <c r="K2" s="2" t="s">
        <v>30</v>
      </c>
      <c r="L2" s="2" t="s">
        <v>75</v>
      </c>
    </row>
    <row r="3" spans="1:12">
      <c r="A3" s="3" t="s">
        <v>1242</v>
      </c>
    </row>
    <row r="4" spans="1:12">
      <c r="A4" s="4" t="s">
        <v>77</v>
      </c>
      <c r="B4" s="7" t="n">
        <v>1101.8</v>
      </c>
      <c r="C4" s="7" t="n">
        <v>1096.6</v>
      </c>
      <c r="D4" s="7" t="n">
        <v>1145.2</v>
      </c>
      <c r="E4" s="7" t="n">
        <v>1104.5</v>
      </c>
      <c r="F4" s="7" t="n">
        <v>917.4</v>
      </c>
      <c r="G4" s="7" t="n">
        <v>935.4</v>
      </c>
      <c r="H4" s="7" t="n">
        <v>969.7</v>
      </c>
      <c r="I4" s="7" t="n">
        <v>894.1</v>
      </c>
      <c r="J4" s="7" t="n">
        <v>4448.1</v>
      </c>
      <c r="K4" s="7" t="n">
        <v>3716.6</v>
      </c>
      <c r="L4" s="7" t="n">
        <v>3971.9</v>
      </c>
    </row>
    <row r="5" spans="1:12">
      <c r="A5" s="4" t="s">
        <v>79</v>
      </c>
      <c r="B5" s="8" t="n">
        <v>183.9</v>
      </c>
      <c r="C5" s="8" t="n">
        <v>147.1</v>
      </c>
      <c r="D5" s="8" t="n">
        <v>125.2</v>
      </c>
      <c r="E5" s="8" t="n">
        <v>197.8</v>
      </c>
      <c r="F5" s="8" t="n">
        <v>137.8</v>
      </c>
      <c r="G5" s="8" t="n">
        <v>140.4</v>
      </c>
      <c r="H5" s="8" t="n">
        <v>169.7</v>
      </c>
      <c r="I5" s="8" t="n">
        <v>139.7</v>
      </c>
      <c r="J5" s="5" t="n">
        <v>654</v>
      </c>
      <c r="K5" s="8" t="n">
        <v>587.6</v>
      </c>
      <c r="L5" s="8" t="n">
        <v>469.1</v>
      </c>
    </row>
    <row r="6" spans="1:12">
      <c r="A6" s="4" t="s">
        <v>81</v>
      </c>
      <c r="B6" s="8" t="n">
        <v>30.7</v>
      </c>
      <c r="C6" s="8" t="n">
        <v>43.8</v>
      </c>
      <c r="D6" s="8" t="n">
        <v>29.9</v>
      </c>
      <c r="E6" s="8" t="n">
        <v>19.3</v>
      </c>
      <c r="F6" s="8" t="n">
        <v>34.4</v>
      </c>
      <c r="G6" s="8" t="n">
        <v>36.7</v>
      </c>
      <c r="H6" s="8" t="n">
        <v>38.6</v>
      </c>
      <c r="I6" s="5" t="n">
        <v>35</v>
      </c>
      <c r="J6" s="8" t="n">
        <v>123.7</v>
      </c>
      <c r="K6" s="8" t="n">
        <v>144.7</v>
      </c>
      <c r="L6" s="8" t="n">
        <v>140.2</v>
      </c>
    </row>
    <row r="7" spans="1:12">
      <c r="A7" s="4" t="s">
        <v>1243</v>
      </c>
      <c r="B7" s="5" t="n">
        <v>157</v>
      </c>
      <c r="C7" s="8" t="n">
        <v>125.2</v>
      </c>
      <c r="D7" s="8" t="n">
        <v>99.8</v>
      </c>
      <c r="E7" s="8" t="n">
        <v>156.7</v>
      </c>
      <c r="F7" s="8" t="n">
        <v>111.3</v>
      </c>
      <c r="G7" s="8" t="n">
        <v>103.2</v>
      </c>
      <c r="H7" s="8" t="n">
        <v>156.1</v>
      </c>
      <c r="I7" s="8" t="n">
        <v>120.2</v>
      </c>
      <c r="J7" s="8" t="n">
        <v>538.7</v>
      </c>
      <c r="K7" s="8" t="n">
        <v>490.8</v>
      </c>
      <c r="L7" s="8" t="n">
        <v>401.3</v>
      </c>
    </row>
    <row r="8" spans="1:12">
      <c r="A8" s="4" t="s">
        <v>86</v>
      </c>
      <c r="B8" s="5" t="n">
        <v>144</v>
      </c>
      <c r="C8" s="8" t="n">
        <v>41.5</v>
      </c>
      <c r="D8" s="5" t="n">
        <v>79</v>
      </c>
      <c r="E8" s="8" t="n">
        <v>146.6</v>
      </c>
      <c r="F8" s="5" t="n">
        <v>99</v>
      </c>
      <c r="G8" s="8" t="n">
        <v>83.3</v>
      </c>
      <c r="H8" s="8" t="n">
        <v>124.4</v>
      </c>
      <c r="I8" s="8" t="n">
        <v>98.59999999999999</v>
      </c>
      <c r="J8" s="8" t="n">
        <v>411.1</v>
      </c>
      <c r="K8" s="8" t="n">
        <v>405.3</v>
      </c>
      <c r="L8" s="8" t="n">
        <v>203.8</v>
      </c>
    </row>
    <row r="9" spans="1:12">
      <c r="A9" s="4" t="s">
        <v>88</v>
      </c>
      <c r="B9" s="7" t="n">
        <v>117.6</v>
      </c>
      <c r="C9" s="7" t="n">
        <v>33.2</v>
      </c>
      <c r="D9" s="7" t="n">
        <v>60.2</v>
      </c>
      <c r="E9" s="7" t="n">
        <v>117.3</v>
      </c>
      <c r="F9" s="7" t="n">
        <v>78.5</v>
      </c>
      <c r="G9" s="7" t="n">
        <v>67.3</v>
      </c>
      <c r="H9" s="7" t="n">
        <v>95.8</v>
      </c>
      <c r="I9" s="7" t="n">
        <v>76.7</v>
      </c>
      <c r="J9" s="7" t="n">
        <v>328.3</v>
      </c>
      <c r="K9" s="7" t="n">
        <v>318.3</v>
      </c>
      <c r="L9" s="7" t="n">
        <v>133.6</v>
      </c>
    </row>
    <row r="10" spans="1:12">
      <c r="A10" s="4" t="s">
        <v>1238</v>
      </c>
      <c r="B10" s="9" t="n">
        <v>2.69</v>
      </c>
      <c r="C10" s="9" t="n">
        <v>0.76</v>
      </c>
      <c r="D10" s="9" t="n">
        <v>1.37</v>
      </c>
      <c r="E10" s="9" t="n">
        <v>2.66</v>
      </c>
      <c r="F10" s="9" t="n">
        <v>1.76</v>
      </c>
      <c r="G10" s="9" t="n">
        <v>1.47</v>
      </c>
      <c r="H10" s="9" t="n">
        <v>2.04</v>
      </c>
      <c r="I10" s="9" t="n">
        <v>1.58</v>
      </c>
      <c r="J10" s="9" t="n">
        <v>7.49</v>
      </c>
      <c r="K10" s="9" t="n">
        <v>6.84</v>
      </c>
      <c r="L10" s="9" t="n">
        <v>2.74</v>
      </c>
    </row>
    <row r="11" spans="1:12">
      <c r="A11" s="4" t="s">
        <v>1239</v>
      </c>
      <c r="B11" s="9" t="n">
        <v>2.63</v>
      </c>
      <c r="C11" s="9" t="n">
        <v>0.74</v>
      </c>
      <c r="D11" s="9" t="n">
        <v>1.34</v>
      </c>
      <c r="E11" s="9" t="n">
        <v>2.59</v>
      </c>
      <c r="F11" s="9" t="n">
        <v>1.72</v>
      </c>
      <c r="G11" s="9" t="n">
        <v>1.43</v>
      </c>
      <c r="H11" s="6" t="n">
        <v>2</v>
      </c>
      <c r="I11" s="9" t="n">
        <v>1.56</v>
      </c>
      <c r="J11" s="9" t="n">
        <v>7.3</v>
      </c>
      <c r="K11" s="9" t="n">
        <v>6.7</v>
      </c>
      <c r="L11" s="9" t="n">
        <v>2.7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244</v>
      </c>
      <c r="B1" s="2" t="s">
        <v>507</v>
      </c>
      <c r="H1" s="2" t="s">
        <v>1</v>
      </c>
    </row>
    <row r="2" spans="1:10">
      <c r="B2" s="2" t="s">
        <v>2</v>
      </c>
      <c r="C2" s="2" t="s">
        <v>822</v>
      </c>
      <c r="D2" s="2" t="s">
        <v>823</v>
      </c>
      <c r="E2" s="2" t="s">
        <v>30</v>
      </c>
      <c r="F2" s="2" t="s">
        <v>508</v>
      </c>
      <c r="G2" s="2" t="s">
        <v>509</v>
      </c>
      <c r="H2" s="2" t="s">
        <v>2</v>
      </c>
      <c r="I2" s="2" t="s">
        <v>30</v>
      </c>
      <c r="J2" s="2" t="s">
        <v>75</v>
      </c>
    </row>
    <row r="3" spans="1:10">
      <c r="A3" s="3" t="s">
        <v>1242</v>
      </c>
    </row>
    <row r="4" spans="1:10">
      <c r="A4" s="4" t="s">
        <v>534</v>
      </c>
      <c r="D4" s="7" t="n">
        <v>9.300000000000001</v>
      </c>
    </row>
    <row r="5" spans="1:10">
      <c r="A5" s="4" t="s">
        <v>684</v>
      </c>
      <c r="C5" s="7" t="n">
        <v>65.3</v>
      </c>
      <c r="H5" s="7" t="n">
        <v>65.3</v>
      </c>
      <c r="J5" s="7" t="n">
        <v>95.2</v>
      </c>
    </row>
    <row r="6" spans="1:10">
      <c r="A6" s="4" t="s">
        <v>945</v>
      </c>
      <c r="B6" s="7" t="n">
        <v>21.6</v>
      </c>
      <c r="H6" s="8" t="n">
        <v>21.6</v>
      </c>
    </row>
    <row r="7" spans="1:10">
      <c r="A7" s="4" t="s">
        <v>875</v>
      </c>
      <c r="B7" s="7" t="n">
        <v>8.5</v>
      </c>
      <c r="I7" s="7" t="n">
        <v>0.1</v>
      </c>
      <c r="J7" s="7" t="n">
        <v>1.3</v>
      </c>
    </row>
    <row r="8" spans="1:10">
      <c r="A8" s="4" t="s">
        <v>474</v>
      </c>
      <c r="H8" s="7" t="n">
        <v>6.7</v>
      </c>
      <c r="I8" s="8" t="n">
        <v>8.300000000000001</v>
      </c>
    </row>
    <row r="9" spans="1:10">
      <c r="A9" s="4" t="s">
        <v>1154</v>
      </c>
      <c r="E9" s="7" t="n">
        <v>6.9</v>
      </c>
      <c r="I9" s="8" t="n">
        <v>6.9</v>
      </c>
    </row>
    <row r="10" spans="1:10">
      <c r="A10" s="4" t="s">
        <v>1245</v>
      </c>
    </row>
    <row r="11" spans="1:10">
      <c r="A11" s="3" t="s">
        <v>1242</v>
      </c>
    </row>
    <row r="12" spans="1:10">
      <c r="A12" s="4" t="s">
        <v>474</v>
      </c>
      <c r="E12" s="8" t="n">
        <v>3.9</v>
      </c>
      <c r="F12" s="6" t="n">
        <v>16</v>
      </c>
    </row>
    <row r="13" spans="1:10">
      <c r="A13" s="4" t="s">
        <v>1246</v>
      </c>
    </row>
    <row r="14" spans="1:10">
      <c r="A14" s="3" t="s">
        <v>1242</v>
      </c>
    </row>
    <row r="15" spans="1:10">
      <c r="A15" s="4" t="s">
        <v>1247</v>
      </c>
      <c r="E15" s="7" t="n">
        <v>1.8</v>
      </c>
      <c r="F15" s="7" t="n">
        <v>0.3</v>
      </c>
      <c r="G15" s="7" t="n">
        <v>12.9</v>
      </c>
      <c r="I15" s="8" t="n">
        <v>15.1</v>
      </c>
    </row>
    <row r="16" spans="1:10">
      <c r="A16" s="4" t="s">
        <v>1248</v>
      </c>
    </row>
    <row r="17" spans="1:10">
      <c r="A17" s="3" t="s">
        <v>1242</v>
      </c>
    </row>
    <row r="18" spans="1:10">
      <c r="A18" s="4" t="s">
        <v>1247</v>
      </c>
      <c r="I18" s="7" t="n">
        <v>4.9</v>
      </c>
    </row>
  </sheetData>
  <mergeCells count="3">
    <mergeCell ref="A1:A2"/>
    <mergeCell ref="B1:G1"/>
    <mergeCell ref="H1:J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0</v>
      </c>
      <c r="D2" s="2" t="s">
        <v>75</v>
      </c>
    </row>
    <row r="3" spans="1:4">
      <c r="A3" s="4" t="s">
        <v>1250</v>
      </c>
    </row>
    <row r="4" spans="1:4">
      <c r="A4" s="3" t="s">
        <v>1251</v>
      </c>
    </row>
    <row r="5" spans="1:4">
      <c r="A5" s="4" t="s">
        <v>1252</v>
      </c>
      <c r="B5" s="7" t="n">
        <v>3.1</v>
      </c>
      <c r="C5" s="7" t="n">
        <v>2.4</v>
      </c>
      <c r="D5" s="7" t="n">
        <v>6.3</v>
      </c>
    </row>
    <row r="6" spans="1:4">
      <c r="A6" s="4" t="s">
        <v>1253</v>
      </c>
      <c r="B6" s="8" t="n">
        <v>1.5</v>
      </c>
      <c r="C6" s="5" t="n">
        <v>1</v>
      </c>
      <c r="D6" s="8" t="n">
        <v>0.3</v>
      </c>
    </row>
    <row r="7" spans="1:4">
      <c r="A7" s="4" t="s">
        <v>1254</v>
      </c>
      <c r="B7" s="8" t="n">
        <v>-0.1</v>
      </c>
      <c r="C7" s="8" t="n">
        <v>-0.1</v>
      </c>
      <c r="D7" s="8" t="n">
        <v>-3.3</v>
      </c>
    </row>
    <row r="8" spans="1:4">
      <c r="A8" s="4" t="s">
        <v>1255</v>
      </c>
      <c r="B8" s="8" t="n">
        <v>1.1</v>
      </c>
      <c r="C8" s="8" t="n">
        <v>-0.2</v>
      </c>
      <c r="D8" s="8" t="n">
        <v>-0.9</v>
      </c>
    </row>
    <row r="9" spans="1:4">
      <c r="A9" s="4" t="s">
        <v>1256</v>
      </c>
      <c r="B9" s="8" t="n">
        <v>5.6</v>
      </c>
      <c r="C9" s="8" t="n">
        <v>3.1</v>
      </c>
      <c r="D9" s="8" t="n">
        <v>2.4</v>
      </c>
    </row>
    <row r="10" spans="1:4">
      <c r="A10" s="4" t="s">
        <v>1257</v>
      </c>
      <c r="B10" s="8" t="n">
        <v>0.1</v>
      </c>
      <c r="C10" s="8" t="n">
        <v>0.1</v>
      </c>
      <c r="D10" s="8" t="n">
        <v>3.3</v>
      </c>
    </row>
    <row r="11" spans="1:4">
      <c r="A11" s="4" t="s">
        <v>1258</v>
      </c>
    </row>
    <row r="12" spans="1:4">
      <c r="A12" s="3" t="s">
        <v>1251</v>
      </c>
    </row>
    <row r="13" spans="1:4">
      <c r="A13" s="4" t="s">
        <v>1252</v>
      </c>
      <c r="B13" s="8" t="n">
        <v>112.6</v>
      </c>
      <c r="C13" s="8" t="n">
        <v>85.09999999999999</v>
      </c>
      <c r="D13" s="8" t="n">
        <v>66.90000000000001</v>
      </c>
    </row>
    <row r="14" spans="1:4">
      <c r="A14" s="4" t="s">
        <v>1253</v>
      </c>
      <c r="B14" s="8" t="n">
        <v>35.6</v>
      </c>
      <c r="C14" s="8" t="n">
        <v>27.7</v>
      </c>
      <c r="D14" s="8" t="n">
        <v>22.1</v>
      </c>
    </row>
    <row r="15" spans="1:4">
      <c r="A15" s="4" t="s">
        <v>1255</v>
      </c>
      <c r="B15" s="8" t="n">
        <v>1.4</v>
      </c>
      <c r="C15" s="8" t="n">
        <v>-0.2</v>
      </c>
      <c r="D15" s="8" t="n">
        <v>-3.9</v>
      </c>
    </row>
    <row r="16" spans="1:4">
      <c r="A16" s="4" t="s">
        <v>1256</v>
      </c>
      <c r="B16" s="7" t="n">
        <v>149.6</v>
      </c>
      <c r="C16" s="7" t="n">
        <v>112.6</v>
      </c>
      <c r="D16" s="7" t="n">
        <v>85.0999999999999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2.8</v>
      </c>
      <c r="C3" s="7" t="n">
        <v>465.1</v>
      </c>
    </row>
    <row r="4" spans="1:3">
      <c r="A4" s="4" t="s">
        <v>33</v>
      </c>
      <c r="B4" s="8" t="n">
        <v>685.5</v>
      </c>
      <c r="C4" s="8" t="n">
        <v>564.4</v>
      </c>
    </row>
    <row r="5" spans="1:3">
      <c r="A5" s="4" t="s">
        <v>34</v>
      </c>
      <c r="B5" s="8" t="n">
        <v>510.4</v>
      </c>
      <c r="C5" s="8" t="n">
        <v>385.3</v>
      </c>
    </row>
    <row r="6" spans="1:3">
      <c r="A6" s="4" t="s">
        <v>35</v>
      </c>
      <c r="B6" s="8" t="n">
        <v>17.5</v>
      </c>
      <c r="C6" s="8" t="n">
        <v>18.1</v>
      </c>
    </row>
    <row r="7" spans="1:3">
      <c r="A7" s="4" t="s">
        <v>36</v>
      </c>
      <c r="B7" s="8" t="n">
        <v>1646.2</v>
      </c>
      <c r="C7" s="8" t="n">
        <v>1432.9</v>
      </c>
    </row>
    <row r="8" spans="1:3">
      <c r="A8" s="4" t="s">
        <v>37</v>
      </c>
      <c r="B8" s="8" t="n">
        <v>152.5</v>
      </c>
      <c r="C8" s="8" t="n">
        <v>191.4</v>
      </c>
    </row>
    <row r="9" spans="1:3">
      <c r="A9" s="4" t="s">
        <v>38</v>
      </c>
      <c r="B9" s="5" t="n">
        <v>627</v>
      </c>
      <c r="C9" s="5" t="n">
        <v>510</v>
      </c>
    </row>
    <row r="10" spans="1:3">
      <c r="A10" s="3" t="s">
        <v>39</v>
      </c>
    </row>
    <row r="11" spans="1:3">
      <c r="A11" s="4" t="s">
        <v>40</v>
      </c>
      <c r="B11" s="8" t="n">
        <v>72.5</v>
      </c>
      <c r="C11" s="5" t="n">
        <v>38</v>
      </c>
    </row>
    <row r="12" spans="1:3">
      <c r="A12" s="4" t="s">
        <v>41</v>
      </c>
      <c r="B12" s="8" t="n">
        <v>207.5</v>
      </c>
      <c r="C12" s="8" t="n">
        <v>177.3</v>
      </c>
    </row>
    <row r="13" spans="1:3">
      <c r="A13" s="4" t="s">
        <v>42</v>
      </c>
      <c r="B13" s="8" t="n">
        <v>35.5</v>
      </c>
      <c r="C13" s="8" t="n">
        <v>43.8</v>
      </c>
    </row>
    <row r="14" spans="1:3">
      <c r="A14" s="4" t="s">
        <v>43</v>
      </c>
      <c r="B14" s="8" t="n">
        <v>30.8</v>
      </c>
      <c r="C14" s="8" t="n">
        <v>27.9</v>
      </c>
    </row>
    <row r="15" spans="1:3">
      <c r="A15" s="4" t="s">
        <v>44</v>
      </c>
      <c r="B15" s="8" t="n">
        <v>346.3</v>
      </c>
      <c r="C15" s="5" t="n">
        <v>287</v>
      </c>
    </row>
    <row r="16" spans="1:3">
      <c r="A16" s="4" t="s">
        <v>45</v>
      </c>
      <c r="B16" s="5" t="n">
        <v>2772</v>
      </c>
      <c r="C16" s="8" t="n">
        <v>2421.3</v>
      </c>
    </row>
    <row r="17" spans="1:3">
      <c r="A17" s="3" t="s">
        <v>46</v>
      </c>
    </row>
    <row r="18" spans="1:3">
      <c r="A18" s="4" t="s">
        <v>47</v>
      </c>
      <c r="B18" s="5" t="n">
        <v>7</v>
      </c>
      <c r="C18" s="5" t="n">
        <v>5</v>
      </c>
    </row>
    <row r="19" spans="1:3">
      <c r="A19" s="4" t="s">
        <v>48</v>
      </c>
      <c r="B19" s="8" t="n">
        <v>436.8</v>
      </c>
      <c r="C19" s="5" t="n">
        <v>378</v>
      </c>
    </row>
    <row r="20" spans="1:3">
      <c r="A20" s="4" t="s">
        <v>49</v>
      </c>
      <c r="B20" s="8" t="n">
        <v>35.9</v>
      </c>
      <c r="C20" s="8" t="n">
        <v>23.8</v>
      </c>
    </row>
    <row r="21" spans="1:3">
      <c r="A21" s="4" t="s">
        <v>50</v>
      </c>
      <c r="B21" s="8" t="n">
        <v>146.9</v>
      </c>
      <c r="C21" s="8" t="n">
        <v>135.4</v>
      </c>
    </row>
    <row r="22" spans="1:3">
      <c r="A22" s="4" t="s">
        <v>51</v>
      </c>
      <c r="B22" s="8" t="n">
        <v>626.6</v>
      </c>
      <c r="C22" s="8" t="n">
        <v>542.2</v>
      </c>
    </row>
    <row r="23" spans="1:3">
      <c r="A23" s="3" t="s">
        <v>52</v>
      </c>
    </row>
    <row r="24" spans="1:3">
      <c r="A24" s="4" t="s">
        <v>53</v>
      </c>
      <c r="B24" s="5" t="n">
        <v>1165</v>
      </c>
      <c r="C24" s="8" t="n">
        <v>1160.4</v>
      </c>
    </row>
    <row r="25" spans="1:3">
      <c r="A25" s="4" t="s">
        <v>54</v>
      </c>
      <c r="B25" s="8" t="n">
        <v>49.2</v>
      </c>
      <c r="C25" s="8" t="n">
        <v>24.8</v>
      </c>
    </row>
    <row r="26" spans="1:3">
      <c r="A26" s="4" t="s">
        <v>55</v>
      </c>
      <c r="B26" s="8" t="n">
        <v>256.4</v>
      </c>
      <c r="C26" s="8" t="n">
        <v>246.2</v>
      </c>
    </row>
    <row r="27" spans="1:3">
      <c r="A27" s="4" t="s">
        <v>56</v>
      </c>
      <c r="B27" s="8" t="n">
        <v>1470.6</v>
      </c>
      <c r="C27" s="8" t="n">
        <v>1431.4</v>
      </c>
    </row>
    <row r="28" spans="1:3">
      <c r="A28" s="4" t="s">
        <v>57</v>
      </c>
      <c r="B28" s="4" t="s">
        <v>58</v>
      </c>
      <c r="C28" s="4" t="s">
        <v>58</v>
      </c>
    </row>
    <row r="29" spans="1:3">
      <c r="A29" s="3" t="s">
        <v>59</v>
      </c>
    </row>
    <row r="30" spans="1:3">
      <c r="A30" s="4" t="s">
        <v>60</v>
      </c>
      <c r="B30" s="8" t="n">
        <v>0.5</v>
      </c>
      <c r="C30" s="8" t="n">
        <v>0.5</v>
      </c>
    </row>
    <row r="31" spans="1:3">
      <c r="A31" s="4" t="s">
        <v>61</v>
      </c>
      <c r="B31" s="8" t="n">
        <v>578.8</v>
      </c>
      <c r="C31" s="8" t="n">
        <v>573.7</v>
      </c>
    </row>
    <row r="32" spans="1:3">
      <c r="A32" s="4" t="s">
        <v>62</v>
      </c>
      <c r="B32" s="8" t="n">
        <v>-286.8</v>
      </c>
      <c r="C32" s="8" t="n">
        <v>-217.5</v>
      </c>
    </row>
    <row r="33" spans="1:3">
      <c r="A33" s="4" t="s">
        <v>63</v>
      </c>
      <c r="B33" s="8" t="n">
        <v>527.9</v>
      </c>
      <c r="C33" s="8" t="n">
        <v>261.2</v>
      </c>
    </row>
    <row r="34" spans="1:3">
      <c r="A34" s="4" t="s">
        <v>64</v>
      </c>
      <c r="B34" s="8" t="n">
        <v>-145.6</v>
      </c>
      <c r="C34" s="8" t="n">
        <v>-170.2</v>
      </c>
    </row>
    <row r="35" spans="1:3">
      <c r="A35" s="4" t="s">
        <v>65</v>
      </c>
      <c r="B35" s="8" t="n">
        <v>674.8</v>
      </c>
      <c r="C35" s="8" t="n">
        <v>447.7</v>
      </c>
    </row>
    <row r="36" spans="1:3">
      <c r="A36" s="4" t="s">
        <v>66</v>
      </c>
      <c r="B36" s="6" t="n">
        <v>2772</v>
      </c>
      <c r="C36" s="7" t="n">
        <v>24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2</v>
      </c>
    </row>
    <row r="3" spans="1:2">
      <c r="A3" s="3" t="s">
        <v>234</v>
      </c>
    </row>
    <row r="4" spans="1:2">
      <c r="A4" s="4" t="s">
        <v>11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9" t="n">
        <v>0.01</v>
      </c>
      <c r="C3" s="9" t="n">
        <v>0.01</v>
      </c>
    </row>
    <row r="4" spans="1:3">
      <c r="A4" s="4" t="s">
        <v>70</v>
      </c>
      <c r="B4" s="5" t="n">
        <v>50000000000</v>
      </c>
      <c r="C4" s="5" t="n">
        <v>50000000000</v>
      </c>
    </row>
    <row r="5" spans="1:3">
      <c r="A5" s="4" t="s">
        <v>71</v>
      </c>
      <c r="B5" s="5" t="n">
        <v>48800000</v>
      </c>
      <c r="C5" s="5" t="n">
        <v>48800000</v>
      </c>
    </row>
    <row r="6" spans="1:3">
      <c r="A6" s="4" t="s">
        <v>72</v>
      </c>
      <c r="B6" s="5" t="n">
        <v>43400000</v>
      </c>
      <c r="C6" s="5" t="n">
        <v>44300000</v>
      </c>
    </row>
    <row r="7" spans="1:3">
      <c r="A7" s="4" t="s">
        <v>73</v>
      </c>
      <c r="B7" s="5" t="n">
        <v>5400000</v>
      </c>
      <c r="C7" s="5" t="n">
        <v>4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34</v>
      </c>
      <c r="B12" s="4" t="s">
        <v>261</v>
      </c>
    </row>
    <row r="13" spans="1:2">
      <c r="A13" s="4" t="s">
        <v>201</v>
      </c>
      <c r="B13" s="4" t="s">
        <v>262</v>
      </c>
    </row>
    <row r="14" spans="1:2">
      <c r="A14" s="4" t="s">
        <v>263</v>
      </c>
      <c r="B14" s="4" t="s">
        <v>264</v>
      </c>
    </row>
    <row r="15" spans="1:2">
      <c r="A15" s="4" t="s">
        <v>265</v>
      </c>
      <c r="B15" s="4" t="s">
        <v>266</v>
      </c>
    </row>
    <row r="16" spans="1:2">
      <c r="A16" s="4" t="s">
        <v>195</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17</v>
      </c>
      <c r="B22" s="4" t="s">
        <v>278</v>
      </c>
    </row>
    <row r="23" spans="1:2">
      <c r="A23" s="4" t="s">
        <v>279</v>
      </c>
      <c r="B23" s="4" t="s">
        <v>280</v>
      </c>
    </row>
    <row r="24" spans="1:2">
      <c r="A24" s="4" t="s">
        <v>281</v>
      </c>
      <c r="B24" s="4" t="s">
        <v>282</v>
      </c>
    </row>
    <row r="25" spans="1:2">
      <c r="A25" s="4" t="s">
        <v>283</v>
      </c>
      <c r="B2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row>
    <row r="4" spans="1:2">
      <c r="A4" s="3"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2</v>
      </c>
    </row>
    <row r="3" spans="1:2">
      <c r="A3" s="3" t="s">
        <v>34</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4448.1</v>
      </c>
      <c r="C4" s="7" t="n">
        <v>3716.6</v>
      </c>
      <c r="D4" s="7" t="n">
        <v>3971.9</v>
      </c>
    </row>
    <row r="5" spans="1:4">
      <c r="A5" s="4" t="s">
        <v>78</v>
      </c>
      <c r="B5" s="8" t="n">
        <v>3794.1</v>
      </c>
      <c r="C5" s="5" t="n">
        <v>3129</v>
      </c>
      <c r="D5" s="8" t="n">
        <v>3502.8</v>
      </c>
    </row>
    <row r="6" spans="1:4">
      <c r="A6" s="4" t="s">
        <v>79</v>
      </c>
      <c r="B6" s="5" t="n">
        <v>654</v>
      </c>
      <c r="C6" s="8" t="n">
        <v>587.6</v>
      </c>
      <c r="D6" s="8" t="n">
        <v>469.1</v>
      </c>
    </row>
    <row r="7" spans="1:4">
      <c r="A7" s="4" t="s">
        <v>80</v>
      </c>
      <c r="B7" s="5" t="n">
        <v>239</v>
      </c>
      <c r="C7" s="8" t="n">
        <v>241.5</v>
      </c>
      <c r="D7" s="5" t="n">
        <v>208</v>
      </c>
    </row>
    <row r="8" spans="1:4">
      <c r="A8" s="4" t="s">
        <v>81</v>
      </c>
      <c r="B8" s="8" t="n">
        <v>123.7</v>
      </c>
      <c r="C8" s="8" t="n">
        <v>144.7</v>
      </c>
      <c r="D8" s="8" t="n">
        <v>140.2</v>
      </c>
    </row>
    <row r="9" spans="1:4">
      <c r="A9" s="4" t="s">
        <v>82</v>
      </c>
      <c r="B9" s="8" t="n">
        <v>538.7</v>
      </c>
      <c r="C9" s="8" t="n">
        <v>490.8</v>
      </c>
      <c r="D9" s="8" t="n">
        <v>401.3</v>
      </c>
    </row>
    <row r="10" spans="1:4">
      <c r="A10" s="4" t="s">
        <v>83</v>
      </c>
      <c r="B10" s="8" t="n">
        <v>70.09999999999999</v>
      </c>
      <c r="C10" s="5" t="n">
        <v>75</v>
      </c>
      <c r="D10" s="8" t="n">
        <v>93.2</v>
      </c>
    </row>
    <row r="11" spans="1:4">
      <c r="A11" s="4" t="s">
        <v>84</v>
      </c>
      <c r="B11" s="8" t="n">
        <v>65.3</v>
      </c>
      <c r="D11" s="8" t="n">
        <v>95.2</v>
      </c>
    </row>
    <row r="12" spans="1:4">
      <c r="A12" s="4" t="s">
        <v>85</v>
      </c>
      <c r="B12" s="8" t="n">
        <v>-7.8</v>
      </c>
      <c r="C12" s="8" t="n">
        <v>10.5</v>
      </c>
      <c r="D12" s="8" t="n">
        <v>9.1</v>
      </c>
    </row>
    <row r="13" spans="1:4">
      <c r="A13" s="4" t="s">
        <v>86</v>
      </c>
      <c r="B13" s="8" t="n">
        <v>411.1</v>
      </c>
      <c r="C13" s="8" t="n">
        <v>405.3</v>
      </c>
      <c r="D13" s="8" t="n">
        <v>203.8</v>
      </c>
    </row>
    <row r="14" spans="1:4">
      <c r="A14" s="4" t="s">
        <v>87</v>
      </c>
      <c r="B14" s="8" t="n">
        <v>82.8</v>
      </c>
      <c r="C14" s="5" t="n">
        <v>87</v>
      </c>
      <c r="D14" s="8" t="n">
        <v>70.2</v>
      </c>
    </row>
    <row r="15" spans="1:4">
      <c r="A15" s="4" t="s">
        <v>88</v>
      </c>
      <c r="B15" s="7" t="n">
        <v>328.3</v>
      </c>
      <c r="C15" s="7" t="n">
        <v>318.3</v>
      </c>
      <c r="D15" s="7" t="n">
        <v>133.6</v>
      </c>
    </row>
    <row r="16" spans="1:4">
      <c r="A16" s="4" t="s">
        <v>89</v>
      </c>
      <c r="B16" s="8" t="n">
        <v>43.8</v>
      </c>
      <c r="C16" s="8" t="n">
        <v>46.5</v>
      </c>
      <c r="D16" s="8" t="n">
        <v>48.8</v>
      </c>
    </row>
    <row r="17" spans="1:4">
      <c r="A17" s="4" t="s">
        <v>90</v>
      </c>
      <c r="B17" s="9" t="n">
        <v>7.49</v>
      </c>
      <c r="C17" s="9" t="n">
        <v>6.84</v>
      </c>
      <c r="D17" s="9" t="n">
        <v>2.74</v>
      </c>
    </row>
    <row r="18" spans="1:4">
      <c r="A18" s="4" t="s">
        <v>91</v>
      </c>
      <c r="B18" s="5" t="n">
        <v>45</v>
      </c>
      <c r="C18" s="8" t="n">
        <v>47.5</v>
      </c>
      <c r="D18" s="5" t="n">
        <v>49</v>
      </c>
    </row>
    <row r="19" spans="1:4">
      <c r="A19" s="4" t="s">
        <v>92</v>
      </c>
      <c r="B19" s="9" t="n">
        <v>7.3</v>
      </c>
      <c r="C19" s="9" t="n">
        <v>6.7</v>
      </c>
      <c r="D19" s="9" t="n">
        <v>2.73</v>
      </c>
    </row>
    <row r="20" spans="1:4">
      <c r="A20" s="4" t="s">
        <v>93</v>
      </c>
      <c r="B20" s="9" t="n">
        <v>1.38</v>
      </c>
      <c r="C20" s="7" t="n">
        <v>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row>
    <row r="10" spans="1:2">
      <c r="A10" s="3" t="s">
        <v>359</v>
      </c>
    </row>
    <row r="11" spans="1:2">
      <c r="A11" s="4" t="s">
        <v>371</v>
      </c>
      <c r="B11" s="4" t="s">
        <v>372</v>
      </c>
    </row>
    <row r="12" spans="1:2">
      <c r="A12" s="4" t="s">
        <v>373</v>
      </c>
    </row>
    <row r="13" spans="1:2">
      <c r="A13" s="3" t="s">
        <v>359</v>
      </c>
    </row>
    <row r="14" spans="1:2">
      <c r="A14" s="4" t="s">
        <v>371</v>
      </c>
      <c r="B14" s="4" t="s">
        <v>374</v>
      </c>
    </row>
    <row r="15" spans="1:2">
      <c r="A15" s="4" t="s">
        <v>375</v>
      </c>
    </row>
    <row r="16" spans="1:2">
      <c r="A16" s="3" t="s">
        <v>359</v>
      </c>
    </row>
    <row r="17" spans="1:2">
      <c r="A17" s="4" t="s">
        <v>366</v>
      </c>
      <c r="B17"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row>
    <row r="7" spans="1:2">
      <c r="A7" s="3" t="s">
        <v>378</v>
      </c>
    </row>
    <row r="8" spans="1:2">
      <c r="A8" s="4" t="s">
        <v>384</v>
      </c>
      <c r="B8" s="4" t="s">
        <v>385</v>
      </c>
    </row>
    <row r="9" spans="1:2">
      <c r="A9" s="4" t="s">
        <v>386</v>
      </c>
    </row>
    <row r="10" spans="1:2">
      <c r="A10" s="3" t="s">
        <v>378</v>
      </c>
    </row>
    <row r="11" spans="1:2">
      <c r="A11" s="4" t="s">
        <v>384</v>
      </c>
      <c r="B11" s="4" t="s">
        <v>387</v>
      </c>
    </row>
    <row r="12" spans="1:2">
      <c r="A12" s="4" t="s">
        <v>388</v>
      </c>
    </row>
    <row r="13" spans="1:2">
      <c r="A13" s="3" t="s">
        <v>378</v>
      </c>
    </row>
    <row r="14" spans="1:2">
      <c r="A14" s="4" t="s">
        <v>389</v>
      </c>
      <c r="B14" s="4" t="s">
        <v>390</v>
      </c>
    </row>
    <row r="15" spans="1:2">
      <c r="A15" s="4" t="s">
        <v>391</v>
      </c>
      <c r="B15" s="4" t="s">
        <v>392</v>
      </c>
    </row>
    <row r="16" spans="1:2">
      <c r="A16" s="4" t="s">
        <v>393</v>
      </c>
    </row>
    <row r="17" spans="1:2">
      <c r="A17" s="3" t="s">
        <v>378</v>
      </c>
    </row>
    <row r="18" spans="1:2">
      <c r="A18" s="4" t="s">
        <v>394</v>
      </c>
      <c r="B18" s="4" t="s">
        <v>395</v>
      </c>
    </row>
    <row r="19" spans="1:2">
      <c r="A19" s="4" t="s">
        <v>396</v>
      </c>
    </row>
    <row r="20" spans="1:2">
      <c r="A20" s="3" t="s">
        <v>378</v>
      </c>
    </row>
    <row r="21" spans="1:2">
      <c r="A21" s="4" t="s">
        <v>394</v>
      </c>
      <c r="B21"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8</v>
      </c>
      <c r="B1" s="2" t="s">
        <v>1</v>
      </c>
    </row>
    <row r="2" spans="1:2">
      <c r="B2" s="2" t="s">
        <v>2</v>
      </c>
    </row>
    <row r="3" spans="1:2">
      <c r="A3" s="3" t="s">
        <v>228</v>
      </c>
    </row>
    <row r="4" spans="1:2">
      <c r="A4" s="4" t="s">
        <v>399</v>
      </c>
      <c r="B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4</v>
      </c>
      <c r="B1" s="2" t="s">
        <v>1</v>
      </c>
    </row>
    <row r="2" spans="1:4">
      <c r="B2" s="2" t="s">
        <v>2</v>
      </c>
      <c r="C2" s="2" t="s">
        <v>30</v>
      </c>
      <c r="D2" s="2" t="s">
        <v>75</v>
      </c>
    </row>
    <row r="3" spans="1:4">
      <c r="A3" s="3" t="s">
        <v>95</v>
      </c>
    </row>
    <row r="4" spans="1:4">
      <c r="A4" s="4" t="s">
        <v>88</v>
      </c>
      <c r="B4" s="7" t="n">
        <v>328.3</v>
      </c>
      <c r="C4" s="7" t="n">
        <v>318.3</v>
      </c>
      <c r="D4" s="7" t="n">
        <v>133.6</v>
      </c>
    </row>
    <row r="5" spans="1:4">
      <c r="A5" s="3" t="s">
        <v>96</v>
      </c>
    </row>
    <row r="6" spans="1:4">
      <c r="A6" s="4" t="s">
        <v>97</v>
      </c>
      <c r="B6" s="8" t="n">
        <v>24.5</v>
      </c>
      <c r="C6" s="8" t="n">
        <v>-9.800000000000001</v>
      </c>
      <c r="D6" s="8" t="n">
        <v>-91.40000000000001</v>
      </c>
    </row>
    <row r="7" spans="1:4">
      <c r="A7" s="4" t="s">
        <v>98</v>
      </c>
      <c r="B7" s="8" t="n">
        <v>-18.4</v>
      </c>
      <c r="C7" s="8" t="n">
        <v>6.7</v>
      </c>
      <c r="D7" s="8" t="n">
        <v>5.6</v>
      </c>
    </row>
    <row r="8" spans="1:4">
      <c r="A8" s="3" t="s">
        <v>99</v>
      </c>
    </row>
    <row r="9" spans="1:4">
      <c r="A9" s="4" t="s">
        <v>100</v>
      </c>
      <c r="D9" s="8" t="n">
        <v>3.2</v>
      </c>
    </row>
    <row r="10" spans="1:4">
      <c r="A10" s="4" t="s">
        <v>101</v>
      </c>
      <c r="B10" s="8" t="n">
        <v>31.8</v>
      </c>
      <c r="C10" s="8" t="n">
        <v>-20.6</v>
      </c>
      <c r="D10" s="8" t="n">
        <v>4.7</v>
      </c>
    </row>
    <row r="11" spans="1:4">
      <c r="A11" s="4" t="s">
        <v>102</v>
      </c>
      <c r="B11" s="8" t="n">
        <v>-13.3</v>
      </c>
      <c r="C11" s="8" t="n">
        <v>3.3</v>
      </c>
      <c r="D11" s="8" t="n">
        <v>3.4</v>
      </c>
    </row>
    <row r="12" spans="1:4">
      <c r="A12" s="4" t="s">
        <v>103</v>
      </c>
      <c r="B12" s="8" t="n">
        <v>24.6</v>
      </c>
      <c r="C12" s="8" t="n">
        <v>-20.4</v>
      </c>
      <c r="D12" s="8" t="n">
        <v>-74.5</v>
      </c>
    </row>
    <row r="13" spans="1:4">
      <c r="A13" s="4" t="s">
        <v>104</v>
      </c>
      <c r="B13" s="7" t="n">
        <v>352.9</v>
      </c>
      <c r="C13" s="7" t="n">
        <v>297.9</v>
      </c>
      <c r="D13" s="7" t="n">
        <v>5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30</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08</v>
      </c>
      <c r="B1" s="2" t="s">
        <v>1</v>
      </c>
    </row>
    <row r="2" spans="1:2">
      <c r="B2" s="2" t="s">
        <v>2</v>
      </c>
    </row>
    <row r="3" spans="1:2">
      <c r="A3" s="3" t="s">
        <v>232</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34</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8</v>
      </c>
      <c r="B1" s="2" t="s">
        <v>1</v>
      </c>
    </row>
    <row r="2" spans="1:2">
      <c r="B2" s="2" t="s">
        <v>2</v>
      </c>
    </row>
    <row r="3" spans="1:2">
      <c r="A3" s="3" t="s">
        <v>236</v>
      </c>
    </row>
    <row r="4" spans="1:2">
      <c r="A4" s="4" t="s">
        <v>419</v>
      </c>
      <c r="B4"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39</v>
      </c>
    </row>
    <row r="4" spans="1:2">
      <c r="A4" s="4" t="s">
        <v>422</v>
      </c>
      <c r="B4"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50"/>
    <col customWidth="1" max="3" min="3" width="20"/>
    <col customWidth="1" max="4" min="4" width="14"/>
  </cols>
  <sheetData>
    <row r="1" spans="1:4">
      <c r="A1" s="1" t="s">
        <v>424</v>
      </c>
      <c r="B1" s="2" t="s">
        <v>1</v>
      </c>
    </row>
    <row r="2" spans="1:4">
      <c r="B2" s="2" t="s">
        <v>425</v>
      </c>
      <c r="C2" s="2" t="s">
        <v>426</v>
      </c>
      <c r="D2" s="2" t="s">
        <v>427</v>
      </c>
    </row>
    <row r="3" spans="1:4">
      <c r="A3" s="3" t="s">
        <v>188</v>
      </c>
    </row>
    <row r="4" spans="1:4">
      <c r="A4" s="4" t="s">
        <v>428</v>
      </c>
      <c r="C4" s="5" t="n">
        <v>37269567</v>
      </c>
    </row>
    <row r="5" spans="1:4">
      <c r="A5" s="4" t="s">
        <v>429</v>
      </c>
      <c r="B5" s="5" t="n">
        <v>30</v>
      </c>
    </row>
    <row r="6" spans="1:4">
      <c r="A6" s="4" t="s">
        <v>430</v>
      </c>
      <c r="B6" s="5" t="n">
        <v>75</v>
      </c>
    </row>
    <row r="7" spans="1:4">
      <c r="A7" s="4" t="s">
        <v>431</v>
      </c>
      <c r="B7" s="5" t="n">
        <v>23</v>
      </c>
    </row>
    <row r="8" spans="1:4">
      <c r="A8" s="4" t="s">
        <v>432</v>
      </c>
      <c r="B8" s="5" t="n">
        <v>12</v>
      </c>
    </row>
    <row r="9" spans="1:4">
      <c r="A9" s="4" t="s">
        <v>433</v>
      </c>
      <c r="B9" s="5" t="n">
        <v>11</v>
      </c>
    </row>
    <row r="10" spans="1:4">
      <c r="A10" s="4" t="s">
        <v>434</v>
      </c>
      <c r="B10" s="5" t="n">
        <v>2</v>
      </c>
    </row>
    <row r="11" spans="1:4">
      <c r="A11" s="4" t="s">
        <v>435</v>
      </c>
    </row>
    <row r="12" spans="1:4">
      <c r="A12" s="3" t="s">
        <v>188</v>
      </c>
    </row>
    <row r="13" spans="1:4">
      <c r="A13" s="4" t="s">
        <v>436</v>
      </c>
      <c r="D13" s="4" t="s">
        <v>4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30</v>
      </c>
      <c r="D1" s="2" t="s">
        <v>75</v>
      </c>
      <c r="E1" s="2" t="s">
        <v>439</v>
      </c>
    </row>
    <row r="2" spans="1:5">
      <c r="A2" s="3" t="s">
        <v>440</v>
      </c>
    </row>
    <row r="3" spans="1:5">
      <c r="A3" s="4" t="s">
        <v>38</v>
      </c>
      <c r="B3" s="6" t="n">
        <v>627</v>
      </c>
      <c r="C3" s="6" t="n">
        <v>510</v>
      </c>
    </row>
    <row r="4" spans="1:5">
      <c r="A4" s="4" t="s">
        <v>40</v>
      </c>
      <c r="B4" s="8" t="n">
        <v>72.5</v>
      </c>
      <c r="C4" s="5" t="n">
        <v>38</v>
      </c>
      <c r="D4" s="7" t="n">
        <v>39.6</v>
      </c>
    </row>
    <row r="5" spans="1:5">
      <c r="A5" s="4" t="s">
        <v>42</v>
      </c>
      <c r="B5" s="8" t="n">
        <v>35.5</v>
      </c>
      <c r="C5" s="8" t="n">
        <v>43.8</v>
      </c>
    </row>
    <row r="6" spans="1:5">
      <c r="A6" s="4" t="s">
        <v>43</v>
      </c>
      <c r="B6" s="8" t="n">
        <v>30.8</v>
      </c>
      <c r="C6" s="8" t="n">
        <v>27.9</v>
      </c>
    </row>
    <row r="7" spans="1:5">
      <c r="A7" s="4" t="s">
        <v>44</v>
      </c>
      <c r="B7" s="8" t="n">
        <v>346.3</v>
      </c>
      <c r="C7" s="5" t="n">
        <v>287</v>
      </c>
    </row>
    <row r="8" spans="1:5">
      <c r="A8" s="4" t="s">
        <v>441</v>
      </c>
      <c r="B8" s="5" t="n">
        <v>2772</v>
      </c>
      <c r="C8" s="8" t="n">
        <v>2421.3</v>
      </c>
    </row>
    <row r="9" spans="1:5">
      <c r="A9" s="4" t="s">
        <v>442</v>
      </c>
      <c r="B9" s="8" t="n">
        <v>256.4</v>
      </c>
      <c r="C9" s="8" t="n">
        <v>246.2</v>
      </c>
    </row>
    <row r="10" spans="1:5">
      <c r="A10" s="4" t="s">
        <v>56</v>
      </c>
      <c r="B10" s="8" t="n">
        <v>1470.6</v>
      </c>
      <c r="C10" s="8" t="n">
        <v>1431.4</v>
      </c>
    </row>
    <row r="11" spans="1:5">
      <c r="A11" s="4" t="s">
        <v>63</v>
      </c>
      <c r="B11" s="8" t="n">
        <v>527.9</v>
      </c>
      <c r="C11" s="8" t="n">
        <v>261.2</v>
      </c>
      <c r="D11" s="8" t="n">
        <v>-15.6</v>
      </c>
      <c r="E11" s="7" t="n">
        <v>-149.2</v>
      </c>
    </row>
    <row r="12" spans="1:5">
      <c r="A12" s="4" t="s">
        <v>443</v>
      </c>
      <c r="B12" s="8" t="n">
        <v>674.8</v>
      </c>
      <c r="C12" s="8" t="n">
        <v>447.7</v>
      </c>
      <c r="D12" s="8" t="n">
        <v>391.7</v>
      </c>
      <c r="E12" s="8" t="n">
        <v>323.6</v>
      </c>
    </row>
    <row r="13" spans="1:5">
      <c r="A13" s="4" t="s">
        <v>444</v>
      </c>
      <c r="B13" s="6" t="n">
        <v>2772</v>
      </c>
      <c r="C13" s="8" t="n">
        <v>2421.3</v>
      </c>
    </row>
    <row r="14" spans="1:5">
      <c r="A14" s="4" t="s">
        <v>445</v>
      </c>
    </row>
    <row r="15" spans="1:5">
      <c r="A15" s="3" t="s">
        <v>440</v>
      </c>
    </row>
    <row r="16" spans="1:5">
      <c r="A16" s="4" t="s">
        <v>38</v>
      </c>
      <c r="C16" s="8" t="n">
        <v>513.8</v>
      </c>
    </row>
    <row r="17" spans="1:5">
      <c r="A17" s="4" t="s">
        <v>40</v>
      </c>
      <c r="C17" s="8" t="n">
        <v>29.5</v>
      </c>
    </row>
    <row r="18" spans="1:5">
      <c r="A18" s="4" t="s">
        <v>42</v>
      </c>
      <c r="C18" s="8" t="n">
        <v>40.2</v>
      </c>
    </row>
    <row r="19" spans="1:5">
      <c r="A19" s="4" t="s">
        <v>43</v>
      </c>
      <c r="C19" s="8" t="n">
        <v>24.4</v>
      </c>
    </row>
    <row r="20" spans="1:5">
      <c r="A20" s="4" t="s">
        <v>44</v>
      </c>
      <c r="C20" s="8" t="n">
        <v>271.4</v>
      </c>
    </row>
    <row r="21" spans="1:5">
      <c r="A21" s="4" t="s">
        <v>441</v>
      </c>
      <c r="C21" s="8" t="n">
        <v>2409.5</v>
      </c>
    </row>
    <row r="22" spans="1:5">
      <c r="A22" s="4" t="s">
        <v>442</v>
      </c>
      <c r="C22" s="8" t="n">
        <v>237.1</v>
      </c>
    </row>
    <row r="23" spans="1:5">
      <c r="A23" s="4" t="s">
        <v>56</v>
      </c>
      <c r="C23" s="8" t="n">
        <v>1422.3</v>
      </c>
    </row>
    <row r="24" spans="1:5">
      <c r="A24" s="4" t="s">
        <v>63</v>
      </c>
      <c r="C24" s="8" t="n">
        <v>258.5</v>
      </c>
      <c r="D24" s="7" t="n">
        <v>-18.3</v>
      </c>
      <c r="E24" s="7" t="n">
        <v>-151.9</v>
      </c>
    </row>
    <row r="25" spans="1:5">
      <c r="A25" s="4" t="s">
        <v>443</v>
      </c>
      <c r="C25" s="5" t="n">
        <v>445</v>
      </c>
    </row>
    <row r="26" spans="1:5">
      <c r="A26" s="4" t="s">
        <v>444</v>
      </c>
      <c r="C26" s="8" t="n">
        <v>2409.5</v>
      </c>
    </row>
    <row r="27" spans="1:5">
      <c r="A27" s="4" t="s">
        <v>446</v>
      </c>
    </row>
    <row r="28" spans="1:5">
      <c r="A28" s="3" t="s">
        <v>440</v>
      </c>
    </row>
    <row r="29" spans="1:5">
      <c r="A29" s="4" t="s">
        <v>38</v>
      </c>
      <c r="C29" s="8" t="n">
        <v>-3.8</v>
      </c>
    </row>
    <row r="30" spans="1:5">
      <c r="A30" s="4" t="s">
        <v>40</v>
      </c>
      <c r="C30" s="8" t="n">
        <v>8.5</v>
      </c>
    </row>
    <row r="31" spans="1:5">
      <c r="A31" s="4" t="s">
        <v>42</v>
      </c>
      <c r="C31" s="8" t="n">
        <v>3.6</v>
      </c>
    </row>
    <row r="32" spans="1:5">
      <c r="A32" s="4" t="s">
        <v>43</v>
      </c>
      <c r="C32" s="8" t="n">
        <v>3.5</v>
      </c>
    </row>
    <row r="33" spans="1:5">
      <c r="A33" s="4" t="s">
        <v>44</v>
      </c>
      <c r="C33" s="8" t="n">
        <v>15.6</v>
      </c>
    </row>
    <row r="34" spans="1:5">
      <c r="A34" s="4" t="s">
        <v>441</v>
      </c>
      <c r="C34" s="8" t="n">
        <v>11.8</v>
      </c>
    </row>
    <row r="35" spans="1:5">
      <c r="A35" s="4" t="s">
        <v>442</v>
      </c>
      <c r="C35" s="8" t="n">
        <v>9.1</v>
      </c>
    </row>
    <row r="36" spans="1:5">
      <c r="A36" s="4" t="s">
        <v>56</v>
      </c>
      <c r="C36" s="8" t="n">
        <v>9.1</v>
      </c>
    </row>
    <row r="37" spans="1:5">
      <c r="A37" s="4" t="s">
        <v>63</v>
      </c>
      <c r="C37" s="8" t="n">
        <v>2.7</v>
      </c>
    </row>
    <row r="38" spans="1:5">
      <c r="A38" s="4" t="s">
        <v>443</v>
      </c>
      <c r="C38" s="8" t="n">
        <v>2.7</v>
      </c>
    </row>
    <row r="39" spans="1:5">
      <c r="A39" s="4" t="s">
        <v>444</v>
      </c>
      <c r="C39" s="7" t="n">
        <v>1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75</v>
      </c>
    </row>
    <row r="3" spans="1:4">
      <c r="A3" s="3" t="s">
        <v>448</v>
      </c>
    </row>
    <row r="4" spans="1:4">
      <c r="A4" s="4" t="s">
        <v>449</v>
      </c>
      <c r="B4" s="7" t="n">
        <v>20.6</v>
      </c>
      <c r="C4" s="7" t="n">
        <v>-5.5</v>
      </c>
      <c r="D4" s="7" t="n">
        <v>6.1</v>
      </c>
    </row>
    <row r="5" spans="1:4">
      <c r="A5" s="4" t="s">
        <v>450</v>
      </c>
    </row>
    <row r="6" spans="1:4">
      <c r="A6" s="3" t="s">
        <v>448</v>
      </c>
    </row>
    <row r="7" spans="1:4">
      <c r="A7" s="4" t="s">
        <v>451</v>
      </c>
      <c r="B7" s="8" t="n">
        <v>-2.3</v>
      </c>
      <c r="C7" s="8" t="n">
        <v>2.8</v>
      </c>
      <c r="D7" s="8" t="n">
        <v>0.5</v>
      </c>
    </row>
    <row r="8" spans="1:4">
      <c r="A8" s="4" t="s">
        <v>452</v>
      </c>
    </row>
    <row r="9" spans="1:4">
      <c r="A9" s="3" t="s">
        <v>448</v>
      </c>
    </row>
    <row r="10" spans="1:4">
      <c r="A10" s="4" t="s">
        <v>451</v>
      </c>
      <c r="B10" s="8" t="n">
        <v>-19.2</v>
      </c>
      <c r="C10" s="8" t="n">
        <v>3.7</v>
      </c>
      <c r="D10" s="8" t="n">
        <v>-16.5</v>
      </c>
    </row>
    <row r="11" spans="1:4">
      <c r="A11" s="4" t="s">
        <v>453</v>
      </c>
    </row>
    <row r="12" spans="1:4">
      <c r="A12" s="3" t="s">
        <v>448</v>
      </c>
    </row>
    <row r="13" spans="1:4">
      <c r="A13" s="4" t="s">
        <v>451</v>
      </c>
      <c r="B13" s="7" t="n">
        <v>-19.2</v>
      </c>
      <c r="C13" s="7" t="n">
        <v>3.7</v>
      </c>
      <c r="D13" s="7" t="n">
        <v>-1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75</v>
      </c>
    </row>
    <row r="3" spans="1:4">
      <c r="A3" s="3" t="s">
        <v>448</v>
      </c>
    </row>
    <row r="4" spans="1:4">
      <c r="A4" s="4" t="s">
        <v>455</v>
      </c>
      <c r="B4" s="6" t="n">
        <v>0</v>
      </c>
      <c r="C4" s="6" t="n">
        <v>0</v>
      </c>
    </row>
    <row r="5" spans="1:4">
      <c r="A5" s="4" t="s">
        <v>456</v>
      </c>
      <c r="B5" s="5" t="n">
        <v>0</v>
      </c>
      <c r="C5" s="5" t="n">
        <v>0</v>
      </c>
      <c r="D5" s="6" t="n">
        <v>0</v>
      </c>
    </row>
    <row r="6" spans="1:4">
      <c r="A6" s="4" t="s">
        <v>457</v>
      </c>
      <c r="B6" s="6" t="n">
        <v>0</v>
      </c>
      <c r="C6" s="6" t="n">
        <v>0</v>
      </c>
      <c r="D6" s="6" t="n">
        <v>0</v>
      </c>
    </row>
    <row r="7" spans="1:4">
      <c r="A7" s="4" t="s">
        <v>458</v>
      </c>
    </row>
    <row r="8" spans="1:4">
      <c r="A8" s="3" t="s">
        <v>448</v>
      </c>
    </row>
    <row r="9" spans="1:4">
      <c r="A9" s="4" t="s">
        <v>459</v>
      </c>
      <c r="B9" s="4" t="s">
        <v>460</v>
      </c>
      <c r="C9" s="4" t="s">
        <v>460</v>
      </c>
    </row>
    <row r="10" spans="1:4">
      <c r="A10" s="4" t="s">
        <v>461</v>
      </c>
    </row>
    <row r="11" spans="1:4">
      <c r="A11" s="3" t="s">
        <v>448</v>
      </c>
    </row>
    <row r="12" spans="1:4">
      <c r="A12" s="4" t="s">
        <v>462</v>
      </c>
      <c r="B12" s="4" t="s">
        <v>463</v>
      </c>
    </row>
    <row r="13" spans="1:4">
      <c r="A13" s="4" t="s">
        <v>464</v>
      </c>
    </row>
    <row r="14" spans="1:4">
      <c r="A14" s="3" t="s">
        <v>448</v>
      </c>
    </row>
    <row r="15" spans="1:4">
      <c r="A15" s="4" t="s">
        <v>459</v>
      </c>
      <c r="B15" s="4" t="s">
        <v>465</v>
      </c>
      <c r="C15" s="4" t="s">
        <v>465</v>
      </c>
    </row>
    <row r="16" spans="1:4">
      <c r="A16" s="4" t="s">
        <v>466</v>
      </c>
    </row>
    <row r="17" spans="1:4">
      <c r="A17" s="3" t="s">
        <v>448</v>
      </c>
    </row>
    <row r="18" spans="1:4">
      <c r="A18" s="4" t="s">
        <v>462</v>
      </c>
      <c r="B18" s="4" t="s">
        <v>467</v>
      </c>
    </row>
    <row r="19" spans="1:4">
      <c r="A19" s="4" t="s">
        <v>468</v>
      </c>
    </row>
    <row r="20" spans="1:4">
      <c r="A20" s="3" t="s">
        <v>448</v>
      </c>
    </row>
    <row r="21" spans="1:4">
      <c r="A21" s="4" t="s">
        <v>459</v>
      </c>
      <c r="B21" s="4" t="s">
        <v>469</v>
      </c>
      <c r="C21" s="4" t="s">
        <v>469</v>
      </c>
    </row>
    <row r="22" spans="1:4">
      <c r="A22" s="4" t="s">
        <v>470</v>
      </c>
    </row>
    <row r="23" spans="1:4">
      <c r="A23" s="3" t="s">
        <v>448</v>
      </c>
    </row>
    <row r="24" spans="1:4">
      <c r="A24" s="4" t="s">
        <v>455</v>
      </c>
      <c r="B24" s="6" t="n">
        <v>0</v>
      </c>
      <c r="C24" s="6" t="n">
        <v>0</v>
      </c>
    </row>
    <row r="25" spans="1:4">
      <c r="A25" s="4" t="s">
        <v>471</v>
      </c>
    </row>
    <row r="26" spans="1:4">
      <c r="A26" s="3" t="s">
        <v>448</v>
      </c>
    </row>
    <row r="27" spans="1:4">
      <c r="A27" s="4" t="s">
        <v>472</v>
      </c>
      <c r="B27" s="6" t="n">
        <v>11600</v>
      </c>
      <c r="C27" s="6" t="n">
        <v>9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75</v>
      </c>
    </row>
    <row r="3" spans="1:4">
      <c r="A3" s="3" t="s">
        <v>448</v>
      </c>
    </row>
    <row r="4" spans="1:4">
      <c r="A4" s="4" t="s">
        <v>474</v>
      </c>
      <c r="B4" s="7" t="n">
        <v>6.7</v>
      </c>
      <c r="C4" s="7" t="n">
        <v>8.300000000000001</v>
      </c>
    </row>
    <row r="5" spans="1:4">
      <c r="A5" s="4" t="s">
        <v>274</v>
      </c>
    </row>
    <row r="6" spans="1:4">
      <c r="A6" s="3" t="s">
        <v>448</v>
      </c>
    </row>
    <row r="7" spans="1:4">
      <c r="A7" s="4" t="s">
        <v>475</v>
      </c>
      <c r="B7" s="8" t="n">
        <v>51.9</v>
      </c>
      <c r="C7" s="5" t="n">
        <v>51</v>
      </c>
      <c r="D7" s="7" t="n">
        <v>51.9</v>
      </c>
    </row>
    <row r="8" spans="1:4">
      <c r="A8" s="4" t="s">
        <v>476</v>
      </c>
      <c r="B8" s="8" t="n">
        <v>1.5</v>
      </c>
      <c r="C8" s="5" t="n">
        <v>3</v>
      </c>
      <c r="D8" s="8" t="n">
        <v>3.5</v>
      </c>
    </row>
    <row r="9" spans="1:4">
      <c r="A9" s="4" t="s">
        <v>474</v>
      </c>
      <c r="B9" s="6" t="n">
        <v>8</v>
      </c>
      <c r="C9" s="7" t="n">
        <v>23.9</v>
      </c>
      <c r="D9" s="7" t="n">
        <v>8.1999999999999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5</v>
      </c>
    </row>
    <row r="3" spans="1:4">
      <c r="A3" s="3" t="s">
        <v>95</v>
      </c>
    </row>
    <row r="4" spans="1:4">
      <c r="A4" s="4" t="s">
        <v>106</v>
      </c>
      <c r="B4" s="6" t="n">
        <v>0</v>
      </c>
      <c r="C4" s="6" t="n">
        <v>0</v>
      </c>
      <c r="D4" s="7" t="n">
        <v>0.2</v>
      </c>
    </row>
    <row r="5" spans="1:4">
      <c r="A5" s="4" t="s">
        <v>107</v>
      </c>
      <c r="B5" s="7" t="n">
        <v>10.8</v>
      </c>
      <c r="C5" s="7" t="n">
        <v>-7.3</v>
      </c>
      <c r="D5" s="7" t="n">
        <v>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75</v>
      </c>
    </row>
    <row r="3" spans="1:4">
      <c r="A3" s="3" t="s">
        <v>478</v>
      </c>
    </row>
    <row r="4" spans="1:4">
      <c r="A4" s="4" t="s">
        <v>479</v>
      </c>
      <c r="B4" s="6" t="n">
        <v>53</v>
      </c>
      <c r="D4" s="7" t="n">
        <v>68.59999999999999</v>
      </c>
    </row>
    <row r="5" spans="1:4">
      <c r="A5" s="4" t="s">
        <v>480</v>
      </c>
    </row>
    <row r="6" spans="1:4">
      <c r="A6" s="3" t="s">
        <v>478</v>
      </c>
    </row>
    <row r="7" spans="1:4">
      <c r="A7" s="4" t="s">
        <v>479</v>
      </c>
      <c r="B7" s="5" t="n">
        <v>53</v>
      </c>
      <c r="C7" s="6" t="n">
        <v>0</v>
      </c>
      <c r="D7" s="7" t="n">
        <v>68.59999999999999</v>
      </c>
    </row>
    <row r="8" spans="1:4">
      <c r="A8" s="4" t="s">
        <v>481</v>
      </c>
    </row>
    <row r="9" spans="1:4">
      <c r="A9" s="3" t="s">
        <v>478</v>
      </c>
    </row>
    <row r="10" spans="1:4">
      <c r="A10" s="4" t="s">
        <v>482</v>
      </c>
      <c r="B10" s="7" t="n">
        <v>13.7</v>
      </c>
      <c r="C10" s="7" t="n">
        <v>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484</v>
      </c>
      <c r="C1" s="2" t="s">
        <v>2</v>
      </c>
      <c r="D1" s="2" t="s">
        <v>30</v>
      </c>
      <c r="E1" s="2" t="s">
        <v>75</v>
      </c>
      <c r="F1" s="2" t="s">
        <v>427</v>
      </c>
    </row>
    <row r="2" spans="1:6">
      <c r="A2" s="3" t="s">
        <v>290</v>
      </c>
    </row>
    <row r="3" spans="1:6">
      <c r="A3" s="4" t="s">
        <v>485</v>
      </c>
      <c r="C3" s="7" t="n">
        <v>82.3</v>
      </c>
    </row>
    <row r="4" spans="1:6">
      <c r="A4" s="3" t="s">
        <v>486</v>
      </c>
    </row>
    <row r="5" spans="1:6">
      <c r="A5" s="4" t="s">
        <v>40</v>
      </c>
      <c r="C5" s="7" t="n">
        <v>72.5</v>
      </c>
      <c r="D5" s="6" t="n">
        <v>38</v>
      </c>
      <c r="E5" s="7" t="n">
        <v>39.6</v>
      </c>
    </row>
    <row r="6" spans="1:6">
      <c r="A6" s="4" t="s">
        <v>458</v>
      </c>
    </row>
    <row r="7" spans="1:6">
      <c r="A7" s="3" t="s">
        <v>486</v>
      </c>
    </row>
    <row r="8" spans="1:6">
      <c r="A8" s="4" t="s">
        <v>459</v>
      </c>
      <c r="C8" s="4" t="s">
        <v>460</v>
      </c>
      <c r="D8" s="4" t="s">
        <v>460</v>
      </c>
    </row>
    <row r="9" spans="1:6">
      <c r="A9" s="4" t="s">
        <v>487</v>
      </c>
    </row>
    <row r="10" spans="1:6">
      <c r="A10" s="3" t="s">
        <v>486</v>
      </c>
    </row>
    <row r="11" spans="1:6">
      <c r="A11" s="4" t="s">
        <v>459</v>
      </c>
      <c r="C11" s="4" t="s">
        <v>465</v>
      </c>
      <c r="D11" s="4" t="s">
        <v>465</v>
      </c>
    </row>
    <row r="12" spans="1:6">
      <c r="A12" s="4" t="s">
        <v>488</v>
      </c>
    </row>
    <row r="13" spans="1:6">
      <c r="A13" s="3" t="s">
        <v>486</v>
      </c>
    </row>
    <row r="14" spans="1:6">
      <c r="A14" s="4" t="s">
        <v>459</v>
      </c>
      <c r="C14" s="4" t="s">
        <v>469</v>
      </c>
      <c r="D14" s="4" t="s">
        <v>469</v>
      </c>
    </row>
    <row r="15" spans="1:6">
      <c r="A15" s="4" t="s">
        <v>489</v>
      </c>
    </row>
    <row r="16" spans="1:6">
      <c r="A16" s="3" t="s">
        <v>486</v>
      </c>
    </row>
    <row r="17" spans="1:6">
      <c r="A17" s="4" t="s">
        <v>459</v>
      </c>
      <c r="C17" s="4" t="s">
        <v>490</v>
      </c>
      <c r="D17" s="4" t="s">
        <v>490</v>
      </c>
    </row>
    <row r="18" spans="1:6">
      <c r="A18" s="4" t="s">
        <v>289</v>
      </c>
    </row>
    <row r="19" spans="1:6">
      <c r="A19" s="3" t="s">
        <v>290</v>
      </c>
    </row>
    <row r="20" spans="1:6">
      <c r="A20" s="4" t="s">
        <v>491</v>
      </c>
      <c r="B20" s="4" t="s">
        <v>437</v>
      </c>
    </row>
    <row r="21" spans="1:6">
      <c r="A21" s="4" t="s">
        <v>492</v>
      </c>
      <c r="C21" s="7" t="n">
        <v>90.59999999999999</v>
      </c>
    </row>
    <row r="22" spans="1:6">
      <c r="A22" s="4" t="s">
        <v>493</v>
      </c>
      <c r="C22" s="8" t="n">
        <v>8.4</v>
      </c>
    </row>
    <row r="23" spans="1:6">
      <c r="A23" s="4" t="s">
        <v>485</v>
      </c>
      <c r="C23" s="8" t="n">
        <v>82.3</v>
      </c>
    </row>
    <row r="24" spans="1:6">
      <c r="A24" s="3" t="s">
        <v>486</v>
      </c>
    </row>
    <row r="25" spans="1:6">
      <c r="A25" s="4" t="s">
        <v>32</v>
      </c>
      <c r="B25" s="7" t="n">
        <v>8.4</v>
      </c>
    </row>
    <row r="26" spans="1:6">
      <c r="A26" s="4" t="s">
        <v>148</v>
      </c>
      <c r="B26" s="8" t="n">
        <v>16.5</v>
      </c>
    </row>
    <row r="27" spans="1:6">
      <c r="A27" s="4" t="s">
        <v>34</v>
      </c>
      <c r="B27" s="8" t="n">
        <v>10.3</v>
      </c>
    </row>
    <row r="28" spans="1:6">
      <c r="A28" s="4" t="s">
        <v>35</v>
      </c>
      <c r="B28" s="8" t="n">
        <v>0.8</v>
      </c>
    </row>
    <row r="29" spans="1:6">
      <c r="A29" s="4" t="s">
        <v>494</v>
      </c>
      <c r="B29" s="8" t="n">
        <v>23.3</v>
      </c>
    </row>
    <row r="30" spans="1:6">
      <c r="A30" s="4" t="s">
        <v>495</v>
      </c>
      <c r="B30" s="8" t="n">
        <v>88.3</v>
      </c>
    </row>
    <row r="31" spans="1:6">
      <c r="A31" s="4" t="s">
        <v>48</v>
      </c>
      <c r="B31" s="8" t="n">
        <v>12.2</v>
      </c>
    </row>
    <row r="32" spans="1:6">
      <c r="A32" s="4" t="s">
        <v>49</v>
      </c>
      <c r="B32" s="8" t="n">
        <v>0.2</v>
      </c>
    </row>
    <row r="33" spans="1:6">
      <c r="A33" s="4" t="s">
        <v>50</v>
      </c>
      <c r="B33" s="8" t="n">
        <v>1.4</v>
      </c>
    </row>
    <row r="34" spans="1:6">
      <c r="A34" s="4" t="s">
        <v>54</v>
      </c>
      <c r="B34" s="8" t="n">
        <v>11.3</v>
      </c>
    </row>
    <row r="35" spans="1:6">
      <c r="A35" s="4" t="s">
        <v>55</v>
      </c>
      <c r="B35" s="8" t="n">
        <v>1.3</v>
      </c>
    </row>
    <row r="36" spans="1:6">
      <c r="A36" s="4" t="s">
        <v>496</v>
      </c>
      <c r="B36" s="8" t="n">
        <v>26.4</v>
      </c>
    </row>
    <row r="37" spans="1:6">
      <c r="A37" s="4" t="s">
        <v>497</v>
      </c>
      <c r="B37" s="8" t="n">
        <v>61.9</v>
      </c>
    </row>
    <row r="38" spans="1:6">
      <c r="A38" s="4" t="s">
        <v>40</v>
      </c>
      <c r="B38" s="8" t="n">
        <v>28.7</v>
      </c>
    </row>
    <row r="39" spans="1:6">
      <c r="A39" s="4" t="s">
        <v>498</v>
      </c>
      <c r="B39" s="8" t="n">
        <v>90.59999999999999</v>
      </c>
    </row>
    <row r="40" spans="1:6">
      <c r="A40" s="4" t="s">
        <v>499</v>
      </c>
      <c r="B40" s="5" t="n">
        <v>0</v>
      </c>
    </row>
    <row r="41" spans="1:6">
      <c r="A41" s="4" t="s">
        <v>500</v>
      </c>
      <c r="C41" s="8" t="n">
        <v>3.4</v>
      </c>
    </row>
    <row r="42" spans="1:6">
      <c r="A42" s="4" t="s">
        <v>501</v>
      </c>
      <c r="C42" s="7" t="n">
        <v>1.3</v>
      </c>
    </row>
    <row r="43" spans="1:6">
      <c r="A43" s="4" t="s">
        <v>502</v>
      </c>
    </row>
    <row r="44" spans="1:6">
      <c r="A44" s="3" t="s">
        <v>486</v>
      </c>
    </row>
    <row r="45" spans="1:6">
      <c r="A45" s="4" t="s">
        <v>503</v>
      </c>
      <c r="B45" s="6" t="n">
        <v>14</v>
      </c>
    </row>
    <row r="46" spans="1:6">
      <c r="A46" s="4" t="s">
        <v>459</v>
      </c>
      <c r="B46" s="4" t="s">
        <v>460</v>
      </c>
    </row>
    <row r="47" spans="1:6">
      <c r="A47" s="4" t="s">
        <v>504</v>
      </c>
    </row>
    <row r="48" spans="1:6">
      <c r="A48" s="3" t="s">
        <v>486</v>
      </c>
    </row>
    <row r="49" spans="1:6">
      <c r="A49" s="4" t="s">
        <v>503</v>
      </c>
      <c r="B49" s="7" t="n">
        <v>11.5</v>
      </c>
    </row>
    <row r="50" spans="1:6">
      <c r="A50" s="4" t="s">
        <v>459</v>
      </c>
      <c r="B50" s="4" t="s">
        <v>465</v>
      </c>
    </row>
    <row r="51" spans="1:6">
      <c r="A51" s="4" t="s">
        <v>505</v>
      </c>
    </row>
    <row r="52" spans="1:6">
      <c r="A52" s="3" t="s">
        <v>486</v>
      </c>
    </row>
    <row r="53" spans="1:6">
      <c r="A53" s="4" t="s">
        <v>503</v>
      </c>
      <c r="B53" s="7" t="n">
        <v>3.5</v>
      </c>
    </row>
    <row r="54" spans="1:6">
      <c r="A54" s="4" t="s">
        <v>459</v>
      </c>
      <c r="B54" s="4" t="s">
        <v>490</v>
      </c>
    </row>
    <row r="55" spans="1:6">
      <c r="A55" s="4" t="s">
        <v>435</v>
      </c>
    </row>
    <row r="56" spans="1:6">
      <c r="A56" s="3" t="s">
        <v>290</v>
      </c>
    </row>
    <row r="57" spans="1:6">
      <c r="A57" s="4" t="s">
        <v>491</v>
      </c>
      <c r="F57" s="4" t="s">
        <v>4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06</v>
      </c>
      <c r="B1" s="2" t="s">
        <v>507</v>
      </c>
      <c r="E1" s="2" t="s">
        <v>1</v>
      </c>
    </row>
    <row r="2" spans="1:6">
      <c r="B2" s="2" t="s">
        <v>30</v>
      </c>
      <c r="C2" s="2" t="s">
        <v>508</v>
      </c>
      <c r="D2" s="2" t="s">
        <v>509</v>
      </c>
      <c r="E2" s="2" t="s">
        <v>2</v>
      </c>
      <c r="F2" s="2" t="s">
        <v>30</v>
      </c>
    </row>
    <row r="3" spans="1:6">
      <c r="A3" s="3" t="s">
        <v>510</v>
      </c>
    </row>
    <row r="4" spans="1:6">
      <c r="A4" s="4" t="s">
        <v>511</v>
      </c>
      <c r="F4" s="7" t="n">
        <v>0.4</v>
      </c>
    </row>
    <row r="5" spans="1:6">
      <c r="A5" s="4" t="s">
        <v>512</v>
      </c>
    </row>
    <row r="6" spans="1:6">
      <c r="A6" s="3" t="s">
        <v>510</v>
      </c>
    </row>
    <row r="7" spans="1:6">
      <c r="A7" s="4" t="s">
        <v>513</v>
      </c>
      <c r="D7" s="4" t="s">
        <v>514</v>
      </c>
    </row>
    <row r="8" spans="1:6">
      <c r="A8" s="4" t="s">
        <v>515</v>
      </c>
      <c r="B8" s="7" t="n">
        <v>1.8</v>
      </c>
      <c r="C8" s="7" t="n">
        <v>0.3</v>
      </c>
      <c r="D8" s="7" t="n">
        <v>12.9</v>
      </c>
      <c r="F8" s="8" t="n">
        <v>15.1</v>
      </c>
    </row>
    <row r="9" spans="1:6">
      <c r="A9" s="4" t="s">
        <v>516</v>
      </c>
      <c r="E9" s="7" t="n">
        <v>1.7</v>
      </c>
      <c r="F9" s="8" t="n">
        <v>1.8</v>
      </c>
    </row>
    <row r="10" spans="1:6">
      <c r="A10" s="4" t="s">
        <v>517</v>
      </c>
    </row>
    <row r="11" spans="1:6">
      <c r="A11" s="3" t="s">
        <v>510</v>
      </c>
    </row>
    <row r="12" spans="1:6">
      <c r="A12" s="4" t="s">
        <v>511</v>
      </c>
      <c r="F12" s="8" t="n">
        <v>0.4</v>
      </c>
    </row>
    <row r="13" spans="1:6">
      <c r="A13" s="4" t="s">
        <v>518</v>
      </c>
    </row>
    <row r="14" spans="1:6">
      <c r="A14" s="3" t="s">
        <v>510</v>
      </c>
    </row>
    <row r="15" spans="1:6">
      <c r="A15" s="4" t="s">
        <v>515</v>
      </c>
      <c r="F15" s="8" t="n">
        <v>4.9</v>
      </c>
    </row>
    <row r="16" spans="1:6">
      <c r="A16" s="4" t="s">
        <v>511</v>
      </c>
      <c r="F16" s="8" t="n">
        <v>0.4</v>
      </c>
    </row>
    <row r="17" spans="1:6">
      <c r="A17" s="4" t="s">
        <v>519</v>
      </c>
    </row>
    <row r="18" spans="1:6">
      <c r="A18" s="3" t="s">
        <v>510</v>
      </c>
    </row>
    <row r="19" spans="1:6">
      <c r="A19" s="4" t="s">
        <v>515</v>
      </c>
      <c r="F19" s="8" t="n">
        <v>9.4</v>
      </c>
    </row>
    <row r="20" spans="1:6">
      <c r="A20" s="4" t="s">
        <v>520</v>
      </c>
    </row>
    <row r="21" spans="1:6">
      <c r="A21" s="3" t="s">
        <v>510</v>
      </c>
    </row>
    <row r="22" spans="1:6">
      <c r="A22" s="4" t="s">
        <v>515</v>
      </c>
      <c r="F22" s="7" t="n">
        <v>0.7</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521</v>
      </c>
      <c r="B1" s="2" t="s">
        <v>522</v>
      </c>
      <c r="C1" s="2" t="s">
        <v>523</v>
      </c>
      <c r="D1" s="2" t="s">
        <v>524</v>
      </c>
      <c r="E1" s="2" t="s">
        <v>525</v>
      </c>
      <c r="F1" s="2" t="s">
        <v>526</v>
      </c>
      <c r="G1" s="2" t="s">
        <v>527</v>
      </c>
      <c r="H1" s="2" t="s">
        <v>528</v>
      </c>
      <c r="I1" s="2" t="s">
        <v>529</v>
      </c>
      <c r="J1" s="2" t="s">
        <v>530</v>
      </c>
      <c r="K1" s="2" t="s">
        <v>523</v>
      </c>
      <c r="L1" s="2" t="s">
        <v>527</v>
      </c>
      <c r="M1" s="2" t="s">
        <v>531</v>
      </c>
    </row>
    <row r="2" spans="1:13">
      <c r="A2" s="3" t="s">
        <v>195</v>
      </c>
    </row>
    <row r="3" spans="1:13">
      <c r="A3" s="4" t="s">
        <v>532</v>
      </c>
      <c r="C3" s="5" t="n">
        <v>2</v>
      </c>
      <c r="K3" s="5" t="n">
        <v>2</v>
      </c>
    </row>
    <row r="4" spans="1:13">
      <c r="A4" s="4" t="s">
        <v>533</v>
      </c>
      <c r="C4" s="7" t="n">
        <v>30.7</v>
      </c>
      <c r="D4" s="7" t="n">
        <v>43.8</v>
      </c>
      <c r="E4" s="7" t="n">
        <v>29.9</v>
      </c>
      <c r="F4" s="7" t="n">
        <v>19.3</v>
      </c>
      <c r="G4" s="7" t="n">
        <v>34.4</v>
      </c>
      <c r="H4" s="7" t="n">
        <v>36.7</v>
      </c>
      <c r="I4" s="7" t="n">
        <v>38.6</v>
      </c>
      <c r="J4" s="6" t="n">
        <v>35</v>
      </c>
      <c r="K4" s="7" t="n">
        <v>123.7</v>
      </c>
      <c r="L4" s="7" t="n">
        <v>144.7</v>
      </c>
      <c r="M4" s="7" t="n">
        <v>140.2</v>
      </c>
    </row>
    <row r="5" spans="1:13">
      <c r="A5" s="4" t="s">
        <v>37</v>
      </c>
      <c r="C5" s="8" t="n">
        <v>152.5</v>
      </c>
      <c r="G5" s="8" t="n">
        <v>191.4</v>
      </c>
      <c r="K5" s="8" t="n">
        <v>152.5</v>
      </c>
      <c r="L5" s="8" t="n">
        <v>191.4</v>
      </c>
      <c r="M5" s="8" t="n">
        <v>182.9</v>
      </c>
    </row>
    <row r="6" spans="1:13">
      <c r="A6" s="4" t="s">
        <v>534</v>
      </c>
      <c r="F6" s="7" t="n">
        <v>9.300000000000001</v>
      </c>
    </row>
    <row r="7" spans="1:13">
      <c r="A7" s="4" t="s">
        <v>535</v>
      </c>
    </row>
    <row r="8" spans="1:13">
      <c r="A8" s="3" t="s">
        <v>195</v>
      </c>
    </row>
    <row r="9" spans="1:13">
      <c r="A9" s="4" t="s">
        <v>37</v>
      </c>
      <c r="C9" s="8" t="n">
        <v>152.5</v>
      </c>
      <c r="G9" s="8" t="n">
        <v>149.7</v>
      </c>
      <c r="K9" s="8" t="n">
        <v>152.5</v>
      </c>
      <c r="L9" s="8" t="n">
        <v>149.7</v>
      </c>
    </row>
    <row r="10" spans="1:13">
      <c r="A10" s="4" t="s">
        <v>536</v>
      </c>
      <c r="C10" s="7" t="n">
        <v>46.4</v>
      </c>
      <c r="G10" s="8" t="n">
        <v>71.2</v>
      </c>
      <c r="K10" s="7" t="n">
        <v>46.4</v>
      </c>
      <c r="L10" s="8" t="n">
        <v>71.2</v>
      </c>
    </row>
    <row r="11" spans="1:13">
      <c r="A11" s="4" t="s">
        <v>537</v>
      </c>
      <c r="C11" s="4" t="s">
        <v>467</v>
      </c>
      <c r="K11" s="4" t="s">
        <v>467</v>
      </c>
    </row>
    <row r="12" spans="1:13">
      <c r="A12" s="4" t="s">
        <v>538</v>
      </c>
      <c r="K12" s="4" t="s">
        <v>539</v>
      </c>
    </row>
    <row r="13" spans="1:13">
      <c r="A13" s="4" t="s">
        <v>540</v>
      </c>
      <c r="K13" s="6" t="n">
        <v>120</v>
      </c>
      <c r="L13" s="5" t="n">
        <v>130</v>
      </c>
      <c r="M13" s="5" t="n">
        <v>125</v>
      </c>
    </row>
    <row r="14" spans="1:13">
      <c r="A14" s="4" t="s">
        <v>541</v>
      </c>
    </row>
    <row r="15" spans="1:13">
      <c r="A15" s="3" t="s">
        <v>195</v>
      </c>
    </row>
    <row r="16" spans="1:13">
      <c r="A16" s="4" t="s">
        <v>37</v>
      </c>
      <c r="G16" s="7" t="n">
        <v>41.7</v>
      </c>
      <c r="L16" s="8" t="n">
        <v>41.7</v>
      </c>
    </row>
    <row r="17" spans="1:13">
      <c r="A17" s="4" t="s">
        <v>537</v>
      </c>
      <c r="B17" s="4" t="s">
        <v>467</v>
      </c>
    </row>
    <row r="18" spans="1:13">
      <c r="A18" s="4" t="s">
        <v>516</v>
      </c>
      <c r="B18" s="7" t="n">
        <v>42.1</v>
      </c>
    </row>
    <row r="19" spans="1:13">
      <c r="A19" s="4" t="s">
        <v>534</v>
      </c>
      <c r="B19" s="7" t="n">
        <v>9.300000000000001</v>
      </c>
    </row>
    <row r="20" spans="1:13">
      <c r="A20" s="4" t="s">
        <v>542</v>
      </c>
      <c r="K20" s="7" t="n">
        <v>9.800000000000001</v>
      </c>
      <c r="L20" s="7" t="n">
        <v>6.2</v>
      </c>
      <c r="M2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75</v>
      </c>
    </row>
    <row r="3" spans="1:4">
      <c r="A3" s="3" t="s">
        <v>544</v>
      </c>
    </row>
    <row r="4" spans="1:4">
      <c r="A4" s="4" t="s">
        <v>31</v>
      </c>
      <c r="B4" s="6" t="n">
        <v>364</v>
      </c>
      <c r="C4" s="7" t="n">
        <v>457.9</v>
      </c>
    </row>
    <row r="5" spans="1:4">
      <c r="A5" s="4" t="s">
        <v>545</v>
      </c>
      <c r="B5" s="8" t="n">
        <v>236.2</v>
      </c>
      <c r="C5" s="8" t="n">
        <v>269.6</v>
      </c>
    </row>
    <row r="6" spans="1:4">
      <c r="A6" s="4" t="s">
        <v>45</v>
      </c>
      <c r="B6" s="8" t="n">
        <v>600.2</v>
      </c>
      <c r="C6" s="8" t="n">
        <v>727.5</v>
      </c>
    </row>
    <row r="7" spans="1:4">
      <c r="A7" s="3" t="s">
        <v>546</v>
      </c>
    </row>
    <row r="8" spans="1:4">
      <c r="A8" s="4" t="s">
        <v>46</v>
      </c>
      <c r="B8" s="8" t="n">
        <v>184.3</v>
      </c>
      <c r="C8" s="8" t="n">
        <v>207.8</v>
      </c>
    </row>
    <row r="9" spans="1:4">
      <c r="A9" s="4" t="s">
        <v>52</v>
      </c>
      <c r="B9" s="8" t="n">
        <v>17.9</v>
      </c>
      <c r="C9" s="8" t="n">
        <v>31.4</v>
      </c>
    </row>
    <row r="10" spans="1:4">
      <c r="A10" s="4" t="s">
        <v>547</v>
      </c>
      <c r="B10" s="8" t="n">
        <v>202.2</v>
      </c>
      <c r="C10" s="8" t="n">
        <v>239.2</v>
      </c>
    </row>
    <row r="11" spans="1:4">
      <c r="A11" s="3" t="s">
        <v>548</v>
      </c>
    </row>
    <row r="12" spans="1:4">
      <c r="A12" s="4" t="s">
        <v>270</v>
      </c>
      <c r="B12" s="8" t="n">
        <v>1798.1</v>
      </c>
      <c r="C12" s="8" t="n">
        <v>1649.4</v>
      </c>
      <c r="D12" s="7" t="n">
        <v>1753.5</v>
      </c>
    </row>
    <row r="13" spans="1:4">
      <c r="A13" s="4" t="s">
        <v>79</v>
      </c>
      <c r="B13" s="8" t="n">
        <v>243.6</v>
      </c>
      <c r="C13" s="8" t="n">
        <v>318.5</v>
      </c>
      <c r="D13" s="8" t="n">
        <v>318.1</v>
      </c>
    </row>
    <row r="14" spans="1:4">
      <c r="A14" s="4" t="s">
        <v>88</v>
      </c>
      <c r="B14" s="8" t="n">
        <v>196.3</v>
      </c>
      <c r="C14" s="8" t="n">
        <v>249.2</v>
      </c>
      <c r="D14" s="8" t="n">
        <v>250.1</v>
      </c>
    </row>
    <row r="15" spans="1:4">
      <c r="A15" s="4" t="s">
        <v>549</v>
      </c>
      <c r="B15" s="8" t="n">
        <v>3.6</v>
      </c>
      <c r="C15" s="8" t="n">
        <v>4.2</v>
      </c>
      <c r="D15" s="8" t="n">
        <v>2.5</v>
      </c>
    </row>
    <row r="16" spans="1:4">
      <c r="A16" s="4" t="s">
        <v>550</v>
      </c>
      <c r="B16" s="8" t="n">
        <v>78.8</v>
      </c>
      <c r="C16" s="8" t="n">
        <v>157.4</v>
      </c>
      <c r="D16" s="7" t="n">
        <v>178.4</v>
      </c>
    </row>
    <row r="17" spans="1:4">
      <c r="A17" s="4" t="s">
        <v>551</v>
      </c>
      <c r="B17" s="8" t="n">
        <v>0.1</v>
      </c>
      <c r="C17" s="8" t="n">
        <v>0.7</v>
      </c>
    </row>
    <row r="18" spans="1:4">
      <c r="A18" s="4" t="s">
        <v>552</v>
      </c>
      <c r="B18" s="7" t="n">
        <v>4.7</v>
      </c>
      <c r="C18" s="7" t="n">
        <v>1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53</v>
      </c>
      <c r="B1" s="2" t="s">
        <v>1</v>
      </c>
    </row>
    <row r="2" spans="1:4">
      <c r="B2" s="2" t="s">
        <v>2</v>
      </c>
      <c r="C2" s="2" t="s">
        <v>30</v>
      </c>
      <c r="D2" s="2" t="s">
        <v>75</v>
      </c>
    </row>
    <row r="3" spans="1:4">
      <c r="A3" s="3" t="s">
        <v>198</v>
      </c>
    </row>
    <row r="4" spans="1:4">
      <c r="A4" s="4" t="s">
        <v>554</v>
      </c>
      <c r="B4" s="7" t="n">
        <v>570.3</v>
      </c>
      <c r="C4" s="7" t="n">
        <v>479.3</v>
      </c>
    </row>
    <row r="5" spans="1:4">
      <c r="A5" s="4" t="s">
        <v>555</v>
      </c>
      <c r="B5" s="8" t="n">
        <v>79.3</v>
      </c>
      <c r="C5" s="8" t="n">
        <v>55.2</v>
      </c>
    </row>
    <row r="6" spans="1:4">
      <c r="A6" s="4" t="s">
        <v>556</v>
      </c>
      <c r="B6" s="8" t="n">
        <v>41.5</v>
      </c>
      <c r="C6" s="5" t="n">
        <v>33</v>
      </c>
    </row>
    <row r="7" spans="1:4">
      <c r="A7" s="4" t="s">
        <v>557</v>
      </c>
      <c r="B7" s="8" t="n">
        <v>-5.6</v>
      </c>
      <c r="C7" s="8" t="n">
        <v>-3.1</v>
      </c>
    </row>
    <row r="8" spans="1:4">
      <c r="A8" s="4" t="s">
        <v>116</v>
      </c>
      <c r="B8" s="8" t="n">
        <v>685.5</v>
      </c>
      <c r="C8" s="8" t="n">
        <v>564.4</v>
      </c>
    </row>
    <row r="9" spans="1:4">
      <c r="A9" s="4" t="s">
        <v>558</v>
      </c>
      <c r="B9" s="7" t="n">
        <v>1.5</v>
      </c>
      <c r="C9" s="6" t="n">
        <v>1</v>
      </c>
      <c r="D9" s="7" t="n">
        <v>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59</v>
      </c>
      <c r="B1" s="2" t="s">
        <v>2</v>
      </c>
      <c r="C1" s="2" t="s">
        <v>30</v>
      </c>
    </row>
    <row r="2" spans="1:3">
      <c r="A2" s="3" t="s">
        <v>34</v>
      </c>
    </row>
    <row r="3" spans="1:3">
      <c r="A3" s="4" t="s">
        <v>560</v>
      </c>
      <c r="B3" s="7" t="n">
        <v>250.9</v>
      </c>
      <c r="C3" s="7" t="n">
        <v>187.5</v>
      </c>
    </row>
    <row r="4" spans="1:3">
      <c r="A4" s="4" t="s">
        <v>561</v>
      </c>
      <c r="B4" s="8" t="n">
        <v>226.7</v>
      </c>
      <c r="C4" s="8" t="n">
        <v>168.8</v>
      </c>
    </row>
    <row r="5" spans="1:3">
      <c r="A5" s="4" t="s">
        <v>562</v>
      </c>
      <c r="B5" s="8" t="n">
        <v>32.8</v>
      </c>
      <c r="C5" s="5" t="n">
        <v>29</v>
      </c>
    </row>
    <row r="6" spans="1:3">
      <c r="A6" s="4" t="s">
        <v>116</v>
      </c>
      <c r="B6" s="7" t="n">
        <v>510.4</v>
      </c>
      <c r="C6" s="7" t="n">
        <v>38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63</v>
      </c>
      <c r="B1" s="2" t="s">
        <v>1</v>
      </c>
    </row>
    <row r="2" spans="1:4">
      <c r="B2" s="2" t="s">
        <v>2</v>
      </c>
      <c r="C2" s="2" t="s">
        <v>30</v>
      </c>
      <c r="D2" s="2" t="s">
        <v>75</v>
      </c>
    </row>
    <row r="3" spans="1:4">
      <c r="A3" s="3" t="s">
        <v>564</v>
      </c>
    </row>
    <row r="4" spans="1:4">
      <c r="A4" s="4" t="s">
        <v>565</v>
      </c>
      <c r="B4" s="7" t="n">
        <v>1150.7</v>
      </c>
      <c r="C4" s="7" t="n">
        <v>922.9</v>
      </c>
    </row>
    <row r="5" spans="1:4">
      <c r="A5" s="4" t="s">
        <v>566</v>
      </c>
      <c r="B5" s="8" t="n">
        <v>-523.7</v>
      </c>
      <c r="C5" s="8" t="n">
        <v>-412.9</v>
      </c>
    </row>
    <row r="6" spans="1:4">
      <c r="A6" s="4" t="s">
        <v>38</v>
      </c>
      <c r="B6" s="5" t="n">
        <v>627</v>
      </c>
      <c r="C6" s="5" t="n">
        <v>510</v>
      </c>
    </row>
    <row r="7" spans="1:4">
      <c r="A7" s="4" t="s">
        <v>567</v>
      </c>
      <c r="B7" s="8" t="n">
        <v>77.90000000000001</v>
      </c>
      <c r="C7" s="8" t="n">
        <v>71.3</v>
      </c>
      <c r="D7" s="7" t="n">
        <v>74.90000000000001</v>
      </c>
    </row>
    <row r="8" spans="1:4">
      <c r="A8" s="4" t="s">
        <v>568</v>
      </c>
      <c r="B8" s="5" t="n">
        <v>5</v>
      </c>
      <c r="C8" s="8" t="n">
        <v>3.4</v>
      </c>
      <c r="D8" s="7" t="n">
        <v>3.9</v>
      </c>
    </row>
    <row r="9" spans="1:4">
      <c r="A9" s="4" t="s">
        <v>569</v>
      </c>
    </row>
    <row r="10" spans="1:4">
      <c r="A10" s="3" t="s">
        <v>564</v>
      </c>
    </row>
    <row r="11" spans="1:4">
      <c r="A11" s="4" t="s">
        <v>565</v>
      </c>
      <c r="B11" s="8" t="n">
        <v>40.8</v>
      </c>
      <c r="C11" s="5" t="n">
        <v>35</v>
      </c>
    </row>
    <row r="12" spans="1:4">
      <c r="A12" s="4" t="s">
        <v>570</v>
      </c>
    </row>
    <row r="13" spans="1:4">
      <c r="A13" s="3" t="s">
        <v>564</v>
      </c>
    </row>
    <row r="14" spans="1:4">
      <c r="A14" s="4" t="s">
        <v>565</v>
      </c>
      <c r="B14" s="7" t="n">
        <v>16.4</v>
      </c>
      <c r="C14" s="8" t="n">
        <v>14.6</v>
      </c>
    </row>
    <row r="15" spans="1:4">
      <c r="A15" s="4" t="s">
        <v>571</v>
      </c>
    </row>
    <row r="16" spans="1:4">
      <c r="A16" s="3" t="s">
        <v>564</v>
      </c>
    </row>
    <row r="17" spans="1:4">
      <c r="A17" s="4" t="s">
        <v>572</v>
      </c>
      <c r="B17" s="4" t="s">
        <v>573</v>
      </c>
    </row>
    <row r="18" spans="1:4">
      <c r="A18" s="4" t="s">
        <v>574</v>
      </c>
    </row>
    <row r="19" spans="1:4">
      <c r="A19" s="3" t="s">
        <v>564</v>
      </c>
    </row>
    <row r="20" spans="1:4">
      <c r="A20" s="4" t="s">
        <v>572</v>
      </c>
      <c r="B20" s="4" t="s">
        <v>575</v>
      </c>
    </row>
    <row r="21" spans="1:4">
      <c r="A21" s="4" t="s">
        <v>576</v>
      </c>
    </row>
    <row r="22" spans="1:4">
      <c r="A22" s="3" t="s">
        <v>564</v>
      </c>
    </row>
    <row r="23" spans="1:4">
      <c r="A23" s="4" t="s">
        <v>565</v>
      </c>
      <c r="B23" s="7" t="n">
        <v>87.90000000000001</v>
      </c>
      <c r="C23" s="8" t="n">
        <v>57.1</v>
      </c>
    </row>
    <row r="24" spans="1:4">
      <c r="A24" s="4" t="s">
        <v>577</v>
      </c>
    </row>
    <row r="25" spans="1:4">
      <c r="A25" s="3" t="s">
        <v>564</v>
      </c>
    </row>
    <row r="26" spans="1:4">
      <c r="A26" s="4" t="s">
        <v>572</v>
      </c>
      <c r="B26" s="4" t="s">
        <v>578</v>
      </c>
    </row>
    <row r="27" spans="1:4">
      <c r="A27" s="4" t="s">
        <v>579</v>
      </c>
    </row>
    <row r="28" spans="1:4">
      <c r="A28" s="3" t="s">
        <v>564</v>
      </c>
    </row>
    <row r="29" spans="1:4">
      <c r="A29" s="4" t="s">
        <v>572</v>
      </c>
      <c r="B29" s="4" t="s">
        <v>580</v>
      </c>
    </row>
    <row r="30" spans="1:4">
      <c r="A30" s="4" t="s">
        <v>581</v>
      </c>
    </row>
    <row r="31" spans="1:4">
      <c r="A31" s="3" t="s">
        <v>564</v>
      </c>
    </row>
    <row r="32" spans="1:4">
      <c r="A32" s="4" t="s">
        <v>565</v>
      </c>
      <c r="B32" s="7" t="n">
        <v>874.5</v>
      </c>
      <c r="C32" s="7" t="n">
        <v>659.6</v>
      </c>
    </row>
    <row r="33" spans="1:4">
      <c r="A33" s="4" t="s">
        <v>582</v>
      </c>
      <c r="B33" s="4" t="s">
        <v>583</v>
      </c>
      <c r="C33" s="4" t="s">
        <v>583</v>
      </c>
    </row>
    <row r="34" spans="1:4">
      <c r="A34" s="4" t="s">
        <v>584</v>
      </c>
    </row>
    <row r="35" spans="1:4">
      <c r="A35" s="3" t="s">
        <v>564</v>
      </c>
    </row>
    <row r="36" spans="1:4">
      <c r="A36" s="4" t="s">
        <v>572</v>
      </c>
      <c r="B36" s="4" t="s">
        <v>573</v>
      </c>
    </row>
    <row r="37" spans="1:4">
      <c r="A37" s="4" t="s">
        <v>585</v>
      </c>
      <c r="B37" s="4" t="s">
        <v>490</v>
      </c>
      <c r="C37" s="4" t="s">
        <v>490</v>
      </c>
    </row>
    <row r="38" spans="1:4">
      <c r="A38" s="4" t="s">
        <v>586</v>
      </c>
    </row>
    <row r="39" spans="1:4">
      <c r="A39" s="3" t="s">
        <v>564</v>
      </c>
    </row>
    <row r="40" spans="1:4">
      <c r="A40" s="4" t="s">
        <v>572</v>
      </c>
      <c r="B40" s="4" t="s">
        <v>575</v>
      </c>
    </row>
    <row r="41" spans="1:4">
      <c r="A41" s="4" t="s">
        <v>585</v>
      </c>
      <c r="B41" s="4" t="s">
        <v>587</v>
      </c>
      <c r="C41" s="4" t="s">
        <v>587</v>
      </c>
    </row>
    <row r="42" spans="1:4">
      <c r="A42" s="4" t="s">
        <v>588</v>
      </c>
    </row>
    <row r="43" spans="1:4">
      <c r="A43" s="3" t="s">
        <v>564</v>
      </c>
    </row>
    <row r="44" spans="1:4">
      <c r="A44" s="4" t="s">
        <v>565</v>
      </c>
      <c r="B44" s="7" t="n">
        <v>8.1</v>
      </c>
      <c r="C44" s="7" t="n">
        <v>7.3</v>
      </c>
    </row>
    <row r="45" spans="1:4">
      <c r="A45" s="4" t="s">
        <v>589</v>
      </c>
    </row>
    <row r="46" spans="1:4">
      <c r="A46" s="3" t="s">
        <v>564</v>
      </c>
    </row>
    <row r="47" spans="1:4">
      <c r="A47" s="4" t="s">
        <v>572</v>
      </c>
      <c r="B47" s="4" t="s">
        <v>573</v>
      </c>
    </row>
    <row r="48" spans="1:4">
      <c r="A48" s="4" t="s">
        <v>590</v>
      </c>
    </row>
    <row r="49" spans="1:4">
      <c r="A49" s="3" t="s">
        <v>564</v>
      </c>
    </row>
    <row r="50" spans="1:4">
      <c r="A50" s="4" t="s">
        <v>572</v>
      </c>
      <c r="B50" s="4" t="s">
        <v>587</v>
      </c>
    </row>
    <row r="51" spans="1:4">
      <c r="A51" s="4" t="s">
        <v>591</v>
      </c>
    </row>
    <row r="52" spans="1:4">
      <c r="A52" s="3" t="s">
        <v>564</v>
      </c>
    </row>
    <row r="53" spans="1:4">
      <c r="A53" s="4" t="s">
        <v>565</v>
      </c>
      <c r="B53" s="7" t="n">
        <v>41.9</v>
      </c>
      <c r="C53" s="8" t="n">
        <v>39.2</v>
      </c>
    </row>
    <row r="54" spans="1:4">
      <c r="A54" s="4" t="s">
        <v>592</v>
      </c>
    </row>
    <row r="55" spans="1:4">
      <c r="A55" s="3" t="s">
        <v>564</v>
      </c>
    </row>
    <row r="56" spans="1:4">
      <c r="A56" s="4" t="s">
        <v>572</v>
      </c>
      <c r="B56" s="4" t="s">
        <v>573</v>
      </c>
    </row>
    <row r="57" spans="1:4">
      <c r="A57" s="4" t="s">
        <v>593</v>
      </c>
    </row>
    <row r="58" spans="1:4">
      <c r="A58" s="3" t="s">
        <v>564</v>
      </c>
    </row>
    <row r="59" spans="1:4">
      <c r="A59" s="4" t="s">
        <v>572</v>
      </c>
      <c r="B59" s="4" t="s">
        <v>594</v>
      </c>
    </row>
    <row r="60" spans="1:4">
      <c r="A60" s="4" t="s">
        <v>595</v>
      </c>
    </row>
    <row r="61" spans="1:4">
      <c r="A61" s="3" t="s">
        <v>564</v>
      </c>
    </row>
    <row r="62" spans="1:4">
      <c r="A62" s="4" t="s">
        <v>565</v>
      </c>
      <c r="B62" s="7" t="n">
        <v>25.1</v>
      </c>
      <c r="C62" s="5" t="n">
        <v>27</v>
      </c>
    </row>
    <row r="63" spans="1:4">
      <c r="A63" s="4" t="s">
        <v>596</v>
      </c>
    </row>
    <row r="64" spans="1:4">
      <c r="A64" s="3" t="s">
        <v>564</v>
      </c>
    </row>
    <row r="65" spans="1:4">
      <c r="A65" s="4" t="s">
        <v>572</v>
      </c>
      <c r="B65" s="4" t="s">
        <v>573</v>
      </c>
    </row>
    <row r="66" spans="1:4">
      <c r="A66" s="4" t="s">
        <v>597</v>
      </c>
    </row>
    <row r="67" spans="1:4">
      <c r="A67" s="3" t="s">
        <v>564</v>
      </c>
    </row>
    <row r="68" spans="1:4">
      <c r="A68" s="4" t="s">
        <v>572</v>
      </c>
      <c r="B68" s="4" t="s">
        <v>598</v>
      </c>
    </row>
    <row r="69" spans="1:4">
      <c r="A69" s="4" t="s">
        <v>599</v>
      </c>
    </row>
    <row r="70" spans="1:4">
      <c r="A70" s="3" t="s">
        <v>564</v>
      </c>
    </row>
    <row r="71" spans="1:4">
      <c r="A71" s="4" t="s">
        <v>565</v>
      </c>
      <c r="B71" s="6" t="n">
        <v>56</v>
      </c>
      <c r="C71" s="7" t="n">
        <v>83.099999999999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0</v>
      </c>
      <c r="B1" s="2" t="s">
        <v>1</v>
      </c>
    </row>
    <row r="2" spans="1:4">
      <c r="B2" s="2" t="s">
        <v>2</v>
      </c>
      <c r="C2" s="2" t="s">
        <v>30</v>
      </c>
      <c r="D2" s="2" t="s">
        <v>75</v>
      </c>
    </row>
    <row r="3" spans="1:4">
      <c r="A3" s="3" t="s">
        <v>601</v>
      </c>
    </row>
    <row r="4" spans="1:4">
      <c r="A4" s="4" t="s">
        <v>602</v>
      </c>
      <c r="B4" s="6" t="n">
        <v>38</v>
      </c>
      <c r="C4" s="7" t="n">
        <v>39.6</v>
      </c>
    </row>
    <row r="5" spans="1:4">
      <c r="A5" s="4" t="s">
        <v>603</v>
      </c>
      <c r="B5" s="8" t="n">
        <v>28.7</v>
      </c>
    </row>
    <row r="6" spans="1:4">
      <c r="A6" s="4" t="s">
        <v>604</v>
      </c>
      <c r="C6" s="8" t="n">
        <v>-0.4</v>
      </c>
    </row>
    <row r="7" spans="1:4">
      <c r="A7" s="4" t="s">
        <v>605</v>
      </c>
      <c r="B7" s="8" t="n">
        <v>5.8</v>
      </c>
      <c r="C7" s="8" t="n">
        <v>1.2</v>
      </c>
    </row>
    <row r="8" spans="1:4">
      <c r="A8" s="4" t="s">
        <v>606</v>
      </c>
      <c r="B8" s="8" t="n">
        <v>72.5</v>
      </c>
      <c r="C8" s="5" t="n">
        <v>38</v>
      </c>
      <c r="D8" s="7" t="n">
        <v>39.6</v>
      </c>
    </row>
    <row r="9" spans="1:4">
      <c r="A9" s="4" t="s">
        <v>607</v>
      </c>
      <c r="B9" s="5" t="n">
        <v>0</v>
      </c>
      <c r="C9" s="5" t="n">
        <v>0</v>
      </c>
      <c r="D9" s="5" t="n">
        <v>0</v>
      </c>
    </row>
    <row r="10" spans="1:4">
      <c r="A10" s="4" t="s">
        <v>517</v>
      </c>
    </row>
    <row r="11" spans="1:4">
      <c r="A11" s="3" t="s">
        <v>601</v>
      </c>
    </row>
    <row r="12" spans="1:4">
      <c r="A12" s="4" t="s">
        <v>602</v>
      </c>
      <c r="B12" s="8" t="n">
        <v>14.8</v>
      </c>
      <c r="C12" s="8" t="n">
        <v>15.7</v>
      </c>
    </row>
    <row r="13" spans="1:4">
      <c r="A13" s="4" t="s">
        <v>604</v>
      </c>
      <c r="C13" s="8" t="n">
        <v>-0.4</v>
      </c>
    </row>
    <row r="14" spans="1:4">
      <c r="A14" s="4" t="s">
        <v>605</v>
      </c>
      <c r="B14" s="8" t="n">
        <v>1.7</v>
      </c>
      <c r="C14" s="8" t="n">
        <v>0.5</v>
      </c>
    </row>
    <row r="15" spans="1:4">
      <c r="A15" s="4" t="s">
        <v>606</v>
      </c>
      <c r="B15" s="8" t="n">
        <v>16.5</v>
      </c>
      <c r="C15" s="8" t="n">
        <v>14.8</v>
      </c>
      <c r="D15" s="8" t="n">
        <v>15.7</v>
      </c>
    </row>
    <row r="16" spans="1:4">
      <c r="A16" s="4" t="s">
        <v>608</v>
      </c>
    </row>
    <row r="17" spans="1:4">
      <c r="A17" s="3" t="s">
        <v>601</v>
      </c>
    </row>
    <row r="18" spans="1:4">
      <c r="A18" s="4" t="s">
        <v>602</v>
      </c>
      <c r="B18" s="8" t="n">
        <v>10.6</v>
      </c>
      <c r="C18" s="8" t="n">
        <v>10.9</v>
      </c>
    </row>
    <row r="19" spans="1:4">
      <c r="A19" s="4" t="s">
        <v>605</v>
      </c>
      <c r="B19" s="8" t="n">
        <v>1.1</v>
      </c>
      <c r="C19" s="8" t="n">
        <v>0.3</v>
      </c>
    </row>
    <row r="20" spans="1:4">
      <c r="A20" s="4" t="s">
        <v>606</v>
      </c>
      <c r="B20" s="8" t="n">
        <v>11.7</v>
      </c>
      <c r="C20" s="8" t="n">
        <v>10.6</v>
      </c>
      <c r="D20" s="8" t="n">
        <v>10.9</v>
      </c>
    </row>
    <row r="21" spans="1:4">
      <c r="A21" s="4" t="s">
        <v>609</v>
      </c>
    </row>
    <row r="22" spans="1:4">
      <c r="A22" s="3" t="s">
        <v>601</v>
      </c>
    </row>
    <row r="23" spans="1:4">
      <c r="A23" s="4" t="s">
        <v>602</v>
      </c>
      <c r="B23" s="8" t="n">
        <v>5.4</v>
      </c>
      <c r="C23" s="8" t="n">
        <v>5.6</v>
      </c>
    </row>
    <row r="24" spans="1:4">
      <c r="A24" s="4" t="s">
        <v>603</v>
      </c>
      <c r="B24" s="8" t="n">
        <v>28.7</v>
      </c>
    </row>
    <row r="25" spans="1:4">
      <c r="A25" s="4" t="s">
        <v>605</v>
      </c>
      <c r="B25" s="8" t="n">
        <v>2.3</v>
      </c>
      <c r="C25" s="8" t="n">
        <v>0.2</v>
      </c>
    </row>
    <row r="26" spans="1:4">
      <c r="A26" s="4" t="s">
        <v>606</v>
      </c>
      <c r="B26" s="8" t="n">
        <v>36.4</v>
      </c>
      <c r="C26" s="8" t="n">
        <v>5.4</v>
      </c>
      <c r="D26" s="8" t="n">
        <v>5.6</v>
      </c>
    </row>
    <row r="27" spans="1:4">
      <c r="A27" s="4" t="s">
        <v>610</v>
      </c>
    </row>
    <row r="28" spans="1:4">
      <c r="A28" s="3" t="s">
        <v>601</v>
      </c>
    </row>
    <row r="29" spans="1:4">
      <c r="A29" s="4" t="s">
        <v>602</v>
      </c>
      <c r="B29" s="8" t="n">
        <v>7.2</v>
      </c>
      <c r="C29" s="8" t="n">
        <v>7.4</v>
      </c>
    </row>
    <row r="30" spans="1:4">
      <c r="A30" s="4" t="s">
        <v>605</v>
      </c>
      <c r="B30" s="8" t="n">
        <v>0.7</v>
      </c>
      <c r="C30" s="8" t="n">
        <v>0.2</v>
      </c>
    </row>
    <row r="31" spans="1:4">
      <c r="A31" s="4" t="s">
        <v>606</v>
      </c>
      <c r="B31" s="7" t="n">
        <v>7.9</v>
      </c>
      <c r="C31" s="7" t="n">
        <v>7.2</v>
      </c>
      <c r="D31" s="7" t="n">
        <v>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484</v>
      </c>
      <c r="C1" s="2" t="s">
        <v>2</v>
      </c>
      <c r="D1" s="2" t="s">
        <v>30</v>
      </c>
    </row>
    <row r="2" spans="1:4">
      <c r="A2" s="3" t="s">
        <v>612</v>
      </c>
    </row>
    <row r="3" spans="1:4">
      <c r="A3" s="4" t="s">
        <v>613</v>
      </c>
      <c r="C3" s="7" t="n">
        <v>343.5</v>
      </c>
      <c r="D3" s="7" t="n">
        <v>273.5</v>
      </c>
    </row>
    <row r="4" spans="1:4">
      <c r="A4" s="4" t="s">
        <v>614</v>
      </c>
      <c r="C4" s="5" t="n">
        <v>-136</v>
      </c>
      <c r="D4" s="8" t="n">
        <v>-96.2</v>
      </c>
    </row>
    <row r="5" spans="1:4">
      <c r="A5" s="4" t="s">
        <v>615</v>
      </c>
      <c r="C5" s="8" t="n">
        <v>207.5</v>
      </c>
      <c r="D5" s="8" t="n">
        <v>177.3</v>
      </c>
    </row>
    <row r="6" spans="1:4">
      <c r="A6" s="4" t="s">
        <v>616</v>
      </c>
    </row>
    <row r="7" spans="1:4">
      <c r="A7" s="3" t="s">
        <v>612</v>
      </c>
    </row>
    <row r="8" spans="1:4">
      <c r="A8" s="4" t="s">
        <v>613</v>
      </c>
      <c r="C8" s="8" t="n">
        <v>201.6</v>
      </c>
      <c r="D8" s="8" t="n">
        <v>166.2</v>
      </c>
    </row>
    <row r="9" spans="1:4">
      <c r="A9" s="4" t="s">
        <v>614</v>
      </c>
      <c r="C9" s="8" t="n">
        <v>-96.09999999999999</v>
      </c>
      <c r="D9" s="8" t="n">
        <v>-72.2</v>
      </c>
    </row>
    <row r="10" spans="1:4">
      <c r="A10" s="4" t="s">
        <v>615</v>
      </c>
      <c r="C10" s="7" t="n">
        <v>105.5</v>
      </c>
      <c r="D10" s="6" t="n">
        <v>94</v>
      </c>
    </row>
    <row r="11" spans="1:4">
      <c r="A11" s="4" t="s">
        <v>488</v>
      </c>
    </row>
    <row r="12" spans="1:4">
      <c r="A12" s="3" t="s">
        <v>612</v>
      </c>
    </row>
    <row r="13" spans="1:4">
      <c r="A13" s="4" t="s">
        <v>617</v>
      </c>
      <c r="C13" s="4" t="s">
        <v>469</v>
      </c>
      <c r="D13" s="4" t="s">
        <v>469</v>
      </c>
    </row>
    <row r="14" spans="1:4">
      <c r="A14" s="4" t="s">
        <v>487</v>
      </c>
    </row>
    <row r="15" spans="1:4">
      <c r="A15" s="3" t="s">
        <v>612</v>
      </c>
    </row>
    <row r="16" spans="1:4">
      <c r="A16" s="4" t="s">
        <v>617</v>
      </c>
      <c r="C16" s="4" t="s">
        <v>465</v>
      </c>
      <c r="D16" s="4" t="s">
        <v>465</v>
      </c>
    </row>
    <row r="17" spans="1:4">
      <c r="A17" s="4" t="s">
        <v>458</v>
      </c>
    </row>
    <row r="18" spans="1:4">
      <c r="A18" s="3" t="s">
        <v>612</v>
      </c>
    </row>
    <row r="19" spans="1:4">
      <c r="A19" s="4" t="s">
        <v>617</v>
      </c>
      <c r="C19" s="4" t="s">
        <v>460</v>
      </c>
      <c r="D19" s="4" t="s">
        <v>460</v>
      </c>
    </row>
    <row r="20" spans="1:4">
      <c r="A20" s="4" t="s">
        <v>613</v>
      </c>
      <c r="C20" s="7" t="n">
        <v>14.7</v>
      </c>
    </row>
    <row r="21" spans="1:4">
      <c r="A21" s="4" t="s">
        <v>614</v>
      </c>
      <c r="C21" s="8" t="n">
        <v>-0.4</v>
      </c>
    </row>
    <row r="22" spans="1:4">
      <c r="A22" s="4" t="s">
        <v>615</v>
      </c>
      <c r="C22" s="7" t="n">
        <v>14.3</v>
      </c>
    </row>
    <row r="23" spans="1:4">
      <c r="A23" s="4" t="s">
        <v>618</v>
      </c>
    </row>
    <row r="24" spans="1:4">
      <c r="A24" s="3" t="s">
        <v>612</v>
      </c>
    </row>
    <row r="25" spans="1:4">
      <c r="A25" s="4" t="s">
        <v>617</v>
      </c>
      <c r="C25" s="4" t="s">
        <v>619</v>
      </c>
      <c r="D25" s="4" t="s">
        <v>619</v>
      </c>
    </row>
    <row r="26" spans="1:4">
      <c r="A26" s="4" t="s">
        <v>613</v>
      </c>
      <c r="C26" s="7" t="n">
        <v>22.8</v>
      </c>
      <c r="D26" s="6" t="n">
        <v>20</v>
      </c>
    </row>
    <row r="27" spans="1:4">
      <c r="A27" s="4" t="s">
        <v>614</v>
      </c>
      <c r="C27" s="8" t="n">
        <v>-13.9</v>
      </c>
      <c r="D27" s="8" t="n">
        <v>-8.9</v>
      </c>
    </row>
    <row r="28" spans="1:4">
      <c r="A28" s="4" t="s">
        <v>615</v>
      </c>
      <c r="C28" s="7" t="n">
        <v>8.9</v>
      </c>
      <c r="D28" s="8" t="n">
        <v>11.1</v>
      </c>
    </row>
    <row r="29" spans="1:4">
      <c r="A29" s="4" t="s">
        <v>620</v>
      </c>
    </row>
    <row r="30" spans="1:4">
      <c r="A30" s="3" t="s">
        <v>612</v>
      </c>
    </row>
    <row r="31" spans="1:4">
      <c r="A31" s="4" t="s">
        <v>617</v>
      </c>
      <c r="C31" s="4" t="s">
        <v>465</v>
      </c>
    </row>
    <row r="32" spans="1:4">
      <c r="A32" s="4" t="s">
        <v>613</v>
      </c>
      <c r="C32" s="7" t="n">
        <v>89.5</v>
      </c>
      <c r="D32" s="8" t="n">
        <v>82.3</v>
      </c>
    </row>
    <row r="33" spans="1:4">
      <c r="A33" s="4" t="s">
        <v>614</v>
      </c>
      <c r="C33" s="8" t="n">
        <v>-25.2</v>
      </c>
      <c r="D33" s="8" t="n">
        <v>-15.1</v>
      </c>
    </row>
    <row r="34" spans="1:4">
      <c r="A34" s="4" t="s">
        <v>615</v>
      </c>
      <c r="C34" s="7" t="n">
        <v>64.3</v>
      </c>
      <c r="D34" s="7" t="n">
        <v>67.2</v>
      </c>
    </row>
    <row r="35" spans="1:4">
      <c r="A35" s="4" t="s">
        <v>621</v>
      </c>
    </row>
    <row r="36" spans="1:4">
      <c r="A36" s="3" t="s">
        <v>612</v>
      </c>
    </row>
    <row r="37" spans="1:4">
      <c r="A37" s="4" t="s">
        <v>617</v>
      </c>
      <c r="C37" s="4" t="s">
        <v>587</v>
      </c>
      <c r="D37" s="4" t="s">
        <v>587</v>
      </c>
    </row>
    <row r="38" spans="1:4">
      <c r="A38" s="4" t="s">
        <v>622</v>
      </c>
    </row>
    <row r="39" spans="1:4">
      <c r="A39" s="3" t="s">
        <v>612</v>
      </c>
    </row>
    <row r="40" spans="1:4">
      <c r="A40" s="4" t="s">
        <v>617</v>
      </c>
      <c r="C40" s="4" t="s">
        <v>514</v>
      </c>
      <c r="D40" s="4" t="s">
        <v>514</v>
      </c>
    </row>
    <row r="41" spans="1:4">
      <c r="A41" s="4" t="s">
        <v>623</v>
      </c>
    </row>
    <row r="42" spans="1:4">
      <c r="A42" s="3" t="s">
        <v>612</v>
      </c>
    </row>
    <row r="43" spans="1:4">
      <c r="A43" s="4" t="s">
        <v>613</v>
      </c>
      <c r="C43" s="7" t="n">
        <v>11.5</v>
      </c>
      <c r="D43" s="7" t="n">
        <v>4.8</v>
      </c>
    </row>
    <row r="44" spans="1:4">
      <c r="A44" s="4" t="s">
        <v>615</v>
      </c>
      <c r="C44" s="7" t="n">
        <v>11.5</v>
      </c>
      <c r="D44" s="7" t="n">
        <v>4.8</v>
      </c>
    </row>
    <row r="45" spans="1:4">
      <c r="A45" s="4" t="s">
        <v>489</v>
      </c>
    </row>
    <row r="46" spans="1:4">
      <c r="A46" s="3" t="s">
        <v>612</v>
      </c>
    </row>
    <row r="47" spans="1:4">
      <c r="A47" s="4" t="s">
        <v>617</v>
      </c>
      <c r="C47" s="4" t="s">
        <v>490</v>
      </c>
      <c r="D47" s="4" t="s">
        <v>490</v>
      </c>
    </row>
    <row r="48" spans="1:4">
      <c r="A48" s="4" t="s">
        <v>613</v>
      </c>
      <c r="C48" s="7" t="n">
        <v>3.4</v>
      </c>
      <c r="D48" s="7" t="n">
        <v>0.2</v>
      </c>
    </row>
    <row r="49" spans="1:4">
      <c r="A49" s="4" t="s">
        <v>614</v>
      </c>
      <c r="C49" s="8" t="n">
        <v>-0.4</v>
      </c>
    </row>
    <row r="50" spans="1:4">
      <c r="A50" s="4" t="s">
        <v>615</v>
      </c>
      <c r="C50" s="6" t="n">
        <v>3</v>
      </c>
      <c r="D50" s="7" t="n">
        <v>0.2</v>
      </c>
    </row>
    <row r="51" spans="1:4">
      <c r="A51" s="4" t="s">
        <v>504</v>
      </c>
    </row>
    <row r="52" spans="1:4">
      <c r="A52" s="3" t="s">
        <v>612</v>
      </c>
    </row>
    <row r="53" spans="1:4">
      <c r="A53" s="4" t="s">
        <v>617</v>
      </c>
      <c r="B53" s="4" t="s">
        <v>465</v>
      </c>
    </row>
    <row r="54" spans="1:4">
      <c r="A54" s="4" t="s">
        <v>502</v>
      </c>
    </row>
    <row r="55" spans="1:4">
      <c r="A55" s="3" t="s">
        <v>612</v>
      </c>
    </row>
    <row r="56" spans="1:4">
      <c r="A56" s="4" t="s">
        <v>617</v>
      </c>
      <c r="B56" s="4" t="s">
        <v>460</v>
      </c>
    </row>
    <row r="57" spans="1:4">
      <c r="A57" s="4" t="s">
        <v>505</v>
      </c>
    </row>
    <row r="58" spans="1:4">
      <c r="A58" s="3" t="s">
        <v>612</v>
      </c>
    </row>
    <row r="59" spans="1:4">
      <c r="A59" s="4" t="s">
        <v>617</v>
      </c>
      <c r="B59" s="4" t="s">
        <v>4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27"/>
    <col customWidth="1" max="5" min="5" width="16"/>
    <col customWidth="1" max="6" min="6" width="46"/>
    <col customWidth="1" max="7" min="7" width="80"/>
    <col customWidth="1" max="8" min="8" width="41"/>
    <col customWidth="1" max="9" min="9" width="10"/>
  </cols>
  <sheetData>
    <row r="1" spans="1:9">
      <c r="A1" s="1" t="s">
        <v>108</v>
      </c>
      <c r="B1" s="2" t="s">
        <v>109</v>
      </c>
      <c r="C1" s="2" t="s">
        <v>110</v>
      </c>
      <c r="D1" s="2" t="s">
        <v>111</v>
      </c>
      <c r="E1" s="2" t="s">
        <v>112</v>
      </c>
      <c r="F1" s="2" t="s">
        <v>113</v>
      </c>
      <c r="G1" s="2" t="s">
        <v>114</v>
      </c>
      <c r="H1" s="2" t="s">
        <v>115</v>
      </c>
      <c r="I1" s="2" t="s">
        <v>116</v>
      </c>
    </row>
    <row r="2" spans="1:9">
      <c r="A2" s="4" t="s">
        <v>117</v>
      </c>
      <c r="B2" s="7" t="n">
        <v>0.5</v>
      </c>
      <c r="D2" s="7" t="n">
        <v>547.6</v>
      </c>
      <c r="F2" s="7" t="n">
        <v>-75.3</v>
      </c>
      <c r="H2" s="7" t="n">
        <v>-149.2</v>
      </c>
      <c r="I2" s="7" t="n">
        <v>323.6</v>
      </c>
    </row>
    <row r="3" spans="1:9">
      <c r="A3" s="4" t="s">
        <v>118</v>
      </c>
      <c r="B3" s="8" t="n">
        <v>48.8</v>
      </c>
    </row>
    <row r="4" spans="1:9">
      <c r="A4" s="3" t="s">
        <v>119</v>
      </c>
    </row>
    <row r="5" spans="1:9">
      <c r="A5" s="4" t="s">
        <v>88</v>
      </c>
      <c r="H5" s="8" t="n">
        <v>133.6</v>
      </c>
      <c r="I5" s="8" t="n">
        <v>133.6</v>
      </c>
    </row>
    <row r="6" spans="1:9">
      <c r="A6" s="4" t="s">
        <v>120</v>
      </c>
      <c r="F6" s="8" t="n">
        <v>-74.5</v>
      </c>
      <c r="I6" s="8" t="n">
        <v>-74.5</v>
      </c>
    </row>
    <row r="7" spans="1:9">
      <c r="A7" s="4" t="s">
        <v>121</v>
      </c>
      <c r="D7" s="5" t="n">
        <v>9</v>
      </c>
      <c r="I7" s="5" t="n">
        <v>9</v>
      </c>
    </row>
    <row r="8" spans="1:9">
      <c r="A8" s="4" t="s">
        <v>122</v>
      </c>
      <c r="B8" s="7" t="n">
        <v>0.5</v>
      </c>
      <c r="D8" s="8" t="n">
        <v>556.6</v>
      </c>
      <c r="F8" s="8" t="n">
        <v>-149.8</v>
      </c>
      <c r="H8" s="8" t="n">
        <v>-15.6</v>
      </c>
      <c r="I8" s="8" t="n">
        <v>391.7</v>
      </c>
    </row>
    <row r="9" spans="1:9">
      <c r="A9" s="4" t="s">
        <v>123</v>
      </c>
      <c r="B9" s="8" t="n">
        <v>48.8</v>
      </c>
    </row>
    <row r="10" spans="1:9">
      <c r="A10" s="3" t="s">
        <v>119</v>
      </c>
    </row>
    <row r="11" spans="1:9">
      <c r="A11" s="4" t="s">
        <v>88</v>
      </c>
      <c r="H11" s="8" t="n">
        <v>318.3</v>
      </c>
      <c r="I11" s="8" t="n">
        <v>318.3</v>
      </c>
    </row>
    <row r="12" spans="1:9">
      <c r="A12" s="4" t="s">
        <v>120</v>
      </c>
      <c r="F12" s="8" t="n">
        <v>-20.4</v>
      </c>
      <c r="I12" s="8" t="n">
        <v>-20.4</v>
      </c>
    </row>
    <row r="13" spans="1:9">
      <c r="A13" s="4" t="s">
        <v>121</v>
      </c>
      <c r="D13" s="8" t="n">
        <v>16.2</v>
      </c>
      <c r="E13" s="6" t="n">
        <v>1</v>
      </c>
      <c r="I13" s="8" t="n">
        <v>17.2</v>
      </c>
    </row>
    <row r="14" spans="1:9">
      <c r="A14" s="4" t="s">
        <v>124</v>
      </c>
      <c r="E14" s="7" t="n">
        <v>-218.5</v>
      </c>
      <c r="I14" s="8" t="n">
        <v>-218.5</v>
      </c>
    </row>
    <row r="15" spans="1:9">
      <c r="A15" s="4" t="s">
        <v>125</v>
      </c>
      <c r="B15" s="8" t="n">
        <v>-4.5</v>
      </c>
      <c r="E15" s="8" t="n">
        <v>4.5</v>
      </c>
    </row>
    <row r="16" spans="1:9">
      <c r="A16" s="4" t="s">
        <v>126</v>
      </c>
      <c r="H16" s="8" t="n">
        <v>-40.6</v>
      </c>
      <c r="I16" s="8" t="n">
        <v>-40.6</v>
      </c>
    </row>
    <row r="17" spans="1:9">
      <c r="A17" s="4" t="s">
        <v>127</v>
      </c>
      <c r="B17" s="7" t="n">
        <v>0.5</v>
      </c>
      <c r="D17" s="8" t="n">
        <v>573.7</v>
      </c>
      <c r="E17" s="7" t="n">
        <v>-217.5</v>
      </c>
      <c r="F17" s="8" t="n">
        <v>-170.2</v>
      </c>
      <c r="H17" s="8" t="n">
        <v>261.2</v>
      </c>
      <c r="I17" s="7" t="n">
        <v>447.7</v>
      </c>
    </row>
    <row r="18" spans="1:9">
      <c r="A18" s="4" t="s">
        <v>128</v>
      </c>
      <c r="B18" s="8" t="n">
        <v>44.3</v>
      </c>
      <c r="E18" s="8" t="n">
        <v>4.5</v>
      </c>
      <c r="I18" s="8" t="n">
        <v>44.3</v>
      </c>
    </row>
    <row r="19" spans="1:9">
      <c r="A19" s="3" t="s">
        <v>119</v>
      </c>
    </row>
    <row r="20" spans="1:9">
      <c r="A20" s="4" t="s">
        <v>129</v>
      </c>
      <c r="C20" s="7" t="n">
        <v>0.9</v>
      </c>
      <c r="D20" s="8" t="n">
        <v>0.9</v>
      </c>
      <c r="G20" s="7" t="n">
        <v>-0.9</v>
      </c>
      <c r="H20" s="8" t="n">
        <v>-0.9</v>
      </c>
    </row>
    <row r="21" spans="1:9">
      <c r="A21" s="4" t="s">
        <v>88</v>
      </c>
      <c r="H21" s="8" t="n">
        <v>328.3</v>
      </c>
      <c r="I21" s="7" t="n">
        <v>328.3</v>
      </c>
    </row>
    <row r="22" spans="1:9">
      <c r="A22" s="4" t="s">
        <v>120</v>
      </c>
      <c r="F22" s="8" t="n">
        <v>24.6</v>
      </c>
      <c r="I22" s="8" t="n">
        <v>24.6</v>
      </c>
    </row>
    <row r="23" spans="1:9">
      <c r="A23" s="4" t="s">
        <v>121</v>
      </c>
      <c r="D23" s="8" t="n">
        <v>5.1</v>
      </c>
      <c r="E23" s="7" t="n">
        <v>17.5</v>
      </c>
      <c r="I23" s="8" t="n">
        <v>22.6</v>
      </c>
    </row>
    <row r="24" spans="1:9">
      <c r="A24" s="4" t="s">
        <v>130</v>
      </c>
      <c r="B24" s="8" t="n">
        <v>0.5</v>
      </c>
      <c r="E24" s="8" t="n">
        <v>-0.5</v>
      </c>
    </row>
    <row r="25" spans="1:9">
      <c r="A25" s="4" t="s">
        <v>124</v>
      </c>
      <c r="E25" s="7" t="n">
        <v>-86.8</v>
      </c>
      <c r="I25" s="8" t="n">
        <v>-86.8</v>
      </c>
    </row>
    <row r="26" spans="1:9">
      <c r="A26" s="4" t="s">
        <v>125</v>
      </c>
      <c r="B26" s="8" t="n">
        <v>-1.4</v>
      </c>
      <c r="E26" s="8" t="n">
        <v>1.4</v>
      </c>
    </row>
    <row r="27" spans="1:9">
      <c r="A27" s="4" t="s">
        <v>126</v>
      </c>
      <c r="H27" s="8" t="n">
        <v>-61.6</v>
      </c>
      <c r="I27" s="8" t="n">
        <v>-61.6</v>
      </c>
    </row>
    <row r="28" spans="1:9">
      <c r="A28" s="4" t="s">
        <v>131</v>
      </c>
      <c r="B28" s="7" t="n">
        <v>0.5</v>
      </c>
      <c r="D28" s="7" t="n">
        <v>578.8</v>
      </c>
      <c r="E28" s="7" t="n">
        <v>-286.8</v>
      </c>
      <c r="F28" s="7" t="n">
        <v>-145.6</v>
      </c>
      <c r="H28" s="7" t="n">
        <v>527.9</v>
      </c>
      <c r="I28" s="7" t="n">
        <v>674.8</v>
      </c>
    </row>
    <row r="29" spans="1:9">
      <c r="A29" s="4" t="s">
        <v>132</v>
      </c>
      <c r="B29" s="8" t="n">
        <v>43.4</v>
      </c>
      <c r="E29" s="8" t="n">
        <v>5.4</v>
      </c>
      <c r="I29" s="8" t="n">
        <v>4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0</v>
      </c>
    </row>
    <row r="3" spans="1:3">
      <c r="A3" s="3" t="s">
        <v>612</v>
      </c>
    </row>
    <row r="4" spans="1:3">
      <c r="A4" s="4" t="s">
        <v>625</v>
      </c>
      <c r="C4" s="7" t="n">
        <v>57.4</v>
      </c>
    </row>
    <row r="5" spans="1:3">
      <c r="A5" s="4" t="s">
        <v>459</v>
      </c>
      <c r="B5" s="4" t="s">
        <v>4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75</v>
      </c>
    </row>
    <row r="3" spans="1:4">
      <c r="A3" s="3" t="s">
        <v>205</v>
      </c>
    </row>
    <row r="4" spans="1:4">
      <c r="A4" s="4" t="s">
        <v>627</v>
      </c>
      <c r="B4" s="6" t="n">
        <v>27</v>
      </c>
      <c r="C4" s="7" t="n">
        <v>21.3</v>
      </c>
      <c r="D4" s="7" t="n">
        <v>18.5</v>
      </c>
    </row>
    <row r="5" spans="1:4">
      <c r="A5" s="4" t="s">
        <v>628</v>
      </c>
      <c r="B5" s="8" t="n">
        <v>29.7</v>
      </c>
    </row>
    <row r="6" spans="1:4">
      <c r="A6" s="4" t="s">
        <v>629</v>
      </c>
      <c r="B6" s="8" t="n">
        <v>29.5</v>
      </c>
    </row>
    <row r="7" spans="1:4">
      <c r="A7" s="4" t="s">
        <v>630</v>
      </c>
      <c r="B7" s="8" t="n">
        <v>25.9</v>
      </c>
    </row>
    <row r="8" spans="1:4">
      <c r="A8" s="4" t="s">
        <v>631</v>
      </c>
      <c r="B8" s="8" t="n">
        <v>23.1</v>
      </c>
    </row>
    <row r="9" spans="1:4">
      <c r="A9" s="4" t="s">
        <v>632</v>
      </c>
      <c r="B9" s="7" t="n">
        <v>2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33</v>
      </c>
      <c r="B1" s="2" t="s">
        <v>2</v>
      </c>
      <c r="C1" s="2" t="s">
        <v>30</v>
      </c>
    </row>
    <row r="2" spans="1:3">
      <c r="A2" s="3" t="s">
        <v>208</v>
      </c>
    </row>
    <row r="3" spans="1:3">
      <c r="A3" s="4" t="s">
        <v>634</v>
      </c>
      <c r="B3" s="7" t="n">
        <v>387.3</v>
      </c>
      <c r="C3" s="7" t="n">
        <v>341.9</v>
      </c>
    </row>
    <row r="4" spans="1:3">
      <c r="A4" s="4" t="s">
        <v>635</v>
      </c>
      <c r="B4" s="8" t="n">
        <v>49.5</v>
      </c>
      <c r="C4" s="8" t="n">
        <v>36.1</v>
      </c>
    </row>
    <row r="5" spans="1:3">
      <c r="A5" s="4" t="s">
        <v>116</v>
      </c>
      <c r="B5" s="7" t="n">
        <v>436.8</v>
      </c>
      <c r="C5" s="6" t="n">
        <v>3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0"/>
    <col customWidth="1" max="9" min="9" width="14"/>
  </cols>
  <sheetData>
    <row r="1" spans="1:9">
      <c r="A1" s="1" t="s">
        <v>636</v>
      </c>
      <c r="B1" s="2" t="s">
        <v>637</v>
      </c>
      <c r="C1" s="2" t="s">
        <v>638</v>
      </c>
      <c r="D1" s="2" t="s">
        <v>527</v>
      </c>
      <c r="E1" s="2" t="s">
        <v>531</v>
      </c>
      <c r="F1" s="2" t="s">
        <v>639</v>
      </c>
      <c r="G1" s="2" t="s">
        <v>640</v>
      </c>
      <c r="H1" s="2" t="s">
        <v>641</v>
      </c>
      <c r="I1" s="2" t="s">
        <v>642</v>
      </c>
    </row>
    <row r="2" spans="1:9">
      <c r="A2" s="3" t="s">
        <v>643</v>
      </c>
    </row>
    <row r="3" spans="1:9">
      <c r="A3" s="4" t="s">
        <v>644</v>
      </c>
      <c r="C3" s="7" t="n">
        <v>1199.7</v>
      </c>
      <c r="D3" s="7" t="n">
        <v>1187.4</v>
      </c>
    </row>
    <row r="4" spans="1:9">
      <c r="A4" s="4" t="s">
        <v>645</v>
      </c>
      <c r="C4" s="8" t="n">
        <v>-27.7</v>
      </c>
      <c r="D4" s="5" t="n">
        <v>-22</v>
      </c>
    </row>
    <row r="5" spans="1:9">
      <c r="A5" s="4" t="s">
        <v>646</v>
      </c>
      <c r="C5" s="5" t="n">
        <v>1172</v>
      </c>
      <c r="D5" s="8" t="n">
        <v>1165.4</v>
      </c>
    </row>
    <row r="6" spans="1:9">
      <c r="A6" s="4" t="s">
        <v>647</v>
      </c>
      <c r="C6" s="5" t="n">
        <v>-7</v>
      </c>
      <c r="D6" s="5" t="n">
        <v>-5</v>
      </c>
    </row>
    <row r="7" spans="1:9">
      <c r="A7" s="4" t="s">
        <v>648</v>
      </c>
      <c r="C7" s="5" t="n">
        <v>1165</v>
      </c>
      <c r="D7" s="8" t="n">
        <v>1160.4</v>
      </c>
    </row>
    <row r="8" spans="1:9">
      <c r="A8" s="3" t="s">
        <v>649</v>
      </c>
    </row>
    <row r="9" spans="1:9">
      <c r="A9" s="4" t="s">
        <v>139</v>
      </c>
      <c r="C9" s="8" t="n">
        <v>5.1</v>
      </c>
      <c r="D9" s="8" t="n">
        <v>5.8</v>
      </c>
      <c r="E9" s="7" t="n">
        <v>7.7</v>
      </c>
    </row>
    <row r="10" spans="1:9">
      <c r="A10" s="4" t="s">
        <v>650</v>
      </c>
      <c r="C10" s="8" t="n">
        <v>9.300000000000001</v>
      </c>
      <c r="D10" s="8" t="n">
        <v>7.6</v>
      </c>
    </row>
    <row r="11" spans="1:9">
      <c r="A11" s="4" t="s">
        <v>651</v>
      </c>
    </row>
    <row r="12" spans="1:9">
      <c r="A12" s="3" t="s">
        <v>643</v>
      </c>
    </row>
    <row r="13" spans="1:9">
      <c r="A13" s="4" t="s">
        <v>652</v>
      </c>
      <c r="B13" s="6" t="n">
        <v>1075</v>
      </c>
    </row>
    <row r="14" spans="1:9">
      <c r="A14" s="4" t="s">
        <v>653</v>
      </c>
    </row>
    <row r="15" spans="1:9">
      <c r="A15" s="3" t="s">
        <v>643</v>
      </c>
    </row>
    <row r="16" spans="1:9">
      <c r="A16" s="4" t="s">
        <v>654</v>
      </c>
      <c r="C16" s="8" t="n">
        <v>360.2</v>
      </c>
    </row>
    <row r="17" spans="1:9">
      <c r="A17" s="4" t="s">
        <v>655</v>
      </c>
      <c r="C17" s="7" t="n">
        <v>14.8</v>
      </c>
    </row>
    <row r="18" spans="1:9">
      <c r="A18" s="4" t="s">
        <v>656</v>
      </c>
      <c r="C18" s="4" t="s">
        <v>657</v>
      </c>
    </row>
    <row r="19" spans="1:9">
      <c r="A19" s="4" t="s">
        <v>652</v>
      </c>
      <c r="B19" s="6" t="n">
        <v>375</v>
      </c>
    </row>
    <row r="20" spans="1:9">
      <c r="A20" s="3" t="s">
        <v>649</v>
      </c>
    </row>
    <row r="21" spans="1:9">
      <c r="A21" s="4" t="s">
        <v>658</v>
      </c>
      <c r="C21" s="7" t="n">
        <v>0.7</v>
      </c>
    </row>
    <row r="22" spans="1:9">
      <c r="A22" s="4" t="s">
        <v>139</v>
      </c>
      <c r="C22" s="8" t="n">
        <v>0.3</v>
      </c>
    </row>
    <row r="23" spans="1:9">
      <c r="A23" s="4" t="s">
        <v>659</v>
      </c>
      <c r="C23" s="7" t="n">
        <v>0.6</v>
      </c>
    </row>
    <row r="24" spans="1:9">
      <c r="A24" s="4" t="s">
        <v>182</v>
      </c>
    </row>
    <row r="25" spans="1:9">
      <c r="A25" s="3" t="s">
        <v>643</v>
      </c>
    </row>
    <row r="26" spans="1:9">
      <c r="A26" s="4" t="s">
        <v>660</v>
      </c>
      <c r="C26" s="4" t="s">
        <v>661</v>
      </c>
    </row>
    <row r="27" spans="1:9">
      <c r="A27" s="4" t="s">
        <v>644</v>
      </c>
      <c r="C27" s="7" t="n">
        <v>698.3</v>
      </c>
    </row>
    <row r="28" spans="1:9">
      <c r="A28" s="4" t="s">
        <v>645</v>
      </c>
      <c r="C28" s="8" t="n">
        <v>-18.3</v>
      </c>
    </row>
    <row r="29" spans="1:9">
      <c r="A29" s="4" t="s">
        <v>646</v>
      </c>
      <c r="C29" s="5" t="n">
        <v>680</v>
      </c>
    </row>
    <row r="30" spans="1:9">
      <c r="A30" s="4" t="s">
        <v>647</v>
      </c>
      <c r="C30" s="5" t="n">
        <v>-7</v>
      </c>
    </row>
    <row r="31" spans="1:9">
      <c r="A31" s="3" t="s">
        <v>649</v>
      </c>
    </row>
    <row r="32" spans="1:9">
      <c r="A32" s="4" t="s">
        <v>658</v>
      </c>
      <c r="C32" s="8" t="n">
        <v>8.800000000000001</v>
      </c>
    </row>
    <row r="33" spans="1:9">
      <c r="A33" s="4" t="s">
        <v>139</v>
      </c>
      <c r="C33" s="8" t="n">
        <v>0.8</v>
      </c>
    </row>
    <row r="34" spans="1:9">
      <c r="A34" s="4" t="s">
        <v>659</v>
      </c>
      <c r="C34" s="7" t="n">
        <v>8.6</v>
      </c>
    </row>
    <row r="35" spans="1:9">
      <c r="A35" s="4" t="s">
        <v>662</v>
      </c>
    </row>
    <row r="36" spans="1:9">
      <c r="A36" s="3" t="s">
        <v>643</v>
      </c>
    </row>
    <row r="37" spans="1:9">
      <c r="A37" s="4" t="s">
        <v>663</v>
      </c>
      <c r="B37" s="4" t="s">
        <v>664</v>
      </c>
    </row>
    <row r="38" spans="1:9">
      <c r="A38" s="4" t="s">
        <v>665</v>
      </c>
      <c r="B38" s="4" t="s">
        <v>666</v>
      </c>
    </row>
    <row r="39" spans="1:9">
      <c r="A39" s="4" t="s">
        <v>183</v>
      </c>
    </row>
    <row r="40" spans="1:9">
      <c r="A40" s="3" t="s">
        <v>643</v>
      </c>
    </row>
    <row r="41" spans="1:9">
      <c r="A41" s="4" t="s">
        <v>660</v>
      </c>
      <c r="C41" s="4" t="s">
        <v>667</v>
      </c>
      <c r="G41" s="4" t="s">
        <v>667</v>
      </c>
    </row>
    <row r="42" spans="1:9">
      <c r="A42" s="4" t="s">
        <v>644</v>
      </c>
      <c r="C42" s="6" t="n">
        <v>500</v>
      </c>
    </row>
    <row r="43" spans="1:9">
      <c r="A43" s="4" t="s">
        <v>645</v>
      </c>
      <c r="C43" s="8" t="n">
        <v>-9.4</v>
      </c>
    </row>
    <row r="44" spans="1:9">
      <c r="A44" s="4" t="s">
        <v>646</v>
      </c>
      <c r="C44" s="8" t="n">
        <v>490.6</v>
      </c>
      <c r="G44" s="6" t="n">
        <v>500</v>
      </c>
    </row>
    <row r="45" spans="1:9">
      <c r="A45" s="3" t="s">
        <v>649</v>
      </c>
    </row>
    <row r="46" spans="1:9">
      <c r="A46" s="4" t="s">
        <v>658</v>
      </c>
      <c r="C46" s="8" t="n">
        <v>9.1</v>
      </c>
    </row>
    <row r="47" spans="1:9">
      <c r="A47" s="4" t="s">
        <v>139</v>
      </c>
      <c r="C47" s="7" t="n">
        <v>0.3</v>
      </c>
    </row>
    <row r="48" spans="1:9">
      <c r="A48" s="4" t="s">
        <v>668</v>
      </c>
    </row>
    <row r="49" spans="1:9">
      <c r="A49" s="3" t="s">
        <v>643</v>
      </c>
    </row>
    <row r="50" spans="1:9">
      <c r="A50" s="4" t="s">
        <v>656</v>
      </c>
      <c r="C50" s="4" t="s">
        <v>669</v>
      </c>
    </row>
    <row r="51" spans="1:9">
      <c r="A51" s="4" t="s">
        <v>652</v>
      </c>
      <c r="C51" s="6" t="n">
        <v>150</v>
      </c>
    </row>
    <row r="52" spans="1:9">
      <c r="A52" s="4" t="s">
        <v>670</v>
      </c>
      <c r="C52" s="8" t="n">
        <v>122.1</v>
      </c>
    </row>
    <row r="53" spans="1:9">
      <c r="A53" s="3" t="s">
        <v>649</v>
      </c>
    </row>
    <row r="54" spans="1:9">
      <c r="A54" s="4" t="s">
        <v>658</v>
      </c>
      <c r="C54" s="8" t="n">
        <v>2.8</v>
      </c>
      <c r="D54" s="8" t="n">
        <v>2.8</v>
      </c>
      <c r="E54" s="8" t="n">
        <v>2.8</v>
      </c>
    </row>
    <row r="55" spans="1:9">
      <c r="A55" s="4" t="s">
        <v>139</v>
      </c>
      <c r="D55" s="8" t="n">
        <v>0.5</v>
      </c>
      <c r="E55" s="8" t="n">
        <v>1.2</v>
      </c>
    </row>
    <row r="56" spans="1:9">
      <c r="A56" s="4" t="s">
        <v>659</v>
      </c>
      <c r="C56" s="7" t="n">
        <v>2.8</v>
      </c>
      <c r="D56" s="8" t="n">
        <v>2.8</v>
      </c>
      <c r="E56" s="8" t="n">
        <v>2.8</v>
      </c>
    </row>
    <row r="57" spans="1:9">
      <c r="A57" s="4" t="s">
        <v>671</v>
      </c>
    </row>
    <row r="58" spans="1:9">
      <c r="A58" s="3" t="s">
        <v>643</v>
      </c>
    </row>
    <row r="59" spans="1:9">
      <c r="A59" s="4" t="s">
        <v>660</v>
      </c>
      <c r="C59" s="4" t="s">
        <v>672</v>
      </c>
    </row>
    <row r="60" spans="1:9">
      <c r="A60" s="4" t="s">
        <v>673</v>
      </c>
    </row>
    <row r="61" spans="1:9">
      <c r="A61" s="3" t="s">
        <v>643</v>
      </c>
    </row>
    <row r="62" spans="1:9">
      <c r="A62" s="4" t="s">
        <v>644</v>
      </c>
      <c r="C62" s="7" t="n">
        <v>1.4</v>
      </c>
      <c r="D62" s="8" t="n">
        <v>1.6</v>
      </c>
    </row>
    <row r="63" spans="1:9">
      <c r="A63" s="4" t="s">
        <v>646</v>
      </c>
      <c r="C63" s="8" t="n">
        <v>1.4</v>
      </c>
      <c r="D63" s="8" t="n">
        <v>1.6</v>
      </c>
    </row>
    <row r="64" spans="1:9">
      <c r="A64" s="4" t="s">
        <v>674</v>
      </c>
    </row>
    <row r="65" spans="1:9">
      <c r="A65" s="3" t="s">
        <v>643</v>
      </c>
    </row>
    <row r="66" spans="1:9">
      <c r="A66" s="4" t="s">
        <v>652</v>
      </c>
      <c r="H66" s="6" t="n">
        <v>825</v>
      </c>
    </row>
    <row r="67" spans="1:9">
      <c r="A67" s="4" t="s">
        <v>675</v>
      </c>
    </row>
    <row r="68" spans="1:9">
      <c r="A68" s="3" t="s">
        <v>643</v>
      </c>
    </row>
    <row r="69" spans="1:9">
      <c r="A69" s="4" t="s">
        <v>652</v>
      </c>
      <c r="H69" s="5" t="n">
        <v>325</v>
      </c>
    </row>
    <row r="70" spans="1:9">
      <c r="A70" s="3" t="s">
        <v>649</v>
      </c>
    </row>
    <row r="71" spans="1:9">
      <c r="A71" s="4" t="s">
        <v>658</v>
      </c>
      <c r="C71" s="8" t="n">
        <v>1.3</v>
      </c>
      <c r="D71" s="8" t="n">
        <v>1.8</v>
      </c>
      <c r="E71" s="8" t="n">
        <v>1.3</v>
      </c>
    </row>
    <row r="72" spans="1:9">
      <c r="A72" s="4" t="s">
        <v>139</v>
      </c>
      <c r="C72" s="5" t="n">
        <v>1</v>
      </c>
      <c r="D72" s="8" t="n">
        <v>1.5</v>
      </c>
      <c r="E72" s="5" t="n">
        <v>1</v>
      </c>
    </row>
    <row r="73" spans="1:9">
      <c r="A73" s="4" t="s">
        <v>659</v>
      </c>
      <c r="C73" s="8" t="n">
        <v>1.1</v>
      </c>
      <c r="D73" s="7" t="n">
        <v>1.6</v>
      </c>
      <c r="E73" s="8" t="n">
        <v>1.3</v>
      </c>
    </row>
    <row r="74" spans="1:9">
      <c r="A74" s="4" t="s">
        <v>179</v>
      </c>
    </row>
    <row r="75" spans="1:9">
      <c r="A75" s="3" t="s">
        <v>643</v>
      </c>
    </row>
    <row r="76" spans="1:9">
      <c r="A76" s="4" t="s">
        <v>660</v>
      </c>
      <c r="D76" s="4" t="s">
        <v>676</v>
      </c>
    </row>
    <row r="77" spans="1:9">
      <c r="A77" s="4" t="s">
        <v>644</v>
      </c>
      <c r="D77" s="7" t="n">
        <v>491.5</v>
      </c>
    </row>
    <row r="78" spans="1:9">
      <c r="A78" s="4" t="s">
        <v>645</v>
      </c>
      <c r="D78" s="8" t="n">
        <v>-9.199999999999999</v>
      </c>
    </row>
    <row r="79" spans="1:9">
      <c r="A79" s="4" t="s">
        <v>646</v>
      </c>
      <c r="D79" s="8" t="n">
        <v>482.3</v>
      </c>
    </row>
    <row r="80" spans="1:9">
      <c r="A80" s="4" t="s">
        <v>652</v>
      </c>
      <c r="H80" s="6" t="n">
        <v>500</v>
      </c>
    </row>
    <row r="81" spans="1:9">
      <c r="A81" s="3" t="s">
        <v>649</v>
      </c>
    </row>
    <row r="82" spans="1:9">
      <c r="A82" s="4" t="s">
        <v>658</v>
      </c>
      <c r="C82" s="8" t="n">
        <v>14.6</v>
      </c>
      <c r="D82" s="8" t="n">
        <v>21.4</v>
      </c>
      <c r="E82" s="8" t="n">
        <v>14.2</v>
      </c>
    </row>
    <row r="83" spans="1:9">
      <c r="A83" s="4" t="s">
        <v>139</v>
      </c>
      <c r="C83" s="8" t="n">
        <v>1.3</v>
      </c>
      <c r="D83" s="8" t="n">
        <v>1.9</v>
      </c>
      <c r="E83" s="8" t="n">
        <v>1.2</v>
      </c>
    </row>
    <row r="84" spans="1:9">
      <c r="A84" s="4" t="s">
        <v>659</v>
      </c>
      <c r="C84" s="8" t="n">
        <v>14.7</v>
      </c>
      <c r="D84" s="8" t="n">
        <v>21.4</v>
      </c>
      <c r="E84" s="8" t="n">
        <v>14.2</v>
      </c>
    </row>
    <row r="85" spans="1:9">
      <c r="A85" s="4" t="s">
        <v>185</v>
      </c>
    </row>
    <row r="86" spans="1:9">
      <c r="A86" s="3" t="s">
        <v>649</v>
      </c>
    </row>
    <row r="87" spans="1:9">
      <c r="A87" s="4" t="s">
        <v>658</v>
      </c>
      <c r="C87" s="8" t="n">
        <v>31.9</v>
      </c>
      <c r="D87" s="8" t="n">
        <v>46.6</v>
      </c>
      <c r="E87" s="8" t="n">
        <v>30.5</v>
      </c>
    </row>
    <row r="88" spans="1:9">
      <c r="A88" s="4" t="s">
        <v>139</v>
      </c>
      <c r="C88" s="8" t="n">
        <v>1.4</v>
      </c>
      <c r="D88" s="8" t="n">
        <v>1.9</v>
      </c>
      <c r="E88" s="8" t="n">
        <v>1.2</v>
      </c>
    </row>
    <row r="89" spans="1:9">
      <c r="A89" s="4" t="s">
        <v>659</v>
      </c>
      <c r="C89" s="7" t="n">
        <v>39.1</v>
      </c>
      <c r="D89" s="7" t="n">
        <v>47.2</v>
      </c>
      <c r="E89" s="8" t="n">
        <v>22.8</v>
      </c>
    </row>
    <row r="90" spans="1:9">
      <c r="A90" s="4" t="s">
        <v>677</v>
      </c>
    </row>
    <row r="91" spans="1:9">
      <c r="A91" s="3" t="s">
        <v>643</v>
      </c>
    </row>
    <row r="92" spans="1:9">
      <c r="A92" s="4" t="s">
        <v>660</v>
      </c>
      <c r="D92" s="4" t="s">
        <v>678</v>
      </c>
      <c r="H92" s="4" t="s">
        <v>678</v>
      </c>
    </row>
    <row r="93" spans="1:9">
      <c r="A93" s="4" t="s">
        <v>644</v>
      </c>
      <c r="D93" s="6" t="n">
        <v>300</v>
      </c>
    </row>
    <row r="94" spans="1:9">
      <c r="A94" s="4" t="s">
        <v>645</v>
      </c>
      <c r="D94" s="8" t="n">
        <v>-5.7</v>
      </c>
    </row>
    <row r="95" spans="1:9">
      <c r="A95" s="4" t="s">
        <v>646</v>
      </c>
      <c r="D95" s="7" t="n">
        <v>294.3</v>
      </c>
    </row>
    <row r="96" spans="1:9">
      <c r="A96" s="4" t="s">
        <v>679</v>
      </c>
    </row>
    <row r="97" spans="1:9">
      <c r="A97" s="3" t="s">
        <v>643</v>
      </c>
    </row>
    <row r="98" spans="1:9">
      <c r="A98" s="4" t="s">
        <v>660</v>
      </c>
      <c r="D98" s="4" t="s">
        <v>680</v>
      </c>
      <c r="H98" s="4" t="s">
        <v>680</v>
      </c>
    </row>
    <row r="99" spans="1:9">
      <c r="A99" s="4" t="s">
        <v>644</v>
      </c>
      <c r="D99" s="7" t="n">
        <v>394.3</v>
      </c>
    </row>
    <row r="100" spans="1:9">
      <c r="A100" s="4" t="s">
        <v>645</v>
      </c>
      <c r="D100" s="8" t="n">
        <v>-7.1</v>
      </c>
    </row>
    <row r="101" spans="1:9">
      <c r="A101" s="4" t="s">
        <v>646</v>
      </c>
      <c r="D101" s="7" t="n">
        <v>387.2</v>
      </c>
      <c r="F101" s="10" t="n">
        <v>375</v>
      </c>
    </row>
    <row r="102" spans="1:9">
      <c r="A102" s="4" t="s">
        <v>187</v>
      </c>
    </row>
    <row r="103" spans="1:9">
      <c r="A103" s="3" t="s">
        <v>643</v>
      </c>
    </row>
    <row r="104" spans="1:9">
      <c r="A104" s="4" t="s">
        <v>660</v>
      </c>
      <c r="I104" s="4" t="s">
        <v>681</v>
      </c>
    </row>
    <row r="105" spans="1:9">
      <c r="A105" s="3" t="s">
        <v>649</v>
      </c>
    </row>
    <row r="106" spans="1:9">
      <c r="A106" s="4" t="s">
        <v>658</v>
      </c>
      <c r="E106" s="8" t="n">
        <v>38.3</v>
      </c>
    </row>
    <row r="107" spans="1:9">
      <c r="A107" s="4" t="s">
        <v>139</v>
      </c>
      <c r="E107" s="8" t="n">
        <v>2.1</v>
      </c>
    </row>
    <row r="108" spans="1:9">
      <c r="A108" s="4" t="s">
        <v>659</v>
      </c>
      <c r="E108" s="8" t="n">
        <v>81.7</v>
      </c>
    </row>
    <row r="109" spans="1:9">
      <c r="A109" s="4" t="s">
        <v>682</v>
      </c>
    </row>
    <row r="110" spans="1:9">
      <c r="A110" s="3" t="s">
        <v>649</v>
      </c>
    </row>
    <row r="111" spans="1:9">
      <c r="A111" s="4" t="s">
        <v>658</v>
      </c>
      <c r="E111" s="8" t="n">
        <v>0.6</v>
      </c>
    </row>
    <row r="112" spans="1:9">
      <c r="A112" s="4" t="s">
        <v>139</v>
      </c>
      <c r="E112" s="5" t="n">
        <v>1</v>
      </c>
    </row>
    <row r="113" spans="1:9">
      <c r="A113" s="4" t="s">
        <v>659</v>
      </c>
      <c r="E113" s="7" t="n">
        <v>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683</v>
      </c>
      <c r="B1" s="2" t="s">
        <v>637</v>
      </c>
      <c r="C1" s="2" t="s">
        <v>524</v>
      </c>
      <c r="D1" s="2" t="s">
        <v>524</v>
      </c>
      <c r="E1" s="2" t="s">
        <v>638</v>
      </c>
      <c r="F1" s="2" t="s">
        <v>531</v>
      </c>
      <c r="G1" s="2" t="s">
        <v>527</v>
      </c>
      <c r="H1" s="2" t="s">
        <v>641</v>
      </c>
    </row>
    <row r="2" spans="1:8">
      <c r="A2" s="3" t="s">
        <v>643</v>
      </c>
    </row>
    <row r="3" spans="1:8">
      <c r="A3" s="4" t="s">
        <v>684</v>
      </c>
      <c r="D3" s="7" t="n">
        <v>65.3</v>
      </c>
      <c r="E3" s="7" t="n">
        <v>65.3</v>
      </c>
      <c r="F3" s="7" t="n">
        <v>95.2</v>
      </c>
    </row>
    <row r="4" spans="1:8">
      <c r="A4" s="4" t="s">
        <v>685</v>
      </c>
      <c r="E4" s="5" t="n">
        <v>7</v>
      </c>
      <c r="G4" s="6" t="n">
        <v>5</v>
      </c>
    </row>
    <row r="5" spans="1:8">
      <c r="A5" s="4" t="s">
        <v>674</v>
      </c>
    </row>
    <row r="6" spans="1:8">
      <c r="A6" s="3" t="s">
        <v>643</v>
      </c>
    </row>
    <row r="7" spans="1:8">
      <c r="A7" s="4" t="s">
        <v>652</v>
      </c>
      <c r="H7" s="6" t="n">
        <v>825</v>
      </c>
    </row>
    <row r="8" spans="1:8">
      <c r="A8" s="4" t="s">
        <v>684</v>
      </c>
      <c r="C8" s="7" t="n">
        <v>0.8</v>
      </c>
    </row>
    <row r="9" spans="1:8">
      <c r="A9" s="4" t="s">
        <v>675</v>
      </c>
    </row>
    <row r="10" spans="1:8">
      <c r="A10" s="3" t="s">
        <v>643</v>
      </c>
    </row>
    <row r="11" spans="1:8">
      <c r="A11" s="4" t="s">
        <v>652</v>
      </c>
      <c r="H11" s="5" t="n">
        <v>325</v>
      </c>
    </row>
    <row r="12" spans="1:8">
      <c r="A12" s="4" t="s">
        <v>686</v>
      </c>
      <c r="H12" s="5" t="n">
        <v>25</v>
      </c>
    </row>
    <row r="13" spans="1:8">
      <c r="A13" s="4" t="s">
        <v>687</v>
      </c>
      <c r="H13" s="5" t="n">
        <v>35</v>
      </c>
    </row>
    <row r="14" spans="1:8">
      <c r="A14" s="4" t="s">
        <v>688</v>
      </c>
      <c r="C14" s="5" t="n">
        <v>0</v>
      </c>
      <c r="D14" s="5" t="n">
        <v>0</v>
      </c>
    </row>
    <row r="15" spans="1:8">
      <c r="A15" s="4" t="s">
        <v>645</v>
      </c>
      <c r="B15" s="6" t="n">
        <v>4</v>
      </c>
    </row>
    <row r="16" spans="1:8">
      <c r="A16" s="4" t="s">
        <v>179</v>
      </c>
    </row>
    <row r="17" spans="1:8">
      <c r="A17" s="3" t="s">
        <v>643</v>
      </c>
    </row>
    <row r="18" spans="1:8">
      <c r="A18" s="4" t="s">
        <v>652</v>
      </c>
      <c r="H18" s="6" t="n">
        <v>500</v>
      </c>
    </row>
    <row r="19" spans="1:8">
      <c r="A19" s="4" t="s">
        <v>689</v>
      </c>
      <c r="C19" s="6" t="n">
        <v>490</v>
      </c>
      <c r="D19" s="6" t="n">
        <v>490</v>
      </c>
    </row>
    <row r="20" spans="1:8">
      <c r="A20" s="4" t="s">
        <v>645</v>
      </c>
      <c r="B20" s="8" t="n">
        <v>8.1</v>
      </c>
    </row>
    <row r="21" spans="1:8">
      <c r="A21" s="4" t="s">
        <v>651</v>
      </c>
    </row>
    <row r="22" spans="1:8">
      <c r="A22" s="3" t="s">
        <v>643</v>
      </c>
    </row>
    <row r="23" spans="1:8">
      <c r="A23" s="4" t="s">
        <v>652</v>
      </c>
      <c r="B23" s="5" t="n">
        <v>1075</v>
      </c>
    </row>
    <row r="24" spans="1:8">
      <c r="A24" s="4" t="s">
        <v>653</v>
      </c>
    </row>
    <row r="25" spans="1:8">
      <c r="A25" s="3" t="s">
        <v>643</v>
      </c>
    </row>
    <row r="26" spans="1:8">
      <c r="A26" s="4" t="s">
        <v>652</v>
      </c>
      <c r="B26" s="5" t="n">
        <v>375</v>
      </c>
    </row>
    <row r="27" spans="1:8">
      <c r="A27" s="4" t="s">
        <v>686</v>
      </c>
      <c r="B27" s="5" t="n">
        <v>25</v>
      </c>
    </row>
    <row r="28" spans="1:8">
      <c r="A28" s="4" t="s">
        <v>687</v>
      </c>
      <c r="B28" s="6" t="n">
        <v>35</v>
      </c>
    </row>
    <row r="29" spans="1:8">
      <c r="A29" s="4" t="s">
        <v>690</v>
      </c>
      <c r="B29" s="4" t="s">
        <v>691</v>
      </c>
    </row>
    <row r="30" spans="1:8">
      <c r="A30" s="4" t="s">
        <v>692</v>
      </c>
      <c r="B30" s="6" t="n">
        <v>10</v>
      </c>
    </row>
    <row r="31" spans="1:8">
      <c r="A31" s="4" t="s">
        <v>693</v>
      </c>
      <c r="B31" s="7" t="n">
        <v>0.8</v>
      </c>
    </row>
    <row r="32" spans="1:8">
      <c r="A32" s="4" t="s">
        <v>645</v>
      </c>
      <c r="E32" s="8" t="n">
        <v>4.5</v>
      </c>
    </row>
    <row r="33" spans="1:8">
      <c r="A33" s="4" t="s">
        <v>694</v>
      </c>
      <c r="B33" s="4" t="s">
        <v>514</v>
      </c>
    </row>
    <row r="34" spans="1:8">
      <c r="A34" s="4" t="s">
        <v>695</v>
      </c>
    </row>
    <row r="35" spans="1:8">
      <c r="A35" s="3" t="s">
        <v>643</v>
      </c>
    </row>
    <row r="36" spans="1:8">
      <c r="A36" s="4" t="s">
        <v>696</v>
      </c>
      <c r="B36" s="5" t="n">
        <v>2</v>
      </c>
    </row>
    <row r="37" spans="1:8">
      <c r="A37" s="4" t="s">
        <v>182</v>
      </c>
    </row>
    <row r="38" spans="1:8">
      <c r="A38" s="3" t="s">
        <v>643</v>
      </c>
    </row>
    <row r="39" spans="1:8">
      <c r="A39" s="4" t="s">
        <v>697</v>
      </c>
      <c r="B39" s="6" t="n">
        <v>700</v>
      </c>
    </row>
    <row r="40" spans="1:8">
      <c r="A40" s="4" t="s">
        <v>698</v>
      </c>
      <c r="B40" s="4" t="s">
        <v>699</v>
      </c>
    </row>
    <row r="41" spans="1:8">
      <c r="A41" s="4" t="s">
        <v>685</v>
      </c>
      <c r="E41" s="5" t="n">
        <v>7</v>
      </c>
    </row>
    <row r="42" spans="1:8">
      <c r="A42" s="4" t="s">
        <v>700</v>
      </c>
      <c r="B42" s="7" t="n">
        <v>12.3</v>
      </c>
    </row>
    <row r="43" spans="1:8">
      <c r="A43" s="4" t="s">
        <v>701</v>
      </c>
      <c r="E43" s="7" t="n">
        <v>1.2</v>
      </c>
    </row>
    <row r="44" spans="1:8">
      <c r="A44" s="4" t="s">
        <v>693</v>
      </c>
      <c r="B44" s="7" t="n">
        <v>11.1</v>
      </c>
    </row>
    <row r="45" spans="1:8">
      <c r="A45" s="4" t="s">
        <v>694</v>
      </c>
      <c r="B45" s="4" t="s">
        <v>702</v>
      </c>
    </row>
    <row r="46" spans="1:8">
      <c r="A46" s="4" t="s">
        <v>703</v>
      </c>
    </row>
    <row r="47" spans="1:8">
      <c r="A47" s="3" t="s">
        <v>643</v>
      </c>
    </row>
    <row r="48" spans="1:8">
      <c r="A48" s="4" t="s">
        <v>663</v>
      </c>
      <c r="B48" s="4" t="s">
        <v>664</v>
      </c>
    </row>
    <row r="49" spans="1:8">
      <c r="A49" s="4" t="s">
        <v>665</v>
      </c>
      <c r="B49" s="4" t="s">
        <v>6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0"/>
    <col customWidth="1" max="10" min="10" width="20"/>
    <col customWidth="1" max="11" min="11" width="21"/>
  </cols>
  <sheetData>
    <row r="1" spans="1:11">
      <c r="A1" s="1" t="s">
        <v>704</v>
      </c>
      <c r="B1" s="2" t="s">
        <v>705</v>
      </c>
      <c r="C1" s="2" t="s">
        <v>640</v>
      </c>
      <c r="D1" s="2" t="s">
        <v>706</v>
      </c>
      <c r="E1" s="2" t="s">
        <v>524</v>
      </c>
      <c r="F1" s="2" t="s">
        <v>638</v>
      </c>
      <c r="G1" s="2" t="s">
        <v>531</v>
      </c>
      <c r="H1" s="2" t="s">
        <v>527</v>
      </c>
      <c r="I1" s="2" t="s">
        <v>707</v>
      </c>
      <c r="J1" s="2" t="s">
        <v>641</v>
      </c>
      <c r="K1" s="2" t="s">
        <v>708</v>
      </c>
    </row>
    <row r="2" spans="1:11">
      <c r="A2" s="3" t="s">
        <v>643</v>
      </c>
    </row>
    <row r="3" spans="1:11">
      <c r="A3" s="4" t="s">
        <v>709</v>
      </c>
      <c r="F3" s="6" t="n">
        <v>53000000</v>
      </c>
      <c r="G3" s="6" t="n">
        <v>68600000</v>
      </c>
    </row>
    <row r="4" spans="1:11">
      <c r="A4" s="4" t="s">
        <v>684</v>
      </c>
      <c r="E4" s="6" t="n">
        <v>65300000</v>
      </c>
      <c r="F4" s="5" t="n">
        <v>65300000</v>
      </c>
      <c r="G4" s="5" t="n">
        <v>95200000</v>
      </c>
    </row>
    <row r="5" spans="1:11">
      <c r="A5" s="4" t="s">
        <v>645</v>
      </c>
      <c r="F5" s="5" t="n">
        <v>27700000</v>
      </c>
      <c r="H5" s="6" t="n">
        <v>22000000</v>
      </c>
    </row>
    <row r="6" spans="1:11">
      <c r="A6" s="4" t="s">
        <v>187</v>
      </c>
    </row>
    <row r="7" spans="1:11">
      <c r="A7" s="3" t="s">
        <v>643</v>
      </c>
    </row>
    <row r="8" spans="1:11">
      <c r="A8" s="4" t="s">
        <v>697</v>
      </c>
      <c r="K8" s="6" t="n">
        <v>1325000000</v>
      </c>
    </row>
    <row r="9" spans="1:11">
      <c r="A9" s="4" t="s">
        <v>710</v>
      </c>
      <c r="K9" s="4" t="s">
        <v>681</v>
      </c>
    </row>
    <row r="10" spans="1:11">
      <c r="A10" s="4" t="s">
        <v>711</v>
      </c>
      <c r="D10" s="6" t="n">
        <v>1192500000</v>
      </c>
    </row>
    <row r="11" spans="1:11">
      <c r="A11" s="4" t="s">
        <v>709</v>
      </c>
      <c r="D11" s="6" t="n">
        <v>68600000</v>
      </c>
    </row>
    <row r="12" spans="1:11">
      <c r="A12" s="4" t="s">
        <v>712</v>
      </c>
      <c r="D12" s="4" t="s">
        <v>713</v>
      </c>
    </row>
    <row r="13" spans="1:11">
      <c r="A13" s="4" t="s">
        <v>714</v>
      </c>
      <c r="D13" s="6" t="n">
        <v>132500000</v>
      </c>
    </row>
    <row r="14" spans="1:11">
      <c r="A14" s="4" t="s">
        <v>715</v>
      </c>
      <c r="D14" s="4" t="s">
        <v>716</v>
      </c>
    </row>
    <row r="15" spans="1:11">
      <c r="A15" s="4" t="s">
        <v>717</v>
      </c>
      <c r="D15" s="6" t="n">
        <v>29600000</v>
      </c>
    </row>
    <row r="16" spans="1:11">
      <c r="A16" s="4" t="s">
        <v>684</v>
      </c>
      <c r="G16" s="5" t="n">
        <v>94500000</v>
      </c>
    </row>
    <row r="17" spans="1:11">
      <c r="A17" s="4" t="s">
        <v>718</v>
      </c>
      <c r="G17" s="6" t="n">
        <v>25900000</v>
      </c>
    </row>
    <row r="18" spans="1:11">
      <c r="A18" s="4" t="s">
        <v>185</v>
      </c>
    </row>
    <row r="19" spans="1:11">
      <c r="A19" s="3" t="s">
        <v>643</v>
      </c>
    </row>
    <row r="20" spans="1:11">
      <c r="A20" s="4" t="s">
        <v>711</v>
      </c>
      <c r="B20" s="6" t="n">
        <v>746000000</v>
      </c>
    </row>
    <row r="21" spans="1:11">
      <c r="A21" s="4" t="s">
        <v>709</v>
      </c>
      <c r="B21" s="5" t="n">
        <v>53000000</v>
      </c>
    </row>
    <row r="22" spans="1:11">
      <c r="A22" s="4" t="s">
        <v>717</v>
      </c>
      <c r="B22" s="6" t="n">
        <v>17000000</v>
      </c>
    </row>
    <row r="23" spans="1:11">
      <c r="A23" s="4" t="s">
        <v>684</v>
      </c>
      <c r="F23" s="5" t="n">
        <v>64500000</v>
      </c>
    </row>
    <row r="24" spans="1:11">
      <c r="A24" s="4" t="s">
        <v>718</v>
      </c>
      <c r="F24" s="6" t="n">
        <v>11500000</v>
      </c>
    </row>
    <row r="25" spans="1:11">
      <c r="A25" s="4" t="s">
        <v>679</v>
      </c>
    </row>
    <row r="26" spans="1:11">
      <c r="A26" s="3" t="s">
        <v>643</v>
      </c>
    </row>
    <row r="27" spans="1:11">
      <c r="A27" s="4" t="s">
        <v>719</v>
      </c>
      <c r="I27" s="10" t="n">
        <v>375000000</v>
      </c>
    </row>
    <row r="28" spans="1:11">
      <c r="A28" s="4" t="s">
        <v>710</v>
      </c>
      <c r="H28" s="4" t="s">
        <v>680</v>
      </c>
      <c r="I28" s="4" t="s">
        <v>680</v>
      </c>
      <c r="J28" s="4" t="s">
        <v>680</v>
      </c>
    </row>
    <row r="29" spans="1:11">
      <c r="A29" s="4" t="s">
        <v>712</v>
      </c>
      <c r="B29" s="4" t="s">
        <v>720</v>
      </c>
    </row>
    <row r="30" spans="1:11">
      <c r="A30" s="4" t="s">
        <v>645</v>
      </c>
      <c r="H30" s="6" t="n">
        <v>7100000</v>
      </c>
    </row>
    <row r="31" spans="1:11">
      <c r="A31" s="4" t="s">
        <v>677</v>
      </c>
    </row>
    <row r="32" spans="1:11">
      <c r="A32" s="3" t="s">
        <v>643</v>
      </c>
    </row>
    <row r="33" spans="1:11">
      <c r="A33" s="4" t="s">
        <v>697</v>
      </c>
      <c r="J33" s="6" t="n">
        <v>300000000</v>
      </c>
    </row>
    <row r="34" spans="1:11">
      <c r="A34" s="4" t="s">
        <v>710</v>
      </c>
      <c r="H34" s="4" t="s">
        <v>678</v>
      </c>
      <c r="I34" s="4" t="s">
        <v>678</v>
      </c>
      <c r="J34" s="4" t="s">
        <v>678</v>
      </c>
    </row>
    <row r="35" spans="1:11">
      <c r="A35" s="4" t="s">
        <v>712</v>
      </c>
      <c r="B35" s="4" t="s">
        <v>721</v>
      </c>
    </row>
    <row r="36" spans="1:11">
      <c r="A36" s="4" t="s">
        <v>645</v>
      </c>
      <c r="H36" s="6" t="n">
        <v>5700000</v>
      </c>
    </row>
    <row r="37" spans="1:11">
      <c r="A37" s="4" t="s">
        <v>183</v>
      </c>
    </row>
    <row r="38" spans="1:11">
      <c r="A38" s="3" t="s">
        <v>643</v>
      </c>
    </row>
    <row r="39" spans="1:11">
      <c r="A39" s="4" t="s">
        <v>697</v>
      </c>
      <c r="C39" s="6" t="n">
        <v>500000000</v>
      </c>
    </row>
    <row r="40" spans="1:11">
      <c r="A40" s="4" t="s">
        <v>710</v>
      </c>
      <c r="C40" s="4" t="s">
        <v>667</v>
      </c>
      <c r="F40" s="4" t="s">
        <v>667</v>
      </c>
    </row>
    <row r="41" spans="1:11">
      <c r="A41" s="4" t="s">
        <v>645</v>
      </c>
      <c r="F41" s="6" t="n">
        <v>9400000</v>
      </c>
    </row>
    <row r="42" spans="1:11">
      <c r="A42" s="4" t="s">
        <v>693</v>
      </c>
      <c r="C42" s="6" t="n">
        <v>9700000</v>
      </c>
    </row>
    <row r="43" spans="1:11">
      <c r="A43" s="4" t="s">
        <v>694</v>
      </c>
      <c r="C43" s="4" t="s">
        <v>598</v>
      </c>
    </row>
    <row r="44" spans="1:11">
      <c r="A44" s="4" t="s">
        <v>722</v>
      </c>
    </row>
    <row r="45" spans="1:11">
      <c r="A45" s="3" t="s">
        <v>643</v>
      </c>
    </row>
    <row r="46" spans="1:11">
      <c r="A46" s="4" t="s">
        <v>712</v>
      </c>
      <c r="C46" s="4" t="s">
        <v>437</v>
      </c>
    </row>
    <row r="47" spans="1:11">
      <c r="A47" s="4" t="s">
        <v>723</v>
      </c>
      <c r="C47" s="4" t="s">
        <v>724</v>
      </c>
    </row>
    <row r="48" spans="1:11">
      <c r="A48" s="4" t="s">
        <v>725</v>
      </c>
      <c r="C48" s="4" t="s">
        <v>726</v>
      </c>
    </row>
    <row r="49" spans="1:11">
      <c r="A49" s="4" t="s">
        <v>727</v>
      </c>
    </row>
    <row r="50" spans="1:11">
      <c r="A50" s="3" t="s">
        <v>643</v>
      </c>
    </row>
    <row r="51" spans="1:11">
      <c r="A51" s="4" t="s">
        <v>712</v>
      </c>
      <c r="C51" s="4" t="s">
        <v>728</v>
      </c>
    </row>
    <row r="52" spans="1:11">
      <c r="A52" s="4" t="s">
        <v>729</v>
      </c>
    </row>
    <row r="53" spans="1:11">
      <c r="A53" s="3" t="s">
        <v>643</v>
      </c>
    </row>
    <row r="54" spans="1:11">
      <c r="A54" s="4" t="s">
        <v>712</v>
      </c>
      <c r="C54" s="4" t="s">
        <v>730</v>
      </c>
    </row>
    <row r="55" spans="1:11">
      <c r="A55" s="4" t="s">
        <v>731</v>
      </c>
    </row>
    <row r="56" spans="1:11">
      <c r="A56" s="3" t="s">
        <v>643</v>
      </c>
    </row>
    <row r="57" spans="1:11">
      <c r="A57" s="4" t="s">
        <v>712</v>
      </c>
      <c r="C57" s="4" t="s">
        <v>732</v>
      </c>
    </row>
    <row r="58" spans="1:11">
      <c r="A58" s="4" t="s">
        <v>733</v>
      </c>
    </row>
    <row r="59" spans="1:11">
      <c r="A59" s="3" t="s">
        <v>643</v>
      </c>
    </row>
    <row r="60" spans="1:11">
      <c r="A60" s="4" t="s">
        <v>712</v>
      </c>
      <c r="C60" s="4" t="s">
        <v>4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734</v>
      </c>
      <c r="B1" s="2" t="s">
        <v>1</v>
      </c>
    </row>
    <row r="2" spans="1:2">
      <c r="B2" s="2" t="s">
        <v>523</v>
      </c>
    </row>
    <row r="3" spans="1:2">
      <c r="A3" s="3" t="s">
        <v>643</v>
      </c>
    </row>
    <row r="4" spans="1:2">
      <c r="A4" s="4" t="s">
        <v>735</v>
      </c>
      <c r="B4" s="5" t="n">
        <v>2</v>
      </c>
    </row>
    <row r="5" spans="1:2">
      <c r="A5" s="4" t="s">
        <v>736</v>
      </c>
      <c r="B5" s="6" t="n">
        <v>1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13"/>
  </cols>
  <sheetData>
    <row r="1" spans="1:11">
      <c r="A1" s="1" t="s">
        <v>737</v>
      </c>
      <c r="B1" s="2" t="s">
        <v>738</v>
      </c>
      <c r="C1" s="2" t="s">
        <v>739</v>
      </c>
      <c r="D1" s="2" t="s">
        <v>740</v>
      </c>
      <c r="E1" s="2" t="s">
        <v>523</v>
      </c>
      <c r="F1" s="2" t="s">
        <v>527</v>
      </c>
      <c r="G1" s="2" t="s">
        <v>531</v>
      </c>
      <c r="H1" s="2" t="s">
        <v>741</v>
      </c>
      <c r="I1" s="2" t="s">
        <v>639</v>
      </c>
      <c r="J1" s="2" t="s">
        <v>640</v>
      </c>
      <c r="K1" s="2" t="s">
        <v>742</v>
      </c>
    </row>
    <row r="2" spans="1:11">
      <c r="A2" s="3" t="s">
        <v>212</v>
      </c>
    </row>
    <row r="3" spans="1:11">
      <c r="A3" s="4" t="s">
        <v>743</v>
      </c>
      <c r="E3" s="6" t="n">
        <v>1172</v>
      </c>
      <c r="F3" s="7" t="n">
        <v>1165.4</v>
      </c>
    </row>
    <row r="4" spans="1:11">
      <c r="A4" s="4" t="s">
        <v>744</v>
      </c>
      <c r="E4" s="8" t="n">
        <v>17.5</v>
      </c>
    </row>
    <row r="5" spans="1:11">
      <c r="A5" s="3" t="s">
        <v>745</v>
      </c>
    </row>
    <row r="6" spans="1:11">
      <c r="A6" s="4" t="s">
        <v>449</v>
      </c>
      <c r="E6" s="8" t="n">
        <v>20.6</v>
      </c>
      <c r="F6" s="8" t="n">
        <v>-5.5</v>
      </c>
      <c r="G6" s="7" t="n">
        <v>6.1</v>
      </c>
    </row>
    <row r="7" spans="1:11">
      <c r="A7" s="4" t="s">
        <v>746</v>
      </c>
    </row>
    <row r="8" spans="1:11">
      <c r="A8" s="3" t="s">
        <v>212</v>
      </c>
    </row>
    <row r="9" spans="1:11">
      <c r="A9" s="4" t="s">
        <v>747</v>
      </c>
      <c r="E9" s="6" t="n">
        <v>216</v>
      </c>
    </row>
    <row r="10" spans="1:11">
      <c r="A10" s="4" t="s">
        <v>748</v>
      </c>
      <c r="E10" s="4" t="s">
        <v>749</v>
      </c>
    </row>
    <row r="11" spans="1:11">
      <c r="A11" s="3" t="s">
        <v>745</v>
      </c>
    </row>
    <row r="12" spans="1:11">
      <c r="A12" s="4" t="s">
        <v>750</v>
      </c>
      <c r="E12" s="6" t="n">
        <v>0</v>
      </c>
    </row>
    <row r="13" spans="1:11">
      <c r="A13" s="4" t="s">
        <v>751</v>
      </c>
      <c r="E13" s="8" t="n">
        <v>-11.2</v>
      </c>
    </row>
    <row r="14" spans="1:11">
      <c r="A14" s="4" t="s">
        <v>752</v>
      </c>
    </row>
    <row r="15" spans="1:11">
      <c r="A15" s="3" t="s">
        <v>212</v>
      </c>
    </row>
    <row r="16" spans="1:11">
      <c r="A16" s="4" t="s">
        <v>753</v>
      </c>
      <c r="D16" s="7" t="n">
        <v>24.1</v>
      </c>
    </row>
    <row r="17" spans="1:11">
      <c r="A17" s="3" t="s">
        <v>745</v>
      </c>
    </row>
    <row r="18" spans="1:11">
      <c r="A18" s="4" t="s">
        <v>754</v>
      </c>
      <c r="E18" s="8" t="n">
        <v>21.1</v>
      </c>
      <c r="F18" s="8" t="n">
        <v>14.1</v>
      </c>
      <c r="G18" s="8" t="n">
        <v>0.4</v>
      </c>
    </row>
    <row r="19" spans="1:11">
      <c r="A19" s="4" t="s">
        <v>452</v>
      </c>
    </row>
    <row r="20" spans="1:11">
      <c r="A20" s="3" t="s">
        <v>745</v>
      </c>
    </row>
    <row r="21" spans="1:11">
      <c r="A21" s="4" t="s">
        <v>755</v>
      </c>
      <c r="E21" s="8" t="n">
        <v>-19.2</v>
      </c>
      <c r="F21" s="8" t="n">
        <v>3.7</v>
      </c>
      <c r="G21" s="8" t="n">
        <v>-16.5</v>
      </c>
    </row>
    <row r="22" spans="1:11">
      <c r="A22" s="4" t="s">
        <v>450</v>
      </c>
    </row>
    <row r="23" spans="1:11">
      <c r="A23" s="3" t="s">
        <v>745</v>
      </c>
    </row>
    <row r="24" spans="1:11">
      <c r="A24" s="4" t="s">
        <v>754</v>
      </c>
      <c r="E24" s="8" t="n">
        <v>-18.4</v>
      </c>
      <c r="F24" s="8" t="n">
        <v>6.7</v>
      </c>
      <c r="G24" s="8" t="n">
        <v>5.6</v>
      </c>
    </row>
    <row r="25" spans="1:11">
      <c r="A25" s="4" t="s">
        <v>755</v>
      </c>
      <c r="E25" s="7" t="n">
        <v>-2.3</v>
      </c>
      <c r="F25" s="8" t="n">
        <v>2.8</v>
      </c>
      <c r="G25" s="8" t="n">
        <v>0.5</v>
      </c>
    </row>
    <row r="26" spans="1:11">
      <c r="A26" s="4" t="s">
        <v>756</v>
      </c>
    </row>
    <row r="27" spans="1:11">
      <c r="A27" s="3" t="s">
        <v>212</v>
      </c>
    </row>
    <row r="28" spans="1:11">
      <c r="A28" s="4" t="s">
        <v>748</v>
      </c>
      <c r="E28" s="4" t="s">
        <v>757</v>
      </c>
    </row>
    <row r="29" spans="1:11">
      <c r="A29" s="4" t="s">
        <v>758</v>
      </c>
    </row>
    <row r="30" spans="1:11">
      <c r="A30" s="3" t="s">
        <v>212</v>
      </c>
    </row>
    <row r="31" spans="1:11">
      <c r="A31" s="4" t="s">
        <v>747</v>
      </c>
      <c r="E31" s="7" t="n">
        <v>225.8</v>
      </c>
    </row>
    <row r="32" spans="1:11">
      <c r="A32" s="4" t="s">
        <v>759</v>
      </c>
    </row>
    <row r="33" spans="1:11">
      <c r="A33" s="3" t="s">
        <v>212</v>
      </c>
    </row>
    <row r="34" spans="1:11">
      <c r="A34" s="4" t="s">
        <v>735</v>
      </c>
      <c r="E34" s="5" t="n">
        <v>1</v>
      </c>
    </row>
    <row r="35" spans="1:11">
      <c r="A35" s="4" t="s">
        <v>760</v>
      </c>
    </row>
    <row r="36" spans="1:11">
      <c r="A36" s="3" t="s">
        <v>212</v>
      </c>
    </row>
    <row r="37" spans="1:11">
      <c r="A37" s="4" t="s">
        <v>761</v>
      </c>
      <c r="C37" s="10" t="n">
        <v>420</v>
      </c>
    </row>
    <row r="38" spans="1:11">
      <c r="A38" s="4" t="s">
        <v>748</v>
      </c>
      <c r="C38" s="4" t="s">
        <v>514</v>
      </c>
    </row>
    <row r="39" spans="1:11">
      <c r="A39" s="4" t="s">
        <v>762</v>
      </c>
      <c r="C39" s="4" t="s">
        <v>763</v>
      </c>
    </row>
    <row r="40" spans="1:11">
      <c r="A40" s="4" t="s">
        <v>764</v>
      </c>
      <c r="H40" s="6" t="n">
        <v>500</v>
      </c>
    </row>
    <row r="41" spans="1:11">
      <c r="A41" s="3" t="s">
        <v>745</v>
      </c>
    </row>
    <row r="42" spans="1:11">
      <c r="A42" s="4" t="s">
        <v>754</v>
      </c>
      <c r="E42" s="7" t="n">
        <v>-17.5</v>
      </c>
    </row>
    <row r="43" spans="1:11">
      <c r="A43" s="4" t="s">
        <v>765</v>
      </c>
    </row>
    <row r="44" spans="1:11">
      <c r="A44" s="3" t="s">
        <v>745</v>
      </c>
    </row>
    <row r="45" spans="1:11">
      <c r="A45" s="4" t="s">
        <v>754</v>
      </c>
      <c r="E45" s="8" t="n">
        <v>38.6</v>
      </c>
      <c r="F45" s="8" t="n">
        <v>14.1</v>
      </c>
      <c r="G45" s="8" t="n">
        <v>0.4</v>
      </c>
    </row>
    <row r="46" spans="1:11">
      <c r="A46" s="4" t="s">
        <v>766</v>
      </c>
    </row>
    <row r="47" spans="1:11">
      <c r="A47" s="3" t="s">
        <v>212</v>
      </c>
    </row>
    <row r="48" spans="1:11">
      <c r="A48" s="4" t="s">
        <v>747</v>
      </c>
      <c r="E48" s="6" t="n">
        <v>200</v>
      </c>
    </row>
    <row r="49" spans="1:11">
      <c r="A49" s="4" t="s">
        <v>748</v>
      </c>
      <c r="E49" s="4" t="s">
        <v>514</v>
      </c>
    </row>
    <row r="50" spans="1:11">
      <c r="A50" s="4" t="s">
        <v>767</v>
      </c>
      <c r="E50" s="4" t="s">
        <v>768</v>
      </c>
    </row>
    <row r="51" spans="1:11">
      <c r="A51" s="4" t="s">
        <v>769</v>
      </c>
      <c r="E51" s="4" t="s">
        <v>770</v>
      </c>
    </row>
    <row r="52" spans="1:11">
      <c r="A52" s="4" t="s">
        <v>771</v>
      </c>
    </row>
    <row r="53" spans="1:11">
      <c r="A53" s="3" t="s">
        <v>745</v>
      </c>
    </row>
    <row r="54" spans="1:11">
      <c r="A54" s="4" t="s">
        <v>754</v>
      </c>
      <c r="E54" s="7" t="n">
        <v>-21.3</v>
      </c>
      <c r="F54" s="8" t="n">
        <v>6.7</v>
      </c>
      <c r="G54" s="8" t="n">
        <v>5.6</v>
      </c>
    </row>
    <row r="55" spans="1:11">
      <c r="A55" s="4" t="s">
        <v>755</v>
      </c>
      <c r="E55" s="5" t="n">
        <v>-2</v>
      </c>
      <c r="F55" s="8" t="n">
        <v>2.8</v>
      </c>
      <c r="G55" s="8" t="n">
        <v>0.5</v>
      </c>
    </row>
    <row r="56" spans="1:11">
      <c r="A56" s="4" t="s">
        <v>772</v>
      </c>
    </row>
    <row r="57" spans="1:11">
      <c r="A57" s="3" t="s">
        <v>745</v>
      </c>
    </row>
    <row r="58" spans="1:11">
      <c r="A58" s="4" t="s">
        <v>754</v>
      </c>
      <c r="E58" s="8" t="n">
        <v>2.9</v>
      </c>
    </row>
    <row r="59" spans="1:11">
      <c r="A59" s="4" t="s">
        <v>755</v>
      </c>
      <c r="E59" s="8" t="n">
        <v>-0.3</v>
      </c>
    </row>
    <row r="60" spans="1:11">
      <c r="A60" s="4" t="s">
        <v>773</v>
      </c>
    </row>
    <row r="61" spans="1:11">
      <c r="A61" s="3" t="s">
        <v>745</v>
      </c>
    </row>
    <row r="62" spans="1:11">
      <c r="A62" s="4" t="s">
        <v>755</v>
      </c>
      <c r="E62" s="8" t="n">
        <v>-19.2</v>
      </c>
      <c r="F62" s="8" t="n">
        <v>3.7</v>
      </c>
      <c r="G62" s="7" t="n">
        <v>-16.5</v>
      </c>
    </row>
    <row r="63" spans="1:11">
      <c r="A63" s="4" t="s">
        <v>679</v>
      </c>
    </row>
    <row r="64" spans="1:11">
      <c r="A64" s="3" t="s">
        <v>212</v>
      </c>
    </row>
    <row r="65" spans="1:11">
      <c r="A65" s="4" t="s">
        <v>743</v>
      </c>
      <c r="F65" s="7" t="n">
        <v>387.2</v>
      </c>
      <c r="I65" s="10" t="n">
        <v>375</v>
      </c>
    </row>
    <row r="66" spans="1:11">
      <c r="A66" s="4" t="s">
        <v>660</v>
      </c>
      <c r="F66" s="4" t="s">
        <v>680</v>
      </c>
      <c r="K66" s="4" t="s">
        <v>680</v>
      </c>
    </row>
    <row r="67" spans="1:11">
      <c r="A67" s="4" t="s">
        <v>774</v>
      </c>
    </row>
    <row r="68" spans="1:11">
      <c r="A68" s="3" t="s">
        <v>212</v>
      </c>
    </row>
    <row r="69" spans="1:11">
      <c r="A69" s="4" t="s">
        <v>775</v>
      </c>
      <c r="I69" s="10" t="n">
        <v>280</v>
      </c>
    </row>
    <row r="70" spans="1:11">
      <c r="A70" s="4" t="s">
        <v>183</v>
      </c>
    </row>
    <row r="71" spans="1:11">
      <c r="A71" s="3" t="s">
        <v>212</v>
      </c>
    </row>
    <row r="72" spans="1:11">
      <c r="A72" s="4" t="s">
        <v>743</v>
      </c>
      <c r="E72" s="7" t="n">
        <v>490.6</v>
      </c>
      <c r="J72" s="6" t="n">
        <v>500</v>
      </c>
    </row>
    <row r="73" spans="1:11">
      <c r="A73" s="4" t="s">
        <v>660</v>
      </c>
      <c r="E73" s="4" t="s">
        <v>667</v>
      </c>
      <c r="J73" s="4" t="s">
        <v>667</v>
      </c>
    </row>
    <row r="74" spans="1:11">
      <c r="A74" s="4" t="s">
        <v>182</v>
      </c>
    </row>
    <row r="75" spans="1:11">
      <c r="A75" s="3" t="s">
        <v>212</v>
      </c>
    </row>
    <row r="76" spans="1:11">
      <c r="A76" s="4" t="s">
        <v>743</v>
      </c>
      <c r="E76" s="6" t="n">
        <v>680</v>
      </c>
    </row>
    <row r="77" spans="1:11">
      <c r="A77" s="4" t="s">
        <v>660</v>
      </c>
      <c r="E77" s="4" t="s">
        <v>661</v>
      </c>
    </row>
    <row r="78" spans="1:11">
      <c r="A78" s="4" t="s">
        <v>662</v>
      </c>
    </row>
    <row r="79" spans="1:11">
      <c r="A79" s="3" t="s">
        <v>212</v>
      </c>
    </row>
    <row r="80" spans="1:11">
      <c r="A80" s="4" t="s">
        <v>663</v>
      </c>
      <c r="B80" s="4" t="s">
        <v>664</v>
      </c>
    </row>
    <row r="81" spans="1:11">
      <c r="A81" s="4" t="s">
        <v>665</v>
      </c>
      <c r="B81" s="4" t="s">
        <v>666</v>
      </c>
    </row>
    <row r="82" spans="1:11">
      <c r="A82" s="4" t="s">
        <v>776</v>
      </c>
    </row>
    <row r="83" spans="1:11">
      <c r="A83" s="3" t="s">
        <v>212</v>
      </c>
    </row>
    <row r="84" spans="1:11">
      <c r="A84" s="4" t="s">
        <v>747</v>
      </c>
      <c r="E84" s="7" t="n">
        <v>75.40000000000001</v>
      </c>
    </row>
    <row r="85" spans="1:11">
      <c r="A85" s="4" t="s">
        <v>777</v>
      </c>
    </row>
    <row r="86" spans="1:11">
      <c r="A86" s="3" t="s">
        <v>212</v>
      </c>
    </row>
    <row r="87" spans="1:11">
      <c r="A87" s="4" t="s">
        <v>747</v>
      </c>
      <c r="E87" s="8" t="n">
        <v>62.1</v>
      </c>
    </row>
    <row r="88" spans="1:11">
      <c r="A88" s="4" t="s">
        <v>778</v>
      </c>
    </row>
    <row r="89" spans="1:11">
      <c r="A89" s="3" t="s">
        <v>212</v>
      </c>
    </row>
    <row r="90" spans="1:11">
      <c r="A90" s="4" t="s">
        <v>747</v>
      </c>
      <c r="E90" s="5" t="n">
        <v>23</v>
      </c>
    </row>
    <row r="91" spans="1:11">
      <c r="A91" s="4" t="s">
        <v>779</v>
      </c>
    </row>
    <row r="92" spans="1:11">
      <c r="A92" s="3" t="s">
        <v>212</v>
      </c>
    </row>
    <row r="93" spans="1:11">
      <c r="A93" s="4" t="s">
        <v>747</v>
      </c>
      <c r="E93" s="8" t="n">
        <v>14.8</v>
      </c>
    </row>
    <row r="94" spans="1:11">
      <c r="A94" s="4" t="s">
        <v>780</v>
      </c>
    </row>
    <row r="95" spans="1:11">
      <c r="A95" s="3" t="s">
        <v>212</v>
      </c>
    </row>
    <row r="96" spans="1:11">
      <c r="A96" s="4" t="s">
        <v>747</v>
      </c>
      <c r="E96" s="7" t="n">
        <v>1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0</v>
      </c>
    </row>
    <row r="2" spans="1:3">
      <c r="A2" s="3" t="s">
        <v>782</v>
      </c>
    </row>
    <row r="3" spans="1:3">
      <c r="A3" s="4" t="s">
        <v>783</v>
      </c>
      <c r="B3" s="7" t="n">
        <v>14.5</v>
      </c>
      <c r="C3" s="7" t="n">
        <v>23.4</v>
      </c>
    </row>
    <row r="4" spans="1:3">
      <c r="A4" s="4" t="s">
        <v>784</v>
      </c>
      <c r="B4" s="8" t="n">
        <v>-0.6</v>
      </c>
      <c r="C4" s="8" t="n">
        <v>-10.7</v>
      </c>
    </row>
    <row r="5" spans="1:3">
      <c r="A5" s="4" t="s">
        <v>785</v>
      </c>
      <c r="B5" s="8" t="n">
        <v>13.9</v>
      </c>
      <c r="C5" s="8" t="n">
        <v>12.7</v>
      </c>
    </row>
    <row r="6" spans="1:3">
      <c r="A6" s="4" t="s">
        <v>786</v>
      </c>
      <c r="B6" s="8" t="n">
        <v>42.6</v>
      </c>
      <c r="C6" s="8" t="n">
        <v>11.2</v>
      </c>
    </row>
    <row r="7" spans="1:3">
      <c r="A7" s="4" t="s">
        <v>784</v>
      </c>
      <c r="B7" s="8" t="n">
        <v>-0.6</v>
      </c>
      <c r="C7" s="8" t="n">
        <v>-10.7</v>
      </c>
    </row>
    <row r="8" spans="1:3">
      <c r="A8" s="4" t="s">
        <v>787</v>
      </c>
      <c r="B8" s="5" t="n">
        <v>42</v>
      </c>
      <c r="C8" s="8" t="n">
        <v>0.5</v>
      </c>
    </row>
    <row r="9" spans="1:3">
      <c r="A9" s="4" t="s">
        <v>197</v>
      </c>
    </row>
    <row r="10" spans="1:3">
      <c r="A10" s="3" t="s">
        <v>782</v>
      </c>
    </row>
    <row r="11" spans="1:3">
      <c r="A11" s="4" t="s">
        <v>785</v>
      </c>
      <c r="B11" s="8" t="n">
        <v>10.9</v>
      </c>
      <c r="C11" s="8" t="n">
        <v>12.7</v>
      </c>
    </row>
    <row r="12" spans="1:3">
      <c r="A12" s="4" t="s">
        <v>471</v>
      </c>
    </row>
    <row r="13" spans="1:3">
      <c r="A13" s="3" t="s">
        <v>782</v>
      </c>
    </row>
    <row r="14" spans="1:3">
      <c r="A14" s="4" t="s">
        <v>785</v>
      </c>
      <c r="B14" s="5" t="n">
        <v>3</v>
      </c>
    </row>
    <row r="15" spans="1:3">
      <c r="A15" s="4" t="s">
        <v>207</v>
      </c>
    </row>
    <row r="16" spans="1:3">
      <c r="A16" s="3" t="s">
        <v>782</v>
      </c>
    </row>
    <row r="17" spans="1:3">
      <c r="A17" s="4" t="s">
        <v>787</v>
      </c>
      <c r="B17" s="8" t="n">
        <v>13.7</v>
      </c>
      <c r="C17" s="8" t="n">
        <v>0.5</v>
      </c>
    </row>
    <row r="18" spans="1:3">
      <c r="A18" s="4" t="s">
        <v>470</v>
      </c>
    </row>
    <row r="19" spans="1:3">
      <c r="A19" s="3" t="s">
        <v>782</v>
      </c>
    </row>
    <row r="20" spans="1:3">
      <c r="A20" s="4" t="s">
        <v>787</v>
      </c>
      <c r="B20" s="8" t="n">
        <v>28.3</v>
      </c>
    </row>
    <row r="21" spans="1:3">
      <c r="A21" s="4" t="s">
        <v>758</v>
      </c>
    </row>
    <row r="22" spans="1:3">
      <c r="A22" s="3" t="s">
        <v>782</v>
      </c>
    </row>
    <row r="23" spans="1:3">
      <c r="A23" s="4" t="s">
        <v>785</v>
      </c>
      <c r="B23" s="8" t="n">
        <v>0.1</v>
      </c>
      <c r="C23" s="8" t="n">
        <v>1.7</v>
      </c>
    </row>
    <row r="24" spans="1:3">
      <c r="A24" s="4" t="s">
        <v>787</v>
      </c>
      <c r="B24" s="8" t="n">
        <v>2.5</v>
      </c>
      <c r="C24" s="8" t="n">
        <v>0.5</v>
      </c>
    </row>
    <row r="25" spans="1:3">
      <c r="A25" s="4" t="s">
        <v>788</v>
      </c>
    </row>
    <row r="26" spans="1:3">
      <c r="A26" s="3" t="s">
        <v>782</v>
      </c>
    </row>
    <row r="27" spans="1:3">
      <c r="A27" s="4" t="s">
        <v>785</v>
      </c>
      <c r="B27" s="8" t="n">
        <v>0.1</v>
      </c>
      <c r="C27" s="8" t="n">
        <v>1.7</v>
      </c>
    </row>
    <row r="28" spans="1:3">
      <c r="A28" s="4" t="s">
        <v>789</v>
      </c>
    </row>
    <row r="29" spans="1:3">
      <c r="A29" s="3" t="s">
        <v>782</v>
      </c>
    </row>
    <row r="30" spans="1:3">
      <c r="A30" s="4" t="s">
        <v>787</v>
      </c>
      <c r="B30" s="8" t="n">
        <v>2.5</v>
      </c>
      <c r="C30" s="8" t="n">
        <v>0.5</v>
      </c>
    </row>
    <row r="31" spans="1:3">
      <c r="A31" s="4" t="s">
        <v>759</v>
      </c>
    </row>
    <row r="32" spans="1:3">
      <c r="A32" s="3" t="s">
        <v>782</v>
      </c>
    </row>
    <row r="33" spans="1:3">
      <c r="A33" s="4" t="s">
        <v>785</v>
      </c>
      <c r="C33" s="5" t="n">
        <v>11</v>
      </c>
    </row>
    <row r="34" spans="1:3">
      <c r="A34" s="4" t="s">
        <v>787</v>
      </c>
      <c r="B34" s="8" t="n">
        <v>11.1</v>
      </c>
    </row>
    <row r="35" spans="1:3">
      <c r="A35" s="4" t="s">
        <v>790</v>
      </c>
    </row>
    <row r="36" spans="1:3">
      <c r="A36" s="3" t="s">
        <v>782</v>
      </c>
    </row>
    <row r="37" spans="1:3">
      <c r="A37" s="4" t="s">
        <v>785</v>
      </c>
      <c r="C37" s="6" t="n">
        <v>11</v>
      </c>
    </row>
    <row r="38" spans="1:3">
      <c r="A38" s="4" t="s">
        <v>791</v>
      </c>
    </row>
    <row r="39" spans="1:3">
      <c r="A39" s="3" t="s">
        <v>782</v>
      </c>
    </row>
    <row r="40" spans="1:3">
      <c r="A40" s="4" t="s">
        <v>787</v>
      </c>
      <c r="B40" s="8" t="n">
        <v>11.1</v>
      </c>
    </row>
    <row r="41" spans="1:3">
      <c r="A41" s="4" t="s">
        <v>766</v>
      </c>
    </row>
    <row r="42" spans="1:3">
      <c r="A42" s="3" t="s">
        <v>782</v>
      </c>
    </row>
    <row r="43" spans="1:3">
      <c r="A43" s="4" t="s">
        <v>785</v>
      </c>
      <c r="B43" s="5" t="n">
        <v>3</v>
      </c>
    </row>
    <row r="44" spans="1:3">
      <c r="A44" s="4" t="s">
        <v>787</v>
      </c>
      <c r="B44" s="8" t="n">
        <v>0.1</v>
      </c>
    </row>
    <row r="45" spans="1:3">
      <c r="A45" s="4" t="s">
        <v>792</v>
      </c>
    </row>
    <row r="46" spans="1:3">
      <c r="A46" s="3" t="s">
        <v>782</v>
      </c>
    </row>
    <row r="47" spans="1:3">
      <c r="A47" s="4" t="s">
        <v>785</v>
      </c>
      <c r="B47" s="5" t="n">
        <v>3</v>
      </c>
    </row>
    <row r="48" spans="1:3">
      <c r="A48" s="4" t="s">
        <v>793</v>
      </c>
    </row>
    <row r="49" spans="1:3">
      <c r="A49" s="3" t="s">
        <v>782</v>
      </c>
    </row>
    <row r="50" spans="1:3">
      <c r="A50" s="4" t="s">
        <v>787</v>
      </c>
      <c r="B50" s="8" t="n">
        <v>0.1</v>
      </c>
    </row>
    <row r="51" spans="1:3">
      <c r="A51" s="4" t="s">
        <v>794</v>
      </c>
    </row>
    <row r="52" spans="1:3">
      <c r="A52" s="3" t="s">
        <v>782</v>
      </c>
    </row>
    <row r="53" spans="1:3">
      <c r="A53" s="4" t="s">
        <v>785</v>
      </c>
      <c r="B53" s="8" t="n">
        <v>10.8</v>
      </c>
    </row>
    <row r="54" spans="1:3">
      <c r="A54" s="4" t="s">
        <v>787</v>
      </c>
      <c r="B54" s="8" t="n">
        <v>28.3</v>
      </c>
    </row>
    <row r="55" spans="1:3">
      <c r="A55" s="4" t="s">
        <v>795</v>
      </c>
    </row>
    <row r="56" spans="1:3">
      <c r="A56" s="3" t="s">
        <v>782</v>
      </c>
    </row>
    <row r="57" spans="1:3">
      <c r="A57" s="4" t="s">
        <v>785</v>
      </c>
      <c r="B57" s="8" t="n">
        <v>10.8</v>
      </c>
    </row>
    <row r="58" spans="1:3">
      <c r="A58" s="4" t="s">
        <v>796</v>
      </c>
    </row>
    <row r="59" spans="1:3">
      <c r="A59" s="3" t="s">
        <v>782</v>
      </c>
    </row>
    <row r="60" spans="1:3">
      <c r="A60" s="4" t="s">
        <v>787</v>
      </c>
      <c r="B60" s="7" t="n">
        <v>2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30</v>
      </c>
      <c r="C2" s="2" t="s">
        <v>2</v>
      </c>
    </row>
    <row r="3" spans="1:3">
      <c r="A3" s="3" t="s">
        <v>215</v>
      </c>
    </row>
    <row r="4" spans="1:3">
      <c r="A4" s="4" t="s">
        <v>798</v>
      </c>
      <c r="B4" s="6" t="n">
        <v>12700</v>
      </c>
      <c r="C4" s="6" t="n">
        <v>13900</v>
      </c>
    </row>
    <row r="5" spans="1:3">
      <c r="A5" s="4" t="s">
        <v>799</v>
      </c>
      <c r="B5" s="5" t="n">
        <v>-500</v>
      </c>
      <c r="C5" s="5" t="n">
        <v>-42000</v>
      </c>
    </row>
    <row r="6" spans="1:3">
      <c r="A6" s="4" t="s">
        <v>800</v>
      </c>
      <c r="B6" s="5" t="n">
        <v>13700</v>
      </c>
    </row>
    <row r="7" spans="1:3">
      <c r="A7" s="4" t="s">
        <v>801</v>
      </c>
    </row>
    <row r="8" spans="1:3">
      <c r="A8" s="3" t="s">
        <v>215</v>
      </c>
    </row>
    <row r="9" spans="1:3">
      <c r="A9" s="4" t="s">
        <v>802</v>
      </c>
      <c r="B9" s="5" t="n">
        <v>13700</v>
      </c>
    </row>
    <row r="10" spans="1:3">
      <c r="A10" s="4" t="s">
        <v>766</v>
      </c>
    </row>
    <row r="11" spans="1:3">
      <c r="A11" s="3" t="s">
        <v>215</v>
      </c>
    </row>
    <row r="12" spans="1:3">
      <c r="A12" s="4" t="s">
        <v>798</v>
      </c>
      <c r="C12" s="5" t="n">
        <v>3000</v>
      </c>
    </row>
    <row r="13" spans="1:3">
      <c r="A13" s="4" t="s">
        <v>799</v>
      </c>
      <c r="C13" s="5" t="n">
        <v>-100</v>
      </c>
    </row>
    <row r="14" spans="1:3">
      <c r="A14" s="4" t="s">
        <v>794</v>
      </c>
    </row>
    <row r="15" spans="1:3">
      <c r="A15" s="3" t="s">
        <v>215</v>
      </c>
    </row>
    <row r="16" spans="1:3">
      <c r="A16" s="4" t="s">
        <v>798</v>
      </c>
      <c r="C16" s="5" t="n">
        <v>10800</v>
      </c>
    </row>
    <row r="17" spans="1:3">
      <c r="A17" s="4" t="s">
        <v>799</v>
      </c>
      <c r="C17" s="5" t="n">
        <v>-28300</v>
      </c>
    </row>
    <row r="18" spans="1:3">
      <c r="A18" s="4" t="s">
        <v>803</v>
      </c>
    </row>
    <row r="19" spans="1:3">
      <c r="A19" s="3" t="s">
        <v>215</v>
      </c>
    </row>
    <row r="20" spans="1:3">
      <c r="A20" s="4" t="s">
        <v>800</v>
      </c>
      <c r="B20" s="5" t="n">
        <v>11000</v>
      </c>
    </row>
    <row r="21" spans="1:3">
      <c r="A21" s="4" t="s">
        <v>804</v>
      </c>
    </row>
    <row r="22" spans="1:3">
      <c r="A22" s="3" t="s">
        <v>215</v>
      </c>
    </row>
    <row r="23" spans="1:3">
      <c r="A23" s="4" t="s">
        <v>800</v>
      </c>
      <c r="B23" s="5" t="n">
        <v>11</v>
      </c>
    </row>
    <row r="24" spans="1:3">
      <c r="A24" s="4" t="s">
        <v>805</v>
      </c>
    </row>
    <row r="25" spans="1:3">
      <c r="A25" s="3" t="s">
        <v>215</v>
      </c>
    </row>
    <row r="26" spans="1:3">
      <c r="A26" s="4" t="s">
        <v>798</v>
      </c>
      <c r="B26" s="5" t="n">
        <v>11000</v>
      </c>
    </row>
    <row r="27" spans="1:3">
      <c r="A27" s="4" t="s">
        <v>799</v>
      </c>
      <c r="C27" s="5" t="n">
        <v>-11100</v>
      </c>
    </row>
    <row r="28" spans="1:3">
      <c r="A28" s="4" t="s">
        <v>806</v>
      </c>
    </row>
    <row r="29" spans="1:3">
      <c r="A29" s="3" t="s">
        <v>215</v>
      </c>
    </row>
    <row r="30" spans="1:3">
      <c r="A30" s="4" t="s">
        <v>798</v>
      </c>
      <c r="B30" s="5" t="n">
        <v>1700</v>
      </c>
      <c r="C30" s="5" t="n">
        <v>100</v>
      </c>
    </row>
    <row r="31" spans="1:3">
      <c r="A31" s="4" t="s">
        <v>799</v>
      </c>
      <c r="B31" s="5" t="n">
        <v>-500</v>
      </c>
      <c r="C31" s="5" t="n">
        <v>-2500</v>
      </c>
    </row>
    <row r="32" spans="1:3">
      <c r="A32" s="4" t="s">
        <v>807</v>
      </c>
    </row>
    <row r="33" spans="1:3">
      <c r="A33" s="3" t="s">
        <v>215</v>
      </c>
    </row>
    <row r="34" spans="1:3">
      <c r="A34" s="4" t="s">
        <v>808</v>
      </c>
      <c r="B34" s="5" t="n">
        <v>12200</v>
      </c>
      <c r="C34" s="5" t="n">
        <v>-28100</v>
      </c>
    </row>
    <row r="35" spans="1:3">
      <c r="A35" s="4" t="s">
        <v>809</v>
      </c>
    </row>
    <row r="36" spans="1:3">
      <c r="A36" s="3" t="s">
        <v>215</v>
      </c>
    </row>
    <row r="37" spans="1:3">
      <c r="A37" s="4" t="s">
        <v>798</v>
      </c>
      <c r="C37" s="5" t="n">
        <v>3000</v>
      </c>
    </row>
    <row r="38" spans="1:3">
      <c r="A38" s="4" t="s">
        <v>799</v>
      </c>
      <c r="C38" s="5" t="n">
        <v>-100</v>
      </c>
    </row>
    <row r="39" spans="1:3">
      <c r="A39" s="4" t="s">
        <v>810</v>
      </c>
    </row>
    <row r="40" spans="1:3">
      <c r="A40" s="3" t="s">
        <v>215</v>
      </c>
    </row>
    <row r="41" spans="1:3">
      <c r="A41" s="4" t="s">
        <v>798</v>
      </c>
      <c r="C41" s="5" t="n">
        <v>10800</v>
      </c>
    </row>
    <row r="42" spans="1:3">
      <c r="A42" s="4" t="s">
        <v>799</v>
      </c>
      <c r="C42" s="5" t="n">
        <v>-28300</v>
      </c>
    </row>
    <row r="43" spans="1:3">
      <c r="A43" s="4" t="s">
        <v>811</v>
      </c>
    </row>
    <row r="44" spans="1:3">
      <c r="A44" s="3" t="s">
        <v>215</v>
      </c>
    </row>
    <row r="45" spans="1:3">
      <c r="A45" s="4" t="s">
        <v>808</v>
      </c>
      <c r="B45" s="5" t="n">
        <v>12200</v>
      </c>
      <c r="C45" s="5" t="n">
        <v>-28100</v>
      </c>
    </row>
    <row r="46" spans="1:3">
      <c r="A46" s="4" t="s">
        <v>812</v>
      </c>
    </row>
    <row r="47" spans="1:3">
      <c r="A47" s="3" t="s">
        <v>215</v>
      </c>
    </row>
    <row r="48" spans="1:3">
      <c r="A48" s="4" t="s">
        <v>798</v>
      </c>
      <c r="C48" s="5" t="n">
        <v>3000</v>
      </c>
    </row>
    <row r="49" spans="1:3">
      <c r="A49" s="4" t="s">
        <v>799</v>
      </c>
      <c r="C49" s="5" t="n">
        <v>-100</v>
      </c>
    </row>
    <row r="50" spans="1:3">
      <c r="A50" s="4" t="s">
        <v>813</v>
      </c>
    </row>
    <row r="51" spans="1:3">
      <c r="A51" s="3" t="s">
        <v>215</v>
      </c>
    </row>
    <row r="52" spans="1:3">
      <c r="A52" s="4" t="s">
        <v>798</v>
      </c>
      <c r="C52" s="5" t="n">
        <v>10800</v>
      </c>
    </row>
    <row r="53" spans="1:3">
      <c r="A53" s="4" t="s">
        <v>799</v>
      </c>
      <c r="C53" s="5" t="n">
        <v>-28300</v>
      </c>
    </row>
    <row r="54" spans="1:3">
      <c r="A54" s="4" t="s">
        <v>814</v>
      </c>
    </row>
    <row r="55" spans="1:3">
      <c r="A55" s="3" t="s">
        <v>215</v>
      </c>
    </row>
    <row r="56" spans="1:3">
      <c r="A56" s="4" t="s">
        <v>798</v>
      </c>
      <c r="B56" s="5" t="n">
        <v>11000</v>
      </c>
    </row>
    <row r="57" spans="1:3">
      <c r="A57" s="4" t="s">
        <v>799</v>
      </c>
      <c r="C57" s="5" t="n">
        <v>-11100</v>
      </c>
    </row>
    <row r="58" spans="1:3">
      <c r="A58" s="4" t="s">
        <v>815</v>
      </c>
    </row>
    <row r="59" spans="1:3">
      <c r="A59" s="3" t="s">
        <v>215</v>
      </c>
    </row>
    <row r="60" spans="1:3">
      <c r="A60" s="4" t="s">
        <v>798</v>
      </c>
      <c r="B60" s="5" t="n">
        <v>11000</v>
      </c>
    </row>
    <row r="61" spans="1:3">
      <c r="A61" s="4" t="s">
        <v>799</v>
      </c>
      <c r="C61" s="5" t="n">
        <v>-11100</v>
      </c>
    </row>
    <row r="62" spans="1:3">
      <c r="A62" s="4" t="s">
        <v>816</v>
      </c>
    </row>
    <row r="63" spans="1:3">
      <c r="A63" s="3" t="s">
        <v>215</v>
      </c>
    </row>
    <row r="64" spans="1:3">
      <c r="A64" s="4" t="s">
        <v>798</v>
      </c>
      <c r="B64" s="5" t="n">
        <v>1700</v>
      </c>
      <c r="C64" s="5" t="n">
        <v>100</v>
      </c>
    </row>
    <row r="65" spans="1:3">
      <c r="A65" s="4" t="s">
        <v>799</v>
      </c>
      <c r="B65" s="5" t="n">
        <v>-500</v>
      </c>
      <c r="C65" s="5" t="n">
        <v>-2500</v>
      </c>
    </row>
    <row r="66" spans="1:3">
      <c r="A66" s="4" t="s">
        <v>817</v>
      </c>
    </row>
    <row r="67" spans="1:3">
      <c r="A67" s="3" t="s">
        <v>215</v>
      </c>
    </row>
    <row r="68" spans="1:3">
      <c r="A68" s="4" t="s">
        <v>798</v>
      </c>
      <c r="B68" s="5" t="n">
        <v>1700</v>
      </c>
      <c r="C68" s="5" t="n">
        <v>100</v>
      </c>
    </row>
    <row r="69" spans="1:3">
      <c r="A69" s="4" t="s">
        <v>799</v>
      </c>
      <c r="B69" s="6" t="n">
        <v>-500</v>
      </c>
      <c r="C69" s="6" t="n">
        <v>-2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3</v>
      </c>
      <c r="B1" s="2" t="s">
        <v>1</v>
      </c>
    </row>
    <row r="2" spans="1:3">
      <c r="B2" s="2" t="s">
        <v>2</v>
      </c>
      <c r="C2" s="2" t="s">
        <v>30</v>
      </c>
    </row>
    <row r="3" spans="1:3">
      <c r="A3" s="3" t="s">
        <v>134</v>
      </c>
    </row>
    <row r="4" spans="1:3">
      <c r="A4" s="4" t="s">
        <v>93</v>
      </c>
      <c r="B4" s="9" t="n">
        <v>1.38</v>
      </c>
      <c r="C4" s="7" t="n">
        <v>0.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3" t="s">
        <v>819</v>
      </c>
    </row>
    <row r="3" spans="1:3">
      <c r="A3" s="4" t="s">
        <v>820</v>
      </c>
      <c r="B3" s="7" t="n">
        <v>1224.5</v>
      </c>
      <c r="C3" s="7" t="n">
        <v>1237.4</v>
      </c>
    </row>
    <row r="4" spans="1:3">
      <c r="A4" s="4" t="s">
        <v>183</v>
      </c>
    </row>
    <row r="5" spans="1:3">
      <c r="A5" s="3" t="s">
        <v>819</v>
      </c>
    </row>
    <row r="6" spans="1:3">
      <c r="A6" s="4" t="s">
        <v>820</v>
      </c>
      <c r="B6" s="8" t="n">
        <v>518.8</v>
      </c>
    </row>
    <row r="7" spans="1:3">
      <c r="A7" s="4" t="s">
        <v>677</v>
      </c>
    </row>
    <row r="8" spans="1:3">
      <c r="A8" s="3" t="s">
        <v>819</v>
      </c>
    </row>
    <row r="9" spans="1:3">
      <c r="A9" s="4" t="s">
        <v>820</v>
      </c>
      <c r="C9" s="5" t="n">
        <v>315</v>
      </c>
    </row>
    <row r="10" spans="1:3">
      <c r="A10" s="4" t="s">
        <v>679</v>
      </c>
    </row>
    <row r="11" spans="1:3">
      <c r="A11" s="3" t="s">
        <v>819</v>
      </c>
    </row>
    <row r="12" spans="1:3">
      <c r="A12" s="4" t="s">
        <v>820</v>
      </c>
      <c r="C12" s="8" t="n">
        <v>424.4</v>
      </c>
    </row>
    <row r="13" spans="1:3">
      <c r="A13" s="4" t="s">
        <v>182</v>
      </c>
    </row>
    <row r="14" spans="1:3">
      <c r="A14" s="3" t="s">
        <v>819</v>
      </c>
    </row>
    <row r="15" spans="1:3">
      <c r="A15" s="4" t="s">
        <v>820</v>
      </c>
      <c r="B15" s="7" t="n">
        <v>705.7</v>
      </c>
    </row>
    <row r="16" spans="1:3">
      <c r="A16" s="4" t="s">
        <v>179</v>
      </c>
    </row>
    <row r="17" spans="1:3">
      <c r="A17" s="3" t="s">
        <v>819</v>
      </c>
    </row>
    <row r="18" spans="1:3">
      <c r="A18" s="4" t="s">
        <v>820</v>
      </c>
      <c r="C18" s="6" t="n">
        <v>4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507</v>
      </c>
      <c r="J1" s="2" t="s">
        <v>1</v>
      </c>
    </row>
    <row r="2" spans="1:12">
      <c r="B2" s="2" t="s">
        <v>2</v>
      </c>
      <c r="C2" s="2" t="s">
        <v>822</v>
      </c>
      <c r="D2" s="2" t="s">
        <v>4</v>
      </c>
      <c r="E2" s="2" t="s">
        <v>823</v>
      </c>
      <c r="F2" s="2" t="s">
        <v>30</v>
      </c>
      <c r="G2" s="2" t="s">
        <v>508</v>
      </c>
      <c r="H2" s="2" t="s">
        <v>509</v>
      </c>
      <c r="I2" s="2" t="s">
        <v>824</v>
      </c>
      <c r="J2" s="2" t="s">
        <v>2</v>
      </c>
      <c r="K2" s="2" t="s">
        <v>30</v>
      </c>
      <c r="L2" s="2" t="s">
        <v>75</v>
      </c>
    </row>
    <row r="3" spans="1:12">
      <c r="A3" s="3" t="s">
        <v>218</v>
      </c>
    </row>
    <row r="4" spans="1:12">
      <c r="A4" s="4" t="s">
        <v>825</v>
      </c>
      <c r="J4" s="6" t="n">
        <v>138</v>
      </c>
      <c r="K4" s="7" t="n">
        <v>137.2</v>
      </c>
      <c r="L4" s="7" t="n">
        <v>105.2</v>
      </c>
    </row>
    <row r="5" spans="1:12">
      <c r="A5" s="4" t="s">
        <v>826</v>
      </c>
      <c r="J5" s="8" t="n">
        <v>273.1</v>
      </c>
      <c r="K5" s="8" t="n">
        <v>268.1</v>
      </c>
      <c r="L5" s="8" t="n">
        <v>98.59999999999999</v>
      </c>
    </row>
    <row r="6" spans="1:12">
      <c r="A6" s="4" t="s">
        <v>86</v>
      </c>
      <c r="B6" s="6" t="n">
        <v>144</v>
      </c>
      <c r="C6" s="7" t="n">
        <v>41.5</v>
      </c>
      <c r="D6" s="6" t="n">
        <v>79</v>
      </c>
      <c r="E6" s="7" t="n">
        <v>146.6</v>
      </c>
      <c r="F6" s="6" t="n">
        <v>99</v>
      </c>
      <c r="G6" s="7" t="n">
        <v>83.3</v>
      </c>
      <c r="H6" s="7" t="n">
        <v>124.4</v>
      </c>
      <c r="I6" s="7" t="n">
        <v>98.59999999999999</v>
      </c>
      <c r="J6" s="7" t="n">
        <v>411.1</v>
      </c>
      <c r="K6" s="7" t="n">
        <v>405.3</v>
      </c>
      <c r="L6" s="7" t="n">
        <v>203.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75</v>
      </c>
    </row>
    <row r="3" spans="1:4">
      <c r="A3" s="3" t="s">
        <v>828</v>
      </c>
    </row>
    <row r="4" spans="1:4">
      <c r="A4" s="4" t="s">
        <v>829</v>
      </c>
      <c r="B4" s="6" t="n">
        <v>68</v>
      </c>
      <c r="C4" s="7" t="n">
        <v>70.90000000000001</v>
      </c>
      <c r="D4" s="7" t="n">
        <v>70.3</v>
      </c>
    </row>
    <row r="5" spans="1:4">
      <c r="A5" s="4" t="s">
        <v>830</v>
      </c>
      <c r="B5" s="8" t="n">
        <v>14.8</v>
      </c>
      <c r="C5" s="8" t="n">
        <v>16.1</v>
      </c>
      <c r="D5" s="8" t="n">
        <v>-0.1</v>
      </c>
    </row>
    <row r="6" spans="1:4">
      <c r="A6" s="4" t="s">
        <v>831</v>
      </c>
      <c r="B6" s="8" t="n">
        <v>82.8</v>
      </c>
      <c r="C6" s="5" t="n">
        <v>87</v>
      </c>
      <c r="D6" s="8" t="n">
        <v>70.2</v>
      </c>
    </row>
    <row r="7" spans="1:4">
      <c r="A7" s="4" t="s">
        <v>832</v>
      </c>
    </row>
    <row r="8" spans="1:4">
      <c r="A8" s="3" t="s">
        <v>828</v>
      </c>
    </row>
    <row r="9" spans="1:4">
      <c r="A9" s="4" t="s">
        <v>829</v>
      </c>
      <c r="B9" s="8" t="n">
        <v>33.5</v>
      </c>
      <c r="C9" s="8" t="n">
        <v>24.8</v>
      </c>
      <c r="D9" s="8" t="n">
        <v>28.3</v>
      </c>
    </row>
    <row r="10" spans="1:4">
      <c r="A10" s="4" t="s">
        <v>830</v>
      </c>
      <c r="B10" s="8" t="n">
        <v>6.9</v>
      </c>
      <c r="C10" s="8" t="n">
        <v>15.6</v>
      </c>
      <c r="D10" s="8" t="n">
        <v>0.2</v>
      </c>
    </row>
    <row r="11" spans="1:4">
      <c r="A11" s="4" t="s">
        <v>831</v>
      </c>
      <c r="B11" s="8" t="n">
        <v>40.4</v>
      </c>
      <c r="C11" s="8" t="n">
        <v>40.4</v>
      </c>
      <c r="D11" s="8" t="n">
        <v>28.5</v>
      </c>
    </row>
    <row r="12" spans="1:4">
      <c r="A12" s="4" t="s">
        <v>833</v>
      </c>
    </row>
    <row r="13" spans="1:4">
      <c r="A13" s="3" t="s">
        <v>828</v>
      </c>
    </row>
    <row r="14" spans="1:4">
      <c r="A14" s="4" t="s">
        <v>829</v>
      </c>
      <c r="B14" s="8" t="n">
        <v>4.8</v>
      </c>
      <c r="C14" s="5" t="n">
        <v>4</v>
      </c>
      <c r="D14" s="8" t="n">
        <v>4.5</v>
      </c>
    </row>
    <row r="15" spans="1:4">
      <c r="A15" s="4" t="s">
        <v>830</v>
      </c>
      <c r="C15" s="8" t="n">
        <v>1.4</v>
      </c>
    </row>
    <row r="16" spans="1:4">
      <c r="A16" s="4" t="s">
        <v>831</v>
      </c>
      <c r="B16" s="8" t="n">
        <v>4.8</v>
      </c>
      <c r="C16" s="8" t="n">
        <v>5.4</v>
      </c>
      <c r="D16" s="8" t="n">
        <v>4.5</v>
      </c>
    </row>
    <row r="17" spans="1:4">
      <c r="A17" s="4" t="s">
        <v>834</v>
      </c>
    </row>
    <row r="18" spans="1:4">
      <c r="A18" s="3" t="s">
        <v>828</v>
      </c>
    </row>
    <row r="19" spans="1:4">
      <c r="A19" s="4" t="s">
        <v>829</v>
      </c>
      <c r="B19" s="8" t="n">
        <v>29.7</v>
      </c>
      <c r="C19" s="8" t="n">
        <v>42.1</v>
      </c>
      <c r="D19" s="8" t="n">
        <v>37.5</v>
      </c>
    </row>
    <row r="20" spans="1:4">
      <c r="A20" s="4" t="s">
        <v>830</v>
      </c>
      <c r="B20" s="8" t="n">
        <v>7.9</v>
      </c>
      <c r="C20" s="8" t="n">
        <v>-0.9</v>
      </c>
      <c r="D20" s="8" t="n">
        <v>-0.3</v>
      </c>
    </row>
    <row r="21" spans="1:4">
      <c r="A21" s="4" t="s">
        <v>831</v>
      </c>
      <c r="B21" s="7" t="n">
        <v>37.6</v>
      </c>
      <c r="C21" s="7" t="n">
        <v>41.2</v>
      </c>
      <c r="D21" s="7" t="n">
        <v>3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835</v>
      </c>
      <c r="B1" s="2" t="s">
        <v>1</v>
      </c>
    </row>
    <row r="2" spans="1:5">
      <c r="B2" s="2" t="s">
        <v>836</v>
      </c>
      <c r="C2" s="2" t="s">
        <v>2</v>
      </c>
      <c r="D2" s="2" t="s">
        <v>30</v>
      </c>
      <c r="E2" s="2" t="s">
        <v>75</v>
      </c>
    </row>
    <row r="3" spans="1:5">
      <c r="A3" s="3" t="s">
        <v>837</v>
      </c>
    </row>
    <row r="4" spans="1:5">
      <c r="A4" s="4" t="s">
        <v>838</v>
      </c>
      <c r="C4" s="7" t="n">
        <v>143.9</v>
      </c>
      <c r="D4" s="7" t="n">
        <v>141.9</v>
      </c>
      <c r="E4" s="7" t="n">
        <v>71.40000000000001</v>
      </c>
    </row>
    <row r="5" spans="1:5">
      <c r="A5" s="4" t="s">
        <v>839</v>
      </c>
      <c r="C5" s="8" t="n">
        <v>3.4</v>
      </c>
      <c r="D5" s="8" t="n">
        <v>3.9</v>
      </c>
      <c r="E5" s="5" t="n">
        <v>3</v>
      </c>
    </row>
    <row r="6" spans="1:5">
      <c r="A6" s="4" t="s">
        <v>840</v>
      </c>
      <c r="C6" s="8" t="n">
        <v>-98.59999999999999</v>
      </c>
      <c r="D6" s="8" t="n">
        <v>-77.8</v>
      </c>
      <c r="E6" s="8" t="n">
        <v>-29.9</v>
      </c>
    </row>
    <row r="7" spans="1:5">
      <c r="A7" s="4" t="s">
        <v>841</v>
      </c>
      <c r="C7" s="8" t="n">
        <v>-1.6</v>
      </c>
      <c r="D7" s="8" t="n">
        <v>-1.7</v>
      </c>
      <c r="E7" s="8" t="n">
        <v>-1.9</v>
      </c>
    </row>
    <row r="8" spans="1:5">
      <c r="A8" s="4" t="s">
        <v>842</v>
      </c>
      <c r="C8" s="8" t="n">
        <v>6.6</v>
      </c>
      <c r="D8" s="8" t="n">
        <v>3.8</v>
      </c>
      <c r="E8" s="5" t="n">
        <v>4</v>
      </c>
    </row>
    <row r="9" spans="1:5">
      <c r="A9" s="4" t="s">
        <v>843</v>
      </c>
      <c r="C9" s="5" t="n">
        <v>34</v>
      </c>
      <c r="D9" s="8" t="n">
        <v>6.2</v>
      </c>
      <c r="E9" s="8" t="n">
        <v>24.3</v>
      </c>
    </row>
    <row r="10" spans="1:5">
      <c r="A10" s="4" t="s">
        <v>844</v>
      </c>
      <c r="C10" s="8" t="n">
        <v>-10.7</v>
      </c>
      <c r="D10" s="8" t="n">
        <v>-1.8</v>
      </c>
      <c r="E10" s="8" t="n">
        <v>1.2</v>
      </c>
    </row>
    <row r="11" spans="1:5">
      <c r="A11" s="4" t="s">
        <v>845</v>
      </c>
      <c r="C11" s="8" t="n">
        <v>2.9</v>
      </c>
      <c r="D11" s="8" t="n">
        <v>2.4</v>
      </c>
      <c r="E11" s="8" t="n">
        <v>2.6</v>
      </c>
    </row>
    <row r="12" spans="1:5">
      <c r="A12" s="4" t="s">
        <v>846</v>
      </c>
      <c r="C12" s="8" t="n">
        <v>-3.6</v>
      </c>
      <c r="D12" s="8" t="n">
        <v>-2.9</v>
      </c>
      <c r="E12" s="5" t="n">
        <v>-3</v>
      </c>
    </row>
    <row r="13" spans="1:5">
      <c r="A13" s="4" t="s">
        <v>121</v>
      </c>
      <c r="C13" s="8" t="n">
        <v>-1.1</v>
      </c>
      <c r="D13" s="8" t="n">
        <v>2.1</v>
      </c>
      <c r="E13" s="8" t="n">
        <v>1.2</v>
      </c>
    </row>
    <row r="14" spans="1:5">
      <c r="A14" s="4" t="s">
        <v>847</v>
      </c>
      <c r="C14" s="8" t="n">
        <v>2.9</v>
      </c>
      <c r="D14" s="8" t="n">
        <v>2.5</v>
      </c>
      <c r="E14" s="8" t="n">
        <v>3.1</v>
      </c>
    </row>
    <row r="15" spans="1:5">
      <c r="A15" s="4" t="s">
        <v>848</v>
      </c>
      <c r="C15" s="8" t="n">
        <v>1.2</v>
      </c>
      <c r="D15" s="5" t="n">
        <v>6</v>
      </c>
      <c r="E15" s="8" t="n">
        <v>0.9</v>
      </c>
    </row>
    <row r="16" spans="1:5">
      <c r="A16" s="4" t="s">
        <v>849</v>
      </c>
      <c r="C16" s="8" t="n">
        <v>0.4</v>
      </c>
      <c r="D16" s="8" t="n">
        <v>2.1</v>
      </c>
      <c r="E16" s="8" t="n">
        <v>-3.5</v>
      </c>
    </row>
    <row r="17" spans="1:5">
      <c r="A17" s="4" t="s">
        <v>850</v>
      </c>
      <c r="C17" s="8" t="n">
        <v>3.1</v>
      </c>
      <c r="D17" s="8" t="n">
        <v>0.3</v>
      </c>
      <c r="E17" s="8" t="n">
        <v>-3.2</v>
      </c>
    </row>
    <row r="18" spans="1:5">
      <c r="A18" s="4" t="s">
        <v>87</v>
      </c>
      <c r="C18" s="7" t="n">
        <v>82.8</v>
      </c>
      <c r="D18" s="6" t="n">
        <v>87</v>
      </c>
      <c r="E18" s="7" t="n">
        <v>70.2</v>
      </c>
    </row>
    <row r="19" spans="1:5">
      <c r="A19" s="4" t="s">
        <v>851</v>
      </c>
      <c r="C19" s="4" t="s">
        <v>463</v>
      </c>
      <c r="D19" s="4" t="s">
        <v>852</v>
      </c>
      <c r="E19" s="4" t="s">
        <v>853</v>
      </c>
    </row>
    <row r="20" spans="1:5">
      <c r="A20" s="4" t="s">
        <v>854</v>
      </c>
      <c r="C20" s="7" t="n">
        <v>3.1</v>
      </c>
    </row>
    <row r="21" spans="1:5">
      <c r="A21" s="4" t="s">
        <v>855</v>
      </c>
    </row>
    <row r="22" spans="1:5">
      <c r="A22" s="3" t="s">
        <v>837</v>
      </c>
    </row>
    <row r="23" spans="1:5">
      <c r="A23" s="4" t="s">
        <v>856</v>
      </c>
      <c r="B23" s="4" t="s">
        <v>852</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3" t="s">
        <v>858</v>
      </c>
    </row>
    <row r="3" spans="1:3">
      <c r="A3" s="4" t="s">
        <v>859</v>
      </c>
      <c r="B3" s="7" t="n">
        <v>137.3</v>
      </c>
      <c r="C3" s="7" t="n">
        <v>104.4</v>
      </c>
    </row>
    <row r="4" spans="1:3">
      <c r="A4" s="4" t="s">
        <v>860</v>
      </c>
      <c r="C4" s="8" t="n">
        <v>4.4</v>
      </c>
    </row>
    <row r="5" spans="1:3">
      <c r="A5" s="4" t="s">
        <v>861</v>
      </c>
      <c r="B5" s="8" t="n">
        <v>2.2</v>
      </c>
      <c r="C5" s="8" t="n">
        <v>5.2</v>
      </c>
    </row>
    <row r="6" spans="1:3">
      <c r="A6" s="4" t="s">
        <v>862</v>
      </c>
      <c r="C6" s="8" t="n">
        <v>13.8</v>
      </c>
    </row>
    <row r="7" spans="1:3">
      <c r="A7" s="4" t="s">
        <v>162</v>
      </c>
      <c r="B7" s="8" t="n">
        <v>12.9</v>
      </c>
      <c r="C7" s="8" t="n">
        <v>13.2</v>
      </c>
    </row>
    <row r="8" spans="1:3">
      <c r="A8" s="4" t="s">
        <v>863</v>
      </c>
      <c r="B8" s="8" t="n">
        <v>36.4</v>
      </c>
      <c r="C8" s="8" t="n">
        <v>45.4</v>
      </c>
    </row>
    <row r="9" spans="1:3">
      <c r="A9" s="4" t="s">
        <v>864</v>
      </c>
      <c r="B9" s="8" t="n">
        <v>188.8</v>
      </c>
      <c r="C9" s="8" t="n">
        <v>186.4</v>
      </c>
    </row>
    <row r="10" spans="1:3">
      <c r="A10" s="4" t="s">
        <v>865</v>
      </c>
      <c r="B10" s="8" t="n">
        <v>-149.6</v>
      </c>
      <c r="C10" s="8" t="n">
        <v>-112.6</v>
      </c>
    </row>
    <row r="11" spans="1:3">
      <c r="A11" s="4" t="s">
        <v>866</v>
      </c>
      <c r="B11" s="8" t="n">
        <v>39.2</v>
      </c>
      <c r="C11" s="8" t="n">
        <v>73.8</v>
      </c>
    </row>
    <row r="12" spans="1:3">
      <c r="A12" s="3" t="s">
        <v>867</v>
      </c>
    </row>
    <row r="13" spans="1:3">
      <c r="A13" s="4" t="s">
        <v>842</v>
      </c>
      <c r="B13" s="8" t="n">
        <v>17.2</v>
      </c>
      <c r="C13" s="8" t="n">
        <v>10.6</v>
      </c>
    </row>
    <row r="14" spans="1:3">
      <c r="A14" s="4" t="s">
        <v>860</v>
      </c>
      <c r="B14" s="8" t="n">
        <v>0.1</v>
      </c>
    </row>
    <row r="15" spans="1:3">
      <c r="A15" s="4" t="s">
        <v>868</v>
      </c>
      <c r="B15" s="8" t="n">
        <v>34.4</v>
      </c>
      <c r="C15" s="8" t="n">
        <v>44.3</v>
      </c>
    </row>
    <row r="16" spans="1:3">
      <c r="A16" s="4" t="s">
        <v>862</v>
      </c>
      <c r="B16" s="8" t="n">
        <v>1.2</v>
      </c>
    </row>
    <row r="17" spans="1:3">
      <c r="A17" s="4" t="s">
        <v>869</v>
      </c>
      <c r="B17" s="8" t="n">
        <v>52.9</v>
      </c>
      <c r="C17" s="8" t="n">
        <v>54.9</v>
      </c>
    </row>
    <row r="18" spans="1:3">
      <c r="A18" s="4" t="s">
        <v>870</v>
      </c>
      <c r="B18" s="8" t="n">
        <v>52.9</v>
      </c>
      <c r="C18" s="8" t="n">
        <v>54.9</v>
      </c>
    </row>
    <row r="19" spans="1:3">
      <c r="A19" s="4" t="s">
        <v>871</v>
      </c>
      <c r="B19" s="8" t="n">
        <v>535.6</v>
      </c>
      <c r="C19" s="7" t="n">
        <v>404.6</v>
      </c>
    </row>
    <row r="20" spans="1:3">
      <c r="A20" s="4" t="s">
        <v>872</v>
      </c>
    </row>
    <row r="21" spans="1:3">
      <c r="A21" s="3" t="s">
        <v>867</v>
      </c>
    </row>
    <row r="22" spans="1:3">
      <c r="A22" s="4" t="s">
        <v>871</v>
      </c>
      <c r="B22" s="8" t="n">
        <v>42.1</v>
      </c>
    </row>
    <row r="23" spans="1:3">
      <c r="A23" s="11" t="n">
        <v>2022</v>
      </c>
    </row>
    <row r="24" spans="1:3">
      <c r="A24" s="3" t="s">
        <v>867</v>
      </c>
    </row>
    <row r="25" spans="1:3">
      <c r="A25" s="4" t="s">
        <v>871</v>
      </c>
      <c r="B25" s="7" t="n">
        <v>49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3</v>
      </c>
      <c r="B1" s="2" t="s">
        <v>507</v>
      </c>
      <c r="C1" s="2" t="s">
        <v>1</v>
      </c>
    </row>
    <row r="2" spans="1:5">
      <c r="B2" s="2" t="s">
        <v>2</v>
      </c>
      <c r="C2" s="2" t="s">
        <v>2</v>
      </c>
      <c r="D2" s="2" t="s">
        <v>30</v>
      </c>
      <c r="E2" s="2" t="s">
        <v>75</v>
      </c>
    </row>
    <row r="3" spans="1:5">
      <c r="A3" s="3" t="s">
        <v>874</v>
      </c>
    </row>
    <row r="4" spans="1:5">
      <c r="A4" s="4" t="s">
        <v>602</v>
      </c>
      <c r="C4" s="7" t="n">
        <v>16.1</v>
      </c>
      <c r="D4" s="7" t="n">
        <v>20.1</v>
      </c>
      <c r="E4" s="7" t="n">
        <v>20.4</v>
      </c>
    </row>
    <row r="5" spans="1:5">
      <c r="A5" s="4" t="s">
        <v>875</v>
      </c>
      <c r="B5" s="7" t="n">
        <v>8.5</v>
      </c>
      <c r="D5" s="8" t="n">
        <v>0.1</v>
      </c>
      <c r="E5" s="8" t="n">
        <v>1.3</v>
      </c>
    </row>
    <row r="6" spans="1:5">
      <c r="A6" s="4" t="s">
        <v>876</v>
      </c>
      <c r="C6" s="8" t="n">
        <v>0.9</v>
      </c>
      <c r="D6" s="5" t="n">
        <v>4</v>
      </c>
    </row>
    <row r="7" spans="1:5">
      <c r="A7" s="4" t="s">
        <v>877</v>
      </c>
      <c r="C7" s="5" t="n">
        <v>-8</v>
      </c>
      <c r="D7" s="5" t="n">
        <v>-6</v>
      </c>
      <c r="E7" s="8" t="n">
        <v>-1.6</v>
      </c>
    </row>
    <row r="8" spans="1:5">
      <c r="A8" s="4" t="s">
        <v>878</v>
      </c>
      <c r="C8" s="8" t="n">
        <v>-0.7</v>
      </c>
      <c r="D8" s="8" t="n">
        <v>-1.1</v>
      </c>
    </row>
    <row r="9" spans="1:5">
      <c r="A9" s="4" t="s">
        <v>879</v>
      </c>
      <c r="C9" s="8" t="n">
        <v>-1.3</v>
      </c>
      <c r="D9" s="5" t="n">
        <v>-1</v>
      </c>
    </row>
    <row r="10" spans="1:5">
      <c r="A10" s="4" t="s">
        <v>606</v>
      </c>
      <c r="B10" s="5" t="n">
        <v>7</v>
      </c>
      <c r="C10" s="5" t="n">
        <v>7</v>
      </c>
      <c r="D10" s="8" t="n">
        <v>16.1</v>
      </c>
      <c r="E10" s="8" t="n">
        <v>20.1</v>
      </c>
    </row>
    <row r="11" spans="1:5">
      <c r="A11" s="4" t="s">
        <v>880</v>
      </c>
      <c r="C11" s="8" t="n">
        <v>2.4</v>
      </c>
      <c r="D11" s="8" t="n">
        <v>0.9</v>
      </c>
    </row>
    <row r="12" spans="1:5">
      <c r="A12" s="4" t="s">
        <v>881</v>
      </c>
      <c r="B12" s="8" t="n">
        <v>0.9</v>
      </c>
      <c r="C12" s="8" t="n">
        <v>0.9</v>
      </c>
      <c r="D12" s="7" t="n">
        <v>3.1</v>
      </c>
    </row>
    <row r="13" spans="1:5">
      <c r="A13" s="4" t="s">
        <v>882</v>
      </c>
      <c r="B13" s="8" t="n">
        <v>3.3</v>
      </c>
      <c r="C13" s="8" t="n">
        <v>3.3</v>
      </c>
    </row>
    <row r="14" spans="1:5">
      <c r="A14" s="4" t="s">
        <v>883</v>
      </c>
      <c r="B14" s="8" t="n">
        <v>8.5</v>
      </c>
      <c r="C14" s="8" t="n">
        <v>8.5</v>
      </c>
    </row>
    <row r="15" spans="1:5">
      <c r="A15" s="4" t="s">
        <v>461</v>
      </c>
    </row>
    <row r="16" spans="1:5">
      <c r="A16" s="3" t="s">
        <v>874</v>
      </c>
    </row>
    <row r="17" spans="1:5">
      <c r="A17" s="4" t="s">
        <v>884</v>
      </c>
      <c r="B17" s="5" t="n">
        <v>1</v>
      </c>
      <c r="C17" s="5" t="n">
        <v>1</v>
      </c>
    </row>
    <row r="18" spans="1:5">
      <c r="A18" s="4" t="s">
        <v>466</v>
      </c>
    </row>
    <row r="19" spans="1:5">
      <c r="A19" s="3" t="s">
        <v>874</v>
      </c>
    </row>
    <row r="20" spans="1:5">
      <c r="A20" s="4" t="s">
        <v>880</v>
      </c>
      <c r="E20" s="7" t="n">
        <v>0.7</v>
      </c>
    </row>
    <row r="21" spans="1:5">
      <c r="A21" s="4" t="s">
        <v>884</v>
      </c>
      <c r="B21" s="6" t="n">
        <v>2</v>
      </c>
      <c r="C21" s="6" t="n">
        <v>2</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885</v>
      </c>
      <c r="B1" s="2" t="s">
        <v>1</v>
      </c>
    </row>
    <row r="2" spans="1:4">
      <c r="B2" s="2" t="s">
        <v>523</v>
      </c>
      <c r="C2" s="2" t="s">
        <v>527</v>
      </c>
      <c r="D2" s="2" t="s">
        <v>531</v>
      </c>
    </row>
    <row r="3" spans="1:4">
      <c r="A3" s="3" t="s">
        <v>221</v>
      </c>
    </row>
    <row r="4" spans="1:4">
      <c r="A4" s="4" t="s">
        <v>886</v>
      </c>
      <c r="B4" s="7" t="n">
        <v>16.2</v>
      </c>
      <c r="C4" s="6" t="n">
        <v>16</v>
      </c>
      <c r="D4" s="7" t="n">
        <v>18.4</v>
      </c>
    </row>
    <row r="5" spans="1:4">
      <c r="A5" s="3" t="s">
        <v>887</v>
      </c>
    </row>
    <row r="6" spans="1:4">
      <c r="A6" s="5" t="n">
        <v>2018</v>
      </c>
      <c r="B6" s="8" t="n">
        <v>13.5</v>
      </c>
    </row>
    <row r="7" spans="1:4">
      <c r="A7" s="5" t="n">
        <v>2019</v>
      </c>
      <c r="B7" s="8" t="n">
        <v>12.6</v>
      </c>
    </row>
    <row r="8" spans="1:4">
      <c r="A8" s="5" t="n">
        <v>2020</v>
      </c>
      <c r="B8" s="8" t="n">
        <v>9.4</v>
      </c>
    </row>
    <row r="9" spans="1:4">
      <c r="A9" s="5" t="n">
        <v>2021</v>
      </c>
      <c r="B9" s="8" t="n">
        <v>10.3</v>
      </c>
    </row>
    <row r="10" spans="1:4">
      <c r="A10" s="5" t="n">
        <v>2022</v>
      </c>
      <c r="B10" s="8" t="n">
        <v>3.6</v>
      </c>
    </row>
    <row r="11" spans="1:4">
      <c r="A11" s="4" t="s">
        <v>888</v>
      </c>
      <c r="B11" s="8" t="n">
        <v>16.2</v>
      </c>
    </row>
    <row r="12" spans="1:4">
      <c r="A12" s="4" t="s">
        <v>116</v>
      </c>
      <c r="B12" s="8" t="n">
        <v>65.59999999999999</v>
      </c>
    </row>
    <row r="13" spans="1:4">
      <c r="A13" s="4" t="s">
        <v>889</v>
      </c>
      <c r="B13" s="6" t="n">
        <v>0</v>
      </c>
      <c r="C13" s="5" t="n">
        <v>0</v>
      </c>
    </row>
    <row r="14" spans="1:4">
      <c r="A14" s="4" t="s">
        <v>890</v>
      </c>
      <c r="B14" s="5" t="n">
        <v>0</v>
      </c>
    </row>
    <row r="15" spans="1:4">
      <c r="A15" s="4" t="s">
        <v>891</v>
      </c>
      <c r="B15" s="6" t="n">
        <v>0</v>
      </c>
      <c r="C15" s="6" t="n">
        <v>0</v>
      </c>
      <c r="D15"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892</v>
      </c>
      <c r="B1" s="2" t="s">
        <v>1</v>
      </c>
    </row>
    <row r="2" spans="1:2">
      <c r="B2" s="2" t="s">
        <v>638</v>
      </c>
    </row>
    <row r="3" spans="1:2">
      <c r="A3" s="3" t="s">
        <v>893</v>
      </c>
    </row>
    <row r="4" spans="1:2">
      <c r="A4" s="5" t="n">
        <v>2018</v>
      </c>
      <c r="B4" s="7" t="n">
        <v>1480.1</v>
      </c>
    </row>
    <row r="5" spans="1:2">
      <c r="A5" s="5" t="n">
        <v>2019</v>
      </c>
      <c r="B5" s="8" t="n">
        <v>1007.5</v>
      </c>
    </row>
    <row r="6" spans="1:2">
      <c r="A6" s="5" t="n">
        <v>2020</v>
      </c>
      <c r="B6" s="8" t="n">
        <v>866.6</v>
      </c>
    </row>
    <row r="7" spans="1:2">
      <c r="A7" s="5" t="n">
        <v>2021</v>
      </c>
      <c r="B7" s="8" t="n">
        <v>4.8</v>
      </c>
    </row>
    <row r="8" spans="1:2">
      <c r="A8" s="4" t="s">
        <v>116</v>
      </c>
      <c r="B8" s="6" t="n">
        <v>3359</v>
      </c>
    </row>
    <row r="9" spans="1:2">
      <c r="A9" s="4" t="s">
        <v>466</v>
      </c>
    </row>
    <row r="10" spans="1:2">
      <c r="A10" s="3" t="s">
        <v>894</v>
      </c>
    </row>
    <row r="11" spans="1:2">
      <c r="A11" s="4" t="s">
        <v>895</v>
      </c>
      <c r="B11" s="4" t="s">
        <v>896</v>
      </c>
    </row>
    <row r="12" spans="1:2">
      <c r="A12" s="4" t="s">
        <v>461</v>
      </c>
    </row>
    <row r="13" spans="1:2">
      <c r="A13" s="3" t="s">
        <v>894</v>
      </c>
    </row>
    <row r="14" spans="1:2">
      <c r="A14" s="4" t="s">
        <v>895</v>
      </c>
      <c r="B14" s="4" t="s">
        <v>57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897</v>
      </c>
      <c r="B1" s="2" t="s">
        <v>1</v>
      </c>
    </row>
    <row r="2" spans="1:2">
      <c r="B2" s="2" t="s">
        <v>898</v>
      </c>
    </row>
    <row r="3" spans="1:2">
      <c r="A3" s="3" t="s">
        <v>899</v>
      </c>
    </row>
    <row r="4" spans="1:2">
      <c r="A4" s="4" t="s">
        <v>900</v>
      </c>
      <c r="B4" s="4" t="s">
        <v>587</v>
      </c>
    </row>
    <row r="5" spans="1:2">
      <c r="A5" s="4" t="s">
        <v>901</v>
      </c>
      <c r="B5" s="4" t="s">
        <v>437</v>
      </c>
    </row>
    <row r="6" spans="1:2">
      <c r="A6" s="4" t="s">
        <v>461</v>
      </c>
    </row>
    <row r="7" spans="1:2">
      <c r="A7" s="3" t="s">
        <v>899</v>
      </c>
    </row>
    <row r="8" spans="1:2">
      <c r="A8" s="4" t="s">
        <v>902</v>
      </c>
      <c r="B8" s="5" t="n">
        <v>50</v>
      </c>
    </row>
    <row r="9" spans="1:2">
      <c r="A9" s="4" t="s">
        <v>466</v>
      </c>
    </row>
    <row r="10" spans="1:2">
      <c r="A10" s="3" t="s">
        <v>899</v>
      </c>
    </row>
    <row r="11" spans="1:2">
      <c r="A11" s="4" t="s">
        <v>902</v>
      </c>
      <c r="B11" s="5" t="n">
        <v>6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75</v>
      </c>
    </row>
    <row r="3" spans="1:4">
      <c r="A3" s="3" t="s">
        <v>899</v>
      </c>
    </row>
    <row r="4" spans="1:4">
      <c r="A4" s="4" t="s">
        <v>904</v>
      </c>
      <c r="B4" s="7" t="n">
        <v>0.4</v>
      </c>
    </row>
    <row r="5" spans="1:4">
      <c r="A5" s="4" t="s">
        <v>370</v>
      </c>
    </row>
    <row r="6" spans="1:4">
      <c r="A6" s="3" t="s">
        <v>899</v>
      </c>
    </row>
    <row r="7" spans="1:4">
      <c r="A7" s="4" t="s">
        <v>905</v>
      </c>
      <c r="B7" s="4" t="s">
        <v>906</v>
      </c>
      <c r="C7" s="4" t="s">
        <v>907</v>
      </c>
      <c r="D7" s="4" t="s">
        <v>908</v>
      </c>
    </row>
    <row r="8" spans="1:4">
      <c r="A8" s="4" t="s">
        <v>909</v>
      </c>
      <c r="B8" s="4" t="s">
        <v>910</v>
      </c>
      <c r="C8" s="4" t="s">
        <v>911</v>
      </c>
      <c r="D8" s="4" t="s">
        <v>912</v>
      </c>
    </row>
    <row r="9" spans="1:4">
      <c r="A9" s="4" t="s">
        <v>913</v>
      </c>
      <c r="B9" s="4" t="s">
        <v>907</v>
      </c>
      <c r="C9" s="4" t="s">
        <v>908</v>
      </c>
      <c r="D9" s="4" t="s">
        <v>914</v>
      </c>
    </row>
    <row r="10" spans="1:4">
      <c r="A10" s="4" t="s">
        <v>915</v>
      </c>
      <c r="B10" s="4" t="s">
        <v>916</v>
      </c>
      <c r="C10" s="4" t="s">
        <v>908</v>
      </c>
      <c r="D10" s="4" t="s">
        <v>914</v>
      </c>
    </row>
    <row r="11" spans="1:4">
      <c r="A11" s="4" t="s">
        <v>917</v>
      </c>
      <c r="B11" s="4" t="s">
        <v>918</v>
      </c>
      <c r="C11" s="4" t="s">
        <v>908</v>
      </c>
      <c r="D11" s="4" t="s">
        <v>914</v>
      </c>
    </row>
    <row r="12" spans="1:4">
      <c r="A12" s="4" t="s">
        <v>919</v>
      </c>
      <c r="B12" s="4" t="s">
        <v>911</v>
      </c>
      <c r="C12" s="4" t="s">
        <v>912</v>
      </c>
      <c r="D12" s="4" t="s">
        <v>920</v>
      </c>
    </row>
    <row r="13" spans="1:4">
      <c r="A13" s="4" t="s">
        <v>921</v>
      </c>
      <c r="B13" s="4" t="s">
        <v>922</v>
      </c>
      <c r="C13" s="4" t="s">
        <v>906</v>
      </c>
      <c r="D13" s="4" t="s">
        <v>923</v>
      </c>
    </row>
    <row r="14" spans="1:4">
      <c r="A14" s="4" t="s">
        <v>373</v>
      </c>
    </row>
    <row r="15" spans="1:4">
      <c r="A15" s="3" t="s">
        <v>899</v>
      </c>
    </row>
    <row r="16" spans="1:4">
      <c r="A16" s="4" t="s">
        <v>905</v>
      </c>
      <c r="B16" s="4" t="s">
        <v>924</v>
      </c>
      <c r="C16" s="4" t="s">
        <v>925</v>
      </c>
      <c r="D16" s="4" t="s">
        <v>926</v>
      </c>
    </row>
    <row r="17" spans="1:4">
      <c r="A17" s="4" t="s">
        <v>927</v>
      </c>
      <c r="B17" s="4" t="s">
        <v>928</v>
      </c>
      <c r="C17" s="4" t="s">
        <v>928</v>
      </c>
      <c r="D17" s="4" t="s">
        <v>929</v>
      </c>
    </row>
    <row r="18" spans="1:4">
      <c r="A18" s="4" t="s">
        <v>930</v>
      </c>
      <c r="B18" s="4" t="s">
        <v>931</v>
      </c>
      <c r="C18" s="4" t="s">
        <v>931</v>
      </c>
      <c r="D18" s="4" t="s">
        <v>932</v>
      </c>
    </row>
    <row r="19" spans="1:4">
      <c r="A19" s="4" t="s">
        <v>933</v>
      </c>
      <c r="B19" s="5" t="n">
        <v>2023</v>
      </c>
      <c r="C19" s="5" t="n">
        <v>2022</v>
      </c>
      <c r="D19" s="5" t="n">
        <v>2023</v>
      </c>
    </row>
    <row r="20" spans="1:4">
      <c r="A20" s="4" t="s">
        <v>913</v>
      </c>
      <c r="B20" s="4" t="s">
        <v>925</v>
      </c>
      <c r="C20" s="4" t="s">
        <v>926</v>
      </c>
      <c r="D20" s="4" t="s">
        <v>934</v>
      </c>
    </row>
    <row r="21" spans="1:4">
      <c r="A21" s="4" t="s">
        <v>915</v>
      </c>
      <c r="B21" s="4" t="s">
        <v>935</v>
      </c>
      <c r="C21" s="4" t="s">
        <v>926</v>
      </c>
      <c r="D21" s="4" t="s">
        <v>934</v>
      </c>
    </row>
    <row r="22" spans="1:4">
      <c r="A22" s="4" t="s">
        <v>917</v>
      </c>
      <c r="B22" s="4" t="s">
        <v>936</v>
      </c>
      <c r="C22" s="4" t="s">
        <v>926</v>
      </c>
      <c r="D22" s="4" t="s">
        <v>934</v>
      </c>
    </row>
    <row r="23" spans="1:4">
      <c r="A23" s="4" t="s">
        <v>937</v>
      </c>
      <c r="B23" s="4" t="s">
        <v>928</v>
      </c>
      <c r="C23" s="4" t="s">
        <v>929</v>
      </c>
      <c r="D23" s="4" t="s">
        <v>938</v>
      </c>
    </row>
    <row r="24" spans="1:4">
      <c r="A24" s="4" t="s">
        <v>939</v>
      </c>
      <c r="B24" s="4" t="s">
        <v>931</v>
      </c>
      <c r="C24" s="4" t="s">
        <v>932</v>
      </c>
      <c r="D24" s="4" t="s">
        <v>940</v>
      </c>
    </row>
    <row r="25" spans="1:4">
      <c r="A25" s="4" t="s">
        <v>941</v>
      </c>
      <c r="B25" s="5" t="n">
        <v>2022</v>
      </c>
      <c r="C25" s="5" t="n">
        <v>2023</v>
      </c>
      <c r="D25" s="5" t="n">
        <v>20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5</v>
      </c>
    </row>
    <row r="3" spans="1:4">
      <c r="A3" s="3" t="s">
        <v>136</v>
      </c>
    </row>
    <row r="4" spans="1:4">
      <c r="A4" s="4" t="s">
        <v>88</v>
      </c>
      <c r="B4" s="7" t="n">
        <v>328.3</v>
      </c>
      <c r="C4" s="7" t="n">
        <v>318.3</v>
      </c>
      <c r="D4" s="7" t="n">
        <v>133.6</v>
      </c>
    </row>
    <row r="5" spans="1:4">
      <c r="A5" s="3" t="s">
        <v>137</v>
      </c>
    </row>
    <row r="6" spans="1:4">
      <c r="A6" s="4" t="s">
        <v>138</v>
      </c>
      <c r="B6" s="8" t="n">
        <v>110.6</v>
      </c>
      <c r="C6" s="8" t="n">
        <v>96.40000000000001</v>
      </c>
      <c r="D6" s="8" t="n">
        <v>96.8</v>
      </c>
    </row>
    <row r="7" spans="1:4">
      <c r="A7" s="4" t="s">
        <v>139</v>
      </c>
      <c r="B7" s="8" t="n">
        <v>5.1</v>
      </c>
      <c r="C7" s="8" t="n">
        <v>5.8</v>
      </c>
      <c r="D7" s="8" t="n">
        <v>7.7</v>
      </c>
    </row>
    <row r="8" spans="1:4">
      <c r="A8" s="4" t="s">
        <v>140</v>
      </c>
      <c r="B8" s="8" t="n">
        <v>14.8</v>
      </c>
      <c r="C8" s="8" t="n">
        <v>16.1</v>
      </c>
      <c r="D8" s="8" t="n">
        <v>-0.1</v>
      </c>
    </row>
    <row r="9" spans="1:4">
      <c r="A9" s="4" t="s">
        <v>141</v>
      </c>
      <c r="B9" s="8" t="n">
        <v>13.8</v>
      </c>
      <c r="C9" s="8" t="n">
        <v>17.1</v>
      </c>
      <c r="D9" s="5" t="n">
        <v>9</v>
      </c>
    </row>
    <row r="10" spans="1:4">
      <c r="A10" s="4" t="s">
        <v>142</v>
      </c>
      <c r="B10" s="8" t="n">
        <v>5.3</v>
      </c>
      <c r="C10" s="8" t="n">
        <v>-13.4</v>
      </c>
      <c r="D10" s="8" t="n">
        <v>-15.2</v>
      </c>
    </row>
    <row r="11" spans="1:4">
      <c r="A11" s="4" t="s">
        <v>143</v>
      </c>
      <c r="B11" s="8" t="n">
        <v>2.6</v>
      </c>
      <c r="C11" s="8" t="n">
        <v>3.2</v>
      </c>
      <c r="D11" s="5" t="n">
        <v>-9</v>
      </c>
    </row>
    <row r="12" spans="1:4">
      <c r="A12" s="4" t="s">
        <v>84</v>
      </c>
      <c r="B12" s="8" t="n">
        <v>65.3</v>
      </c>
      <c r="D12" s="8" t="n">
        <v>95.2</v>
      </c>
    </row>
    <row r="13" spans="1:4">
      <c r="A13" s="4" t="s">
        <v>144</v>
      </c>
      <c r="B13" s="8" t="n">
        <v>-10.5</v>
      </c>
      <c r="C13" s="8" t="n">
        <v>14.9</v>
      </c>
    </row>
    <row r="14" spans="1:4">
      <c r="A14" s="4" t="s">
        <v>145</v>
      </c>
      <c r="B14" s="8" t="n">
        <v>4.3</v>
      </c>
      <c r="C14" s="8" t="n">
        <v>15.1</v>
      </c>
    </row>
    <row r="15" spans="1:4">
      <c r="A15" s="4" t="s">
        <v>146</v>
      </c>
      <c r="B15" s="8" t="n">
        <v>-21.6</v>
      </c>
    </row>
    <row r="16" spans="1:4">
      <c r="A16" s="3" t="s">
        <v>147</v>
      </c>
    </row>
    <row r="17" spans="1:4">
      <c r="A17" s="4" t="s">
        <v>148</v>
      </c>
      <c r="B17" s="8" t="n">
        <v>-51.8</v>
      </c>
      <c r="C17" s="8" t="n">
        <v>-96.40000000000001</v>
      </c>
      <c r="D17" s="8" t="n">
        <v>65.09999999999999</v>
      </c>
    </row>
    <row r="18" spans="1:4">
      <c r="A18" s="4" t="s">
        <v>34</v>
      </c>
      <c r="B18" s="8" t="n">
        <v>-80.2</v>
      </c>
      <c r="C18" s="5" t="n">
        <v>-51</v>
      </c>
      <c r="D18" s="8" t="n">
        <v>97.2</v>
      </c>
    </row>
    <row r="19" spans="1:4">
      <c r="A19" s="4" t="s">
        <v>149</v>
      </c>
      <c r="B19" s="8" t="n">
        <v>9.300000000000001</v>
      </c>
      <c r="C19" s="8" t="n">
        <v>57.1</v>
      </c>
      <c r="D19" s="8" t="n">
        <v>-71.90000000000001</v>
      </c>
    </row>
    <row r="20" spans="1:4">
      <c r="A20" s="4" t="s">
        <v>49</v>
      </c>
      <c r="B20" s="8" t="n">
        <v>9.9</v>
      </c>
      <c r="C20" s="8" t="n">
        <v>3.8</v>
      </c>
      <c r="D20" s="5" t="n">
        <v>12</v>
      </c>
    </row>
    <row r="21" spans="1:4">
      <c r="A21" s="4" t="s">
        <v>150</v>
      </c>
      <c r="B21" s="8" t="n">
        <v>-4.5</v>
      </c>
      <c r="C21" s="8" t="n">
        <v>5.4</v>
      </c>
      <c r="D21" s="8" t="n">
        <v>3.2</v>
      </c>
    </row>
    <row r="22" spans="1:4">
      <c r="A22" s="4" t="s">
        <v>151</v>
      </c>
      <c r="B22" s="8" t="n">
        <v>-9.4</v>
      </c>
      <c r="C22" s="8" t="n">
        <v>11.3</v>
      </c>
      <c r="D22" s="8" t="n">
        <v>-1.7</v>
      </c>
    </row>
    <row r="23" spans="1:4">
      <c r="A23" s="4" t="s">
        <v>152</v>
      </c>
      <c r="B23" s="8" t="n">
        <v>391.3</v>
      </c>
      <c r="C23" s="8" t="n">
        <v>403.7</v>
      </c>
      <c r="D23" s="8" t="n">
        <v>421.9</v>
      </c>
    </row>
    <row r="24" spans="1:4">
      <c r="A24" s="3" t="s">
        <v>153</v>
      </c>
    </row>
    <row r="25" spans="1:4">
      <c r="A25" s="4" t="s">
        <v>154</v>
      </c>
      <c r="B25" s="8" t="n">
        <v>-147.4</v>
      </c>
      <c r="C25" s="8" t="n">
        <v>-123.9</v>
      </c>
      <c r="D25" s="8" t="n">
        <v>-109.3</v>
      </c>
    </row>
    <row r="26" spans="1:4">
      <c r="A26" s="4" t="s">
        <v>155</v>
      </c>
      <c r="B26" s="8" t="n">
        <v>-82.3</v>
      </c>
    </row>
    <row r="27" spans="1:4">
      <c r="A27" s="4" t="s">
        <v>156</v>
      </c>
      <c r="D27" s="8" t="n">
        <v>2.2</v>
      </c>
    </row>
    <row r="28" spans="1:4">
      <c r="A28" s="4" t="s">
        <v>157</v>
      </c>
      <c r="B28" s="8" t="n">
        <v>46.2</v>
      </c>
      <c r="C28" s="5" t="n">
        <v>2</v>
      </c>
      <c r="D28" s="8" t="n">
        <v>0.8</v>
      </c>
    </row>
    <row r="29" spans="1:4">
      <c r="A29" s="4" t="s">
        <v>158</v>
      </c>
      <c r="B29" s="8" t="n">
        <v>0.9</v>
      </c>
      <c r="C29" s="8" t="n">
        <v>4.8</v>
      </c>
    </row>
    <row r="30" spans="1:4">
      <c r="A30" s="4" t="s">
        <v>159</v>
      </c>
      <c r="C30" s="8" t="n">
        <v>-0.2</v>
      </c>
      <c r="D30" s="8" t="n">
        <v>-0.4</v>
      </c>
    </row>
    <row r="31" spans="1:4">
      <c r="A31" s="4" t="s">
        <v>160</v>
      </c>
      <c r="B31" s="8" t="n">
        <v>-182.6</v>
      </c>
      <c r="C31" s="8" t="n">
        <v>-117.3</v>
      </c>
      <c r="D31" s="8" t="n">
        <v>-106.7</v>
      </c>
    </row>
    <row r="32" spans="1:4">
      <c r="A32" s="3" t="s">
        <v>161</v>
      </c>
    </row>
    <row r="33" spans="1:4">
      <c r="A33" s="4" t="s">
        <v>162</v>
      </c>
      <c r="B33" s="8" t="n">
        <v>-21.5</v>
      </c>
      <c r="D33" s="8" t="n">
        <v>-28.2</v>
      </c>
    </row>
    <row r="34" spans="1:4">
      <c r="A34" s="4" t="s">
        <v>163</v>
      </c>
      <c r="B34" s="8" t="n">
        <v>-0.3</v>
      </c>
      <c r="C34" s="8" t="n">
        <v>-0.3</v>
      </c>
      <c r="D34" s="8" t="n">
        <v>-18.4</v>
      </c>
    </row>
    <row r="35" spans="1:4">
      <c r="A35" s="4" t="s">
        <v>124</v>
      </c>
      <c r="B35" s="8" t="n">
        <v>-88.90000000000001</v>
      </c>
      <c r="C35" s="8" t="n">
        <v>-215.1</v>
      </c>
    </row>
    <row r="36" spans="1:4">
      <c r="A36" s="4" t="s">
        <v>164</v>
      </c>
      <c r="B36" s="5" t="n">
        <v>-58</v>
      </c>
      <c r="C36" s="8" t="n">
        <v>-27.3</v>
      </c>
    </row>
    <row r="37" spans="1:4">
      <c r="A37" s="4" t="s">
        <v>165</v>
      </c>
      <c r="B37" s="8" t="n">
        <v>9.300000000000001</v>
      </c>
      <c r="C37" s="8" t="n">
        <v>0.2</v>
      </c>
    </row>
    <row r="38" spans="1:4">
      <c r="A38" s="4" t="s">
        <v>166</v>
      </c>
      <c r="B38" s="8" t="n">
        <v>-0.3</v>
      </c>
      <c r="C38" s="8" t="n">
        <v>-0.1</v>
      </c>
    </row>
    <row r="39" spans="1:4">
      <c r="A39" s="4" t="s">
        <v>167</v>
      </c>
      <c r="B39" s="5" t="n">
        <v>-53</v>
      </c>
      <c r="D39" s="8" t="n">
        <v>-68.59999999999999</v>
      </c>
    </row>
    <row r="40" spans="1:4">
      <c r="A40" s="4" t="s">
        <v>168</v>
      </c>
      <c r="D40" s="5" t="n">
        <v>25</v>
      </c>
    </row>
    <row r="41" spans="1:4">
      <c r="A41" s="4" t="s">
        <v>169</v>
      </c>
      <c r="D41" s="5" t="n">
        <v>-25</v>
      </c>
    </row>
    <row r="42" spans="1:4">
      <c r="A42" s="4" t="s">
        <v>170</v>
      </c>
      <c r="B42" s="5" t="n">
        <v>-253</v>
      </c>
      <c r="C42" s="8" t="n">
        <v>-247.6</v>
      </c>
      <c r="D42" s="8" t="n">
        <v>-94.8</v>
      </c>
    </row>
    <row r="43" spans="1:4">
      <c r="A43" s="4" t="s">
        <v>171</v>
      </c>
      <c r="B43" s="5" t="n">
        <v>12</v>
      </c>
      <c r="C43" s="5" t="n">
        <v>-5</v>
      </c>
      <c r="D43" s="8" t="n">
        <v>-9.9</v>
      </c>
    </row>
    <row r="44" spans="1:4">
      <c r="A44" s="4" t="s">
        <v>172</v>
      </c>
      <c r="B44" s="8" t="n">
        <v>-32.3</v>
      </c>
      <c r="C44" s="8" t="n">
        <v>33.8</v>
      </c>
      <c r="D44" s="8" t="n">
        <v>210.5</v>
      </c>
    </row>
    <row r="45" spans="1:4">
      <c r="A45" s="4" t="s">
        <v>173</v>
      </c>
      <c r="B45" s="8" t="n">
        <v>465.1</v>
      </c>
      <c r="C45" s="8" t="n">
        <v>431.3</v>
      </c>
      <c r="D45" s="8" t="n">
        <v>220.8</v>
      </c>
    </row>
    <row r="46" spans="1:4">
      <c r="A46" s="4" t="s">
        <v>174</v>
      </c>
      <c r="B46" s="8" t="n">
        <v>432.8</v>
      </c>
      <c r="C46" s="8" t="n">
        <v>465.1</v>
      </c>
      <c r="D46" s="8" t="n">
        <v>431.3</v>
      </c>
    </row>
    <row r="47" spans="1:4">
      <c r="A47" s="3" t="s">
        <v>175</v>
      </c>
    </row>
    <row r="48" spans="1:4">
      <c r="A48" s="4" t="s">
        <v>176</v>
      </c>
      <c r="B48" s="5" t="n">
        <v>75</v>
      </c>
      <c r="C48" s="8" t="n">
        <v>66.59999999999999</v>
      </c>
      <c r="D48" s="8" t="n">
        <v>58.2</v>
      </c>
    </row>
    <row r="49" spans="1:4">
      <c r="A49" s="4" t="s">
        <v>177</v>
      </c>
      <c r="B49" s="8" t="n">
        <v>63.3</v>
      </c>
      <c r="C49" s="8" t="n">
        <v>69.40000000000001</v>
      </c>
      <c r="D49" s="8" t="n">
        <v>121.2</v>
      </c>
    </row>
    <row r="50" spans="1:4">
      <c r="A50" s="4" t="s">
        <v>178</v>
      </c>
      <c r="B50" s="8" t="n">
        <v>15.6</v>
      </c>
      <c r="C50" s="8" t="n">
        <v>35.6</v>
      </c>
      <c r="D50" s="8" t="n">
        <v>14.2</v>
      </c>
    </row>
    <row r="51" spans="1:4">
      <c r="A51" s="4" t="s">
        <v>179</v>
      </c>
    </row>
    <row r="52" spans="1:4">
      <c r="A52" s="3" t="s">
        <v>137</v>
      </c>
    </row>
    <row r="53" spans="1:4">
      <c r="A53" s="4" t="s">
        <v>139</v>
      </c>
      <c r="B53" s="8" t="n">
        <v>1.3</v>
      </c>
      <c r="C53" s="8" t="n">
        <v>1.9</v>
      </c>
      <c r="D53" s="8" t="n">
        <v>1.2</v>
      </c>
    </row>
    <row r="54" spans="1:4">
      <c r="A54" s="3" t="s">
        <v>161</v>
      </c>
    </row>
    <row r="55" spans="1:4">
      <c r="A55" s="4" t="s">
        <v>180</v>
      </c>
      <c r="D55" s="8" t="n">
        <v>498.8</v>
      </c>
    </row>
    <row r="56" spans="1:4">
      <c r="A56" s="4" t="s">
        <v>181</v>
      </c>
      <c r="B56" s="8" t="n">
        <v>-492.5</v>
      </c>
      <c r="C56" s="5" t="n">
        <v>-5</v>
      </c>
      <c r="D56" s="8" t="n">
        <v>-2.5</v>
      </c>
    </row>
    <row r="57" spans="1:4">
      <c r="A57" s="4" t="s">
        <v>182</v>
      </c>
    </row>
    <row r="58" spans="1:4">
      <c r="A58" s="3" t="s">
        <v>137</v>
      </c>
    </row>
    <row r="59" spans="1:4">
      <c r="A59" s="4" t="s">
        <v>139</v>
      </c>
      <c r="B59" s="8" t="n">
        <v>0.8</v>
      </c>
    </row>
    <row r="60" spans="1:4">
      <c r="A60" s="3" t="s">
        <v>161</v>
      </c>
    </row>
    <row r="61" spans="1:4">
      <c r="A61" s="4" t="s">
        <v>180</v>
      </c>
      <c r="B61" s="5" t="n">
        <v>700</v>
      </c>
    </row>
    <row r="62" spans="1:4">
      <c r="A62" s="4" t="s">
        <v>181</v>
      </c>
      <c r="B62" s="8" t="n">
        <v>-1.8</v>
      </c>
    </row>
    <row r="63" spans="1:4">
      <c r="A63" s="4" t="s">
        <v>183</v>
      </c>
    </row>
    <row r="64" spans="1:4">
      <c r="A64" s="3" t="s">
        <v>137</v>
      </c>
    </row>
    <row r="65" spans="1:4">
      <c r="A65" s="4" t="s">
        <v>139</v>
      </c>
      <c r="B65" s="8" t="n">
        <v>0.3</v>
      </c>
    </row>
    <row r="66" spans="1:4">
      <c r="A66" s="3" t="s">
        <v>161</v>
      </c>
    </row>
    <row r="67" spans="1:4">
      <c r="A67" s="4" t="s">
        <v>184</v>
      </c>
      <c r="B67" s="5" t="n">
        <v>500</v>
      </c>
    </row>
    <row r="68" spans="1:4">
      <c r="A68" s="4" t="s">
        <v>185</v>
      </c>
    </row>
    <row r="69" spans="1:4">
      <c r="A69" s="3" t="s">
        <v>137</v>
      </c>
    </row>
    <row r="70" spans="1:4">
      <c r="A70" s="4" t="s">
        <v>139</v>
      </c>
      <c r="B70" s="8" t="n">
        <v>1.4</v>
      </c>
      <c r="C70" s="7" t="n">
        <v>1.9</v>
      </c>
      <c r="D70" s="8" t="n">
        <v>1.2</v>
      </c>
    </row>
    <row r="71" spans="1:4">
      <c r="A71" s="4" t="s">
        <v>84</v>
      </c>
      <c r="B71" s="8" t="n">
        <v>64.5</v>
      </c>
    </row>
    <row r="72" spans="1:4">
      <c r="A72" s="3" t="s">
        <v>161</v>
      </c>
    </row>
    <row r="73" spans="1:4">
      <c r="A73" s="4" t="s">
        <v>184</v>
      </c>
      <c r="D73" s="8" t="n">
        <v>716.6</v>
      </c>
    </row>
    <row r="74" spans="1:4">
      <c r="A74" s="4" t="s">
        <v>186</v>
      </c>
      <c r="B74" s="6" t="n">
        <v>-746</v>
      </c>
    </row>
    <row r="75" spans="1:4">
      <c r="A75" s="4" t="s">
        <v>187</v>
      </c>
    </row>
    <row r="76" spans="1:4">
      <c r="A76" s="3" t="s">
        <v>137</v>
      </c>
    </row>
    <row r="77" spans="1:4">
      <c r="A77" s="4" t="s">
        <v>139</v>
      </c>
      <c r="D77" s="8" t="n">
        <v>2.1</v>
      </c>
    </row>
    <row r="78" spans="1:4">
      <c r="A78" s="4" t="s">
        <v>84</v>
      </c>
      <c r="D78" s="8" t="n">
        <v>94.5</v>
      </c>
    </row>
    <row r="79" spans="1:4">
      <c r="A79" s="3" t="s">
        <v>161</v>
      </c>
    </row>
    <row r="80" spans="1:4">
      <c r="A80" s="4" t="s">
        <v>186</v>
      </c>
      <c r="D80" s="7" t="n">
        <v>-1192.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2</v>
      </c>
      <c r="B1" s="2" t="s">
        <v>507</v>
      </c>
      <c r="C1" s="2" t="s">
        <v>1</v>
      </c>
    </row>
    <row r="2" spans="1:5">
      <c r="B2" s="2" t="s">
        <v>2</v>
      </c>
      <c r="C2" s="2" t="s">
        <v>2</v>
      </c>
      <c r="D2" s="2" t="s">
        <v>30</v>
      </c>
      <c r="E2" s="2" t="s">
        <v>75</v>
      </c>
    </row>
    <row r="3" spans="1:5">
      <c r="A3" s="3" t="s">
        <v>943</v>
      </c>
    </row>
    <row r="4" spans="1:5">
      <c r="A4" s="4" t="s">
        <v>944</v>
      </c>
      <c r="C4" s="7" t="n">
        <v>-21.6</v>
      </c>
    </row>
    <row r="5" spans="1:5">
      <c r="A5" s="4" t="s">
        <v>945</v>
      </c>
      <c r="B5" s="7" t="n">
        <v>21.6</v>
      </c>
      <c r="C5" s="8" t="n">
        <v>21.6</v>
      </c>
    </row>
    <row r="6" spans="1:5">
      <c r="A6" s="4" t="s">
        <v>272</v>
      </c>
    </row>
    <row r="7" spans="1:5">
      <c r="A7" s="3" t="s">
        <v>943</v>
      </c>
    </row>
    <row r="8" spans="1:5">
      <c r="A8" s="4" t="s">
        <v>945</v>
      </c>
      <c r="C8" s="8" t="n">
        <v>18.5</v>
      </c>
    </row>
    <row r="9" spans="1:5">
      <c r="A9" s="4" t="s">
        <v>274</v>
      </c>
    </row>
    <row r="10" spans="1:5">
      <c r="A10" s="3" t="s">
        <v>943</v>
      </c>
    </row>
    <row r="11" spans="1:5">
      <c r="A11" s="4" t="s">
        <v>945</v>
      </c>
      <c r="C11" s="8" t="n">
        <v>3.1</v>
      </c>
    </row>
    <row r="12" spans="1:5">
      <c r="A12" s="4" t="s">
        <v>370</v>
      </c>
    </row>
    <row r="13" spans="1:5">
      <c r="A13" s="3" t="s">
        <v>943</v>
      </c>
    </row>
    <row r="14" spans="1:5">
      <c r="A14" s="4" t="s">
        <v>946</v>
      </c>
      <c r="C14" s="8" t="n">
        <v>20.5</v>
      </c>
      <c r="D14" s="7" t="n">
        <v>16.5</v>
      </c>
      <c r="E14" s="7" t="n">
        <v>16.6</v>
      </c>
    </row>
    <row r="15" spans="1:5">
      <c r="A15" s="4" t="s">
        <v>947</v>
      </c>
      <c r="C15" s="8" t="n">
        <v>4.9</v>
      </c>
      <c r="D15" s="8" t="n">
        <v>5.5</v>
      </c>
      <c r="E15" s="8" t="n">
        <v>5.2</v>
      </c>
    </row>
    <row r="16" spans="1:5">
      <c r="A16" s="4" t="s">
        <v>948</v>
      </c>
      <c r="C16" s="8" t="n">
        <v>-1.7</v>
      </c>
      <c r="D16" s="5" t="n">
        <v>-2</v>
      </c>
      <c r="E16" s="8" t="n">
        <v>-1.6</v>
      </c>
    </row>
    <row r="17" spans="1:5">
      <c r="A17" s="4" t="s">
        <v>949</v>
      </c>
      <c r="C17" s="5" t="n">
        <v>-2</v>
      </c>
      <c r="D17" s="8" t="n">
        <v>-1.9</v>
      </c>
      <c r="E17" s="8" t="n">
        <v>-1.6</v>
      </c>
    </row>
    <row r="18" spans="1:5">
      <c r="A18" s="4" t="s">
        <v>950</v>
      </c>
      <c r="C18" s="8" t="n">
        <v>5.6</v>
      </c>
      <c r="D18" s="8" t="n">
        <v>4.4</v>
      </c>
      <c r="E18" s="8" t="n">
        <v>5.5</v>
      </c>
    </row>
    <row r="19" spans="1:5">
      <c r="A19" s="4" t="s">
        <v>944</v>
      </c>
      <c r="C19" s="8" t="n">
        <v>-21.9</v>
      </c>
    </row>
    <row r="20" spans="1:5">
      <c r="A20" s="4" t="s">
        <v>943</v>
      </c>
      <c r="C20" s="8" t="n">
        <v>5.4</v>
      </c>
      <c r="D20" s="8" t="n">
        <v>22.5</v>
      </c>
      <c r="E20" s="8" t="n">
        <v>24.1</v>
      </c>
    </row>
    <row r="21" spans="1:5">
      <c r="A21" s="3" t="s">
        <v>951</v>
      </c>
    </row>
    <row r="22" spans="1:5">
      <c r="A22" s="4" t="s">
        <v>952</v>
      </c>
      <c r="C22" s="8" t="n">
        <v>-42.6</v>
      </c>
      <c r="D22" s="8" t="n">
        <v>24.8</v>
      </c>
      <c r="E22" s="8" t="n">
        <v>-6.3</v>
      </c>
    </row>
    <row r="23" spans="1:5">
      <c r="A23" s="4" t="s">
        <v>953</v>
      </c>
      <c r="C23" s="5" t="n">
        <v>2</v>
      </c>
      <c r="D23" s="8" t="n">
        <v>1.9</v>
      </c>
      <c r="E23" s="8" t="n">
        <v>1.6</v>
      </c>
    </row>
    <row r="24" spans="1:5">
      <c r="A24" s="4" t="s">
        <v>954</v>
      </c>
      <c r="C24" s="8" t="n">
        <v>-5.6</v>
      </c>
      <c r="D24" s="8" t="n">
        <v>-4.4</v>
      </c>
      <c r="E24" s="8" t="n">
        <v>-5.5</v>
      </c>
    </row>
    <row r="25" spans="1:5">
      <c r="A25" s="4" t="s">
        <v>944</v>
      </c>
      <c r="C25" s="8" t="n">
        <v>21.9</v>
      </c>
    </row>
    <row r="26" spans="1:5">
      <c r="A26" s="4" t="s">
        <v>955</v>
      </c>
      <c r="E26" s="8" t="n">
        <v>-3.4</v>
      </c>
    </row>
    <row r="27" spans="1:5">
      <c r="A27" s="4" t="s">
        <v>956</v>
      </c>
      <c r="D27" s="8" t="n">
        <v>0.2</v>
      </c>
    </row>
    <row r="28" spans="1:5">
      <c r="A28" s="4" t="s">
        <v>957</v>
      </c>
      <c r="C28" s="8" t="n">
        <v>-24.3</v>
      </c>
      <c r="D28" s="8" t="n">
        <v>22.5</v>
      </c>
      <c r="E28" s="8" t="n">
        <v>-13.6</v>
      </c>
    </row>
    <row r="29" spans="1:5">
      <c r="A29" s="4" t="s">
        <v>943</v>
      </c>
      <c r="C29" s="8" t="n">
        <v>5.4</v>
      </c>
      <c r="D29" s="8" t="n">
        <v>22.5</v>
      </c>
      <c r="E29" s="8" t="n">
        <v>24.1</v>
      </c>
    </row>
    <row r="30" spans="1:5">
      <c r="A30" s="4" t="s">
        <v>958</v>
      </c>
      <c r="C30" s="8" t="n">
        <v>-18.9</v>
      </c>
      <c r="D30" s="5" t="n">
        <v>45</v>
      </c>
      <c r="E30" s="8" t="n">
        <v>10.5</v>
      </c>
    </row>
    <row r="31" spans="1:5">
      <c r="A31" s="4" t="s">
        <v>373</v>
      </c>
    </row>
    <row r="32" spans="1:5">
      <c r="A32" s="3" t="s">
        <v>943</v>
      </c>
    </row>
    <row r="33" spans="1:5">
      <c r="A33" s="4" t="s">
        <v>946</v>
      </c>
      <c r="C33" s="8" t="n">
        <v>0.2</v>
      </c>
      <c r="D33" s="8" t="n">
        <v>0.2</v>
      </c>
      <c r="E33" s="8" t="n">
        <v>0.3</v>
      </c>
    </row>
    <row r="34" spans="1:5">
      <c r="A34" s="4" t="s">
        <v>947</v>
      </c>
      <c r="C34" s="8" t="n">
        <v>0.3</v>
      </c>
      <c r="D34" s="8" t="n">
        <v>0.4</v>
      </c>
      <c r="E34" s="8" t="n">
        <v>0.5</v>
      </c>
    </row>
    <row r="35" spans="1:5">
      <c r="A35" s="4" t="s">
        <v>949</v>
      </c>
      <c r="C35" s="8" t="n">
        <v>0.1</v>
      </c>
      <c r="D35" s="8" t="n">
        <v>0.1</v>
      </c>
      <c r="E35" s="8" t="n">
        <v>0.1</v>
      </c>
    </row>
    <row r="36" spans="1:5">
      <c r="A36" s="4" t="s">
        <v>950</v>
      </c>
      <c r="C36" s="8" t="n">
        <v>-0.1</v>
      </c>
      <c r="D36" s="8" t="n">
        <v>-0.2</v>
      </c>
    </row>
    <row r="37" spans="1:5">
      <c r="A37" s="4" t="s">
        <v>943</v>
      </c>
      <c r="C37" s="8" t="n">
        <v>0.5</v>
      </c>
      <c r="D37" s="8" t="n">
        <v>0.5</v>
      </c>
      <c r="E37" s="8" t="n">
        <v>0.9</v>
      </c>
    </row>
    <row r="38" spans="1:5">
      <c r="A38" s="3" t="s">
        <v>951</v>
      </c>
    </row>
    <row r="39" spans="1:5">
      <c r="A39" s="4" t="s">
        <v>952</v>
      </c>
      <c r="C39" s="8" t="n">
        <v>-0.1</v>
      </c>
      <c r="D39" s="8" t="n">
        <v>1.9</v>
      </c>
      <c r="E39" s="8" t="n">
        <v>-1.5</v>
      </c>
    </row>
    <row r="40" spans="1:5">
      <c r="A40" s="4" t="s">
        <v>953</v>
      </c>
      <c r="C40" s="8" t="n">
        <v>-0.1</v>
      </c>
      <c r="D40" s="8" t="n">
        <v>-0.1</v>
      </c>
      <c r="E40" s="8" t="n">
        <v>-0.1</v>
      </c>
    </row>
    <row r="41" spans="1:5">
      <c r="A41" s="4" t="s">
        <v>954</v>
      </c>
      <c r="C41" s="8" t="n">
        <v>0.1</v>
      </c>
      <c r="D41" s="8" t="n">
        <v>0.2</v>
      </c>
    </row>
    <row r="42" spans="1:5">
      <c r="A42" s="4" t="s">
        <v>956</v>
      </c>
      <c r="D42" s="8" t="n">
        <v>-1.1</v>
      </c>
    </row>
    <row r="43" spans="1:5">
      <c r="A43" s="4" t="s">
        <v>957</v>
      </c>
      <c r="C43" s="8" t="n">
        <v>-0.1</v>
      </c>
      <c r="D43" s="8" t="n">
        <v>0.9</v>
      </c>
      <c r="E43" s="8" t="n">
        <v>-1.6</v>
      </c>
    </row>
    <row r="44" spans="1:5">
      <c r="A44" s="4" t="s">
        <v>943</v>
      </c>
      <c r="C44" s="8" t="n">
        <v>0.5</v>
      </c>
      <c r="D44" s="8" t="n">
        <v>0.5</v>
      </c>
      <c r="E44" s="8" t="n">
        <v>0.9</v>
      </c>
    </row>
    <row r="45" spans="1:5">
      <c r="A45" s="4" t="s">
        <v>958</v>
      </c>
      <c r="C45" s="7" t="n">
        <v>0.4</v>
      </c>
      <c r="D45" s="7" t="n">
        <v>1.4</v>
      </c>
      <c r="E45" s="7" t="n">
        <v>-0.7</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75</v>
      </c>
    </row>
    <row r="3" spans="1:4">
      <c r="A3" s="4" t="s">
        <v>370</v>
      </c>
    </row>
    <row r="4" spans="1:4">
      <c r="A4" s="3" t="s">
        <v>960</v>
      </c>
    </row>
    <row r="5" spans="1:4">
      <c r="A5" s="4" t="s">
        <v>961</v>
      </c>
      <c r="B5" s="7" t="n">
        <v>303.3</v>
      </c>
      <c r="C5" s="7" t="n">
        <v>265.5</v>
      </c>
    </row>
    <row r="6" spans="1:4">
      <c r="A6" s="4" t="s">
        <v>946</v>
      </c>
      <c r="B6" s="8" t="n">
        <v>20.5</v>
      </c>
      <c r="C6" s="8" t="n">
        <v>16.5</v>
      </c>
      <c r="D6" s="7" t="n">
        <v>16.6</v>
      </c>
    </row>
    <row r="7" spans="1:4">
      <c r="A7" s="4" t="s">
        <v>947</v>
      </c>
      <c r="B7" s="8" t="n">
        <v>4.9</v>
      </c>
      <c r="C7" s="8" t="n">
        <v>5.5</v>
      </c>
      <c r="D7" s="8" t="n">
        <v>5.2</v>
      </c>
    </row>
    <row r="8" spans="1:4">
      <c r="A8" s="4" t="s">
        <v>962</v>
      </c>
      <c r="B8" s="8" t="n">
        <v>2.5</v>
      </c>
      <c r="C8" s="8" t="n">
        <v>2.3</v>
      </c>
    </row>
    <row r="9" spans="1:4">
      <c r="A9" s="4" t="s">
        <v>963</v>
      </c>
      <c r="B9" s="8" t="n">
        <v>-8.199999999999999</v>
      </c>
      <c r="C9" s="8" t="n">
        <v>27.6</v>
      </c>
    </row>
    <row r="10" spans="1:4">
      <c r="A10" s="4" t="s">
        <v>964</v>
      </c>
      <c r="B10" s="8" t="n">
        <v>-1.4</v>
      </c>
      <c r="C10" s="8" t="n">
        <v>0.1</v>
      </c>
    </row>
    <row r="11" spans="1:4">
      <c r="A11" s="4" t="s">
        <v>965</v>
      </c>
      <c r="B11" s="8" t="n">
        <v>-1.9</v>
      </c>
      <c r="C11" s="8" t="n">
        <v>-1.9</v>
      </c>
    </row>
    <row r="12" spans="1:4">
      <c r="A12" s="4" t="s">
        <v>966</v>
      </c>
      <c r="C12" s="8" t="n">
        <v>-0.9</v>
      </c>
    </row>
    <row r="13" spans="1:4">
      <c r="A13" s="4" t="s">
        <v>967</v>
      </c>
      <c r="B13" s="8" t="n">
        <v>-32.6</v>
      </c>
    </row>
    <row r="14" spans="1:4">
      <c r="A14" s="4" t="s">
        <v>968</v>
      </c>
      <c r="B14" s="8" t="n">
        <v>-5.2</v>
      </c>
    </row>
    <row r="15" spans="1:4">
      <c r="A15" s="4" t="s">
        <v>969</v>
      </c>
      <c r="B15" s="5" t="n">
        <v>3</v>
      </c>
    </row>
    <row r="16" spans="1:4">
      <c r="A16" s="4" t="s">
        <v>970</v>
      </c>
      <c r="B16" s="8" t="n">
        <v>36.8</v>
      </c>
      <c r="C16" s="8" t="n">
        <v>-11.4</v>
      </c>
    </row>
    <row r="17" spans="1:4">
      <c r="A17" s="4" t="s">
        <v>971</v>
      </c>
      <c r="B17" s="8" t="n">
        <v>321.7</v>
      </c>
      <c r="C17" s="8" t="n">
        <v>303.3</v>
      </c>
      <c r="D17" s="8" t="n">
        <v>265.5</v>
      </c>
    </row>
    <row r="18" spans="1:4">
      <c r="A18" s="3" t="s">
        <v>972</v>
      </c>
    </row>
    <row r="19" spans="1:4">
      <c r="A19" s="4" t="s">
        <v>973</v>
      </c>
      <c r="B19" s="8" t="n">
        <v>114.2</v>
      </c>
      <c r="C19" s="8" t="n">
        <v>100.5</v>
      </c>
    </row>
    <row r="20" spans="1:4">
      <c r="A20" s="4" t="s">
        <v>974</v>
      </c>
      <c r="B20" s="8" t="n">
        <v>3.6</v>
      </c>
      <c r="C20" s="8" t="n">
        <v>4.8</v>
      </c>
    </row>
    <row r="21" spans="1:4">
      <c r="A21" s="4" t="s">
        <v>968</v>
      </c>
      <c r="B21" s="8" t="n">
        <v>-5.2</v>
      </c>
    </row>
    <row r="22" spans="1:4">
      <c r="A22" s="4" t="s">
        <v>975</v>
      </c>
      <c r="B22" s="8" t="n">
        <v>15.3</v>
      </c>
      <c r="C22" s="8" t="n">
        <v>12.8</v>
      </c>
    </row>
    <row r="23" spans="1:4">
      <c r="A23" s="4" t="s">
        <v>962</v>
      </c>
      <c r="B23" s="8" t="n">
        <v>2.5</v>
      </c>
      <c r="C23" s="8" t="n">
        <v>2.3</v>
      </c>
    </row>
    <row r="24" spans="1:4">
      <c r="A24" s="4" t="s">
        <v>976</v>
      </c>
      <c r="B24" s="8" t="n">
        <v>-3.3</v>
      </c>
      <c r="C24" s="8" t="n">
        <v>-1.8</v>
      </c>
    </row>
    <row r="25" spans="1:4">
      <c r="A25" s="4" t="s">
        <v>969</v>
      </c>
      <c r="B25" s="5" t="n">
        <v>3</v>
      </c>
    </row>
    <row r="26" spans="1:4">
      <c r="A26" s="4" t="s">
        <v>970</v>
      </c>
      <c r="B26" s="5" t="n">
        <v>13</v>
      </c>
      <c r="C26" s="8" t="n">
        <v>-4.4</v>
      </c>
    </row>
    <row r="27" spans="1:4">
      <c r="A27" s="4" t="s">
        <v>977</v>
      </c>
      <c r="B27" s="8" t="n">
        <v>140.1</v>
      </c>
      <c r="C27" s="8" t="n">
        <v>114.2</v>
      </c>
      <c r="D27" s="8" t="n">
        <v>100.5</v>
      </c>
    </row>
    <row r="28" spans="1:4">
      <c r="A28" s="4" t="s">
        <v>978</v>
      </c>
      <c r="B28" s="8" t="n">
        <v>-181.6</v>
      </c>
      <c r="C28" s="8" t="n">
        <v>-189.1</v>
      </c>
    </row>
    <row r="29" spans="1:4">
      <c r="A29" s="4" t="s">
        <v>373</v>
      </c>
    </row>
    <row r="30" spans="1:4">
      <c r="A30" s="3" t="s">
        <v>960</v>
      </c>
    </row>
    <row r="31" spans="1:4">
      <c r="A31" s="4" t="s">
        <v>961</v>
      </c>
      <c r="B31" s="8" t="n">
        <v>6.7</v>
      </c>
      <c r="C31" s="8" t="n">
        <v>7.6</v>
      </c>
    </row>
    <row r="32" spans="1:4">
      <c r="A32" s="4" t="s">
        <v>946</v>
      </c>
      <c r="B32" s="8" t="n">
        <v>0.2</v>
      </c>
      <c r="C32" s="8" t="n">
        <v>0.2</v>
      </c>
      <c r="D32" s="8" t="n">
        <v>0.3</v>
      </c>
    </row>
    <row r="33" spans="1:4">
      <c r="A33" s="4" t="s">
        <v>947</v>
      </c>
      <c r="B33" s="8" t="n">
        <v>0.3</v>
      </c>
      <c r="C33" s="8" t="n">
        <v>0.4</v>
      </c>
      <c r="D33" s="8" t="n">
        <v>0.5</v>
      </c>
    </row>
    <row r="34" spans="1:4">
      <c r="A34" s="4" t="s">
        <v>963</v>
      </c>
      <c r="B34" s="8" t="n">
        <v>-0.1</v>
      </c>
      <c r="C34" s="8" t="n">
        <v>1.9</v>
      </c>
    </row>
    <row r="35" spans="1:4">
      <c r="A35" s="4" t="s">
        <v>966</v>
      </c>
      <c r="C35" s="5" t="n">
        <v>-4</v>
      </c>
    </row>
    <row r="36" spans="1:4">
      <c r="A36" s="4" t="s">
        <v>970</v>
      </c>
      <c r="C36" s="8" t="n">
        <v>0.6</v>
      </c>
    </row>
    <row r="37" spans="1:4">
      <c r="A37" s="4" t="s">
        <v>971</v>
      </c>
      <c r="B37" s="8" t="n">
        <v>7.1</v>
      </c>
      <c r="C37" s="8" t="n">
        <v>6.7</v>
      </c>
      <c r="D37" s="7" t="n">
        <v>7.6</v>
      </c>
    </row>
    <row r="38" spans="1:4">
      <c r="A38" s="3" t="s">
        <v>972</v>
      </c>
    </row>
    <row r="39" spans="1:4">
      <c r="A39" s="4" t="s">
        <v>978</v>
      </c>
      <c r="B39" s="7" t="n">
        <v>-7.1</v>
      </c>
      <c r="C39" s="7" t="n">
        <v>-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0</v>
      </c>
    </row>
    <row r="2" spans="1:3">
      <c r="A2" s="4" t="s">
        <v>370</v>
      </c>
    </row>
    <row r="3" spans="1:3">
      <c r="A3" s="3" t="s">
        <v>980</v>
      </c>
    </row>
    <row r="4" spans="1:3">
      <c r="A4" s="4" t="s">
        <v>46</v>
      </c>
      <c r="B4" s="7" t="n">
        <v>-2.2</v>
      </c>
      <c r="C4" s="7" t="n">
        <v>-1.6</v>
      </c>
    </row>
    <row r="5" spans="1:3">
      <c r="A5" s="4" t="s">
        <v>52</v>
      </c>
      <c r="B5" s="8" t="n">
        <v>-179.4</v>
      </c>
      <c r="C5" s="8" t="n">
        <v>-187.5</v>
      </c>
    </row>
    <row r="6" spans="1:3">
      <c r="A6" s="4" t="s">
        <v>981</v>
      </c>
      <c r="B6" s="8" t="n">
        <v>-181.6</v>
      </c>
      <c r="C6" s="8" t="n">
        <v>-189.1</v>
      </c>
    </row>
    <row r="7" spans="1:3">
      <c r="A7" s="4" t="s">
        <v>982</v>
      </c>
      <c r="B7" s="8" t="n">
        <v>290.9</v>
      </c>
      <c r="C7" s="8" t="n">
        <v>245.3</v>
      </c>
    </row>
    <row r="8" spans="1:3">
      <c r="A8" s="4" t="s">
        <v>983</v>
      </c>
      <c r="B8" s="8" t="n">
        <v>-5.4</v>
      </c>
      <c r="C8" s="8" t="n">
        <v>-21.3</v>
      </c>
    </row>
    <row r="9" spans="1:3">
      <c r="A9" s="4" t="s">
        <v>984</v>
      </c>
      <c r="B9" s="8" t="n">
        <v>65.8</v>
      </c>
      <c r="C9" s="5" t="n">
        <v>106</v>
      </c>
    </row>
    <row r="10" spans="1:3">
      <c r="A10" s="4" t="s">
        <v>985</v>
      </c>
      <c r="B10" s="8" t="n">
        <v>60.4</v>
      </c>
      <c r="C10" s="8" t="n">
        <v>84.7</v>
      </c>
    </row>
    <row r="11" spans="1:3">
      <c r="A11" s="4" t="s">
        <v>986</v>
      </c>
      <c r="B11" s="8" t="n">
        <v>-3.8</v>
      </c>
    </row>
    <row r="12" spans="1:3">
      <c r="A12" s="4" t="s">
        <v>987</v>
      </c>
      <c r="B12" s="8" t="n">
        <v>-1.1</v>
      </c>
    </row>
    <row r="13" spans="1:3">
      <c r="A13" s="4" t="s">
        <v>373</v>
      </c>
    </row>
    <row r="14" spans="1:3">
      <c r="A14" s="3" t="s">
        <v>980</v>
      </c>
    </row>
    <row r="15" spans="1:3">
      <c r="A15" s="4" t="s">
        <v>46</v>
      </c>
      <c r="B15" s="8" t="n">
        <v>-0.1</v>
      </c>
      <c r="C15" s="8" t="n">
        <v>-0.1</v>
      </c>
    </row>
    <row r="16" spans="1:3">
      <c r="A16" s="4" t="s">
        <v>52</v>
      </c>
      <c r="B16" s="5" t="n">
        <v>-7</v>
      </c>
      <c r="C16" s="8" t="n">
        <v>-6.6</v>
      </c>
    </row>
    <row r="17" spans="1:3">
      <c r="A17" s="4" t="s">
        <v>981</v>
      </c>
      <c r="B17" s="8" t="n">
        <v>-7.1</v>
      </c>
      <c r="C17" s="8" t="n">
        <v>-6.7</v>
      </c>
    </row>
    <row r="18" spans="1:3">
      <c r="A18" s="4" t="s">
        <v>982</v>
      </c>
      <c r="B18" s="8" t="n">
        <v>7.1</v>
      </c>
      <c r="C18" s="8" t="n">
        <v>6.7</v>
      </c>
    </row>
    <row r="19" spans="1:3">
      <c r="A19" s="4" t="s">
        <v>983</v>
      </c>
      <c r="B19" s="8" t="n">
        <v>0.3</v>
      </c>
      <c r="C19" s="8" t="n">
        <v>0.4</v>
      </c>
    </row>
    <row r="20" spans="1:3">
      <c r="A20" s="4" t="s">
        <v>984</v>
      </c>
      <c r="B20" s="8" t="n">
        <v>-0.9</v>
      </c>
      <c r="C20" s="8" t="n">
        <v>-0.9</v>
      </c>
    </row>
    <row r="21" spans="1:3">
      <c r="A21" s="4" t="s">
        <v>985</v>
      </c>
      <c r="B21" s="8" t="n">
        <v>-0.6</v>
      </c>
      <c r="C21" s="7" t="n">
        <v>-0.5</v>
      </c>
    </row>
    <row r="22" spans="1:3">
      <c r="A22" s="4" t="s">
        <v>987</v>
      </c>
      <c r="B22" s="8" t="n">
        <v>0.1</v>
      </c>
    </row>
    <row r="23" spans="1:3">
      <c r="A23" s="4" t="s">
        <v>988</v>
      </c>
    </row>
    <row r="24" spans="1:3">
      <c r="A24" s="3" t="s">
        <v>980</v>
      </c>
    </row>
    <row r="25" spans="1:3">
      <c r="A25" s="4" t="s">
        <v>986</v>
      </c>
      <c r="B25" s="7" t="n">
        <v>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638</v>
      </c>
    </row>
    <row r="2" spans="1:2">
      <c r="A2" s="3" t="s">
        <v>899</v>
      </c>
    </row>
    <row r="3" spans="1:2">
      <c r="A3" s="5" t="n">
        <v>2018</v>
      </c>
      <c r="B3" s="7" t="n">
        <v>5.5</v>
      </c>
    </row>
    <row r="4" spans="1:2">
      <c r="A4" s="5" t="n">
        <v>2019</v>
      </c>
      <c r="B4" s="8" t="n">
        <v>5.2</v>
      </c>
    </row>
    <row r="5" spans="1:2">
      <c r="A5" s="5" t="n">
        <v>2020</v>
      </c>
      <c r="B5" s="8" t="n">
        <v>6.2</v>
      </c>
    </row>
    <row r="6" spans="1:2">
      <c r="A6" s="5" t="n">
        <v>2021</v>
      </c>
      <c r="B6" s="8" t="n">
        <v>5.7</v>
      </c>
    </row>
    <row r="7" spans="1:2">
      <c r="A7" s="5" t="n">
        <v>2022</v>
      </c>
      <c r="B7" s="8" t="n">
        <v>6.5</v>
      </c>
    </row>
    <row r="8" spans="1:2">
      <c r="A8" s="4" t="s">
        <v>990</v>
      </c>
      <c r="B8" s="8" t="n">
        <v>50.5</v>
      </c>
    </row>
    <row r="9" spans="1:2">
      <c r="A9" s="4" t="s">
        <v>116</v>
      </c>
      <c r="B9" s="8" t="n">
        <v>79.59999999999999</v>
      </c>
    </row>
    <row r="10" spans="1:2">
      <c r="A10" s="4" t="s">
        <v>991</v>
      </c>
      <c r="B10" s="8" t="n">
        <v>6.3</v>
      </c>
    </row>
    <row r="11" spans="1:2">
      <c r="A11" s="4" t="s">
        <v>370</v>
      </c>
    </row>
    <row r="12" spans="1:2">
      <c r="A12" s="3" t="s">
        <v>899</v>
      </c>
    </row>
    <row r="13" spans="1:2">
      <c r="A13" s="5" t="n">
        <v>2018</v>
      </c>
      <c r="B13" s="8" t="n">
        <v>5.4</v>
      </c>
    </row>
    <row r="14" spans="1:2">
      <c r="A14" s="5" t="n">
        <v>2019</v>
      </c>
      <c r="B14" s="8" t="n">
        <v>5.1</v>
      </c>
    </row>
    <row r="15" spans="1:2">
      <c r="A15" s="5" t="n">
        <v>2020</v>
      </c>
      <c r="B15" s="8" t="n">
        <v>6.1</v>
      </c>
    </row>
    <row r="16" spans="1:2">
      <c r="A16" s="5" t="n">
        <v>2021</v>
      </c>
      <c r="B16" s="8" t="n">
        <v>5.5</v>
      </c>
    </row>
    <row r="17" spans="1:2">
      <c r="A17" s="5" t="n">
        <v>2022</v>
      </c>
      <c r="B17" s="8" t="n">
        <v>6.2</v>
      </c>
    </row>
    <row r="18" spans="1:2">
      <c r="A18" s="4" t="s">
        <v>990</v>
      </c>
      <c r="B18" s="8" t="n">
        <v>48.1</v>
      </c>
    </row>
    <row r="19" spans="1:2">
      <c r="A19" s="4" t="s">
        <v>116</v>
      </c>
      <c r="B19" s="8" t="n">
        <v>76.40000000000001</v>
      </c>
    </row>
    <row r="20" spans="1:2">
      <c r="A20" s="4" t="s">
        <v>373</v>
      </c>
    </row>
    <row r="21" spans="1:2">
      <c r="A21" s="3" t="s">
        <v>899</v>
      </c>
    </row>
    <row r="22" spans="1:2">
      <c r="A22" s="5" t="n">
        <v>2018</v>
      </c>
      <c r="B22" s="8" t="n">
        <v>0.1</v>
      </c>
    </row>
    <row r="23" spans="1:2">
      <c r="A23" s="5" t="n">
        <v>2019</v>
      </c>
      <c r="B23" s="8" t="n">
        <v>0.1</v>
      </c>
    </row>
    <row r="24" spans="1:2">
      <c r="A24" s="5" t="n">
        <v>2020</v>
      </c>
      <c r="B24" s="8" t="n">
        <v>0.1</v>
      </c>
    </row>
    <row r="25" spans="1:2">
      <c r="A25" s="5" t="n">
        <v>2021</v>
      </c>
      <c r="B25" s="8" t="n">
        <v>0.2</v>
      </c>
    </row>
    <row r="26" spans="1:2">
      <c r="A26" s="5" t="n">
        <v>2022</v>
      </c>
      <c r="B26" s="8" t="n">
        <v>0.3</v>
      </c>
    </row>
    <row r="27" spans="1:2">
      <c r="A27" s="4" t="s">
        <v>990</v>
      </c>
      <c r="B27" s="8" t="n">
        <v>2.4</v>
      </c>
    </row>
    <row r="28" spans="1:2">
      <c r="A28" s="4" t="s">
        <v>116</v>
      </c>
      <c r="B28" s="8" t="n">
        <v>3.2</v>
      </c>
    </row>
    <row r="29" spans="1:2">
      <c r="A29" s="4" t="s">
        <v>375</v>
      </c>
    </row>
    <row r="30" spans="1:2">
      <c r="A30" s="3" t="s">
        <v>899</v>
      </c>
    </row>
    <row r="31" spans="1:2">
      <c r="A31" s="5" t="n">
        <v>2019</v>
      </c>
      <c r="B31" s="5" t="n">
        <v>16</v>
      </c>
    </row>
    <row r="32" spans="1:2">
      <c r="A32" s="4" t="s">
        <v>116</v>
      </c>
      <c r="B32" s="6" t="n">
        <v>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0</v>
      </c>
    </row>
    <row r="2" spans="1:3">
      <c r="A2" s="3" t="s">
        <v>993</v>
      </c>
    </row>
    <row r="3" spans="1:3">
      <c r="A3" s="4" t="s">
        <v>994</v>
      </c>
      <c r="B3" s="7" t="n">
        <v>237.3</v>
      </c>
      <c r="C3" s="7" t="n">
        <v>303.3</v>
      </c>
    </row>
    <row r="4" spans="1:3">
      <c r="A4" s="4" t="s">
        <v>995</v>
      </c>
      <c r="B4" s="8" t="n">
        <v>55.8</v>
      </c>
      <c r="C4" s="8" t="n">
        <v>114.2</v>
      </c>
    </row>
    <row r="5" spans="1:3">
      <c r="A5" s="3" t="s">
        <v>996</v>
      </c>
    </row>
    <row r="6" spans="1:3">
      <c r="A6" s="4" t="s">
        <v>997</v>
      </c>
      <c r="B6" s="8" t="n">
        <v>206.4</v>
      </c>
      <c r="C6" s="8" t="n">
        <v>184.2</v>
      </c>
    </row>
    <row r="7" spans="1:3">
      <c r="A7" s="4" t="s">
        <v>995</v>
      </c>
      <c r="B7" s="6" t="n">
        <v>50</v>
      </c>
      <c r="C7" s="7" t="n">
        <v>4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75</v>
      </c>
    </row>
    <row r="3" spans="1:4">
      <c r="A3" s="3" t="s">
        <v>999</v>
      </c>
    </row>
    <row r="4" spans="1:4">
      <c r="A4" s="4" t="s">
        <v>1000</v>
      </c>
      <c r="B4" s="7" t="n">
        <v>79.59999999999999</v>
      </c>
    </row>
    <row r="5" spans="1:4">
      <c r="A5" s="4" t="s">
        <v>375</v>
      </c>
    </row>
    <row r="6" spans="1:4">
      <c r="A6" s="3" t="s">
        <v>999</v>
      </c>
    </row>
    <row r="7" spans="1:4">
      <c r="A7" s="4" t="s">
        <v>1001</v>
      </c>
      <c r="B7" s="8" t="n">
        <v>15.3</v>
      </c>
      <c r="C7" s="7" t="n">
        <v>15.1</v>
      </c>
    </row>
    <row r="8" spans="1:4">
      <c r="A8" s="4" t="s">
        <v>1002</v>
      </c>
      <c r="B8" s="8" t="n">
        <v>0.9</v>
      </c>
      <c r="C8" s="8" t="n">
        <v>1.8</v>
      </c>
    </row>
    <row r="9" spans="1:4">
      <c r="A9" s="4" t="s">
        <v>1003</v>
      </c>
      <c r="B9" s="8" t="n">
        <v>-0.5</v>
      </c>
    </row>
    <row r="10" spans="1:4">
      <c r="A10" s="4" t="s">
        <v>1000</v>
      </c>
      <c r="B10" s="5" t="n">
        <v>16</v>
      </c>
    </row>
    <row r="11" spans="1:4">
      <c r="A11" s="4" t="s">
        <v>1004</v>
      </c>
      <c r="B11" s="8" t="n">
        <v>1.1</v>
      </c>
      <c r="C11" s="8" t="n">
        <v>1.1</v>
      </c>
      <c r="D11" s="6" t="n">
        <v>1</v>
      </c>
    </row>
    <row r="12" spans="1:4">
      <c r="A12" s="4" t="s">
        <v>1005</v>
      </c>
      <c r="B12" s="7" t="n">
        <v>0.9</v>
      </c>
      <c r="C12" s="6"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0</v>
      </c>
      <c r="D2" s="2" t="s">
        <v>75</v>
      </c>
    </row>
    <row r="3" spans="1:4">
      <c r="A3" s="3" t="s">
        <v>223</v>
      </c>
    </row>
    <row r="4" spans="1:4">
      <c r="A4" s="4" t="s">
        <v>1007</v>
      </c>
      <c r="B4" s="7" t="n">
        <v>8.4</v>
      </c>
      <c r="C4" s="7" t="n">
        <v>8.6</v>
      </c>
      <c r="D4" s="7" t="n">
        <v>7.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08</v>
      </c>
      <c r="B1" s="2" t="s">
        <v>1</v>
      </c>
    </row>
    <row r="2" spans="1:4">
      <c r="B2" s="2" t="s">
        <v>2</v>
      </c>
      <c r="C2" s="2" t="s">
        <v>30</v>
      </c>
      <c r="D2" s="2" t="s">
        <v>75</v>
      </c>
    </row>
    <row r="3" spans="1:4">
      <c r="A3" s="3" t="s">
        <v>1009</v>
      </c>
    </row>
    <row r="4" spans="1:4">
      <c r="A4" s="4" t="s">
        <v>141</v>
      </c>
      <c r="B4" s="7" t="n">
        <v>13.8</v>
      </c>
      <c r="C4" s="7" t="n">
        <v>17.1</v>
      </c>
      <c r="D4" s="6" t="n">
        <v>9</v>
      </c>
    </row>
    <row r="5" spans="1:4">
      <c r="A5" s="4" t="s">
        <v>388</v>
      </c>
    </row>
    <row r="6" spans="1:4">
      <c r="A6" s="3" t="s">
        <v>1009</v>
      </c>
    </row>
    <row r="7" spans="1:4">
      <c r="A7" s="4" t="s">
        <v>141</v>
      </c>
      <c r="B7" s="8" t="n">
        <v>8.6</v>
      </c>
      <c r="C7" s="8" t="n">
        <v>5.3</v>
      </c>
      <c r="D7" s="8" t="n">
        <v>2.1</v>
      </c>
    </row>
    <row r="8" spans="1:4">
      <c r="A8" s="4" t="s">
        <v>1010</v>
      </c>
      <c r="B8" s="7" t="n">
        <v>9.300000000000001</v>
      </c>
    </row>
    <row r="9" spans="1:4">
      <c r="A9" s="4" t="s">
        <v>1011</v>
      </c>
      <c r="B9" s="4" t="s">
        <v>1012</v>
      </c>
    </row>
    <row r="10" spans="1:4">
      <c r="A10" s="4" t="s">
        <v>393</v>
      </c>
    </row>
    <row r="11" spans="1:4">
      <c r="A11" s="3" t="s">
        <v>1009</v>
      </c>
    </row>
    <row r="12" spans="1:4">
      <c r="A12" s="4" t="s">
        <v>141</v>
      </c>
      <c r="B12" s="7" t="n">
        <v>4.1</v>
      </c>
      <c r="C12" s="8" t="n">
        <v>5.6</v>
      </c>
      <c r="D12" s="5" t="n">
        <v>3</v>
      </c>
    </row>
    <row r="13" spans="1:4">
      <c r="A13" s="4" t="s">
        <v>1013</v>
      </c>
      <c r="B13" s="7" t="n">
        <v>1.2</v>
      </c>
    </row>
    <row r="14" spans="1:4">
      <c r="A14" s="4" t="s">
        <v>1011</v>
      </c>
      <c r="B14" s="4" t="s">
        <v>1014</v>
      </c>
    </row>
    <row r="15" spans="1:4">
      <c r="A15" s="4" t="s">
        <v>396</v>
      </c>
    </row>
    <row r="16" spans="1:4">
      <c r="A16" s="3" t="s">
        <v>1009</v>
      </c>
    </row>
    <row r="17" spans="1:4">
      <c r="A17" s="4" t="s">
        <v>141</v>
      </c>
      <c r="B17" s="7" t="n">
        <v>1.1</v>
      </c>
    </row>
    <row r="18" spans="1:4">
      <c r="A18" s="4" t="s">
        <v>1010</v>
      </c>
      <c r="B18" s="7" t="n">
        <v>2.7</v>
      </c>
    </row>
    <row r="19" spans="1:4">
      <c r="A19" s="4" t="s">
        <v>1011</v>
      </c>
      <c r="B19" s="4" t="s">
        <v>1015</v>
      </c>
    </row>
    <row r="20" spans="1:4">
      <c r="A20" s="4" t="s">
        <v>383</v>
      </c>
    </row>
    <row r="21" spans="1:4">
      <c r="A21" s="3" t="s">
        <v>1009</v>
      </c>
    </row>
    <row r="22" spans="1:4">
      <c r="A22" s="4" t="s">
        <v>141</v>
      </c>
      <c r="C22" s="8" t="n">
        <v>1.7</v>
      </c>
      <c r="D22" s="8" t="n">
        <v>2.6</v>
      </c>
    </row>
    <row r="23" spans="1:4">
      <c r="A23" s="4" t="s">
        <v>386</v>
      </c>
    </row>
    <row r="24" spans="1:4">
      <c r="A24" s="3" t="s">
        <v>1009</v>
      </c>
    </row>
    <row r="25" spans="1:4">
      <c r="A25" s="4" t="s">
        <v>141</v>
      </c>
      <c r="C25" s="7" t="n">
        <v>4.5</v>
      </c>
      <c r="D25" s="8" t="n">
        <v>2.4</v>
      </c>
    </row>
    <row r="26" spans="1:4">
      <c r="A26" s="4" t="s">
        <v>1016</v>
      </c>
    </row>
    <row r="27" spans="1:4">
      <c r="A27" s="3" t="s">
        <v>1009</v>
      </c>
    </row>
    <row r="28" spans="1:4">
      <c r="A28" s="4" t="s">
        <v>141</v>
      </c>
      <c r="D28" s="7" t="n">
        <v>-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7</v>
      </c>
      <c r="B1" s="2" t="s">
        <v>1018</v>
      </c>
      <c r="C1" s="2" t="s">
        <v>1</v>
      </c>
    </row>
    <row r="2" spans="1:5">
      <c r="B2" s="2" t="s">
        <v>1019</v>
      </c>
      <c r="C2" s="2" t="s">
        <v>2</v>
      </c>
      <c r="D2" s="2" t="s">
        <v>30</v>
      </c>
      <c r="E2" s="2" t="s">
        <v>75</v>
      </c>
    </row>
    <row r="3" spans="1:5">
      <c r="A3" s="4" t="s">
        <v>1020</v>
      </c>
    </row>
    <row r="4" spans="1:5">
      <c r="A4" s="3" t="s">
        <v>279</v>
      </c>
    </row>
    <row r="5" spans="1:5">
      <c r="A5" s="4" t="s">
        <v>1021</v>
      </c>
      <c r="C5" s="5" t="n">
        <v>4500000</v>
      </c>
    </row>
    <row r="6" spans="1:5">
      <c r="A6" s="4" t="s">
        <v>388</v>
      </c>
    </row>
    <row r="7" spans="1:5">
      <c r="A7" s="3" t="s">
        <v>1022</v>
      </c>
    </row>
    <row r="8" spans="1:5">
      <c r="A8" s="4" t="s">
        <v>1023</v>
      </c>
      <c r="C8" s="9" t="n">
        <v>70.84999999999999</v>
      </c>
      <c r="D8" s="9" t="n">
        <v>28.39</v>
      </c>
      <c r="E8" s="9" t="n">
        <v>18.67</v>
      </c>
    </row>
    <row r="9" spans="1:5">
      <c r="A9" s="4" t="s">
        <v>1024</v>
      </c>
      <c r="C9" s="7" t="n">
        <v>1.3</v>
      </c>
      <c r="D9" s="7" t="n">
        <v>0.5</v>
      </c>
      <c r="E9" s="7" t="n">
        <v>0.2</v>
      </c>
    </row>
    <row r="10" spans="1:5">
      <c r="A10" s="4" t="s">
        <v>1025</v>
      </c>
    </row>
    <row r="11" spans="1:5">
      <c r="A11" s="3" t="s">
        <v>279</v>
      </c>
    </row>
    <row r="12" spans="1:5">
      <c r="A12" s="4" t="s">
        <v>1026</v>
      </c>
      <c r="B12" s="5" t="n">
        <v>1</v>
      </c>
    </row>
    <row r="13" spans="1:5">
      <c r="A13" s="3" t="s">
        <v>1027</v>
      </c>
    </row>
    <row r="14" spans="1:5">
      <c r="A14" s="4" t="s">
        <v>1028</v>
      </c>
      <c r="C14" s="5" t="n">
        <v>722783</v>
      </c>
    </row>
    <row r="15" spans="1:5">
      <c r="A15" s="4" t="s">
        <v>1029</v>
      </c>
      <c r="C15" s="5" t="n">
        <v>110767</v>
      </c>
    </row>
    <row r="16" spans="1:5">
      <c r="A16" s="4" t="s">
        <v>1030</v>
      </c>
      <c r="C16" s="5" t="n">
        <v>-50331</v>
      </c>
    </row>
    <row r="17" spans="1:5">
      <c r="A17" s="4" t="s">
        <v>1031</v>
      </c>
      <c r="C17" s="5" t="n">
        <v>-39379</v>
      </c>
    </row>
    <row r="18" spans="1:5">
      <c r="A18" s="4" t="s">
        <v>1032</v>
      </c>
      <c r="C18" s="5" t="n">
        <v>743840</v>
      </c>
      <c r="D18" s="5" t="n">
        <v>722783</v>
      </c>
    </row>
    <row r="19" spans="1:5">
      <c r="A19" s="3" t="s">
        <v>1022</v>
      </c>
    </row>
    <row r="20" spans="1:5">
      <c r="A20" s="4" t="s">
        <v>1033</v>
      </c>
      <c r="C20" s="9" t="n">
        <v>22.88</v>
      </c>
    </row>
    <row r="21" spans="1:5">
      <c r="A21" s="4" t="s">
        <v>1023</v>
      </c>
      <c r="C21" s="12" t="n">
        <v>70.84999999999999</v>
      </c>
    </row>
    <row r="22" spans="1:5">
      <c r="A22" s="4" t="s">
        <v>1034</v>
      </c>
      <c r="C22" s="12" t="n">
        <v>26.01</v>
      </c>
    </row>
    <row r="23" spans="1:5">
      <c r="A23" s="4" t="s">
        <v>1035</v>
      </c>
      <c r="C23" s="12" t="n">
        <v>28.67</v>
      </c>
    </row>
    <row r="24" spans="1:5">
      <c r="A24" s="4" t="s">
        <v>1036</v>
      </c>
      <c r="C24" s="9" t="n">
        <v>29.5</v>
      </c>
      <c r="D24" s="9" t="n">
        <v>22.88</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1037</v>
      </c>
      <c r="B1" s="2" t="s">
        <v>1</v>
      </c>
    </row>
    <row r="2" spans="1:4">
      <c r="B2" s="2" t="s">
        <v>1038</v>
      </c>
      <c r="C2" s="2" t="s">
        <v>1039</v>
      </c>
      <c r="D2" s="2" t="s">
        <v>1040</v>
      </c>
    </row>
    <row r="3" spans="1:4">
      <c r="A3" s="3" t="s">
        <v>279</v>
      </c>
    </row>
    <row r="4" spans="1:4">
      <c r="A4" s="4" t="s">
        <v>1041</v>
      </c>
      <c r="B4" s="5" t="n">
        <v>3</v>
      </c>
    </row>
    <row r="5" spans="1:4">
      <c r="A5" s="3" t="s">
        <v>1042</v>
      </c>
    </row>
    <row r="6" spans="1:4">
      <c r="A6" s="4" t="s">
        <v>1043</v>
      </c>
      <c r="B6" s="5" t="n">
        <v>1110300</v>
      </c>
      <c r="C6" s="5" t="n">
        <v>558741</v>
      </c>
    </row>
    <row r="7" spans="1:4">
      <c r="A7" s="4" t="s">
        <v>1044</v>
      </c>
      <c r="B7" s="5" t="n">
        <v>192546</v>
      </c>
      <c r="C7" s="5" t="n">
        <v>569281</v>
      </c>
      <c r="D7" s="5" t="n">
        <v>607382</v>
      </c>
    </row>
    <row r="8" spans="1:4">
      <c r="A8" s="4" t="s">
        <v>1045</v>
      </c>
      <c r="B8" s="5" t="n">
        <v>-446715</v>
      </c>
      <c r="C8" s="5" t="n">
        <v>-11562</v>
      </c>
    </row>
    <row r="9" spans="1:4">
      <c r="A9" s="4" t="s">
        <v>1046</v>
      </c>
      <c r="B9" s="5" t="n">
        <v>-2037</v>
      </c>
      <c r="C9" s="5" t="n">
        <v>-6160</v>
      </c>
      <c r="D9" s="5" t="n">
        <v>-48641</v>
      </c>
    </row>
    <row r="10" spans="1:4">
      <c r="A10" s="4" t="s">
        <v>1047</v>
      </c>
      <c r="B10" s="5" t="n">
        <v>854094</v>
      </c>
      <c r="C10" s="5" t="n">
        <v>1110300</v>
      </c>
      <c r="D10" s="5" t="n">
        <v>558741</v>
      </c>
    </row>
    <row r="11" spans="1:4">
      <c r="A11" s="3" t="s">
        <v>1048</v>
      </c>
    </row>
    <row r="12" spans="1:4">
      <c r="A12" s="4" t="s">
        <v>1049</v>
      </c>
      <c r="B12" s="9" t="n">
        <v>23.18</v>
      </c>
      <c r="C12" s="9" t="n">
        <v>18.2</v>
      </c>
    </row>
    <row r="13" spans="1:4">
      <c r="A13" s="4" t="s">
        <v>1050</v>
      </c>
      <c r="B13" s="12" t="n">
        <v>71.43000000000001</v>
      </c>
      <c r="C13" s="12" t="n">
        <v>27.96</v>
      </c>
      <c r="D13" s="9" t="n">
        <v>18.2</v>
      </c>
    </row>
    <row r="14" spans="1:4">
      <c r="A14" s="4" t="s">
        <v>1051</v>
      </c>
      <c r="B14" s="12" t="n">
        <v>20.75</v>
      </c>
      <c r="C14" s="12" t="n">
        <v>18.46</v>
      </c>
    </row>
    <row r="15" spans="1:4">
      <c r="A15" s="4" t="s">
        <v>1052</v>
      </c>
      <c r="B15" s="12" t="n">
        <v>46.21</v>
      </c>
      <c r="C15" s="12" t="n">
        <v>22.9</v>
      </c>
      <c r="D15" s="12" t="n">
        <v>18.14</v>
      </c>
    </row>
    <row r="16" spans="1:4">
      <c r="A16" s="4" t="s">
        <v>1053</v>
      </c>
      <c r="B16" s="9" t="n">
        <v>35.27</v>
      </c>
      <c r="C16" s="9" t="n">
        <v>23.18</v>
      </c>
      <c r="D16" s="9" t="n">
        <v>18.2</v>
      </c>
    </row>
    <row r="17" spans="1:4">
      <c r="A17" s="3" t="s">
        <v>1054</v>
      </c>
    </row>
    <row r="18" spans="1:4">
      <c r="A18" s="4" t="s">
        <v>1055</v>
      </c>
      <c r="B18" s="5" t="n">
        <v>101396</v>
      </c>
    </row>
    <row r="19" spans="1:4">
      <c r="A19" s="4" t="s">
        <v>1056</v>
      </c>
      <c r="B19" s="5" t="n">
        <v>752698</v>
      </c>
    </row>
    <row r="20" spans="1:4">
      <c r="A20" s="4" t="s">
        <v>1057</v>
      </c>
      <c r="B20" s="9" t="n">
        <v>25.13</v>
      </c>
    </row>
    <row r="21" spans="1:4">
      <c r="A21" s="4" t="s">
        <v>1058</v>
      </c>
      <c r="B21" s="9" t="n">
        <v>36.64</v>
      </c>
    </row>
    <row r="22" spans="1:4">
      <c r="A22" s="4" t="s">
        <v>1059</v>
      </c>
      <c r="B22" s="4" t="s">
        <v>1060</v>
      </c>
    </row>
    <row r="23" spans="1:4">
      <c r="A23" s="4" t="s">
        <v>1061</v>
      </c>
      <c r="B23" s="4" t="s">
        <v>1062</v>
      </c>
    </row>
    <row r="24" spans="1:4">
      <c r="A24" s="4" t="s">
        <v>1063</v>
      </c>
      <c r="B24" s="4" t="s">
        <v>1064</v>
      </c>
    </row>
    <row r="25" spans="1:4">
      <c r="A25" s="4" t="s">
        <v>1065</v>
      </c>
      <c r="B25" s="7" t="n">
        <v>31.9</v>
      </c>
    </row>
    <row r="26" spans="1:4">
      <c r="A26" s="4" t="s">
        <v>1066</v>
      </c>
      <c r="B26" s="8" t="n">
        <v>4.8</v>
      </c>
    </row>
    <row r="27" spans="1:4">
      <c r="A27" s="4" t="s">
        <v>1067</v>
      </c>
      <c r="B27" s="8" t="n">
        <v>27.1</v>
      </c>
    </row>
    <row r="28" spans="1:4">
      <c r="A28" s="4" t="s">
        <v>1068</v>
      </c>
      <c r="B28" s="8" t="n">
        <v>9.300000000000001</v>
      </c>
      <c r="C28" s="7" t="n">
        <v>0.2</v>
      </c>
    </row>
    <row r="29" spans="1:4">
      <c r="A29" s="4" t="s">
        <v>1069</v>
      </c>
      <c r="B29" s="7" t="n">
        <v>21.4</v>
      </c>
      <c r="C29" s="7" t="n">
        <v>0.4</v>
      </c>
      <c r="D29" s="6" t="n">
        <v>0</v>
      </c>
    </row>
    <row r="30" spans="1:4">
      <c r="A30" s="3" t="s">
        <v>1070</v>
      </c>
    </row>
    <row r="31" spans="1:4">
      <c r="A31" s="4" t="s">
        <v>1071</v>
      </c>
      <c r="B31" s="9" t="n">
        <v>20.61</v>
      </c>
      <c r="C31" s="9" t="n">
        <v>10.1</v>
      </c>
      <c r="D31" s="9" t="n">
        <v>7.82</v>
      </c>
    </row>
    <row r="32" spans="1:4">
      <c r="A32" s="4" t="s">
        <v>461</v>
      </c>
    </row>
    <row r="33" spans="1:4">
      <c r="A33" s="3" t="s">
        <v>1048</v>
      </c>
    </row>
    <row r="34" spans="1:4">
      <c r="A34" s="4" t="s">
        <v>1053</v>
      </c>
      <c r="B34" s="12" t="n">
        <v>18.14</v>
      </c>
    </row>
    <row r="35" spans="1:4">
      <c r="A35" s="4" t="s">
        <v>466</v>
      </c>
    </row>
    <row r="36" spans="1:4">
      <c r="A36" s="3" t="s">
        <v>1048</v>
      </c>
    </row>
    <row r="37" spans="1:4">
      <c r="A37" s="4" t="s">
        <v>1053</v>
      </c>
      <c r="B37" s="9" t="n">
        <v>71.45</v>
      </c>
    </row>
    <row r="38" spans="1:4">
      <c r="A38" s="4" t="s">
        <v>393</v>
      </c>
    </row>
    <row r="39" spans="1:4">
      <c r="A39" s="3" t="s">
        <v>279</v>
      </c>
    </row>
    <row r="40" spans="1:4">
      <c r="A40" s="4" t="s">
        <v>1072</v>
      </c>
      <c r="B40" s="4" t="s">
        <v>465</v>
      </c>
    </row>
    <row r="41" spans="1:4">
      <c r="A41" s="3" t="s">
        <v>1054</v>
      </c>
    </row>
    <row r="42" spans="1:4">
      <c r="A42" s="4" t="s">
        <v>1073</v>
      </c>
      <c r="B42" s="7" t="n">
        <v>1.2</v>
      </c>
    </row>
    <row r="43" spans="1:4">
      <c r="A43" s="3" t="s">
        <v>1070</v>
      </c>
    </row>
    <row r="44" spans="1:4">
      <c r="A44" s="4" t="s">
        <v>1074</v>
      </c>
      <c r="B44" s="4" t="s">
        <v>1075</v>
      </c>
      <c r="C44" s="4" t="s">
        <v>1075</v>
      </c>
      <c r="D44" s="4" t="s">
        <v>1075</v>
      </c>
    </row>
    <row r="45" spans="1:4">
      <c r="A45" s="4" t="s">
        <v>1076</v>
      </c>
      <c r="B45" s="4" t="s">
        <v>1077</v>
      </c>
      <c r="C45" s="4" t="s">
        <v>724</v>
      </c>
      <c r="D45" s="4" t="s">
        <v>1078</v>
      </c>
    </row>
    <row r="46" spans="1:4">
      <c r="A46" s="4" t="s">
        <v>1079</v>
      </c>
      <c r="B46" s="4" t="s">
        <v>1080</v>
      </c>
      <c r="C46" s="4" t="s">
        <v>918</v>
      </c>
      <c r="D46" s="4" t="s">
        <v>907</v>
      </c>
    </row>
    <row r="47" spans="1:4">
      <c r="A47" s="4" t="s">
        <v>1081</v>
      </c>
      <c r="B47" s="4" t="s">
        <v>1082</v>
      </c>
      <c r="C47" s="4" t="s">
        <v>1083</v>
      </c>
    </row>
    <row r="48" spans="1:4">
      <c r="A48" s="4" t="s">
        <v>396</v>
      </c>
    </row>
    <row r="49" spans="1:4">
      <c r="A49" s="3" t="s">
        <v>1070</v>
      </c>
    </row>
    <row r="50" spans="1:4">
      <c r="A50" s="4" t="s">
        <v>1074</v>
      </c>
      <c r="B50" s="4" t="s">
        <v>490</v>
      </c>
    </row>
    <row r="51" spans="1:4">
      <c r="A51" s="4" t="s">
        <v>1076</v>
      </c>
      <c r="B51" s="4" t="s">
        <v>1084</v>
      </c>
    </row>
    <row r="52" spans="1:4">
      <c r="A52" s="4" t="s">
        <v>1079</v>
      </c>
      <c r="B52" s="4" t="s">
        <v>1085</v>
      </c>
    </row>
    <row r="53" spans="1:4">
      <c r="A53" s="4" t="s">
        <v>1086</v>
      </c>
      <c r="B53" s="9" t="n">
        <v>71.45</v>
      </c>
    </row>
    <row r="54" spans="1:4">
      <c r="A54" s="4" t="s">
        <v>1087</v>
      </c>
      <c r="B54" s="4" t="s">
        <v>490</v>
      </c>
    </row>
    <row r="55" spans="1:4">
      <c r="A55" s="3" t="s">
        <v>1027</v>
      </c>
    </row>
    <row r="56" spans="1:4">
      <c r="A56" s="4" t="s">
        <v>1088</v>
      </c>
      <c r="B56" s="5" t="n">
        <v>50937</v>
      </c>
    </row>
    <row r="57" spans="1:4">
      <c r="A57" s="4" t="s">
        <v>1089</v>
      </c>
      <c r="B57" s="5" t="n">
        <v>0</v>
      </c>
    </row>
    <row r="58" spans="1:4">
      <c r="A58" s="4" t="s">
        <v>1090</v>
      </c>
      <c r="B58" s="5" t="n">
        <v>0</v>
      </c>
    </row>
    <row r="59" spans="1:4">
      <c r="A59" s="3" t="s">
        <v>1022</v>
      </c>
    </row>
    <row r="60" spans="1:4">
      <c r="A60" s="4" t="s">
        <v>1023</v>
      </c>
      <c r="B60" s="9" t="n">
        <v>75.73999999999999</v>
      </c>
    </row>
    <row r="61" spans="1:4">
      <c r="A61" s="4" t="s">
        <v>1091</v>
      </c>
    </row>
    <row r="62" spans="1:4">
      <c r="A62" s="3" t="s">
        <v>1070</v>
      </c>
    </row>
    <row r="63" spans="1:4">
      <c r="A63" s="4" t="s">
        <v>1092</v>
      </c>
      <c r="B63" s="4" t="s">
        <v>666</v>
      </c>
    </row>
    <row r="64" spans="1:4">
      <c r="A64" s="4" t="s">
        <v>1093</v>
      </c>
    </row>
    <row r="65" spans="1:4">
      <c r="A65" s="3" t="s">
        <v>1070</v>
      </c>
    </row>
    <row r="66" spans="1:4">
      <c r="A66" s="4" t="s">
        <v>1092</v>
      </c>
      <c r="B66" s="4" t="s">
        <v>10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4:59:46Z</dcterms:created>
  <dcterms:modified xmlns:dcterms="http://purl.org/dc/terms/" xmlns:xsi="http://www.w3.org/2001/XMLSchema-instance" xsi:type="dcterms:W3CDTF">2018-03-01T14:59:46Z</dcterms:modified>
</cp:coreProperties>
</file>